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Prepaid Expenses and Other Curr" sheetId="12" state="visible" r:id="rId12"/>
    <sheet xmlns:r="http://schemas.openxmlformats.org/officeDocument/2006/relationships" name="Loan Receivable" sheetId="13" state="visible" r:id="rId13"/>
    <sheet xmlns:r="http://schemas.openxmlformats.org/officeDocument/2006/relationships" name="Long-term Investments" sheetId="14" state="visible" r:id="rId14"/>
    <sheet xmlns:r="http://schemas.openxmlformats.org/officeDocument/2006/relationships" name="Fair Value Measurement"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Short-term Loans" sheetId="19" state="visible" r:id="rId19"/>
    <sheet xmlns:r="http://schemas.openxmlformats.org/officeDocument/2006/relationships" name="Accrued Expenses and Other Paya" sheetId="20" state="visible" r:id="rId20"/>
    <sheet xmlns:r="http://schemas.openxmlformats.org/officeDocument/2006/relationships" name="Change in Fiscal Year End" sheetId="21" state="visible" r:id="rId21"/>
    <sheet xmlns:r="http://schemas.openxmlformats.org/officeDocument/2006/relationships" name="Net Revenues" sheetId="22" state="visible" r:id="rId22"/>
    <sheet xmlns:r="http://schemas.openxmlformats.org/officeDocument/2006/relationships" name="Income Taxes" sheetId="23" state="visible" r:id="rId23"/>
    <sheet xmlns:r="http://schemas.openxmlformats.org/officeDocument/2006/relationships" name="Non-Controlling Interests" sheetId="24" state="visible" r:id="rId24"/>
    <sheet xmlns:r="http://schemas.openxmlformats.org/officeDocument/2006/relationships" name="Segment Information" sheetId="25" state="visible" r:id="rId25"/>
    <sheet xmlns:r="http://schemas.openxmlformats.org/officeDocument/2006/relationships" name="Share-based Compensation" sheetId="26" state="visible" r:id="rId26"/>
    <sheet xmlns:r="http://schemas.openxmlformats.org/officeDocument/2006/relationships" name="Common Shares" sheetId="27" state="visible" r:id="rId27"/>
    <sheet xmlns:r="http://schemas.openxmlformats.org/officeDocument/2006/relationships" name="Cash Dividends" sheetId="28" state="visible" r:id="rId28"/>
    <sheet xmlns:r="http://schemas.openxmlformats.org/officeDocument/2006/relationships" name="Statutory Reserves"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Operating Leases" sheetId="32" state="visible" r:id="rId32"/>
    <sheet xmlns:r="http://schemas.openxmlformats.org/officeDocument/2006/relationships" name="Earnings (Loss) Per Common Shar" sheetId="33" state="visible" r:id="rId33"/>
    <sheet xmlns:r="http://schemas.openxmlformats.org/officeDocument/2006/relationships" name="Discontinued Operations" sheetId="34" state="visible" r:id="rId34"/>
    <sheet xmlns:r="http://schemas.openxmlformats.org/officeDocument/2006/relationships" name="Subsequent Events" sheetId="35" state="visible" r:id="rId35"/>
    <sheet xmlns:r="http://schemas.openxmlformats.org/officeDocument/2006/relationships" name="ATA Creativity Global (_Parent " sheetId="36" state="visible" r:id="rId36"/>
    <sheet xmlns:r="http://schemas.openxmlformats.org/officeDocument/2006/relationships" name="Summary of Significant Accoun_2" sheetId="37" state="visible" r:id="rId37"/>
    <sheet xmlns:r="http://schemas.openxmlformats.org/officeDocument/2006/relationships" name="Description of Business, Orga_2" sheetId="38" state="visible" r:id="rId38"/>
    <sheet xmlns:r="http://schemas.openxmlformats.org/officeDocument/2006/relationships" name="Summary of Significant Accoun_3" sheetId="39" state="visible" r:id="rId39"/>
    <sheet xmlns:r="http://schemas.openxmlformats.org/officeDocument/2006/relationships" name="Business Acquisitions (Tables)" sheetId="40" state="visible" r:id="rId40"/>
    <sheet xmlns:r="http://schemas.openxmlformats.org/officeDocument/2006/relationships" name="Prepaid Expenses and Other Cu_2" sheetId="41" state="visible" r:id="rId41"/>
    <sheet xmlns:r="http://schemas.openxmlformats.org/officeDocument/2006/relationships" name="Long-term Investments (Tables)" sheetId="42" state="visible" r:id="rId42"/>
    <sheet xmlns:r="http://schemas.openxmlformats.org/officeDocument/2006/relationships" name="Fair Value Measurement (Tables)" sheetId="43" state="visible" r:id="rId43"/>
    <sheet xmlns:r="http://schemas.openxmlformats.org/officeDocument/2006/relationships" name="Property and Equipment, Net (Ta" sheetId="44" state="visible" r:id="rId44"/>
    <sheet xmlns:r="http://schemas.openxmlformats.org/officeDocument/2006/relationships" name="Goodwill and Intangible Asset_2" sheetId="45" state="visible" r:id="rId45"/>
    <sheet xmlns:r="http://schemas.openxmlformats.org/officeDocument/2006/relationships" name="Leases (Tables)" sheetId="46" state="visible" r:id="rId46"/>
    <sheet xmlns:r="http://schemas.openxmlformats.org/officeDocument/2006/relationships" name="Accrued Expenses And Other Pa_2" sheetId="47" state="visible" r:id="rId47"/>
    <sheet xmlns:r="http://schemas.openxmlformats.org/officeDocument/2006/relationships" name="Change in Fiscal Year End (Tabl" sheetId="48" state="visible" r:id="rId48"/>
    <sheet xmlns:r="http://schemas.openxmlformats.org/officeDocument/2006/relationships" name="Net Revenues (Tables)" sheetId="49" state="visible" r:id="rId49"/>
    <sheet xmlns:r="http://schemas.openxmlformats.org/officeDocument/2006/relationships" name="Income Taxes (Tables)" sheetId="50" state="visible" r:id="rId50"/>
    <sheet xmlns:r="http://schemas.openxmlformats.org/officeDocument/2006/relationships" name="Non-Controlling Interests (Tabl" sheetId="51" state="visible" r:id="rId51"/>
    <sheet xmlns:r="http://schemas.openxmlformats.org/officeDocument/2006/relationships" name="Segment Information (Tables)" sheetId="52" state="visible" r:id="rId52"/>
    <sheet xmlns:r="http://schemas.openxmlformats.org/officeDocument/2006/relationships" name="Share-based Compensation (Table" sheetId="53" state="visible" r:id="rId53"/>
    <sheet xmlns:r="http://schemas.openxmlformats.org/officeDocument/2006/relationships" name="Commitments and Contingencies (" sheetId="54" state="visible" r:id="rId54"/>
    <sheet xmlns:r="http://schemas.openxmlformats.org/officeDocument/2006/relationships" name="Operating Leases (Tables)" sheetId="55" state="visible" r:id="rId55"/>
    <sheet xmlns:r="http://schemas.openxmlformats.org/officeDocument/2006/relationships" name="Earnings (Loss) Per Common Sh_2" sheetId="56" state="visible" r:id="rId56"/>
    <sheet xmlns:r="http://schemas.openxmlformats.org/officeDocument/2006/relationships" name="Discontinued Operations (Tables" sheetId="57" state="visible" r:id="rId57"/>
    <sheet xmlns:r="http://schemas.openxmlformats.org/officeDocument/2006/relationships" name="ATA Creativity Global (_Paren_2" sheetId="58" state="visible" r:id="rId58"/>
    <sheet xmlns:r="http://schemas.openxmlformats.org/officeDocument/2006/relationships" name="Description of Business, Orga_3" sheetId="59" state="visible" r:id="rId59"/>
    <sheet xmlns:r="http://schemas.openxmlformats.org/officeDocument/2006/relationships" name="Description of Business, Orga_4" sheetId="60" state="visible" r:id="rId60"/>
    <sheet xmlns:r="http://schemas.openxmlformats.org/officeDocument/2006/relationships" name="Description of Business, Orga_5" sheetId="61" state="visible" r:id="rId61"/>
    <sheet xmlns:r="http://schemas.openxmlformats.org/officeDocument/2006/relationships" name="Description of Business, Orga_6" sheetId="62" state="visible" r:id="rId62"/>
    <sheet xmlns:r="http://schemas.openxmlformats.org/officeDocument/2006/relationships" name="Description of Business, Orga_7"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Summary of Significant Accoun_9" sheetId="69" state="visible" r:id="rId69"/>
    <sheet xmlns:r="http://schemas.openxmlformats.org/officeDocument/2006/relationships" name="Summary of Significant Accou_10" sheetId="70" state="visible" r:id="rId70"/>
    <sheet xmlns:r="http://schemas.openxmlformats.org/officeDocument/2006/relationships" name="Summary of Significant Accou_11" sheetId="71" state="visible" r:id="rId71"/>
    <sheet xmlns:r="http://schemas.openxmlformats.org/officeDocument/2006/relationships" name="Summary of Significant Accou_12" sheetId="72" state="visible" r:id="rId72"/>
    <sheet xmlns:r="http://schemas.openxmlformats.org/officeDocument/2006/relationships" name="Business Acquisition - Addition" sheetId="73" state="visible" r:id="rId73"/>
    <sheet xmlns:r="http://schemas.openxmlformats.org/officeDocument/2006/relationships" name="Business Acquisition - Summary " sheetId="74" state="visible" r:id="rId74"/>
    <sheet xmlns:r="http://schemas.openxmlformats.org/officeDocument/2006/relationships" name="Business Acquisition - Summar_2" sheetId="75" state="visible" r:id="rId75"/>
    <sheet xmlns:r="http://schemas.openxmlformats.org/officeDocument/2006/relationships" name="Business Acquisition - Summariz" sheetId="76" state="visible" r:id="rId76"/>
    <sheet xmlns:r="http://schemas.openxmlformats.org/officeDocument/2006/relationships" name="Prepaid Expenses and Other Cu_3" sheetId="77" state="visible" r:id="rId77"/>
    <sheet xmlns:r="http://schemas.openxmlformats.org/officeDocument/2006/relationships" name="Loan Receivable - Additional In" sheetId="78" state="visible" r:id="rId78"/>
    <sheet xmlns:r="http://schemas.openxmlformats.org/officeDocument/2006/relationships" name="Long-term Investments - Equity " sheetId="79" state="visible" r:id="rId79"/>
    <sheet xmlns:r="http://schemas.openxmlformats.org/officeDocument/2006/relationships" name="Long-term Investments - Schedul" sheetId="80" state="visible" r:id="rId80"/>
    <sheet xmlns:r="http://schemas.openxmlformats.org/officeDocument/2006/relationships" name="Long-term Investments - Other E" sheetId="81" state="visible" r:id="rId81"/>
    <sheet xmlns:r="http://schemas.openxmlformats.org/officeDocument/2006/relationships" name="Long-term Investments - Availab" sheetId="82" state="visible" r:id="rId82"/>
    <sheet xmlns:r="http://schemas.openxmlformats.org/officeDocument/2006/relationships" name="Fair Value Measurement - Schedu" sheetId="83" state="visible" r:id="rId83"/>
    <sheet xmlns:r="http://schemas.openxmlformats.org/officeDocument/2006/relationships" name="Fair Value Measurement - Sche_2" sheetId="84" state="visible" r:id="rId84"/>
    <sheet xmlns:r="http://schemas.openxmlformats.org/officeDocument/2006/relationships" name="Fair Value Measurement - Additi" sheetId="85" state="visible" r:id="rId85"/>
    <sheet xmlns:r="http://schemas.openxmlformats.org/officeDocument/2006/relationships" name="Property and Equipment, Net - S" sheetId="86" state="visible" r:id="rId86"/>
    <sheet xmlns:r="http://schemas.openxmlformats.org/officeDocument/2006/relationships" name="Property and Equipment, Net -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Goodwill and Intangible Asset_6" sheetId="91" state="visible" r:id="rId91"/>
    <sheet xmlns:r="http://schemas.openxmlformats.org/officeDocument/2006/relationships" name="Goodwill and Intangible Asset_7" sheetId="92" state="visible" r:id="rId92"/>
    <sheet xmlns:r="http://schemas.openxmlformats.org/officeDocument/2006/relationships" name="Goodwill and Intangible Asset_8" sheetId="93" state="visible" r:id="rId93"/>
    <sheet xmlns:r="http://schemas.openxmlformats.org/officeDocument/2006/relationships" name="Goodwill and Intangible Asset_9" sheetId="94" state="visible" r:id="rId94"/>
    <sheet xmlns:r="http://schemas.openxmlformats.org/officeDocument/2006/relationships" name="Leases - Additional Information" sheetId="95" state="visible" r:id="rId95"/>
    <sheet xmlns:r="http://schemas.openxmlformats.org/officeDocument/2006/relationships" name="Leases - Schedule on Impact of " sheetId="96" state="visible" r:id="rId96"/>
    <sheet xmlns:r="http://schemas.openxmlformats.org/officeDocument/2006/relationships" name="Leases - Summary of Other Infor" sheetId="97" state="visible" r:id="rId97"/>
    <sheet xmlns:r="http://schemas.openxmlformats.org/officeDocument/2006/relationships" name="Leases - Schedule on Maturities" sheetId="98" state="visible" r:id="rId98"/>
    <sheet xmlns:r="http://schemas.openxmlformats.org/officeDocument/2006/relationships" name="Leases - Summary of Short-term " sheetId="99" state="visible" r:id="rId99"/>
    <sheet xmlns:r="http://schemas.openxmlformats.org/officeDocument/2006/relationships" name="Leases - Schedule on Future Min" sheetId="100" state="visible" r:id="rId100"/>
    <sheet xmlns:r="http://schemas.openxmlformats.org/officeDocument/2006/relationships" name="Short-Term Loan - Additional In" sheetId="101" state="visible" r:id="rId101"/>
    <sheet xmlns:r="http://schemas.openxmlformats.org/officeDocument/2006/relationships" name="Accrued Expenses and Other Pa_3" sheetId="102" state="visible" r:id="rId102"/>
    <sheet xmlns:r="http://schemas.openxmlformats.org/officeDocument/2006/relationships" name="Change in Fiscal Year End - Sch" sheetId="103" state="visible" r:id="rId103"/>
    <sheet xmlns:r="http://schemas.openxmlformats.org/officeDocument/2006/relationships" name="Net Revenues - Schedule of Net " sheetId="104" state="visible" r:id="rId104"/>
    <sheet xmlns:r="http://schemas.openxmlformats.org/officeDocument/2006/relationships" name="Net Revenues - Additional Infor" sheetId="105" state="visible" r:id="rId105"/>
    <sheet xmlns:r="http://schemas.openxmlformats.org/officeDocument/2006/relationships" name="Income Taxes - Additional Infor" sheetId="106" state="visible" r:id="rId106"/>
    <sheet xmlns:r="http://schemas.openxmlformats.org/officeDocument/2006/relationships" name="Income Taxes - Schedule of Loss" sheetId="107" state="visible" r:id="rId107"/>
    <sheet xmlns:r="http://schemas.openxmlformats.org/officeDocument/2006/relationships" name="Income Taxes - Schedule of Inco" sheetId="108" state="visible" r:id="rId108"/>
    <sheet xmlns:r="http://schemas.openxmlformats.org/officeDocument/2006/relationships" name="Income Taxes - Schedule of Diff" sheetId="109" state="visible" r:id="rId109"/>
    <sheet xmlns:r="http://schemas.openxmlformats.org/officeDocument/2006/relationships" name="Income Taxes - Schedule of Di_2" sheetId="110" state="visible" r:id="rId110"/>
    <sheet xmlns:r="http://schemas.openxmlformats.org/officeDocument/2006/relationships" name="Income Taxes - Schedule of Comp" sheetId="111" state="visible" r:id="rId111"/>
    <sheet xmlns:r="http://schemas.openxmlformats.org/officeDocument/2006/relationships" name="Income Taxes - Summary of Movem" sheetId="112" state="visible" r:id="rId112"/>
    <sheet xmlns:r="http://schemas.openxmlformats.org/officeDocument/2006/relationships" name="Non-Controlling Interests - Add" sheetId="113" state="visible" r:id="rId113"/>
    <sheet xmlns:r="http://schemas.openxmlformats.org/officeDocument/2006/relationships" name="Non-Controlling Interests - Sum" sheetId="114" state="visible" r:id="rId114"/>
    <sheet xmlns:r="http://schemas.openxmlformats.org/officeDocument/2006/relationships" name="Segment Information - Additiona" sheetId="115" state="visible" r:id="rId115"/>
    <sheet xmlns:r="http://schemas.openxmlformats.org/officeDocument/2006/relationships" name="Segment Information - Summary o" sheetId="116" state="visible" r:id="rId116"/>
    <sheet xmlns:r="http://schemas.openxmlformats.org/officeDocument/2006/relationships" name="Share-based Compensation - Addi" sheetId="117" state="visible" r:id="rId117"/>
    <sheet xmlns:r="http://schemas.openxmlformats.org/officeDocument/2006/relationships" name="Share-based Compensation - Summ" sheetId="118" state="visible" r:id="rId118"/>
    <sheet xmlns:r="http://schemas.openxmlformats.org/officeDocument/2006/relationships" name="Share-based Compensation - Sche" sheetId="119" state="visible" r:id="rId119"/>
    <sheet xmlns:r="http://schemas.openxmlformats.org/officeDocument/2006/relationships" name="Share-based Compensation - Su_2" sheetId="120" state="visible" r:id="rId120"/>
    <sheet xmlns:r="http://schemas.openxmlformats.org/officeDocument/2006/relationships" name="Share-based Compensation - Sc_2" sheetId="121" state="visible" r:id="rId121"/>
    <sheet xmlns:r="http://schemas.openxmlformats.org/officeDocument/2006/relationships" name="Share-based Compensation - Su_3" sheetId="122" state="visible" r:id="rId122"/>
    <sheet xmlns:r="http://schemas.openxmlformats.org/officeDocument/2006/relationships" name="Common Shares - Additional Info" sheetId="123" state="visible" r:id="rId123"/>
    <sheet xmlns:r="http://schemas.openxmlformats.org/officeDocument/2006/relationships" name="Cash Dividends - Additional Inf" sheetId="124" state="visible" r:id="rId124"/>
    <sheet xmlns:r="http://schemas.openxmlformats.org/officeDocument/2006/relationships" name="Statutory Reserves - Additional" sheetId="125" state="visible" r:id="rId125"/>
    <sheet xmlns:r="http://schemas.openxmlformats.org/officeDocument/2006/relationships" name="Related Party Transactions - Ad"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 xmlns:r="http://schemas.openxmlformats.org/officeDocument/2006/relationships" name="Operating Leases - Schedule of " sheetId="129" state="visible" r:id="rId129"/>
    <sheet xmlns:r="http://schemas.openxmlformats.org/officeDocument/2006/relationships" name="Earnings (Loss) Per Common Sh_3" sheetId="130" state="visible" r:id="rId130"/>
    <sheet xmlns:r="http://schemas.openxmlformats.org/officeDocument/2006/relationships" name="Earnings (Loss) Per Common Sh_4" sheetId="131" state="visible" r:id="rId131"/>
    <sheet xmlns:r="http://schemas.openxmlformats.org/officeDocument/2006/relationships" name="Discontinued Operations - Addit" sheetId="132" state="visible" r:id="rId132"/>
    <sheet xmlns:r="http://schemas.openxmlformats.org/officeDocument/2006/relationships" name="Discontinued Operations - Sched" sheetId="133" state="visible" r:id="rId133"/>
    <sheet xmlns:r="http://schemas.openxmlformats.org/officeDocument/2006/relationships" name="Subsequent Events - Additional " sheetId="134" state="visible" r:id="rId134"/>
    <sheet xmlns:r="http://schemas.openxmlformats.org/officeDocument/2006/relationships" name="ATA Creativity Global (&quot;Parent " sheetId="135" state="visible" r:id="rId135"/>
    <sheet xmlns:r="http://schemas.openxmlformats.org/officeDocument/2006/relationships" name="ATA Creativity Global (&quot;Paren_2" sheetId="136" state="visible" r:id="rId136"/>
    <sheet xmlns:r="http://schemas.openxmlformats.org/officeDocument/2006/relationships" name="ATA Creativity Global (&quot;Paren_3" sheetId="137" state="visible" r:id="rId137"/>
  </sheets>
  <definedNames/>
  <calcPr calcId="124519" fullCalcOnLoad="1"/>
</workbook>
</file>

<file path=xl/sharedStrings.xml><?xml version="1.0" encoding="utf-8"?>
<sst xmlns="http://schemas.openxmlformats.org/spreadsheetml/2006/main" uniqueCount="1295">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ATA Creativity Global</t>
  </si>
  <si>
    <t>Entity Central Index Key</t>
  </si>
  <si>
    <t>0001420529</t>
  </si>
  <si>
    <t>Entity Current Reporting Status</t>
  </si>
  <si>
    <t>Yes</t>
  </si>
  <si>
    <t>Entity Voluntary Filers</t>
  </si>
  <si>
    <t>No</t>
  </si>
  <si>
    <t>Entity Interactive Data Current</t>
  </si>
  <si>
    <t>Current Fiscal Year End Date</t>
  </si>
  <si>
    <t>--12-31</t>
  </si>
  <si>
    <t>Entity Filer Category</t>
  </si>
  <si>
    <t>Non-accelerated Filer</t>
  </si>
  <si>
    <t>Entity Well-known Seasoned Issuer</t>
  </si>
  <si>
    <t>Entity Common Stock, Shares Outstanding</t>
  </si>
  <si>
    <t>Entity Shell Company</t>
  </si>
  <si>
    <t>Entity Emerging Growth Company</t>
  </si>
  <si>
    <t>Title of 12(b) Security</t>
  </si>
  <si>
    <t>American Depositary Shares, each representing two common shares, par value $0.01 per share</t>
  </si>
  <si>
    <t>Trading Symbol</t>
  </si>
  <si>
    <t>AACG</t>
  </si>
  <si>
    <t>Security Exchange Name</t>
  </si>
  <si>
    <t>NASDAQ</t>
  </si>
  <si>
    <t>Entity File Number</t>
  </si>
  <si>
    <t>001-33910</t>
  </si>
  <si>
    <t>Entity Incorporation, State or Country Code</t>
  </si>
  <si>
    <t>E9</t>
  </si>
  <si>
    <t>Entity Address, Address Line One</t>
  </si>
  <si>
    <t>1/F East Gate, Building No. 2</t>
  </si>
  <si>
    <t>Entity Address, Address Line Two</t>
  </si>
  <si>
    <t>Jian Wai Soho</t>
  </si>
  <si>
    <t>Entity Address, Address Line Three</t>
  </si>
  <si>
    <t>No. 39 Dong San Huan Zhong Road</t>
  </si>
  <si>
    <t>Entity Address, City or Town</t>
  </si>
  <si>
    <t>Chao Yang District, Beijing</t>
  </si>
  <si>
    <t>Entity Address, Country</t>
  </si>
  <si>
    <t>CN</t>
  </si>
  <si>
    <t>Entity Address, Postal Zip Code</t>
  </si>
  <si>
    <t>100022</t>
  </si>
  <si>
    <t>Document Annual Report</t>
  </si>
  <si>
    <t>true</t>
  </si>
  <si>
    <t>Document Transition Report</t>
  </si>
  <si>
    <t>Document Shell Company Report</t>
  </si>
  <si>
    <t>Document Registration Statement</t>
  </si>
  <si>
    <t>Document Accounting Standard</t>
  </si>
  <si>
    <t>U.S. GAAP</t>
  </si>
  <si>
    <t>Business Contact</t>
  </si>
  <si>
    <t>Contact Personnel Name</t>
  </si>
  <si>
    <t>Amy Tung</t>
  </si>
  <si>
    <t>City Area Code</t>
  </si>
  <si>
    <t>8610</t>
  </si>
  <si>
    <t>Local Phone Number</t>
  </si>
  <si>
    <t>8610-6518-1133</t>
  </si>
  <si>
    <t>Contact Personnel Fax Number</t>
  </si>
  <si>
    <t>8610-5869-8106</t>
  </si>
  <si>
    <t>Consolidated Balance Sheets</t>
  </si>
  <si>
    <t>Dec. 31, 2019CNY (¥)</t>
  </si>
  <si>
    <t>Dec. 31, 2019USD ($)</t>
  </si>
  <si>
    <t>Dec. 31, 2018CNY (¥)</t>
  </si>
  <si>
    <t>Current assets:</t>
  </si>
  <si>
    <t>Cash and cash equivalents</t>
  </si>
  <si>
    <t>Accounts receivable, net</t>
  </si>
  <si>
    <t>Subscription receivable</t>
  </si>
  <si>
    <t>Prepaid expenses and other current assets</t>
  </si>
  <si>
    <t>Loan receivable, net</t>
  </si>
  <si>
    <t>Total current assets</t>
  </si>
  <si>
    <t>Long-term investments</t>
  </si>
  <si>
    <t>Property and equipment, net</t>
  </si>
  <si>
    <t>Intangible assets, net</t>
  </si>
  <si>
    <t>Goodwill</t>
  </si>
  <si>
    <t>Other non-current assets</t>
  </si>
  <si>
    <t>Right-of-use assets</t>
  </si>
  <si>
    <t>Deferred income tax assets</t>
  </si>
  <si>
    <t>Total assets</t>
  </si>
  <si>
    <t>Current liabilities:</t>
  </si>
  <si>
    <t>Accrued expenses and other payables (including accrued expenses and other payables of VIE without recourse to the Company of RMB 455,577 and nil as of December 31, 2018 and 2019, respectively)</t>
  </si>
  <si>
    <t>Short-term loan</t>
  </si>
  <si>
    <t>Payable for business acquisition (including payable for business acquisition of VIE without recourse to the Company of nil and RMB 19,642,082 as of December 31, 2018 and 2019, respectively)</t>
  </si>
  <si>
    <t>Lease liabilities-current</t>
  </si>
  <si>
    <t>Deferred revenues</t>
  </si>
  <si>
    <t>Total current liabilities</t>
  </si>
  <si>
    <t>Other non-current liabilities</t>
  </si>
  <si>
    <t>Deferred income tax liabilities</t>
  </si>
  <si>
    <t>Total liabilities</t>
  </si>
  <si>
    <t>Mezzanine equity-redeemable non-controlling interests</t>
  </si>
  <si>
    <t>Shareholders’ equity:</t>
  </si>
  <si>
    <t>Common shares: Par value USD 0.01, authorized: 500,000,000 shares Issued: 48,177,742 and 64,044,572 shares as of December 31, 2018 and 2019,respectively Outstanding:45,796,886 and 62,357,078 shares as of December 31, 2018 and 2019</t>
  </si>
  <si>
    <t>Treasury shares—585,358 common shares as of December 31, 2018 and 2019, at cost</t>
  </si>
  <si>
    <t>Additional paid-in capital</t>
  </si>
  <si>
    <t>Accumulated other comprehensive loss</t>
  </si>
  <si>
    <t>Accumulated deficits</t>
  </si>
  <si>
    <t>Total shareholders’ equity attributable to ATA Creativity Global</t>
  </si>
  <si>
    <t>Non-redeemable non-controlling interests</t>
  </si>
  <si>
    <t>Total shareholders’ equity</t>
  </si>
  <si>
    <t>Commitments and contingencies</t>
  </si>
  <si>
    <t xml:space="preserve"> </t>
  </si>
  <si>
    <t>Total liabilities, mezzanine equity and shareholders’ equity</t>
  </si>
  <si>
    <t>Consolidated Balance Sheets (Parenthetical)</t>
  </si>
  <si>
    <t>Dec. 31, 2019CNY (¥)shares</t>
  </si>
  <si>
    <t>Dec. 31, 2019$ / shares</t>
  </si>
  <si>
    <t>Dec. 31, 2018CNY (¥)shares</t>
  </si>
  <si>
    <t>Dec. 31, 2018$ / shares</t>
  </si>
  <si>
    <t>Statement Of Financial Position [Abstract]</t>
  </si>
  <si>
    <t>Accrued expenses and other payables of VIE without recourse to the Company | ¥</t>
  </si>
  <si>
    <t>Payable for business acquisition of VIE without recourse to the Company | ¥</t>
  </si>
  <si>
    <t>Common shares, Par value (in dollars per share) | $ / shares</t>
  </si>
  <si>
    <t>Common shares, authorized shares</t>
  </si>
  <si>
    <t>Common shares, Issued shares</t>
  </si>
  <si>
    <t>Common shares, Outstanding shares</t>
  </si>
  <si>
    <t>Treasury shares, number of common shares</t>
  </si>
  <si>
    <t>Consolidated Statements of Comprehensive Income (Loss)</t>
  </si>
  <si>
    <t>9 Months Ended</t>
  </si>
  <si>
    <t>Dec. 31, 2017CNY (¥)¥ / shares</t>
  </si>
  <si>
    <t>Dec. 31, 2019CNY (¥)¥ / shares</t>
  </si>
  <si>
    <t>Dec. 31, 2019USD ($)$ / shares</t>
  </si>
  <si>
    <t>Dec. 31, 2018CNY (¥)¥ / shares</t>
  </si>
  <si>
    <t>Income Statement [Abstract]</t>
  </si>
  <si>
    <t>Net revenues</t>
  </si>
  <si>
    <t>Cost of revenues</t>
  </si>
  <si>
    <t>Gross profit (loss)</t>
  </si>
  <si>
    <t>Operating expenses:</t>
  </si>
  <si>
    <t>Research and development</t>
  </si>
  <si>
    <t>Sales and marketing</t>
  </si>
  <si>
    <t>General and administrative</t>
  </si>
  <si>
    <t>Impairment loss of intangible assets and other non-current assets</t>
  </si>
  <si>
    <t>Provision for loan receivable and other receivables</t>
  </si>
  <si>
    <t>Total operating expenses</t>
  </si>
  <si>
    <t>Other operating income, net</t>
  </si>
  <si>
    <t>Loss from continuing operations</t>
  </si>
  <si>
    <t>Other income (loss):</t>
  </si>
  <si>
    <t>Share of losses of equity method investments</t>
  </si>
  <si>
    <t>Impairment loss of long-term investments</t>
  </si>
  <si>
    <t>Change in fair value of long-term investment</t>
  </si>
  <si>
    <t>Interest income, net of interest expenses</t>
  </si>
  <si>
    <t>Foreign currency exchange gains (losses), net</t>
  </si>
  <si>
    <t>Total other loss, net</t>
  </si>
  <si>
    <t>Loss from continuing operations before income taxes</t>
  </si>
  <si>
    <t>Income tax benefit</t>
  </si>
  <si>
    <t>Loss from continuing operations, net of income taxes</t>
  </si>
  <si>
    <t>Discontinued operations:</t>
  </si>
  <si>
    <t>Income (loss) from operations of discontinued operations, net of income taxes</t>
  </si>
  <si>
    <t>Gain from disposal of discontinued operations, net of income taxes</t>
  </si>
  <si>
    <t>Income from discontinued operations, net of income taxes</t>
  </si>
  <si>
    <t>Net income (loss)</t>
  </si>
  <si>
    <t>Net loss attributable to redeemable non-controlling interests from continuing operations</t>
  </si>
  <si>
    <t>Net loss attributable to non-redeemable non-controlling interests from continuing operations</t>
  </si>
  <si>
    <t>Net loss attributable to non-redeemable non-controlling interests from discontinued operations</t>
  </si>
  <si>
    <t>Net income (loss) attributable to ATA Creativity Global</t>
  </si>
  <si>
    <t>Net loss from continuing operations attributable to ATA Creativity Global</t>
  </si>
  <si>
    <t>Net income from discontinued operations attributable to ATA Creativity Global</t>
  </si>
  <si>
    <t>Other comprehensive income (loss):</t>
  </si>
  <si>
    <t>Foreign currency translation adjustment, net of nil income tax</t>
  </si>
  <si>
    <t>Reclassification adjustment for loss on available-for-sale investment included in net income, net of nil income tax</t>
  </si>
  <si>
    <t>Total other comprehensive income (loss)</t>
  </si>
  <si>
    <t>Comprehensive income (loss)</t>
  </si>
  <si>
    <t>Comprehensive loss attributable to redeemable non-controlling interests from continuing operations</t>
  </si>
  <si>
    <t>Comprehensive loss attributable to non-redeemable non-controlling interests from continuing operations</t>
  </si>
  <si>
    <t>Comprehensive loss attributable to non- redeemable non-controlling interests from discontinued operations</t>
  </si>
  <si>
    <t>Comprehensive income (loss) attributable to ATA Creativity Global</t>
  </si>
  <si>
    <t>Basic and diluted earnings (losses) per common share attributable to ATA Creativity Global | (per share)</t>
  </si>
  <si>
    <t>Basic and diluted losses from continuing operations per common share attributable to ATA Creativity Global | (per share)</t>
  </si>
  <si>
    <t>Basic and diluted earnings from discontinued operations per common share attributable to ATA Creativity Global | (per share)</t>
  </si>
  <si>
    <t>Consolidated Statements of Comprehensive Income (loss) (Parenthetical) - CNY (¥)</t>
  </si>
  <si>
    <t>Dec. 31, 2017</t>
  </si>
  <si>
    <t>Dec. 31, 2019</t>
  </si>
  <si>
    <t>Dec. 31, 2018</t>
  </si>
  <si>
    <t>Income tax on foreign currency translation adjustment</t>
  </si>
  <si>
    <t>Income tax on reclassification adjustment for loss on available-for-sale investment included in net income</t>
  </si>
  <si>
    <t>Consolidated Statements of Changes in Equity</t>
  </si>
  <si>
    <t>CNY (¥)shares</t>
  </si>
  <si>
    <t>USD ($)shares</t>
  </si>
  <si>
    <t>Private PlacementCNY (¥)</t>
  </si>
  <si>
    <t>Total shareholders' equity attributable to ATA Creativity GlobalCNY (¥)</t>
  </si>
  <si>
    <t>Total shareholders' equity attributable to ATA Creativity GlobalUSD ($)</t>
  </si>
  <si>
    <t>Total shareholders' equity attributable to ATA Creativity GlobalPrivate PlacementCNY (¥)</t>
  </si>
  <si>
    <t>Common sharesCNY (¥)shares</t>
  </si>
  <si>
    <t>Common sharesUSD ($)shares</t>
  </si>
  <si>
    <t>Common sharesPrivate PlacementCNY (¥)shares</t>
  </si>
  <si>
    <t>Treasury SharesCNY (¥)</t>
  </si>
  <si>
    <t>Treasury SharesUSD ($)</t>
  </si>
  <si>
    <t>Additional paid-in capitalCNY (¥)</t>
  </si>
  <si>
    <t>Additional paid-in capitalUSD ($)</t>
  </si>
  <si>
    <t>Additional paid-in capitalPrivate PlacementCNY (¥)</t>
  </si>
  <si>
    <t>Accumulated other comprehensive lossCNY (¥)</t>
  </si>
  <si>
    <t>Accumulated other comprehensive lossUSD ($)</t>
  </si>
  <si>
    <t>Retained earnings (accumulated deficit)CNY (¥)</t>
  </si>
  <si>
    <t>Retained earnings (accumulated deficit)USD ($)</t>
  </si>
  <si>
    <t>Non-redeemable non-controlling interestsCNY (¥)</t>
  </si>
  <si>
    <t>Non-redeemable non-controlling interestsUSD ($)</t>
  </si>
  <si>
    <t>Balance at Mar. 31, 2017</t>
  </si>
  <si>
    <t>Balance (in shares) at Mar. 31, 2017 | shares</t>
  </si>
  <si>
    <t>Increase (Decrease) in Stockholders' Equity</t>
  </si>
  <si>
    <t>Share-based compensation</t>
  </si>
  <si>
    <t>Issuance of common shares with net-settlement of employee individual income tax</t>
  </si>
  <si>
    <t>Issuance of common shares with net-settlement of employee individual income tax (in shares) | shares</t>
  </si>
  <si>
    <t>Special cash dividend (Note 20)</t>
  </si>
  <si>
    <t>Acquisition of non-redeemable non-controlling interests</t>
  </si>
  <si>
    <t>Disposal of non-redeemable non-controlling interests</t>
  </si>
  <si>
    <t>Redeemable non-controlling interests redemption value accretion (Note 16)</t>
  </si>
  <si>
    <t>Balance at Dec. 31, 2017</t>
  </si>
  <si>
    <t>Balance (in shares) at Dec. 31, 2017 | shares</t>
  </si>
  <si>
    <t>Exercise of share options</t>
  </si>
  <si>
    <t>Disposal of discontinued operations</t>
  </si>
  <si>
    <t>Sale of non-controlling interests (Note 16)</t>
  </si>
  <si>
    <t>Balance at Dec. 31, 2018</t>
  </si>
  <si>
    <t>Balance (in shares) at Dec. 31, 2018 | shares</t>
  </si>
  <si>
    <t>Issuance of common shares for acquisition of Huanqiuyimeng (Note 3)</t>
  </si>
  <si>
    <t>Issuance of common shares for acquisition of Huanqiuyimeng (Note 3) (in shares) | shares</t>
  </si>
  <si>
    <t>Issuance of common shares upon private placement</t>
  </si>
  <si>
    <t>Issuance of common shares upon private placement (in shares) | shares</t>
  </si>
  <si>
    <t>Non-redeemable non-controlling interests resulting from acquisition of Huanqiuyimeng (Note 3)</t>
  </si>
  <si>
    <t>Capital contributed by non-redeemable non-controlling interests (Note 16)</t>
  </si>
  <si>
    <t>Balance at Dec. 31, 2019</t>
  </si>
  <si>
    <t>Balance (in shares) at Dec. 31, 2019 | shares</t>
  </si>
  <si>
    <t>Consolidated Statements of Cash Flows</t>
  </si>
  <si>
    <t>Dec. 31, 2017CNY (¥)</t>
  </si>
  <si>
    <t>Cash flows from operating activities:</t>
  </si>
  <si>
    <t>Adjustments to reconcile net income (loss) to net cash provided by (used in) operating activities:</t>
  </si>
  <si>
    <t>Gain from disposal of long-term investments</t>
  </si>
  <si>
    <t>Provision for doubtful accounts</t>
  </si>
  <si>
    <t>Gain from disposal of discontinued operations</t>
  </si>
  <si>
    <t>Depreciation and amortization</t>
  </si>
  <si>
    <t>Loss (gain) from disposal of property and equipment</t>
  </si>
  <si>
    <t>Deferred income tax expense (benefit)</t>
  </si>
  <si>
    <t>Change in fair value of long-term investment (Note 6)</t>
  </si>
  <si>
    <t>Foreign currency exchange loss (gain)</t>
  </si>
  <si>
    <t>Changes in operating assets and liabilities, net of effect of acquisition:</t>
  </si>
  <si>
    <t>Accounts receivable</t>
  </si>
  <si>
    <t>Income tax payable</t>
  </si>
  <si>
    <t>Accrued expenses and other payables</t>
  </si>
  <si>
    <t>Net cash provided by (used in) operating activities</t>
  </si>
  <si>
    <t>Cash flows from investing activities:</t>
  </si>
  <si>
    <t>Cash paid for property and equipment</t>
  </si>
  <si>
    <t>Loan lent to Beijing Biztour</t>
  </si>
  <si>
    <t>Cash receipt from property and equipment disposal</t>
  </si>
  <si>
    <t>Proceeds from disposal of affiliates</t>
  </si>
  <si>
    <t>Proceeds received from the sale of non-redeemable non-controlling interests (Note 16)</t>
  </si>
  <si>
    <t>Proceeds from disposal of a subsidiary, less cash of the subsidiary</t>
  </si>
  <si>
    <t>Cash received from shareholder (Note 22)</t>
  </si>
  <si>
    <t>Payment for acquisition of a subsidiary, less cash acquired</t>
  </si>
  <si>
    <t>Proceeds from acquisition of a subsidiary, less cash paid</t>
  </si>
  <si>
    <t>Cash paid for long-term investments (Note 6)</t>
  </si>
  <si>
    <t>Proceeds from disposal of discontinued operations, net of cash disposed in the amount of RMB 147,738,996 and nil for the years ended December 31, 2018 and 2019</t>
  </si>
  <si>
    <t>Net cash provided by (used in) investing activities</t>
  </si>
  <si>
    <t>Cash flows from financing activities:</t>
  </si>
  <si>
    <t>Cash paid for employee individual income tax for net-settlement of vested shares</t>
  </si>
  <si>
    <t>Cash contributed by non-controlling interest holder of Muhua Shangce</t>
  </si>
  <si>
    <t>Cash received from short-term loans</t>
  </si>
  <si>
    <t>Repayment of short-term loans</t>
  </si>
  <si>
    <t>Principal payments on capital lease obligations</t>
  </si>
  <si>
    <t>Cash received upon private placement</t>
  </si>
  <si>
    <t>Cash received for exercise of share options</t>
  </si>
  <si>
    <t>Net cash provided by (used in) financing activities</t>
  </si>
  <si>
    <t>Effect of foreign exchange rate changes on cash</t>
  </si>
  <si>
    <t>Net increase (decrease) in cash</t>
  </si>
  <si>
    <t>Cash, cash equivalents and restricted cash at beginning of period</t>
  </si>
  <si>
    <t>Cash, cash equivalents and restricted cash at end of period</t>
  </si>
  <si>
    <t>Supplemental disclosures of cash flow information:</t>
  </si>
  <si>
    <t>Cash paid for income tax</t>
  </si>
  <si>
    <t>Cash refunded for income tax</t>
  </si>
  <si>
    <t>Cash paid for interest expenses</t>
  </si>
  <si>
    <t>Non-cash investing and financing activities:</t>
  </si>
  <si>
    <t>Acquisition of property and equipment by capital lease</t>
  </si>
  <si>
    <t>Issuance of common shares as the consideration of Huanqiuyimeng Acquisition</t>
  </si>
  <si>
    <t>Consideration payable for business acquisition</t>
  </si>
  <si>
    <t>Education assessment caseware</t>
  </si>
  <si>
    <t>Cash paid for intangible assets</t>
  </si>
  <si>
    <t>Software platform of Project Shuang Chuang</t>
  </si>
  <si>
    <t>ACT license</t>
  </si>
  <si>
    <t>Consolidated Statements of Cash Flows (Parenthetical)</t>
  </si>
  <si>
    <t>Statement Of Cash Flows [Abstract]</t>
  </si>
  <si>
    <t>Cash disposed from disposal of discontinued operations</t>
  </si>
  <si>
    <t>Description of Business, Organization and Significant Concentrations and Risks</t>
  </si>
  <si>
    <t>Description Of Business Organization Significant Concentrations And Risks [Abstract]</t>
  </si>
  <si>
    <t>(1)
DESCRIPTION OF BUSINESS, ORGANIZATION AND SIGNIFICANT CONCENTRATIONS AND RISKS Description of Business and Organization ATA Creativity Global (the “Company” or “ACG”, formerly known as ATA Inc.), through its subsidiaries, consolidated variable interest entity (“VIE”) and VIE’s subsidiaries (collectively referred to as the “Group”), offers a range of educational services consisting primarily of portfolio training service, educational travel service, overseas study counseling service and other educational services primarily to individual students through its training center network in the People’s Republic of China and abroad. Prior to the consummation of the ATA Online Sale Transaction as described below, the Company, through its wholly-owned subsidiaries, including ATA Learning (Beijing) Inc. (“ATA Learning”), Zhongxiao Zhixing Education Technology (Beijing) Limited (“Zhongxiao Zhixing”), ATA Online (Beijing) Education Technology Co., Ltd. (“ATA Online”) and its subsidiaries (collectively, referred to as “ATA Online Business”), primarily provided computer-based testing services. On February 6, 2018, the Company entered into a share purchase agreement (the “Share Purchase Agreement”) with a group of investors to sell all of the outstanding equity interests of ATA Online Business (“ATA Online Sale Transaction” or the “Transaction”). In connection with the completion of the Transaction in August 2018, ATA Learning, Zhongxiao Zhixing, ATA Online and its subsidiaries are no longer consolidated into the Company’s consolidated financial statements. As a result of the Transaction, the Company no longer conducts the computer-based testing services and other testing related services previously operated by ATA Online. The Company acquired 100% equity interests of Beijing Huanqiuyimeng Education Consultation Corp. (“Huanqiuyimeng”), a leading provider of educational services for students in China who are interested in applying for overseas art study in the year of 2019 (“Huanqiuyimeng Acquisition”). The Company obtained control of Huanqiuyimeng and its subsidiaries on August 6, 2019 (the “Acquisition Date”). See Note 3. VIE Agreements PRC regulations prohibit direct foreign ownership of business entities that engage in internet content provision (“ICP’’) services in the PRC. The Company and its subsidiaries are foreign owned business entities under the PRC law and accordingly are prohibited from providing ICP services in the PRC, including having ownership of entities engaged in providing such services. ATA Intelligent Learning plans to provide, but not limited to, ICP services, such as providing online trainings and platforms in PRC. The Company has no legal ownership interest in ATA Intelligent Learning. The legal ownership interests of ATA Intelligent Learning are 90% owned by Mr. Kevin Xiaofeng Ma, the chairman of the board and chief executive officer of the Company, and 10% owned by Mr. Haichang Xiong, general counsel of the Company. Mr. Ma and Mr. Xiong are PRC citizens. Both individuals are nominee shareholders of ATA Intelligent Learning and holding their equity interests on behalf of the Company. Through a series of contractual agreements, including loan agreements, a call option and cooperation agreement, an equity interest pledge agreement, an exclusive technical consulting and services agreement and a power of attorney (collectively, the “VIE Agreements”) among ATA Education, ATA Intelligent Learning, and their nominee shareholders, the nominee shareholders of ATA Intelligent Learning have granted all their legal rights including voting rights and disposition rights of their equity interests in ATA Intelligent Learning to ATA Education. The nominee shareholders of ATA Intelligent Learning do not participate significantly in income and loss and do not have the power to direct the activities of ATA Intelligent Learning that most significantly impact its economic performance. Accordingly, ATA Intelligent Learning is considered a variable interest entity. Although the Company does not have an equity investment in ATA Intelligent Learning, the Company has other variable interests in ATA Intelligent Learning through its wholly-owned subsidiary, ATA Education, including (i)ATA Education’s subordinated loans to Mr. Kevin Xiaofeng Ma and Mr. Haichang Xiong (used by them to finance their equity investment in ATA Intelligent Learning) and other subordinated loans to ATA Intelligent Learning, (ii) ATA Education’s right, under the loan agreement, to receive all the dividends declared by ATA Intelligent Learning through its nominee shareholders, (iii) ATA Education’s exclusive purchase option to acquire (or to have ATA Education’s designee acquire) 100% of the equity interest or assets in ATA Intelligent Learning for a consideration equal to the loans provided by ATA Education to Mr. Kevin Xiaofeng Ma and Mr. Haichang Xiong, to the extent permitted under PRC law and (iv) ATA Education is obligated to provide financial support to ATA Intelligent Learning’s operation to which ATA Education has no recourse right if ATA Intelligent Learning cannot repay such financing due to its losses. As a result of these variable interests, ACG has the obligation to absorb the expected losses and the right to receive expected residual returns of ATA Intelligent Learning. In accordance with Accounting Standards Codification (“ASC”) 810-10-25-38A, the Company has a controlling financial interest in ATA Intelligent Learning through its wholly-owned subsidiary, ATA Education, because the Company (i) has the power to direct activities of ATA Intelligent Learning that most significantly impact the economic performance of ATA Intelligent Learning; and (ii) the obligation to absorb the expected losses and the right to receive expected residual return of ATA Intelligent Learning that could potentially be significant to ATA Intelligent Learning. Thus, the Company is the primary beneficiary of ATA Intelligent Learning. Accordingly, the financial statements of ATA Intelligent Learning are consolidated in the Company’s consolidated financial statements. Under the terms of the VIE Agreements, ATA Intelligent Learning’s nominee shareholders have no rights to the net assets nor have the obligations to fund the deficit, and such rights and obligations have been vested to the Company. All of the equity (net assets) and net incomes or losses of ATA Intelligent Learning are attributed to the Company. The key terms of these VIE Agreements are as follows: Loan agreements: ATA Education lent to ATA Intelligent Learning’s nominee shareholders, Mr. Kevin Xiaofeng Ma, and Mr. Haichang Xiong, interest free loans in the amount of RMB 10.0 million, out of which RMB 1.0 million and RMB 9.0 million were stipulated to lend on March 15, 2018 and December 28, 2018, respectively, for the sole purpose of investing in ATA Intelligent Learning as ATA Intelligent Learning’s registered capital. The nominee shareholders of ATA Intelligent Learning can only repay the loans by transferring all of their legal ownership interest in ATA Intelligent Learning to ATA Education or to a third party designated by ATA Education. The nominee shareholders of ATA Intelligent Learning are required to pay to ATA Education all dividends received from ATA Intelligent Learning. The initial terms of the loans are ten years, which may be extended upon the written agreement of ATA Education and ATA Intelligent Learning’s nominee shareholders. The approval of ATA Intelligent Learning is not required for the renewal of the loan agreements nor can ATA Intelligent Learning terminate the loan agreement during the contract term. On March 19, 2019 and April 20, 2019, ATA Education, ATA Intelligent Learning and each of the nominee equity shareholders of ATA Intelligent Learning entered into two supplementary agreements to the VIE agreements, pursuant to which the aggregate amount of loans made by ATA Education to the nominee shareholders of ATA Intelligent Learning for the capitalization of ATA Intelligent Learning was increased from RMB 10.0 million to RMB 50.0 million with all other terms and conditions under the VIE Agreements remain unchanged. According to the supplementary agreements, ATA Education lent additional RMB 40.0 million to the nominee shareholders in 2019 for the sole purpose of investing in ATA Intelligent Learning as ATA Intelligent Learning’s registered capital. Exclusive technical consulting and services agreement: ATA Education has the sole and exclusive right to provide specified technology consulting and services to ATA Intelligent Learning. The Parties agree that the intellectual property rights created by ATA Education in the course of performing this agreement, including without limitation any copyrights, trademarks or logos registered or not, patents and proprietary technology, shall belong to ATA Education. The consulting fee payable by ATA Intelligent Learning to ATA Education shall be confirmed by ATA Education in writing and be calculated based on the actual time spent by ATA Education in providing services to ATA Intelligent Learning on a quarterly basis. The consulting fee shall be settled on a quarterly basis, and at the end of each year, ATA Education shall confirm the total consulting and other fees incurred for the year in writing and ATA Intelligent Learning shall settle any outstanding on a timely basis. This agreement was entered in on March 15, 2018 and shall continue for a period of 30 years from thenon and shall be automatically extended for another 10 years unless ATA Education gives its written notice terminating this agreement 3 months before the expiration of this agreement. Call option and cooperation agreement: Pursuant to the call option and cooperation agreement entered into among ATA Education, ATA Intelligent Learning and its nominee shareholders, when permitted by applicable laws, ATA Education (or any eligible party designated by ATA Education) shall have the right to acquire, at any time, all of ATA Intelligent Learning’s assets or its share equity owned by the nominee shareholders of ATA Intelligent Learning, at a price equal to the sum of the principles of the loans from ATA Education to the nominee shareholders of ATA Intelligent Learning. If ATA Education elects to purchase a portion of ATA Intelligent Learning’s share equity or assets, the exercise price for such purpose shall be adjusted accordingly based on the percentage of such share equity or assets to be purchased over the total share equity or assets. Without the prior written consent of ATA Education, ATA Intelligent Learning may not sell or otherwise dispose its assets or beneficial interests, create or allow any encumbrance on its assets or other beneficial interests, enter into any material contracts (except those contracts entered into in the ordinary course of business), or distribute dividends to the nominee shareholders. ATA Education is also obligated to provide financial support to ATA Intelligent Learning’s operation to which ATA Education has no recourse right if ATA Intelligent Learning cannot repay such financing due to its losses. This agreement shall be effective upon the execution date and remain effective thereafter. This agreement can only be terminated with the unanimous consent of all parties, except that ATA Education may terminate this agreement with 30 days prior notice to the other parties. Equity interest pledge agreement: To secure the payment obligations of ATA Intelligent Learning, ATA Intelligent Learning’s nominee shareholders have pledged to ATA Education their entire equity ownership interests in ATA Intelligent Learning to guarantee his and ATA Intelligent Learning’s performance of obligations under, where applicable, the exclusive technical consulting and services agreement and the call option and cooperation agreement. If ATA Intelligent Learning or the nominee shareholders of ATA Intelligent Learning breach their contractual obligations under these agreements, ATA Education, as pledgee, will have the right to dispose the pledged equity interests. The nominee shareholders of ATA Intelligent Learning agree that, during the term of the equity interest pledge agreements, they will not dispose the pledged equity interests or create or allow any encumbrance on the pledged equity interests, and they also agree that ATA Education’s rights relating to the equity pledge should not be suspended or hampered by the nominee shareholders, their successors or their designates. During the term of the equity interest pledge agreement, ATA Education has the right to receive all of the dividends and profits distributed on the pledged equity. The term of the equity interest pledge agreement shall commence on March 15, 2018 and shall expire on the earlier of (a) the date on which all outstanding secured obligations are paid in full or otherwise satisfied (as applicable); (b) ATA Education enforces the equity interest pledge agreement pursuant to the terms and conditions, to satisfy its rights under the secured obligations and pledged collateral in full, or (c) the nominee shareholders of ATA Intelligent Learning complete their transfer of the equity interest to another party (individual or legal entity) pursuant to the “Call Option and Cooperation Agreement” and no longer holds any equity interest in ATA Intelligent Learning. ATA Intelligent Learning has registered these equity interest pledge agreements with the competent Administration for Industry and Commerce on April 27, 2018. The registration of the equity pledge enables ATA Education to enforce the equity pledge against third parties who acquire the equity interests of ATA Intelligent Learning in good faith. Power of attorney: Pursuant to the irrevocable powers of attorney, each of the nominee shareholders of ATA Intelligent Learning, who signed the power of attorney on March 15, 2018, appointed ATA Education or any eligible person designated by ATA Education as his attorney-in-fact to exercise all voting rights and other nominee shareholders rights of ATA Intelligent Learning, including but not limited to appointing or electing on their directors and executive officers. The person designated by ATA Education is entitled to sign the transfer documents necessary for the fulfilment of the exclusive technical consulting and services agreement and the call option and cooperation agreement, and to join the liquidation group and participate in the liquidation of ATA Intelligent Learning. The term of the powers of attorney shall be consistent with the term of the equity interest pledge agreements and call option and cooperation agreement and shall be extended along with the equity interest pledge agreements and call option and cooperation agreement. The Company relies on the VIE Agreements to operate and control ATA Intelligent Learning. However, these contractual arrangements may not be as effective as direct equity ownership in providing the Company with control over ATA Intelligent Learning. Any failure by ATA Intelligent Learning or its nominee shareholders to perform their obligations under the VIE Agreements would have a material adverse effect on the financial position and financial performance of the Company. All the VIE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the PRC is not as developed as some other jurisdictions, such as the United States. As a result, uncertainties in the PRC legal system could limit the Company’s ability to enforce these contractual arrangements. In addition, if the legal structure and the VIE Agreements were found to be in violation of any existing or future PRC laws and regulations, the Company may be subject to fines or other legal or administrative sanctions. In the opinion of management, based on the legal opinion of Jincheng Tongda &amp; Neal Law Fir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 The Company cannot assure that the PRC regulatory authorities will not ultimately take a contrary view to its opinion. If the current ownership structure of the Company and the contractual arrangements with ATA Intelligent Learning are found to be in violation of any existing or future PRC laws and regulations, the PRC government could:
•
revoke the Company’s business and operating licenses;
•
levy fines on the Company;
•
confiscate any of the Company’s income that they deem to be obtained through illegal operations;
•
shut down a portion or all of the Company’s servers or block a portion or all of the Company’s website;
•
discontinue or restrict the Company’s operations in PRC;
•
impose conditions or requirements with which the Company may not be able to comply;
•
require the Company to restructure its corporate and contractual structure;
•
take other regulatory or enforcement actions that could be harmful to the Company’s business. If the imposition of any of these government actions, or any inability to enforce the contractual arrangements upon a breach, causes the Company to lose its ability to direct the activities of ATA Intelligent Learning or receive substantially all the economic benefits and residual returns from ATA Intelligent Learning and the Company is not able to restructure its ownership structure and operations in a satisfactory manner, the Company would no longer be able to consolidate the financial results of ATA Intelligent Learning in the Company’s consolidated financial statements. Total assets, total liabilities, equity, revenues, net income and cash flows of the Company would be significantly less than the reported amount in the consolidated financial statements of the Company. In the opinion of management, the likelihood of deconsolidation of ATA Intelligent Learning is remote based on current facts and circumstances. The equity interests of ATA Intelligent Learning are legally held by Mr. Ma and Mr. Xiong as nominee shareholders on behalf of ACG. Mr. Ma is chairman of the board and director of ACG and Mr. Xiong is general counsel of ACG. Mr. Ma holds over 50% of the total ordinary shares issued and outstanding as of December 31, 2019. The Company cannot assure that when conflicts of interest arise, either the nominee shareholders will act in the best interests of the Company or such conflicts will be resolved in the Company’s favour. Currently, the Company does not have any arrangements to address potential conflicts of interest between the nominee shareholders and the Company, except that ATA Education could exercise the purchase option under the exclusive option agreement with the nominee shareholders to request them to transfer all of their equity ownership in ATA Intelligent Learning to a PRC entity or individual designated by ATA Education. The Company relies on the nominee shareholders, who are ACG’s director and general counsel and who owe fiduciary duties to ACG, to comply with the terms and conditions of the contractual arrangements. Such fiduciary duty requires the nominee shareholders to act in good faith and in the best interests of ACG and not to use their positions for personal gains. If the Company cannot resolve any conflict of interest or dispute between the Company and the nominee shareholders of ATA Intelligent Learning, the Company would have to rely on legal proceedings, which could result in disruption of the Company’s business and subject the Company to substantial uncertainty as to the outcome of any such legal proceedings. The Company’s involvement with ATA Intelligent Learning under the VIE Agreements affected the Company’s consolidated financial position, results of operations and cash flows as presented below. The following financial statement amounts and balances of ATA Intelligent Learning were included in the accompanying consolidated financial statements of the Company as of and for the years ended December 31, 2018 and 2019.
December 31, 2018
December 31, 2019
RMB
RMB
Cash
25,369,355
435,122
Prepaid expenses and other current assets
32,860
4,180
Total current assets
25,402,215
439,302
Long-term investments (i)
5,919,198
89,605,550
Property and equipment, net
8,382
11,972
Other non-current assets
—
2,590
Total assets
31,329,795
90,059,414
Accrued expenses and other payables
455,577
—
Payable for business acquisition
—
19,642,082
Amounts due to a related party (ii)
28,000,000
42,000,000
Total current liabilities
28,455,577
61,642,082
Total liabilities
28,455,577
61,642,082
Year ended December 31, 2018
Year ended December 31, 2019
RMB
RMB
Net revenues
—
—
Net loss
(7,125,782
)
(14,456,886)
Year ended December 31, 2018
Year ended December 31, 2019
RMB
RMB
Net cash used in operating activities
(172,145
)
(1,441,360)
Net cash used in investing activities (iii)
(12,458,500
)
(77,492,873)
Net cash received from financing activities (iii)
38,000,000
54,000,000
(i)
Long-term investments as of December 31, 2019 include investment cost and share of loss of 30.96% equity interest investment in Huanqiuyimeng, which is eliminated on consolidation.
( ii )
Amounts due to a related party represent the amount due to ATA Education, which are eliminated on consolidation.
(ii i )
For the year ended December 31, 2018, RMB 12,450,000 of net cash used in investing activities and RMB 38,000,000 of net cash received from financing activities were related to the transactions with ACG subsidiaries, which are eliminated on consolidation. For the year ended December 31, 2019, RMB 54,000,000 of net cash received from financing activities were related to the transactions with ACG subsidiaries, which are eliminated on consolidation. In addition, RMB71,483,973 of net cash used in investing activities were related to payments made for Huanqiuyimeng Acquisition. In accordance with the VIE Agreements, the Company has the power to direct the activities of ATA Intelligent Learning and can have assets transferred out of ATA Intelligent Learning. Therefore, the Company considers that there are no assets in ATA Intelligent Learning that can be used only to settle obligations of ATA Intelligent Learning, except for the registered capital amounting RMB 50.0 million as of December 31, 2019. None of the assets of ATA Intelligent Learning has been pledged or collateralized. The creditors of ATA Intelligent Learning do not have recourse to the general credit of ATA Education or the Company. Significant Concentrations and Risks The Group is subject to the following significant concentration and risks: Concentration of cash and cash equivalents balances held at financial institutions Cash and cash equivalents consist of cash on hand and cash at bank. Cash at bank are deposited in financial institutions at below locations:
December 31, 2018
December 31, 2019
RMB
RMB
Financial institutions in the mainland of the PRC
— Denominated in Renminbi (“RMB”)
143,760,647
47,224,436
— Denominated in U.S. Dollar (“USD”)
34
12,292,950
Total cash balances held at mainland PRC financial institutions
143,760,681
59,517,386
Financial institutions in Hong Kong Special Administrative Region (“HKSAR”) of the PRC
— Denominated in RMB
672
—
— Denominated in Hong Kong Dollar (“HKD”)
8,064,121
2,875,819
— Denominated in USD
38,358,069
91,793,594
— Denominated in Great Britain Pound
402,799
2
Total cash and cash equivalents balances held at HKSAR financial institutions
46,825,661
94,669,415
Total cash and cash equivalents balances held at financial institutions
190,586,342
154,186,801 The bank deposits with financial institutions in the PRC are insured by the government authority up to RMB 500,000. The bank deposits with financial institutions in the HKSAR are insured by the government authority up to HKD 500,000. To limit exposure to credit risk, the Company primarily places bank deposits with large financial institutions in the PRC and HKSAR with acceptable credit rating.</t>
  </si>
  <si>
    <t>Summary of Significant Accounting Policies</t>
  </si>
  <si>
    <t>Accounting Policies [Abstract]</t>
  </si>
  <si>
    <t>(2)
SUMMARY OF SIGNIFICANT ACCOUNTING POLICIES
(a)
Principles of consolidation The consolidated financial statements include the financial statements of the Company and its subsidiaries, in which ACG, directly or indirectly, has a controlling financial interest and its variable interest entity, or VIE for which the Company is the primary beneficiary. All significant intercompany balances and transactions have been eliminated upon consolidation. Non-redeemable non-controlling interests are separately presented as a component of equity in the consolidated financial statements.
(b)
Basis of presentation The accompanying consolidated financial statements have been prepared in accordance with accounting principles generally accepted in the United States of America (“U.S. GAAP”). On June 1, 2017, the Company declared a change in the fiscal year end from March 31 to December 31. As a result, the Group has presented the nine-month period ended December 31, 2017 as its transition period, which impacts the comparability of the Group’s results between the transition period and the full years ended December 31, 2018 and 2019. Due to the ATA Online Sale Transaction, which represented a strategic shift and had a major effect on the Group’s result of operations, revenues, costs and expenses related to ATA Online Business have been reclassified in the accompanying consolidated financial statements as discontinued operations for all the periods presented. See note 1 and note 26.
(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the reported amounts of revenues and expenses during the reporting periods. Such estimates include the fair value determinations of identifiable assets acquired and liabilities assumed, the fair values of share-based payments and available-for-sale investment, the collectability of loan receivable and other receivables, the realizability of deferred income tax assets, the estimate for useful lives and residual values of long-lived assets, the recoverability of long-lived assets, goodwill and long-term investments, determination of standalone selling prices of performance obligations, variable consideration and measurement of progress towards completion in revenue recognition. Actual results could differ from those estimates. The current economic environment has increased the degree of uncertainty inherent in those estimates and assumptions.
(d)
Foreign currency The accompanying consolidated financial statements have been expressed in RMB, the Company’s reporting currency. The Company, ATA BVI and Xing Wei’s functional currency is USD. The functional currency of the Company’s PRC subsidiaries is RMB. Transactions denominated in currencies other than the functional currency are translated into the functional currency at the exchange rates prevailing at the dates of the transaction. Monetary assets and liabilities denominated in foreign currencies are translated into the functional currency using the applicable exchange rates at the balance sheet dates. The resulting foreign exchange gains and losses are included in the consolidated statements of comprehensive income (loss) in the line item “ Foreign currency exchange gains (losses), net Assets and liabilities of the Company, ATA BVI and Xing Wei are translated into RMB using the applicable exchange rate at each balance sheet date. Revenues and expenses are translated into RMB at average rates prevailing during the year. The resulting foreign currency translation adjustments are recognized as a separate component of accumulated other comprehensive loss within equity. Sinc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For the convenience of the readers, the 2019 RMB amounts included in the accompanying consolidated financial statements have been translated into USD at the rate of USD 1.00 = RMB 6.9618, the noon buying rate in New York cable transfers of RMB per USD as set forth in the H.10 weekly statistical release of Federal Reserve Board, as of December 31, 2019. No representation is made that the RMB amounts could have been, or could be, converted into USD at that rate or at any other rate on December 31, 2019.
(e)
Commitments and contingencies In the normal course of business, the Group is subject to contingencies, such as legal proceedings and claims that cover a wide range of matters. Liabilities for such contingencies are recorded when it is probable that a liability has been incurred and the amount of the assessme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f)
Fair value measure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an orderly transaction and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g)
Revenue recognition The Group’s revenue is primarily generated from portfolio training services, educational travel services, overseas study counseling services and other educational services through its network in China and abroad as a result of Huanqiuyimeng Acquisition on August 6, 2019. See Note 3. Prior to the consummation of the ATA Online Sale Transaction as described in Note 1, the Group primarily provided computer-based testing services and online education services, which have been classified and reported under discontinued operations for all the periods presented. See Note 26. The Group’s revenue is recognized net of Value Added Tax (“VAT”). VAT collected from customers, net of VAT paid for purchases, is recorded as a liability in the consolidated balance sheets until paid to the tax authorities. Periods commencing January 1, 2018 Since the adoption of Accounting Standards Codification Topic 606, Revenue from Contracts with Customers (“ASC 606”) The transaction price includes variable consideration where the Company’s performance may result in full or partial return of the service fees based on the final outcome of the performance targets. The Company estimates the transaction price at contract inception based on expected value method, which the Company believes to be better predict with the amount of consideration to which it will be entitled in the contract. In making the estimate of variable consideration, the Company applies judgments which are inherently subjective. This includes the assessment of the final outcome of the performance targets and its historical experience and performance. The amount of estimated variable consideration included in the transaction price is limited only to the extent that it is probable that a significant reversal in the amount of cumulative revenue recognized will not occur when the uncertainty associated with the variable condition is subsequently resolved. Management reviews these estimates on a regular basis. Any changes in these factors which affect the estimated variable consideration and revenue recognized are applied prospectively.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The Group’s contracts with customers also include promises to transfer multiple services. For these contracts, the Group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SSP”) for each distinct performance obligation. In instances where SSP is not directly observable, such as when the Group does not sell the product or service separately, the Group determines the SSP using information that may include market conditions and other observable inputs. For these contracts with variable consideration, the Group determines that variable consideration is allocated according to the method as described above, because variable consideration is attributable to all of the performance obligations in a contract.
i)
Portfolio training services Portfolio training services primarily consist of one-on-one or small-group training at the training centers or online platform in which the teachers provide guidance to students to practice observational drawing or other forms of art work and finally compiles the selected pieces to form a portfolio. Individual students select to enroll either in time-based program in which they can take a pre-determined number of hours of trainings or in a project-based program in which they are guided to complete a portfolio that usually consists of three to five art projects. Revenue is recognized over a period of time based on the number of training hours expended and total hours of training under the contract with the student since the individual student simultaneously receives and consumes the benefits of the portfolio training services as the Group performs. Under project-based programs, the number of hours of trainings required to complete a project is not pre-determined and varies depending on the background and requirements of individual students. The Group reassesses the total hours of training pursuant to each contract of project-based program with individual students on a quarterly basis. Any adjustments arising from the changes of estimated training hours are applied prospectively.
ii)
Educational travel services The Group provides educational travel services for individual students to bring them art-related experience by providing integration of both travel and study activities in each educational service contract according to the background of individual students. The Group accounts for the educational travel services as one performance obligation, as individual activities within a contract are not distinct within the context of the contract. The Group recognizes revenue over the educational travel service period as the students simultaneously receive and consume the benefits of these services throughout the service period on the basis of costs incurred to-date to the total estimated costs.
iii)
Overseas study counselling services The Group provides overseas study counselling services to students who intend to study abroad on the following aspects, including but not limited to, customized timetable for applicants, university and program selection, developing paperwork for applications, interview simulation and enrollment documents preparation. The Group provides integration and customization of the promised services in each overseas study counselling service contract depending on the background and requirements of the students and aims to deliver a combined output for counseling service to cover both academic and practical aspects during the entire process of application. The promised services are highly interdependent and interrelated and are accounted as one performance obligation, as the promised services in a contract are not distinct within the context of the contract. Since the students simultaneously receive and consume the benefits of these services throughout the service period as the Group performs, the
iv)
Other educational services Other educational services mainly consist of language training services, junior art education services and in-school classes. Revenue is recognized when control of promised services are transferred to the customers in an amount of consideration to which the Group expects to be entitled to in exchange for those services.
v)
K12 education assessment and other services The Group derives revenues by providing the assessment reports for the test takers to customers. Revenues from education assessment services are recognized when the Group delivers the reports to customers, which is when the control over the report has been transferred to customers. Fees received in advance are recorded as deferred revenue when the Group has an obligation to transfer goods or services to a customer for which the Group has received consideration. The Group derives content development revenue by designing test model and providing the developed content to customers. Revenues from content development are recognized when the Group delivers the developed content to customers, which is when the control over the content has been transferred to customers. Revenues generated from ATA Online Business, which primarily include testing services and online education services have been classified and reported under discontinued operations for all the periods presented. See Note 26.
vi)
Testing services The Group derives revenues by providing testing services to the test takers for customers. Testing services revenues are recognized upon the completion of the exam by the test takers when the control over the service has been transferred to customers.
vii)
Online education services The Group provides an online platform for students to conduct continuing education. The platform entitles students to access online education services during a specified service period (the “subscription period”). The Group determines that the customer simultaneously receives and consumes benefits provided by the Group’s performance as the Group performs during the term of the contract. Service fees are initially recorded as deferred revenue and are recognized as revenue on a straight-line basis over the subscription period. The Group adopted ASC 606, Revenue from Contracts with Customers Results for reporting periods after January 1, 2018 are presented in accordance with the new revenue guidance, while prior period amounts are not adjusted and continue to be reported in accordance with ASC 605, Revenue Recognition For the nine months ended December 31, 2017, RMB 4,041,142 of rental income was recorded under net revenues. For the year ended December 31, 2018 and 2019, rental income of RMB 5,943,984 and RMB 1,580,270, after netting off relevant costs, was classified as “other operating income, net” as a result of the adoption of new revenue guidance ASC 606, effective January 1, 2018. Net revenues for the years ended December 31, 2018 and 2019 would have increased by RMB 5,943,984 and RMB 1,580,270 if the Group had not adopted ASC 606, Revenue from Contracts with Customers. Periods prior to January 1, 2018 Prior to January 1, 2018, the Group’s revenues are principally derived from the provision of testing services and online education services. The Group recognizes revenues when all of the following have occurred:
•
persuasive evidence of an agreement with the customer exists;
•
services have been performed and/or delivery of goods has occurred;
•
the fees for services performed and/or price of goods sold are fixed or determinable; and
•
collectability of the fees and/or sales proceeds is reasonably assured. Application of the above criteria for revenue recognition for each type of service or product
i)
Testing services Fees for testing services are recognized upon the completion of the exam by the test taker since the Group has no significant future involvement after the completion of the examination. Fees received in advance of test delivery are recorded as deferred revenue.
ii)
Online education services The Group provides an online platform for students to conduct continuing education. The platform entitles students to access online education services during a specified service period (the “subscription period”). Service fees are initially recorded as deferred revenue and are recognized as revenue on a straight-line basis over the subscription period.
iii)
Other revenue
a)
Licensing fees from authorized test centers The Group receives a fixed fee for a perpetual license that provides authorized test centers the right to use the Group’s brand name and e-testing platform. The Group is obligated to provide training and support to authorized test centers’ staff. Fixed fees for perpetual licenses are recognized on a straight-line basis over the expected licensing period of 10 years, which is the period the Group is expected to have continuing involvement with the authorized test centers. Management estimates the expected licensing period based on its historical retention experience, factoring in the expected level of future competition, the risk of technological obsolescence, technological innovation, and expected changes in the education training environment.
b)
Test development services Test development service fees are recognized upon the acceptance of the developed tests by the customer. The period to develop the tests is short, generally within two to six months from commencement of development.
c)
Test administration products Test administration products sales are recognized upon delivery and when collectability is reasonably assured.
d)
Operating leases The Group recognized the revenue from operating lease on a straight-line basis over the lease term.
(h)
Contract cost Sales commissions to sales personnel and third-party agents, and incentives to existing students for referred customers are accounted for as incremental cost of obtaining sales contracts from customers and are initially recognized as an amortizable asset in “other non-current assets. Contract cost assets are amortized on the basis consistent with the pattern of the transfer of services to which the assets relate and are included in “sales and marketing expenses” in the consolidated statements of comprehensive income (loss).
( i )
Cost of revenues Prior to the Huanqiuyimeng Acquisition,cost of revenues consists primarily of content development costs, amortized expenses of education assessment caseware, payroll compensation, and other related costs, which are directly attributable to the rendering of various services. As a result of Huanqiuyimeng Acquisition, cost of revenues primarily consist of (1) teaching fees, payroll compensation for teaching support and administrative employees, performance-linked bonuses paid to teachers, rental payments for training centers, as well as costs of course materials and teaching aids for portfolio training services, (2) payroll compensation, outsourcing service costs, lodging and transportation expenses, overseas expenses, and other related costs which are directly attributable to the provision of educational travel services and overseas study counselling services, and (3) teaching fees,payroll compensation, content development costs, and other related costs, which are directly attributable to the rendering of other educational services and K12 education assessment and other services.
( j )
Research and development costs Research and development costs primarily consist of cost incurred over software developed for internal use and software developed for sale.
i)
Software developed for internal use The Group expenses all costs that are incurred in connection with the planning and implementation phases of the development of software. Costs incurred in the development phase are capitalized and amortized over the estimated product life. No costs were capitalized for any of the periods presented.
ii)
Software developed for sale Costs incurred internally in researching and developing a computer software product are charged to expense as research and development costs prior to technological feasibility being established for the product. Once technological feasibility is established, all computer software costs are capitalized until the product is available for general release to customers. Technological feasibility is established upon completion of all the activities that are necessary to substantiate that the computer software product can be produced in accordance with its design specifications, including functions, features, and technical performance requirements.
( k )
Lease The Group is a lessee in a number of non - Periods prior to January 1, 2019 Operating lease The Group leases offices under non-cancellable operating leases. Leases with escalated rent provisions are recognized on a straight-line basis commencing with the beginning of the lease term. There is no contingent rent in the lease agreements. The lease terms range between 12 and 36 months. Capital lease On initial recognition, assets held under capital leases are recorded as property and equipment. At inception of the lease, capital leases are recorded at amounts equal to the fair value of the leased asset or, if lower, the present value of the minimum lease payments. Minimum lease payments under capital leases are apportioned between finance expense and reduction of the outstanding liability. The finance expense is allocated to each period during the lease term so as to produce a constant periodic rate of interest on the remaining balance of the liability. Periods commencing January 1, 2019 From January 1, 2019, the Group accounts for leases in accordance with ASC Topic 842, Leases For operating leases, the lease liability is initially and subsequently measured at the present value of the unpaid lease payments at the lease commencement date. Key estimates and judgments include how the Group determines (1) the discount rate it uses to discount the unpaid lease payments to present value, (2) lease term and (3) lease payments.
•
ASC 842 requires a lessee to discount its unpaid lease payments using the interest rate implicit in the lease or, if that rate cannot be readily determined, its incremental borrowing rate. Generally, the Group cannot determine the interest rate implicit in the lease because it does not have access to the lessor’s estimated residual value or the amount of the lessor’s deferred initial direct costs. Therefore, the Group generally uses its incremental borrowing rate as the discount rate for the lease. The Group’s incremental borrowing rate for a lease is the rate of interest it would have to pay on a collateralized basis to borrow an amount equal to the lease payments under similar terms. Because the Group does not generally borrow on a collateralized basis, it uses the interest rate it pays on its non-collateralized borrowings as an input to deriving an appropriate incremental borrowing rate, adjusted for the amount of the lease payments, the lease term and the effect on that rate of designating specific collateral with a value equal to the unpaid lease payments for that lease.
•
The lease term for all of the Group’s leases includes the non-cancellable period of the lease plus any additional periods covered by either the Group’s option to extend (or not to terminate) the lease that the Group is reasonably certain to exercise, or an option to extend (or not to terminate) the lease controlled by the lessor.
•
Lease payments included in the measurement of the lease liability comprise the following:
–
Fixed payments, including in-substance fixed payments, owed over the lease term (which includes termination penalties the Group would owe if the lease term assumes the Group to exercise a termination option);
–
Variable lease payments that depend on an index or rate, initially measured using the index or rate at the lease commencement date;
–
Amounts expected to be payable under the Group-provided residual value guarantee; and
–
The exercise price of the Group’s option to purchase the underlying asset if the Group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cost is recognized on a straight-line basis over the lease term. Variable lease payments associated with the Group’s leases are recognized when the event, activity, or circumstance in the lease agreement on which those payments are assessed occurs. Variable lease payments are presented as operating expense in the Group’s consolidated statements of income in the same line item as expense arising from fixed lease payments for operating leases. ROU assets for operating lease are periodically reduced by impairment losses. The Group uses the long-lived assets impairment guidance in ASC Subtopic 360-10, Property, Plant, and Equipment – Overall The Group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as operating lease right of use assets on the consolidated balance sheet. The current portion of operating lease liabilities is included in lease liabilities-current and the long-term portion is presented separately as other non-current liabilities on the consolidated balance sheet. The Group has elected not to recognize ROU assets and lease liabilities for short-term leases of training centers and offices that have a lease term of 12 months or less. The Group recognizes the lease payments associated with its short-term training centers and offices leases as an expense on a straight-line basis over the lease term. As of December 31, 2019, the Company did not have any finance leases. The Company adopted the new lease accounting standard since January 1, 2019, and elected to apply the transition provisions of the standard on the date of adoption. Accordingly, the Company didn’t restate prior year comparative periods for the impact of the new lease accounting standard. The Company also elected the package of practical expedients permitted under the transition guidance within the new lease accounting standard, including: (1) the Group didn’t reassess whether any expired or existing contracts are or contain leases; (2) the Group combined lease and non-lease components for facilities leases, which primarily relate to ancillary expenses such as common area maintenance charges and management fees of its operating leases. In addition, for leases with a term of 12 months or less, an election was made not to recognize lease assets and lease liabilities. Upon the adoption of the new lease accounting standard ASC 842, the Company recognized right-of-use assets and lease liabilities of approximately RMB 3.5 million and RMB 3.0 million, respectively, at January 1, 2019, consisting primarily of operating leases relating to office space.
( l )
Income taxes Income taxes are accounted for under the asset and liability method. Under this method, deferred income tax assets and liabilities are recognized for the future tax consequences attributable to differences between the financial statement carrying amounts of existing assets and liabilities and their respective tax bases and tax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status is recognized in income in the period that includes the enactment date or the date of change in tax status. A valuation allowance is provided to reduce the amount of deferred income tax assets if it is considered more likely than not that some portion or all of the deferred income tax assets will not be realized. A deferred tax liability is not recognized for the excess of the Company’s financial statement carrying amount over the tax basis of its investment in a foreign subsidiary, if there exists specific plans for reinvestment of undistributed earnings of a subsidiary which demonstrates that remittance of the earnings will be postponed indefinitely.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accounting policy is to accrue interest and penalties related to unrecognized tax benefits, if and when required, as interest expense and a component of general and administrative expenses, respectively in the consolidated statements of comprehensive income (loss).
( m )
Share-based payment The Group measures the cost of employee share options and non-vested shares based on the grant date fair value of the award and recognizes that cost over the period during which an employee is required to provide services in exchange for the award, which generally is the vesting period. For the graded vesting share options and non-vested shares, the Company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and if such award does not contain a performance or market condition, the cost of the award is expensed on the grant date. Awards granted to employees with performance conditions are measured at fair value on the grant date and are recognized as compensation expenses in the period and thereafter when the performance goal becomes probable to achieve. When there is a modification of the terms and conditions of an award of equity instruments, the Group calculates the incremental compensation cost of a modification as the excess of the fair value of the modified award over the fair value of the original award immediately before its terms are modified, measured based on the share price and o</t>
  </si>
  <si>
    <t>Business Acquisitions</t>
  </si>
  <si>
    <t>Business Combinations [Abstract]</t>
  </si>
  <si>
    <t xml:space="preserve">( 3 )
BUSINESS ACQUISITION Acquisition of Huanqiuyimeng In 2019, the Company entered into share purchase agreements with all of the selling shareholders of Huanqiuyimeng to acquire 100% equity interests of Huanqiuyimeng in exchange for 9,360,000 ordinary shares of the Company and RMB 91.1 million consideration in cash. The control of Huanqiuyimeng business transitioned to the Group on August 6, 2019. As of December 31, 2019, the consideration payable for business acquisition was RMB 19,642,082 and expected to be paid within one year. The Company accounted for the acquisition of Huanqiuyimeng under the acquisition method of accounting in accordance with ASC 805, Business Combinations
RMB
Purchase consideration:
Cash
91,126,055
Fair value of 9,360,000
76,868,663
167,994,718
Recognized amounts of identifiable assets acquired and liabilities assumed:
Cash
36,785,802
Prepaid expenses and other current assets
26,333,563
Long-term investments
157,850
Property and equipment, net
8,505,683
Intangible assets
Trademark
79,000,000
Non-compete arrangements
56,000,000
Order backlogs
4,000,000
Other non-current assets
881,926
Right-of-use assets
32,089,416
Deferred revenues
(163,400,000)
Short-term loan
(13,991,000)
Lease liabilities-current
(18,728,346)
Deferred income tax liabilities
(45,659,880)
Accrued expense and other payables
(14,326,672)
Other non-current liabilities
(13,361,070)
Total identifiable assets acquired and liabilities assumed
(25,712,728)
Fair value of non-redeemable non-controlling interests in Huanqiuyimeng
(6,771,349)
Goodwill
200,478,795
The intangible assets consist of trademark, non-compete arrangements and order backlogs. The fair values of trademark of RMB 79,000,000 56,000,000 4,000,000 The appraiser adopted relief from royalty method to estimate the fair value of trademark as at August 6, 2019.This approach is based on the assumption that, if an intangible asset has to be licensed from a third-party owner, a royalty rate on turnover will be charged for the privilege of using the asset. The significant inputs for the valuation model include, but not limited to, projected revenue, remaining useful life and discount rates. The appraiser adopted with and without method to estimate the fair value of non-compete arrangements as at August 6, 2019. The fair value of non-compete arrangements were derived by comparing the discounted cash flow models under the income approach for the two scenarios – one is based on the scenario where the non-compete arrangements are in place and the other is where it is not in place. The significant inputs for the valuation model include, but not limited to, remaining useful life, financial forecasts for the scenario without non-compete arrangements in place, discount rate and probability of competition. The appraiser adopted discounted cash flow method to estimate the fair value of deferred revenues as at August 6, 2019.The fair value of the deferred revenues was estimated based on the costs of fulfilling the obligations plus a normal profit margin. The significant inputs for the valuation model include, but not limited to, projected direct cost, savings on selling effort, profit margin and discount rate. The appraiser adopted price-to-sales method to estimate fair value of the non-controlling interests as at August 6, 2019. The price-to-sales multiple is referred to the purchase consideration and the revenue of Huanqiuyimeng. Considering the comparability of each entity with non-controlling interests, the appraiser adopted such multiple in deriving the non-controlling interests. As of the acquisition date, the goodwill acquired in the business combination was assigned to overseas art study services segment of RMB 176,046,647 and to other educational services segment of RMB 24,432,148 based on the excess of the fair value of each acquired reporting unit over the fair value of individual assets acquired and liabilities assumed that are assigned to each reporting unit. The following summarized unaudited pro forma results of operations for the years ended December 31, 2018 and 2019 assuming that the acquisition of Huanqiuyimeng occurred as of January 1, 2018. The unaudited pro forma financial information is supplemental information only and is not necessarily indicative of the results of operations which actually would have been had the acquisitions occurred as of January 1, 2018, nor is it indicative of future operating results.
For the years ended December 31,
2018
2019
RMB
RMB
(Unaudited)
(Unaudited)
Pro forma net revenues
105,071,457
201,416,606
Pro forma net income (loss) attributable to ATA Creativity Global
757,139,789
(174,265,822) The amounts of net revenues and net loss of the acquiree since the acquisition date included in the consolidated statement of comprehensive income (loss) for the year ended December 31, 2019 is RMB 91,422,138 and RMB 24,291,035, respectively. </t>
  </si>
  <si>
    <t>Prepaid Expenses and Other Current Assets</t>
  </si>
  <si>
    <t>Deferred Costs Capitalized Prepaid And Other Assets Disclosure [Abstract]</t>
  </si>
  <si>
    <t>(4)
PREPAID EXPENSES AND OTHER CURRENT ASSETS Prepaid expenses and other current assets consist of the following:
December 31, 2018
December 31, 2019
RMB
RMB
Amount due from Beijing Biztour
3,713,166
1,960,403
VAT-input deductible
2,675,486
1,893,650
Income tax refundable
—
2,800,622
Advances to employees
13,919
1,605,908
Other current assets
1,433,521
8,229,786
Total prepaid expenses and other current assets
7,836,092
16,490,369 Other current assets primarily consist of advances to suppliers for deposits, advertising fee and prepaid cost for educational travel services.</t>
  </si>
  <si>
    <t>Loan Receivable</t>
  </si>
  <si>
    <t>Loans And Leases Receivable Disclosure [Abstract]</t>
  </si>
  <si>
    <t>( 5 )
LOAN RECEIVABLE, NET On March 26, 2018, the Company entered into a framework agreement with the selling shareholders of Beijing Biztour International Travel Service Co., Ltd. (“Beijing Biztour”) in order to acquire Beijing Biztour. Pursuant to the framework agreement, the Company provided a one-year loan of US$2 million at an annual interest rate of 8.0% to Beijing Biztour. The Company had also advanced RMB 7.5 million to fund the operation of Beijing Biztour from August 2018. On March 6, 2019, The Company terminated the acquisition of Beijing Biztour because Beijing Biztour and the selling shareholders of Beijing Biztour did not satisfy certain closing conditions for such acquisition. The loan receivable became overdue on April 6, 2019. On April 30, 2019, the due dates of loan receivable and other receivables due from Beijing Biztour were extended to September 30, 2019. The controlling shareholder of Beijing Biztour made a personal guarantee and agreed with certain real estate property mortgage. The loan receivable and other receivables due from Beijing Biztour became overdue again since October 1, 2019. Management assessed the collectability of loan receivable and other receivables due from Beijing Biztour and used the fair value of real estate adjusted by the estimated costs to sell to measure impairment and recorded a provision of RMB 17.4 million for the year ended December 31, 2019.</t>
  </si>
  <si>
    <t>Long-term Investments</t>
  </si>
  <si>
    <t>Long Term Investments [Abstract]</t>
  </si>
  <si>
    <t>(6)
LONG-TERM INVESTMENTS Equity method investments In September 2015, ATA BVI entered into an agreement to purchase 2,156,721 Series AA Preferred Shares issued by Brilent Inc. (“Brilent”) at a price of $0.6955 per Series AA Preferred Shares with a total consideration of USD 1.5 million. Brilent is a service provider with an easy to use SaaS (Software as a Service) based in the United States. ATA BVI held 15.47% equity interest of Brilent and one board seat out of six. The investment is accounted for under the equity method as ATA BVI is able to exercise significant influence through its board seat. The Company recognized its share of loss from this equity investment of RMB 1,395,234, nil and RMB nil for nine months ended December 31, 2017, the year ended December 31, 2018 and the year ended December 31, 2019, respectively. Management evaluated whether there was other than temporary impairment based on the facts, including recent financing activities, projected and historical financial performance. Brilent encountered severe shortage of working capital resulted from continuous negative operating cash flows and turnover of key personnel in the fourth quarter of 2017. Management considered there was other than temporary impairment for the investments in Brilent and recognized the impairment loss of RMB 4,757,972 for the nine-month period ended December 31, 2017 to reduce the investment to zero, therefore, the investment balance in Brilent was nil as of December 31, 2018 and 2019. Other equity investments
December 31, 2018
December 31, 2019
RMB
RMB
Beijing Empower Education Online Co., Ltd.
38,000,000
38,000,000
ApplySquare Education &amp; Technology Co., Ltd.
22,471,700
1,576,391
Beijing GlobalWisdom Information Technology Co., Ltd.
5,919,198
—
Beijing Xiaozhi Education &amp; Technology Co., Ltd.
—
6,000,000
Beijing Futou Technology Co., Ltd.
—
150,000
Total other equity investments
66,390,898
45,726,391 During the year ended March 31, 2017, the Group entered into shares purchase agreements to acquire 8.33% equity interest of Beijing Empower Education Online Co., Ltd. ("EEO"), 9% equity interest of ApplySquare Education &amp; Technology Co., Ltd ("ApplySquare"), and 8.2% equity interest of Beijing GlobalWisdom Information Technology Co., Ltd. ("GlobalWisdom"), by paying cash consideration of RMB 32,500,000, USD 3,000,000 (equivalent to RMB 19,721,700), and RMB 12,300,000 respectively. ACG accounted for these investments as other equity investments using the cost method of accounting prior to January 1, 2018 in accordance with Investments—Others In April 2017, ACG entered into a capital increase agreement to make an additional investment of RMB 5,500,000 in EEO. The consideration has been paid to EEO in June 2017. After this additional investment, ACG invested a total of RMB 38,000,000 in EEO, and accounted for the investment under cost method in accordance with ASC325, Investments—Others On July 26, 2017, GlobalWisdom entered into a new financing agreement with new investors. After GlobalWisdom’s new financing, ACG’s equity shares decreased to 6.8345% and ACG still has the right to appoint one director. Because these investment terms contain substantive liquidation preference over common stock that are not available to common shareholders, these investments are not substantially similar to common stock and ACG accounted for the investment under cost method in accordance with ASC325, Investments—Others In connection with adoption of ASC321 Investment—Equity securities On June 20, 2018, ApplySquare entered into a new financing agreement with a group of new investors. After Applysquare’s new financing, ACG’s equity shares decreased from 9% to 7.95% and ACG still has the right to appoint one director. The new financing provided the observable price for ACG’s investment and ACG engaged a third party appraiser to evaluate this investment’s carrying amount based on the observable price, and recognized a gain of RMB 2,750,000 from the change in fair value. ACG accounts for the investment in ApplySquare at cost adjusted for observable price changes for the year ended December 31, 2018. As of December 31, 2019, ACG made a qualitative assessment and identified that Applysquare failed to meet the expected milestones and operation forecasts and encountered shortage of working capital resulted from continuous negative operating cash flows, which indicates that impairment exists. ACG engaged a third-party appraiser to evaluate the fair value of the investment in Applysquare as of December 31, 2019 and recorded an impairment loss of RMB 20,895,309 based on the valuation result. ACG did not identify any observable price changes requiring an adjustment to the investment in EEO for the year ended December 31, 2018 and 2019. As of December 31, 2018, ACG made a qualitative assessment and identified that GlobalWisdom failed to meet the expected milestones and operation forecasts and encountered shortage of working capital resulted from continuous negative operating cash flows, which indicates that impairment exists. ACG engaged a third-party appraiser to evaluate the fair value of the investment in GlobalWisdom as of December 31, 2018 and recorded an impairment of RMB 6,380,802 based on the valuation result. Due to its severe shortage of working capital and negative market impact on its business in the third quarter of 2019, the Group recognized the impairment loss of RMB 5,919,198 to reduce the investment to zero. In December 2018, ACG entered into shares purchase agreement to acquire 20% equity interest of Beijing Xiaozhi Education Technology Co., Ltd. (“Xiaozhi”) in exchange for RMB 6,000,000 in cash. According to the shares purchase agreement, ACG has the right to appoint one director. The Company paid RMB 6,000,000 in cash to Xiaozhi in January 2019. The Group accounted for investment in Xiaozhi as other equity investments since these investments are not in-substance common stock due to the liquidation preference feature, and do not have readily determinable fair value. The Group elected to measure other equity investments without a readily determinable fair value at cost adjusted for changes resulting from impairments, if any, and observable price changes in orderly transactions for the identical or similar securities of the same issuer. Long-term investment in Beijing Futou Technology Co., Ltd (“Futou Technology”) was acquired in connection with the acquisition of Huanqiuyimeng, which held 15% equity interests in Futou Technology. ACG did not identify any observable price changes requiring an adjustment to the investment in Futou Technology for the year ended December 31, 2019. Available-for-sale investment On March 24, 2016, ATA BVI entered into a convertible promissory note (“the Notes”) purchase agreement with Brilent pursuant to which Brilent will issue up to USD 2,500,000 of the Notes to certain investors including ATA BVI. On March 30, 2016 and April 28, 2016, Brilent issued the Notes to ATA BVI in the principal amount of USD 300,000 and USD 1,200,000 at a 6% interest rate per annum, in exchange for cash of USD 1,500,000. The Notes are due and redeemable 24 months from issuance. If a qualified financing occurs on or prior to the maturity date of the Notes, the Notes and all accrued and unpaid interest thereon shall convert, at ATA BVI’s option, into qualified financing securities at 75% of the qualified financing security purchase price subject to certain adjustment. For the year ended March 31, 2017, RMB 568,320 was recognized as interest income in consolidated statements of comprehensive income (loss). The investment is classified as available-for-sale investment and is measured at fair value as of the balance sheet date. Unrealized holding loss of RMB 553,870 was reported in other comprehensive income (loss) for the year ended March 31, 2017. The Company determined the fair value of the Notes as of March 31, 2017 to be USD 1,504,000 (RMB 10,376,547). As a result of recent development of Brilent Inc., management considered that there was other than temporary impairment of this investment and recorded an impairment loss of the Notes of USD 1,504,000 (RMB 10,458,538) as of December 31, 2017. The unrealized loss of the Notes of RMB 553,870 has been reclassified to profit and loss correspondingly. Due to the above impairment recognized in the nine months ended December 31, 2017, the net book value of this investment is nil as of December 31, 2018 and 2019.</t>
  </si>
  <si>
    <t>Fair Value Measurement</t>
  </si>
  <si>
    <t>Fair Value Disclosures [Abstract]</t>
  </si>
  <si>
    <t>( 7 )
The following table presents a roll-forward of the fair value of Level 3 available-for-sale investment for nine months ended December 31, 2017 and the years ended December 31, 2018 and 2019, respectively:
Available-for-sale investment
RMB
Ending balance as of March 31, 2017
10,376,547
Total gain or losses:
Included in net income
(10,458,538)
Reclassification adjustment for loss on available-for-sale investment included in net income, net of nil income tax
553,870
Foreign currency translation adjustment
(471,879)
Ending balance as of December 31, 2017, 2018 and 2019
— The following tables present the placement in the fair value hierarchy of assets that are measured at fair value on a non-recurring basis at December 31, 2018 and 2019:
Fair value disclosure or measurement at December 31, 2018 using
December 31, 2018
Level 1
Level 2
Level 3
RMB
RMB
RMB
RMB
Other equity investments
ApplySquare Education &amp; Technology Co., Ltd.
22,471,700
—
—
22,471,700
Beijing GlobalWisdom Information Technology Co., Ltd.
5,919,198
—
—
5,919,198
Fair value disclosure or measurement at December 31, 2019 using
December 31, 2019
Level 1
Level 2
Level 3
RMB
RMB
RMB
RMB
Other equity investments
ApplySquare Education &amp; Technology Co., Ltd.
1,576,391
—
—
1,576,391
Beijing GlobalWisdom Information Technology Co., Ltd.
—
—
—
— The other equity investments without readily determinable fair value are recorded at fair value only if an impairment or observable price adjustment is recognized in the current period. If an impairment or observable price adjustment is recognized on the equity securities during the period, the Company will classify these assets as Level 3 within the fair value hierarchy based on the nature of the fair value inputs. ApplySquare entered into a new financing agreement with a group of new investors in 2018, which provided the observable price for ACG’s investment and the fair value adjustments are determined primarily based on the market approach as of the transaction date. As a result, the Group recognized a gain of RMB 2,750,000 from the change in fair value for the year ended December 31, 2018. To estimate the fair value of investment in Applysquare as of December 31, 2019, the Group used Discounted Cash Flow Model ("DCF Model"), which is based on the fair value of the entire invested capital of Applysquare using an income approach. The significant inputs for the valuation model include, but not limited to, future cash flows, discount rate, and the comparable selection set of companies operating in similar businesses. As a result, the Group recorded an impairment loss of RMB 20,895,309 for the year ended December 31, 2019. To estimate the fair value of investment in GlobalWisdom, the Group used Discounted Cash Flow Model ("DCF Model"), which is based on the fair value of the entire invested capital of GlobalWisdom using an income approach. The significant inputs for the valuation model include, but not limited to, future cash flows, discount rate, and the comparable selection set of companies operating in similar businesses. As a result, the Group recorded impairment losses of RMB 6,380,802 for the year ended December 31, 2018 and RMB 5,919,198 for the year ended December 31, 2019. The Group did not have any non-financial assets and liabilities that are measured at fair value on a non-recurring basis as of December 31, 2018 and December 31, 2019, respectively. The Group’s financial instruments consist of cash and cash equivalents, accounts receivable, advances to third parties, employees and suppliers, which are included in the prepaid expenses and other current assets, loan receivable, subscription receivable, accrued expenses and other payables and short-term loans, all of which have a carrying amount that approximate fair value because of the short maturity of these instruments.</t>
  </si>
  <si>
    <t>Property and Equipment, Net</t>
  </si>
  <si>
    <t>Property Plant And Equipment [Abstract]</t>
  </si>
  <si>
    <t xml:space="preserve">(8)
Property and equipment, net consist of the following:
December 31, 2018
December 31, 2019
RMB
RMB
Building
53,049,213
53,049,213
Computer equipment
599,992
3,491,575
Furniture, fixtures and office equipment
1,437,949
1,890,013
Motor vehicles
1,986,506
1,986,506
Software
1,156,779
1,797,197
Leasehold improvements
695,185
14,419,590
58,925,624
76,634,094
Less: accumulated depreciation and amortization
(21,494,883
)
(34,563,300)
Property and equipment, net
37,430,741
42,070,794 Total depreciation expense recognized for nine months ended December 31, 2017, the years ended December 31, 2018 and 2019 is allocated to the following expense items:
Nine months ended December 31
Twelve months ended December 31
Twelve months ended December 31
2017
2018
2019
RMB
RMB
RMB
Cost of revenues
1,384,157
3,802
28,389
Research and development
641,793
640,372
226,173
Sales and marketing
111,226
122,199
35,343
General and administrative
626,395
417,295
4,491,492
Other operating income, net
—
1,782,454
369,048
Total depreciation expense
2,763,571
2,966,122
5,150,445 </t>
  </si>
  <si>
    <t>Goodwill and Intangible Assets, Net</t>
  </si>
  <si>
    <t>Goodwill And Intangible Assets Disclosure [Abstract]</t>
  </si>
  <si>
    <t>( 9 )
(a)
Goodwill Goodwill balance before the ATA Online Sale Transaction consisted of RMB 6,880,123 recognized from the acquisition of 5% equity shares of ATA Education in 2002, RMB 16,542,727 recognized from the acquisition of Beijing Jindixin Software Technology Company Limited (“Beijing JDX”) and JDX Holdings Limited (“JDX BVI”) in February 2009, RMB 7,589,052 recognized from the acquisition of Xing Wei in November 2013 and RMB 997,123 recognized from the acquisition of Beijing Qihuang Huizhi Technology Co., Limited ("Qihuang Huizhi"), majority owned subsidiary of ATA Online acquired in December 2017. The above goodwill represents the benefits and synergies that the acquired businesses are expected to bring to the Company in relation to the computer-based testing services and expand the Company’s customer base and product offering of testing services. In December 2017, ATA Online acquired 65% equity interest in Qihuang Huizhi, with a total consideration of RMB 650,000, which was fully paid on December 13, 2017. This acquisition was accounted for under the acquisition method and the excess of cost of acquisition and fair value of the non-controlling interests over the fair value of the identifiable net assets of Qihuang Huizhi, is recorded as goodwill of RMB 997,123. In December 2017, the Company sold the entire 60% equity interest in Beijing Puhua Huitong Education Technology Co., Limited (“Puhua Technology”) for RMB 2,000,000 in cash, and the goodwill of RMB 1,512,081 recognized from the acquisition of Puhua Technology has been disposed correspondingly. ACG acquired 100% equity interests of Huanqiuyimeng and its subsidiaries in the year of 2019. This acquisition was accounted for under the acquisition method of accounting and the excess of fair values of the consideration and non-controlling interests over the fair value of the identifiable net assets of Huanqiuyimeng is recorded as goodwill of RMB 200,478,795. The change in the carrying amount of goodwill is as follows:
RMB
Balance as of December 31, 2017
32,009,025
Less: Disposal of discontinued operations (Note 26)
(32,009,025
)
Balance as of December 31, 2018
—
Add: Acquisition of Huanqiuyimeng
200,478,795
Balance as of December 31, 2019
200,478,795
(b)
Intangible assets The following table summarizes the Company’s intangible assets, as of December 31, 2018 and 2019.
December 31, 2018
Gross carrying amount
Accumulated amortization /deduction
Impairment
Net carrying amount
Weighted average amortization period
RMB
RMB
RMB
RMB
Years
Education assessment caseware (i)
9,251,887
(2,430,708
)
—
6,821,179
5
Software platform of Project Shuang Chuang (ii)
10,844,339
(542,940
)
—
10,301,399
5
Total intangible assets
20,096,226
(2,973,648
)
—
17,122,578
December 31, 2019
Gross carrying amount
Accumulated amortization /deduction
Impairment
Net carrying amount
Weighted average amortization period
RMB
RMB
RMB
RMB
Years
Trademark (iii)
79,000,000
(3,291,667)
—
75,708,333
10
Non-compete arrangements (iii)
56,000,000
(3,888,889)
—
52,111,111
6
Order backlogs (iii)
4,000,000
(1,190,476)
—
2,809,524
1.4
Education assessment caseware (i)
9,251,887
(4,281,085)
—
4,970,802
5
Software platform of Project Shuang Chuang (ii)
10,844,339
(2,716,145)
(8,128,194)
—
5
Total intangible assets
159,096,226
(15,368,262)
(8,128,194)
135,599,770
Total amortization expense recognized for nine months ended December 31, 2017, the years ended December 31, 2018 and 2019 is allocated to the following expense items:
Nine months ended December 31
Twelve months ended December 31
Twelve months ended December 31
2017
2018
2019
RMB
RMB
RMB
Cost of revenues
753,114
1,468,726
2,031,478
Sales and marketing
—
542,940
1,992,105
General and administrative
—
—
8,371,032
Total amortization expense
753,114
2,011,666
12,394,615
(i)
Education assessment caseware is the test content purchased for the Company’s strategic K-12 academic assessment business, which includes three subjects of Literature, Mathematics and English over six grades of junior and senior high school.
(ii)
Software platform of Project Shuang Chuang is the software platform purchased from a third party for providing vocational assessment and training services that focuses on the innovation related competencies of college students. As of December 31, 2019, the Company conducted impairment test on intangible assets and identified that no cash inflows nor feasibility use is anticipated from the intangible assets and other non-current assets recorded relating to the software platform developed under Project Shuang Chuang. As a result, RMB 8,932,439 of impairment loss relating to intangible assets and other non-current assets for software platform of Project Shuang Chuang
(iii)
Trademark, Non-compete arrangements and Order backlogs were recorded as a result of Huanqiuyimeng Acquisition. See note 3 for details. As of December 31, 2019, the estimated amortization expense for the next five years is as follows:
December 31
RMB
2020
21,893,234
2021
19,083,711
2022
18,121,730
2023
17,614,984
2024
17,233,333</t>
  </si>
  <si>
    <t>Leases</t>
  </si>
  <si>
    <t>Lessee Disclosure [Abstract]</t>
  </si>
  <si>
    <t xml:space="preserve">( 10 )
The Company adopted new lease accounting standards ASC 842 since January 1, 2019. The primary leases that the Group entered into were for training center and office spaces. Information as of and for the year ended December 31, 2019: As of December 31, 2019, the Company has 61 operating leases for training center and office spaces with remaining terms expiring from 2 through 39 months and a weighted average remaining lease term of 1.67 years. Weighted average discount rates used in the calculation of the lease liability is 5.88%. The discount rates reflect the estimated incremental borrowing rate, which includes an assessment of the credit rating to determine the rate that the Company would have to pay to borrow, on a collateralized basis for a similar term, an amount equal to the lease payments in a similar economic environment. Rent expense for the year ended December 31, 2019 was RMB13,903,991. There was no variable lease costs or sublease income for leased assets for the year ended December 31, 2019. The impact of ASC 842 on the December 31, 2019 consolidated balance sheet was as follows:
December 31,
2019
RMB
Operating leases:
Right-of-use lease assets
40,786,291
Lease liabilities-current
20,556,017
Other non-current liabilities
12,500,120 Other information related to leases is presented below:
December 31,
2019
RMB
Supplemental cash flow information:
Cash paid for amounts included in measurement of operating leases liabilities
12,850,734
Right-of-use assets acquired in exchange for operating lease obligations
8,696,875
Right-of-use assets acquired in connection with Huanqiuyimeng Acquisition
32,089,416
Weighted average remaining lease term
1.67
Weighted average discount rate
5.88% Maturities of lease liabilities under non-cancellable leases as of December 31, 2019 are as follows:
Operating leases
RMB
2020
21,869,242
2021
10,956,342
2022
2,601,561
2023
359,048
2024
—
Thereafter
—
Total undiscounted lease payments
35,786,193
Less: Imputed interest
(2,730,056)
Total lease liabilities
33,056,137
Amounts due within 12 months
20,556,017
Non-current lease liability
12,500,120 Short-term lease expense, with a lease term of 12 months or less, for the year ended December 31, 2019 was RMB 2,125,616 and short-term lease commitments as of December 31, 2019 are as follows:
Short-term Lease Commitments Amount
RMB
Year ended December 31:
2020
1,506,677
1,506,677 Information as of and for the year ended December 31, 2018: As previously disclosed in the consolidated financial statements for the year ended December 31, 2018 and under the previous lease standards (ASC 840), future minimum annual lease payments for the years subsequent to December 31, 2018 and in aggregate are as follows:
Minimum
Lease Payments
RMB
Year ended December 31:
2019
2,959,829
2020
346,745
2021
—
2022
—
2023
—
3,306,574 Rental expense for operating leases for nine months ended December 31, 2017 and the year ended December 31, 2018 were RMB 4,772,679 and RMB 2,717,234 respectively. </t>
  </si>
  <si>
    <t>Short-term Loans</t>
  </si>
  <si>
    <t>Debt Disclosure [Abstract]</t>
  </si>
  <si>
    <t xml:space="preserve">(11) SHORT-TERM LOAN In June 2018, the prior president and director of ACG, Jack Huang, entered into a three-year Commercial Loan Facility (the “Facility”) with China Minsheng Bank Beijing Branch to borrow up to RMB 15,000,000 to support the working capital of ATA Education. The Facility is pledged by the real estate property of Gongyuan 16th floor owned by ATA Education, pursuant to which a corresponding three-year pledge agreement has been entered into between ATA Education and China Minsheng Bank Beijing Branch. Jack Huang and ATA Education also signed an agreement, pursuant to which all drawdowns received from China Minsheng Bank should be transferred to ATA Education and the interests of these drawdowns will be fully paid by ATA Education. ATA Education shall pay interest at 6.525% per annum on the commencement date for each drawdown. The interest rate is subject to potential adjustment based on premium interest rate stipulated by the People’s Bank of China. In June and July 2018, ATA Education has received a total of RMB 15,000,000 drawdowns and this loan has been fully repaid on October 15, 2018. On April 12, 2019, the real estate property of Gongyuan 16th floor was released from pledge and the Facility was terminated correspondingly. The Group assumed several bank borrowings in the amount of short-term loan balance of RMB 13,991,000 in connection with Huanqiuyimeng Acquisition, among which RMB 9,000,000 was repaid during the period from August 6, 2019 to December 31, 2019. Interest expense of RMB 164,930 accrued from these bank borrowings was recognized for the same period in 2019. The outstanding short-term loan balance was RMB 4,991,000 as of December 31, 2019. </t>
  </si>
  <si>
    <t>Accrued Expenses and Other Payables</t>
  </si>
  <si>
    <t>Payables And Accruals [Abstract]</t>
  </si>
  <si>
    <t xml:space="preserve">(12) ACCRUED EXPENSES AND OTHER PAYABLES Accrued expenses and other payables consist of the following:
December 31, 2018
December 31, 2019
RMB
RMB
Refund liability*
—
8,919,239
Accrued payroll and welfare
8,934,828
22,821,689
Accrued test monitoring fees
2,432,153
2,432,153
Accrued professional services expenses
755,849
3,489,512
Income taxes payable
—
679,961
Other current liabilities
5,989,109
9,404,500
Total accrued expenses and other payables
18,111,939
47,747,054 Other current liabilities as of December 31, 2018 and 2019 mainly include lessees’ rental deposits, accrued traveling, meeting and other operating expenses. *Refund liability represents the estimated amount of refund if a student decides to withdraw from the Group’s programs or services and is estimated based on historical experience. </t>
  </si>
  <si>
    <t>Change in Fiscal Year End</t>
  </si>
  <si>
    <t>Change In Fiscal Year End [Abstract]</t>
  </si>
  <si>
    <t>( 1 3 )
During the nine-month period ended December 31, 2017, the Group changed its fiscal year end to December 31, effective December 31, 2017. The consolidated financial statements for the nine-month period ended December 31, 2017 is not comparable to that as of and for the twelve months ended December 31, 2018. For comparison purposes, the Group included the selected data from unaudited consolidated income statement for the twelve-month period ended December 31, 2017 per below:
Twelve months ended December 31,
2017
2018
RMB
RMB
Net revenues
7,389,371
1,338,592
Cost of revenues
4,957,647
4,251,451
Gross profit (loss)
2,431,724
(2,912,859
)
Operating expenses
74,104,081
68,672,509
Other operating income, net
—
3,793,418
Loss from operations
(71,672,357
)
(67,791,950
)
Other loss, net
(16,427,003
)
(261,524
)
Loss from continuing operations before income taxes
(88,099,360
)
(68,053,474
)
Income tax benefit
(591,290
)
—
Loss from continuing operations, net of income taxes
(87,508,070
)
(68,053,474
)
Income from discontinued operations, net of income taxes
61,431,845
918,654,979
Net income (loss)
(26,076,225
)
850,601,505</t>
  </si>
  <si>
    <t>Net Revenues</t>
  </si>
  <si>
    <t>Net Revenues Disclosure [Abstract]</t>
  </si>
  <si>
    <t>( 1 4 )
The components of net revenues for nine months ended December 31, 2017, the years ended December 31, 2018 and 2019, are as follows:
Nine months ended December 31
Twelve months ended December 31
Twelve months ended December 31
2017
2018
2019
RMB
RMB
RMB
Portfolio training services
—
—
63,828,907
Educational travel services
—
—
10,456,269
Overseas study counselling services
—
—
8,091,551
Other educational services
—
—
9,045,411
K12 education assessment and other services
5,185,822
1,338,592
6,348,029
Net Revenues
5,185,822
1,338,592
97,770,167 K12 education assessment and other services revenues primarily include rental income and K-12 education assessment service revenues for nine-months ended December 31, 2017 and K12 education assessment services and content development services for reporting periods after January 1, 2018. Deferred revenue is recorded when the Group has an obligation to transfer goods or services to a customer for which the Group has received consideration from the customer. Part of the balances as of January 1, 2018 and 2019 were recognized as revenues during the years ended December 31, 2018 and 2019. In addition, changes in the deferred revenue balances during the year ended December 31, 2019 included RMB163,400,000 of deferred revenue acquired in connection with the Huanqiuyimeng Acquisition. See Note 3.</t>
  </si>
  <si>
    <t>Income Taxes</t>
  </si>
  <si>
    <t>Income Tax Disclosure [Abstract]</t>
  </si>
  <si>
    <t xml:space="preserve">(1 5 )
Cayman Islands and British Virgin Islands Under the current laws of the Cayman Islands and the British Virgin Islands, the Group is not subject to any income tax in these jurisdictions. Hong Kong Xing Wei did not derive any income that is subject to Hong Kong profits tax for the nine months ended December 31, 2017, the taxable years ended December 31, 2018 and 2019. Accordingly, no provision for Hong Kong profits tax was required. PRC income tax arising from disposal of investment in a prior subsidiary, Zhongxiao Zhixing, which was previously operating in PRC, was filed and paid during the taxable year ended December 31, 2018. The payment of dividends by Hong Kong companies is not subject to any Hong Kong withholding tax. People’s Republic of China The Company’s consolidated PRC entities file separate income tax returns. Under the Enterprise Income Tax Law (“EIT Law”), the statutory income tax rate is 25% effective from January 1, 2008. Entities that qualify as “high-and-new technology enterprises eligible for key support from the State” (“HNTE”) are entitled to a preferential income tax rate of 15%. If an HNTE enterprise no longer satisfies the related accreditation criteria, its certificate will be cancelled and it will cease to be entitled to the related tax incentives. The Company’s PRC entities are subject to income tax at 25%, unless otherwise specified. In December 2008, ATA Education received approval from the tax authority that it qualified as an HNTE. The certificate entitled ATA Education to the preferential income tax rate of 15% effective retroactively from January 1, 2008 to December 31, 2010. In October 2011, ATA Education received approval from the tax authority on its renewal as an HNTE which entitled it to the preferential income tax rate of 15% effective retroactively from January 1, 2011 to December 31, 2013. In October 2014, ATA Education received approval from the tax authority on its renewal as an HNTE which entitled it to the preferential income tax rate of 15% effective retroactively from January 1, 2014 to December 31, 2016. In October 2017, ATA Education received approval from the tax authority on its renewal as an HNTE which entitled it to the preferential income tax rate of 15% effective retroactively from January 1, 2017 to December 31, 2019. ATA Education is currently in the process of renewing their HNTE certificates for another three years. Upon successful renewal, ATA Education would be entitled to a preferential tax rate of 15% retroactively from January 1, 2020. In December 2009, Muhua Shangce received approvals from the tax authority that it qualified as an HNTE. The certificate entitled it to the preferential income tax rate of 15% effective retroactively from January 1, 2009 to December 31, 2011. In July 2012, Muhua Shangce received approval from the tax authority on its renewal as an HNTE which entitled it to the preferential income tax rate of 15% effective retroactively from January 1, 2012 to December 31, 2014. In November 2015, Muhua Shangce received approval from the tax authority on its renewal as an HNTE which entitled it to the preferential income tax rate of 15% effective retroactively from January 1, 2015 to December 31, 2017. In October 2018, Muhua Shangce received approval from the tax authority on its renewal as an HNTE which entitled it to the preferential income tax rate of 15% effective retroactively from January 1, 2018 to December 31, 2020. The EIT Law and its relevant regulations impose a withholding tax at 10%, unless reduced by a tax treaty or agreement, for dividends distributed by a PRC-resident enterprise to its immediate holding company outside the PRC for earnings generated beginning January 1, 2008. Undistributed earnings generated prior to January 1, 2008 are exempt from withholding tax. As a result of the ATA Online Sale Transaction, the withholding tax of RMB 22.8 million accrued from ATA Online Business in the PRC has been recorded under discontinued operations. See note 26. As of December 31, 2018 and 2019, the Company has not provided for income taxes on earnings of RMB 71,323,502 and RMB 6,233,021 respectively, generated by its PRC consolidated entities, as the Company plans to reinvest these earnings indefinitely in the PRC. The unrecognized deferred income tax liability related to these earnings was RMB 7,132,350 and RMB 623,302, respectively as of December 31, 2018 and 2019. Loss from continuing operations before income taxes were generated in the following jurisdictions:
Nine months ended December 31
Twelve months ended December 31
Twelve months ended December 31
2017
2018
2019
RMB
RMB
RMB
Cayman Islands and British Virgin Islands
(39,725,254
)
(29,296,296
)
(23,094,955)
PRC
(35,150,223
)
(39,680,573
)
(118,145,074)
Hong Kong
(37,472
)
923,395
(21,586)
Loss before continuing operations before income taxes
(74,912,949
)
(68,053,474
)
(141,261,615) Income tax expense recognized in the consolidated statements of comprehensive income (loss) consists of the following:
Nine months ended December 31
Twelve months ended December 31
Twelve months ended December 31
2017
2018
2019
RMB
RMB
RMB
PRC
Current income tax expense
—
—
905,078
Deferred income tax benefit
(2,109,096
)
—
(8,054,197)
Total income tax benefit
(2,109,096
)
—
(7,149,119) The actual income tax expense (benefit) reported in the consolidated statements of comprehensive income (loss) differs from the respective amount computed by applying the PRC statutory income tax rate of 25% for each of nine months ended December 31, 2017, the year ended December 31, 2018 and the year ended December 31, 2019 to earnings before income taxes due to the following:
Nine months ended December 31
Twelve months ended December 31
Twelve months ended December 31
2017
2018
2019
RMB
RMB
RMB
Computed “expected” income tax benefit
(18,728,237
)
(17,013,369
)
(35,315,404)
Increase (decrease) in valuation allowance
9,261,477
(14,570,083
)
23,171,671
Entities not subject to income tax
8,244,168
4,896,732
4,576,771
Non-deductible expenses
Entertainment
98,299
255,843
394,380
Share-based compensation
1,696,514
2,427,342
1,202,364
Bad debt loss
(96,683
)
25,206
—
Additional deduction of research and development costs
(951,062
)
(447,525
)
(240,404)
Withholding tax related to undistributed earnings
(2,109,096
)
—
—
Gain from discharge of intercompany payables (a)
—
25,594,493
—
Investment loss from sale of non-redeemable non-controlling interests (b)
—
(1,725,000
)
—
Other
475,524
556,361
(938,497)
Actual income tax benefit
(2,109,096
)
—
(7,149,119)
(a)
The gain from discharge of intercompany payables represents the gain recognized from the discharge of payables of ATA Education due to ATA Learning, Zhongxiao Zhixing and ATA BVI. These payables were waived in accordance with the terms agreed in the ATA Online Sale Transaction.
(b)
The investment loss from sale of non-redeemable non-controlling interests represents the investment loss recognized from the transfer of 24% equity shares of Muhua Shangce to a limited partnership named Ningbo Meishan Bonded Port Area Zunming Investment Management Center (Limited Partnership) (“Limited Partnership”) from ATA Education for the year ended December 31, 2018. See note 16. The applicable PRC statutory income tax rate is used since the Group’s taxable income is generated in the PRC. The tax effects of the Group’s temporary differences that give rise to significant portions of the deferred income tax assets and liabilities are as follows:
December 31, 2018
December 31, 2019
RMB
RMB
Deferred income tax assets:
Tax loss carry forwards
14,082,622
28,153,853
Impairment loss of long-term investments
4,132,700
10,148,827
Lease liability
—
8,264,034
Impairment loss of intangible assets and other non-current assets
—
2,233,110
Provision for other receivables
—
1,396,914
Accrued expenses and other payables
2,946,135
4,213,877
Property and equipment, net
551,634
702,523
Donation
250,000
2,768,750
Total gross deferred income tax assets
21,963,091
57,881,888
Less: valuation allowance
(21,275,591
)
(44,713,570)
Total deferred income tax assets, net
687,500
13,168,318
Deferred income tax liabilities:
Intangible assets
—
32,657,242
Right-of-use assets
—
10,196,572
Deferred revenues
—
7,091,422
Change in fair value of long-term investment
687,500
—
Total gross deferred income tax liabilities
687,500
49,945,236
Net deferred income tax assets
—
11,464,891
Net deferred income tax liabilities
—
48,241,809 The movements of the valuation allowance are as follows:
Nine months ended December 31
Twelve months ended December 31
Twelve months ended December 31
2017
2018
2019
RMB
RMB
RMB
Balance at the beginning of the period
26,584,197
35,845,674
21,275,591
Additions
9,261,477
11,024,410
23,437,979
Reduction due to gain from discharge of intercompany payables
—
(25,594,493
)
—
Balance at the end of the period
35,845,674
21,275,591
44,713,570 As of December 31, 2019, the valuation allowance of RMB 44,713,570 was related to the deferred income tax assets of PRC entities which were in loss position. As of December 31, 2019, management believes it is more likely than not that the Group will realize the deferred income tax assets, net of the valuation allowance. As of December 31, 2019, the Group had tax loss carry forwards for PRC income tax purpose of RMB 112,615,412 of which RMB 82,264,RMB5,770,566 , RMB 13,051,292 , RMB 1,593,134, RMB 10,761,200, RMB 24,885,644, RMB 14,047,874 and RMB 42,423,438 will expire if unused by December 31,2022, 2023, 2024, 2025, 2026, 2027, 2028 and 2029, respectively. For nine months ended December 31, 2017, the year ended December 31, 2018 and the year ended December 31, 2019, the Group had no unrecognized tax benefits, and thus no related interest and penalties were recorded. Also, the Group does not expect that the amount of unrecognized tax benefits will significantly increase within the next twelve month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 100,000. In the case of transfer pricing issues, the statute of limitation is ten years. There is no statute of limitation in the case of tax evasion. The income tax return of each of the Company’s PRC consolidated entities is subject to examination by the relevant tax authorities for the calendar tax years beginning 2015. </t>
  </si>
  <si>
    <t>Non-Controlling Interests</t>
  </si>
  <si>
    <t>Noncontrolling Interest [Abstract]</t>
  </si>
  <si>
    <t>(1 6 )
NON-CONTROLLING INTERESTS
(a)
Redeemable non-controlling interests In February 2017, two third-party investors (“the investors”) acquired 20% of the equity interest of Muhua Shangce at a consideration of RMB 34,000,000. The investors have the right to ask Muhua Shangce to purchase back part or all of the equity interest if Muhua Shangce does not achieve a qualified IPO within 6 years, as defined by the investment agreement, at the redemption price of RMB 34,000,000 plus 8% of interest for the period from February 2017 to the date of redemption. The redeemable non-controlling interest was recorded outside permanent equity as mezzanine equity- redeemable non-controlling interests On September 26, 2019, Muhua Shangce entered into a new financing agreement with its redeemable non-controlling interests holder, Muhua Investment, and received cash of RMB 5,000,000 on September 29, 2019. After Muhua Shangce’s new financing, ACG’s equity shares decreased from 56% to 54.6% and ACG still has control of Muhua Shangce. The investor who made this new investment, has the right to ask Muhua Shangce to purchase back up to 50% of the new equity interests if Muhua Shangce does not achieve a qualified IPO within 5 years, as defined by the investment agreement, at the redemption price of RMB 2,500,000 plus 8% of interest for the period from September 2019 to the date of redemption. The redeemable non-controlling interest was recorded outside permanent equity as mezzanine equity- redeemable non-controlling interests in the consolidated balance sheets and initially recorded at the carrying value of RMB 2,500,000. The amount presented in redeemable non-controlling interest should be the greater of the non-controlling interest balance after attribution of net income or loss of the subsidiary and related dividends to the non-controlling interest or the amount of redemption value.
RMB
Balance as of April 1, 2017
—
Add: Capital contribution
34,000,000
Less: Comprehensive loss
(1,444,363
)
Accretion of redeemable non-controlling interests
3,748,639
Balance as of December 31, 2017
36,304,276
Less: Comprehensive loss
(3,181,199
)
Accretion of redeemable non-controlling interests
6,085,542
Balance as of December 31, 2018
39,208,619
Add: Capital contribution
2,500,000
Less: Comprehensive loss
(2,820,682
)
Accretion of redeemable non-controlling interests
6,008,491
Balance as of December 31, 2019
44,896,428
(b)
Non-redeemable non-controlling interests On October 26, 2018, Board of Directors approved that 24% of the equity shares of Muhua Shangce was transferred to a limited partnership named Ningbo Meishan Bonded Port Area Zunming Investment Management Center (Limited Partnership) (“Limited Partnership”) from ATA Education at a consideration of RMB 1,500,000. The consideration has been fully paid to ATA Education by the Limited Partnership on December 26, 2018. As a result of the new investment made in 2019 to Muhua Shangce as stated above, 50% of the new investment, amounting to RMB 2,500,000, which does not represent redeemable non-controlling interests, was recorded under non-redeemable non-controlling interests.</t>
  </si>
  <si>
    <t>Segment Information</t>
  </si>
  <si>
    <t>Segment Reporting [Abstract]</t>
  </si>
  <si>
    <t>(1 7 )
SEGMENT INFORMATION The Group’s chief operating decision maker has been identified as the Chief Executive Officer who reviews consolidated results when making decisions about allocating resources and assessing performance of the Group. The Group uses the management approach to determine the operating segments. The management approach considers the internal organization and reporting used by the Group’s chief operating decision maker for making decisions, allocating resources and assessing the performance. There are no inter-segment revenue transactions and, therefore, revenues are only generated from external customers. The accounting policies of the segments are the same as those used by the Group. Prior to Huanqiuyimeng acquisition on August 6, 2019, the Group’s operations were organized into one operating segment. As a result of the Huanqiuyimeng Acquisition as described in Note 1, the Group classified the operating segments for the year ended December 31, 2019 into (i) Overseas art study services (ii) Other educational services and (iii) K12 education assessment and other services. The Group had one operating segment which was K12 education assessment and other services for the nine months ended December 31, 2017 and for the year ended December 31, 2018. Overseas art study services has been identified as one reportable segment. Other educational services and K12 education assessment and other services were aggregated as others because individually they do not exceed the 10% quantitative threshold. Furthermore, the Group’s chief operating decision maker evaluates performance based on each reporting segment’s net revenue, operating cost and expenses, and income (loss) from operations. There were no separate segment assets and segment liabilities information provided to the Group’s Chief Executive Officer, as he does not use this information to allocate resources to or evaluate the performance of the segments. The following table presents selected financial information relating to the Group’s segments:
For the year ended December 31, 2019:
Overseas art study services
Others
Consolidated
RMB
RMB
RMB
Net revenues
82,376,727
15,393,440
97,770,167
Operating cost and expenses:
Cost of revenues
50,365,985
11,548,517
61,914,502
Research and development
—
11,817,255
11,817,255
Selling and marketing
27,859,200
6,253,012
34,112,212
Unallocated corporate
—
—
81,923,516
Impairment loss of intangible assets and other non-current assets
—
8,932,439
8,932,439
Provision for loan receivable and other receivables
—
17,430,825
17,430,825
Total operating cost and expenses
78,225,185
55,982,048
216,130,749
Other operating income, net
—
588,147
588,147
Income (loss) from continuing operations
4,151,542
(40,000,461)
(117,772,435)
For the year ended December 31, 2018:
Others
Consolidated
RMB
RMB
Net revenues
1,338,592
1,338,592
Operating cost and expenses:
Cost of revenues
4,251,451
4,251,451
Research and development
19,594,484
19,594,484
Selling and marketing
5,570,169
5,570,169
General and administrative
43,507,856
43,507,856
Total operating cost and expenses
72,923,960
72,923,960
Other operating income, net
3,793,418
3,793,418
Loss from continuing operations
(67,791,950)
(67,791,950)
For nine months ended December 31, 2017:
Others
Consolidated
RMB
RMB
Net revenues
5,185,822
5,185,822
Operating cost and expenses:
Cost of revenues
3,785,865
3,785,865
Research and development
15,415,780
15,415,780
Selling and marketing
4,539,473
4,539,473
General and administrative
40,132,709
40,132,709
Total operating cost and expenses
63,873,827
63,873,827
Other operating income, net
—
—
Loss from continuing operations
(58,688,005)
(58,688,005) *Unallocated corporate expenses represent the general and administrative expenses for the year ended December 31, 2019. Substantially all of the Group’s operations, customers and long-lived assets are located in the PRC. Consequently, no geographic information is presented.</t>
  </si>
  <si>
    <t>Share-based Compensation</t>
  </si>
  <si>
    <t>Disclosure Of Compensation Related Costs Sharebased Payments [Abstract]</t>
  </si>
  <si>
    <t>(1 8 )
SHARE-BASED COMPENSATION 2005 Share incentive plan In April 2005, the Company adopted a share incentive plan (the “2005 Plan”), pursuant to which the Company is authorized to issue options to officers, employees, directors and consultants of the Group to purchase up to 2,894,000 of its common shares. In October 2007, the Company’s board of directors approved an increase in the number of shares reserved for issuance under the 2005 Plan to 3,310,300 shares. The 2005 Plan expired in April 2015. Options awards provide for accelerated vesting if there is a change in control (as defined in the 2005 Plan). 2008 Share incentive plan On January 7, 2008, the Company adopted a share incentive plan (the “2008 Plan”), pursuant to which the Company is authorized to issue options and other share-based awards to officers, employees, directors and consultants of the Group to purchase up to 336,307 of its common shares, plus, unless the board of directors determines a lesser amount, an annual increase on January 1 of each calendar year beginning in 2009 equal to the lesser of 1) one percent of the number of shares issued and outstanding on December 31 of the immediately preceding calendar year, and 2) 336,307 shares (the “replenish terms”). The 2008 Plan expires in ten years. Options awards provide for accelerated vesting if there is a change in control (as defined in the 2008 Plan). On December 30, 2016, the Company amended the 2008 Plan to increase the number of Common Shares of the Company reserved for issuance to 5,726,763 shares and extend the plan together with the replenish terms for ten years from December 30, 2016 (the “Amendment and Restatement of 2008 Plan”). On October 26, 2018, the Company amended and restated the Amendment and Restatement of 2008 Plan to increase the number of Common Shares the Company reserved for issuance to 6,965,846 shares, extend its terms to last till October 25, 2028 and change the number of common shares automatically added to the option pool on each calendar year during its term to an amount equal to the lesser of (i) one percent of the total number of common shares issued and outstanding on December 31 of the immediately preceding calendar year, or (ii) such number of common shares as may be established by the board of directors (the “Second Amendment and Restatement of 2008 Plan”). As of December 31, 2019, 7,423,815 shares were reserved for issuance under the Second Amendment and Restatement of 2008 Plan. Under both the 2005 Plan and 2008 Plan (including the original and both versions of the Amendment and Restatement), share options are generally granted with 25% vesting on the first anniversary of the grant date and the remaining 75% vesting ratably over the following 36 months, unless a shorter or longer duration is established at the time of the option grant. Share options are granted at an exercise price equal to or as an average over a certain number of trading days of the fair market value of the Company’s share at the date of grant and expire 10 years from the grant date. Under the 2008 Plan (including the original and both versions of the Amendment and Restatement), non-vested shares are generally granted with a graded vesting as to 25% at the end of each year from the grant date over 4 years, or with certain percentage vesting on the grant date or first anniversary of the grant date and the remaining portion vesting ratably over the following 36 months, unless a shorter or longer duration is established at the time of the grant. For the graded vesting share options and non-vested shares, the Company recognizes the compensation cost over the requisite service period for each separately vesting portion of the award as if the award is, in substance, multiple awards. In January 2017, 2,700,000 non-vested shares were granted to employees and officers with a graded vesting as to 25% at the end of each year from the grant date over 4 years and 900,000 share options were granted to Company’s employees and officers, 25% of the options vest on the first anniversary of the grant date with the remaining 75% vesting evenly over the following 36 months. The exercise price of these options is USD 1.705 per common share. In August 2017, 50,000 share options were granted to an employee, 25% of the options vest on the first anniversary of the grant date with the remaining 75% vesting evenly over the following 36 months. The exercise price of these options is USD 2.35 per common share. In July 2018, 129,168 share options and 1,262,250 non-vested shares were cancelled in connection with the ATA Online Sale Transaction. RMB 6,753,771 compensation costs were accelerated and recognized for the year ended December 31, 2018. In November 2018, 1,772,584 share options, including 1,215,114 vested share options and 557,470 non-vested share options were cancelled in accordance with the board of directors resolutions. RMB 877,321 of compensation costs were accelerated and recognized for the year ended December 31, 2018. In November 2018, 1,452,600 share options were issued to certain employees and officers with 4 years’ service condition and annual performance targets for the year 2018, 2019, 2020 and 2021, among which 363,150 share options were granted in November 2018 and the remaining portion will be granted when the employee knows the specific performance target. As the performance condition for the year 2018 was not achieved, no compensation cost was recognized for these share options. In addition, 690,000 share options were granted to employees and officers, with 25% vesting on the first anniversary of the grant date and the remaining 75% vesting ratably over the following 36 months. The exercise price of these options is USD 0.578 per common share. In addition, 800,000 non-vested shares were granted to directors, with 25% vesting on the first anniversary of the grant date and the remaining 75% vesting ratably over the following 36 months. In December 2018, 1,772,584 shares were granted to employees and officers, among which 1,412,336 shares vested immediately on the grant date and the remaining shares vested for a period from January 1, 2019 to September 1, 2021. In January and March 2019, 50,000 share options and 20,000 share options were granted to employees and officers, among which with 25% vesting on the first anniversary of the grant date and the remaining 75% vesting ratably over the following 36 months. The exercise prices of these two tranches options are USD 0.4868 and USD 0.532 per common share respectively. A summary of the share options activities for nine months ended December 31, 2017, the year ended December 31, 2018 and the year ended December 31, 2019 is presented below:
Weighted
Weighted
Aggregate
average
remaining
intrinsic
Number of
exercise
contractual
value
shares
USD
years
USD
Outstanding as of March 31, 2017
2,451,067
2.21
Granted
50,000
2.35
Exercised
—
—
Forfeited
(50,000
)
1.71
Expired
(74,000
)
3.60
Outstanding as of December 31, 2017
2,377,067
2.18
Granted
1,053,150
0.58
Exercised
(119,792
)
1.77
Forfeited
(123,438
)
1.71
Cancelled
(1,901,752
)
2.13
Expired
(143,023
)
3.89
Outstanding as of December 31, 2018
1,142,212
0.67
Granted
70,000
0.50
Exercised
—
—
Forfeited
(809,712)
0.61
Cancelled
—
—
Expired
—
—
Outstanding as of December 31, 2019
402,500
0.75
Vested and expected to vest as of December 31, 2019
402,500
0.75
8.59
35,753
Exercisable as of December 31, 2019
122,082
0.90
8.33
8,879 The aggregate intrinsic value of options outstanding and exercisable at December 31, 2019, was determined based on the closing price of the Company’s common shares on December 31, 2019. Information relating to options outstanding and exercisable as of December 31, 2019 is as follows:
Options outstanding as of December 31, 2019
Options exercisable as of December 31, 2019
Exercise
Remaining
Exercise
Remaining
Number of
Price
Contractual
Number
Price
Contractual
Shares
per Share
Life
of Shares
per Share
Life
USD
Years
USD
Years
62,500
1.71
7.05
35,416
1.71
7.05
320,000
0.58
8.85
86,666
0.58
8.85
20,000
0.53
9.21
—
—
—
402,500
0.75
8.59
122,082
0.90
8.33 The Company calculated the fair value of the share options on the grant date, for nine months ended December 31, 2017, the year ended December 31, 2018 and the year ended December 31, 2019, using the Black-Scholes-Merton pricing valuation model. The assumptions used in the valuation model are summarized as follows:
Nine months ended December 31
Twelve months ended December 31
Twelve months ended December 31
2017
2018
2019
Expected dividend yield
8.7%
0%
0%
Expected volatility
60%
57%
55%/54%
Expected term
6.08
5.11/6.11
6.08
Risk-free interest rate (per annum)
1.96%
3.05%/3.10%
2.53%/2.45% The expected volatility was based on the historical volatilities of the Company. The expected term was related to the period of time the options are expected to be outstanding. The risk-free rate for periods within the contractual life of the option is based on the United States treasury yield curve in effect at the time of grant. Compensation expense recognized for non-vested share options for nine months ended December 31, 2017, the year ended December 31, 2018 and the year ended December 31, 2019 is allocated to the following expense items:
Nine months ended December 31
Twelve months ended December 31
Twelve months ended December 31
2017
2018
2019
RMB
RMB
RMB
Research and development
476,994
157,355
68,016
Sales and marketing
272,568
70,915
—
General and administrative
2,353,681
2,024,940
345,991
Total share-based compensation expense
3,103,243
2,253,210
414,007 As of December 31, 2019, RMB 331,885 of total unrecognized compensation expense related to non-vested share options is expected to be recognized over a weighted average period of a p Non-vested shares A summary of the non-vested shares activities for nine months ended December 31, 2017, the year ended December 31, 2018 and the year ended December 31, 2019 is presented below:
Weighted average
Number
grant date
of shares
fair value
USD
Outstanding at March 31, 2017
2,700,000
1.661
Granted
—
—
Vested
(60,000)
2.145
Forfeited
(15,000)
1.650
Outstanding at December 31, 2017
2,625,000
1.650
Granted
2,572,584
0.537
Vested
(2,068,586)
0.872
Forfeited
(71,250)
1.650
Cancelled
(1,262,250)
1.650
Outstanding at December 31, 2018
1,795,498
0.951
Granted
—
—
Vested
(693,362)
0.885
Forfeited
—
—
Cancelled
—
—
Outstanding at December 31, 2019
1,102,136
0.993
The total fair value of shares vested during nine months ended December 31, 2017, the year ended December 31, 2018 and the year ended December 31, 2019 was USD 148,500, USD 2,591,875 and USD 461,309 respectively. Upon vesting of the non-vested shares, the Company withholds shares issued to the employees to meet the relevant minimum tax withholding requirements. For nine months ended December 31, 2017, the year ended December 31, 2018 and the year ended December 31, 2019, the Company withheld 11,252, 93,496 and 28,456 vested shares upon vesting of the non-vested shares to satisfy the minimum tax withholding obligation. Compensation expense recognized for non-vested shares for nine months ended December 31, 2017, the year ended December 31, 2018 and the year ended December 31, 2019 is allocated to the following expense items:
Nine months ended December 31
Twelve months ended December 31
Twelve months ended December 31
2017
2018
2019
RMB
RMB
RMB
Cost of revenues
—
—
—
Research and development
516,339
240,441
367,313
Sales and marketing
258,170
96,058
—
General and administrative
2,908,303
7,119,658
4,028,134
Total share-based compensation expense
3,682,812
7,456,157
4,395,447 As of December 31, 2019, RMB 2,077,009 of total unrecognized compensation expense related to non-vested shares is expected to be recognized over a weighted average period of approximately 2.17 years.</t>
  </si>
  <si>
    <t>Common Shares</t>
  </si>
  <si>
    <t>Stockholders Equity Note [Abstract]</t>
  </si>
  <si>
    <t xml:space="preserve">(1 9 )
COMMON SHARES On December 18, 2019, the Company entered into a subscription agreement with CL-TCC, a company focusing on investments in culture and education industry, in connection with a private placement for the Company’s common shares. ACG completed this private placement with CL-TCC on December 24, 2019, under which it issued 5,662,634 common shares of the Company for gross proceeds of approximately $10.0 million. As of December 31, 2019, ACG has received cash consideration of $8.8 million (RMB 61.7 million) in accordance with payment term of the subscription agreement. The rest of the proceeds of $1.2 million (RMB 8.5 million) was received on April 10, 2020. </t>
  </si>
  <si>
    <t>Cash Dividends</t>
  </si>
  <si>
    <t>Cash Dividends Disclosure [Abstract]</t>
  </si>
  <si>
    <t>( 20 )
CASH DIVIDENDS On June 1, 2017, the Company’s board of directors declared a special cash dividend of USD 0.205 per common share, or USD 0.41 per ADS. The total amount of dividend was RMB 65,698,571 and was paid in cash in June and July 2017. On August 7, 2018, the Company’s board of directors declared a special cash dividend of USD 3.00 per common share, or USD 6.00 per ADS, subject to the completion of the ATA Online Sale Transaction. The total amount of dividend was approximately RMB 946.6 million and was paid in cash on August 24, 2018 in connection with the final closing of the Transaction.</t>
  </si>
  <si>
    <t>Statutory Reserves</t>
  </si>
  <si>
    <t>Statutory Reserves Disclosure [Abstract]</t>
  </si>
  <si>
    <t>(2 1 )
STATUTORY RESERVES In accordance with the relevant laws and regulations of the PRC, the Company’s PRC consolidated entities are required to transfer 10% of their respective after tax profit, as determined in accordance with PRC accounting standards and regulations to a general reserve fund until the balance of the fund reaches 50% of the registered capital of the respective entity. The transfer to this general reserve fund must be made before distribution of dividends can be made. As of December 31, 2018 and December 31, 2019, the PRC consolidated entities had accumulated balances of statutory reserve of RMB 25,557,266 and RMB 25,671,341, respectively, which is restricted for distribution to the Company.</t>
  </si>
  <si>
    <t>Related Party Transactions</t>
  </si>
  <si>
    <t>Related Party Transactions [Abstract]</t>
  </si>
  <si>
    <t>( 2 2 )
RELATED PARTY TRANSACTIONS Expenses paid to a Related Company on Behalf of Huanqiuyimeng From the Acquisition Date to December 31, 2019, Huanqiuyimeng prepaid RMB 1,038,494 to Shanghai Aixue Culture Communication Co., Ltd. (“Shanghai Loan Facility In June 2018, the prior president and director of ATA Creativity Global, Jack Huang, entered into a three-year Commercial Loan Facility (the “Facility”) with China Minsheng Bank Beijing Branch to borrow up to RMB 15,000,000 to support the working capital of ATA Education. The Facility is pledged by the real estate property of Gongyuan 16th floor owned by ATA Education, pursuant to which a corresponding three-year pledge agreement has been entered into between ATA Education and China Minsheng Bank Beijing Branch. Jack Huang and ATA Education also signed an agreement, pursuant to which all drawdowns received from China Minsheng Bank should be transferred to ATA Education and the interests of these drawdowns will be fully paid by ATA Education. ATA Education shall pay interest at 6.525% per annum on the commencement date for each drawdown. The interest rate is subject to potential adjustment based on premium interest rate stipulated by the People’s Bank of China. In June and July 2018, ATA Education has received a total of RMB 15,000,000 drawdowns and this loan has been fully paid back on October 15, 2018. The interest expenses incurred and paid by ATA Education for the year ended December 31, 2018 was RMB 249,683. On April 12, 2019, the real estate property of Gongyuan 16th floor was released from pledge and the Facility was terminated correspondingly. Disposal of ATA Online to entities controlled by Management On August 16, 2018, ACG completed the ATA Online Sale Transaction, among which, 67.5% of the equity interest of ATA Online was transferred to the entity controlled by ACG’s Chairman and Chief Executive Officer Mr. Kevin Xiaofeng Ma and the companies controlled by certain management members of ATA Online. See note 1 and note 26. Receivable due from shareholder In May 2015, the Group terminated the VIE agreements with the nominee shareholders of ATA Online. The entire equity interests of ATA Online were transferred from the nominee shareholders to ATA Learning and Zhongxiao Zhixing for a consideration of RMB 10.0 million, equivalent to the amount of the registered capital of ATA Online. As a result, ATA Online became a wholly owned subsidiary of the Group. The consideration was paid to the nominee shareholders. Mr. Haichang Xiong, has transferred his consideration of RMB 1.0 million to Mr. Kevin Xiaofeng Ma on March 29, 2016. The Group received RMB 10.0 million in cash from Mr. Kevin Xiaofeng on June 7, 2017. Sublease of Jianwai SOHO office to Master Mind ATA Education subleased Jianwai SOHO office to an equity investee, Master Mind Education Company (“Master Mind”), with a contract term from May 17, 2015 to May 16, 2020. Since June 2017, Master Mind has encountered severe cash flow and going concern issues and stopped making rent payment to the Company. In February 2018, the sublease agreement was terminated. The Company recognized a total sublease income of RMB 207,346, RMB nil and RMB nil, for nine months ended December 31, 2017, the years ended December 31, 2018 and 2019, respectively. Disposal of equity interest in ZhiShang to Tianjin Zhishang On June 27, 2017, ATA Online entered into an agreement to sell a 15% equity interest in Beijing Zhishang Education Technology Ltd. (“Zhishang”) to Tianjin Zhishang Education Technology Limited Partnership (“Tianjin Zhishang”) for a total cash consideration of RMB 1,253,550. The Executive Partner of Tianjin Zhishang is the CEO and a director of ATA Online.</t>
  </si>
  <si>
    <t>Commitments and Contingencies</t>
  </si>
  <si>
    <t>Commitments And Contingencies Disclosure [Abstract]</t>
  </si>
  <si>
    <t>( 2 3 )
COMMITMENTS AND CONTINGENCIES On April 27, 2017, the Group entered into a five-year agreement with Tsinghua University, under which ACG will support the research of the Research Institute of Future Education and Assessment at Tsinghua University under certain circumstances with funding support of RMB 50.0 million, out of which RMB 20.0 million will be paid in the following two years. The future minimum payments under the non-cancelable agreements as of December 31, 2019 are:
Required Payments Amount
RMB
Year ended December 31:
2020
10,000,000
2021
10,000,000
2022
—
2023
—
2024
—
20,000,000</t>
  </si>
  <si>
    <t>Operating Leases</t>
  </si>
  <si>
    <t>Leases [Abstract]</t>
  </si>
  <si>
    <t xml:space="preserve">( 2 4 )
OPERATING LEASES Minimum rental income under operating lease is recognized on a straight-line basis over the term of the lease, including any periods of free rent. Property on Operating Lease
December 31, 2018
December 31, 2019
RMB
RMB
Building
53,049,213
53,049,213
Less: Accumulated depreciation
(16,932,130
)
(18,714,584)
36,117,083
34,334,629 For the major rental contracts terminated during the year ended December 31, 2019, future minimum rental income under non-cancelable operating lease as of December 31, 2019 is immaterial. </t>
  </si>
  <si>
    <t>Earnings (Loss) Per Common Share</t>
  </si>
  <si>
    <t>Earnings Per Share [Abstract]</t>
  </si>
  <si>
    <t xml:space="preserve">( 2 5 )
EARNINGS (LOSS) PER COMMON SHARE Basic and diluted earnings (loss) per common share are calculated as follows:
Nine months ended December 31,
Twelve months ended December 31,
Twelve months ended December 31,
2017
2018
2019
RMB
RMB
RMB
Numerator:
Net earnings (loss) attributable to ATA Creativity Global
29,633,544
854,925,914
(122,253,989)
Dividends paid to participating securities
(3,749,630
)
(13,249,006
)
—
Redeemable non-controlling interest redemption value accretion
(3,748,639
)
(6,085,542
)
(6,008,491)
Net earnings (loss) available to common shareholders
22,135,275
835,591,366
(128,262,480)
Denominator:
Denominator for basic earnings (loss) per share:
Weighted average common shares outstanding
45,793,127
45,796,886
50,915,710
Denominator for diluted earnings (loss) per share
45,793,127
45,796,886
50,915,710
Basic loss per common share from continuing operations
(1.72
)
(1.81
)
(2.62)
Diluted loss per common share from continuing operations
(1.72
)
(1.81
)
(2.62)
Basic earnings per common share from discontinued operations
2.20
20.06
0.10
Diluted earnings per common share from discontinued operations
2.20
20.06
0.10
Basic earnings (loss) per common share attributable to ATA Creativity Global
0.48
18.25
(2.52)
Diluted earnings (loss) per common share attributable to ATA Creativity Global
0.48
18.25
(2.52) The following table summarizes potential common shares outstanding excluded from the calculation of diluted earnings (loss) per share for nine months ended December 31, 2017, the year ended December 31, 2018 and the year ended December 31, 2019, because their effect is anti-dilutive:
Nine months ended December 31,
Twelve months ended December 31,
Twelve months ended December 31,
2017
2018
2019
Shares issuable under share options
2,377,067
1,142,212
402,500 </t>
  </si>
  <si>
    <t>Discontinued Operations</t>
  </si>
  <si>
    <t>Discontinued Operations And Disposal Groups [Abstract]</t>
  </si>
  <si>
    <t>( 2 6 )
DISCONTINUED OPERATIONS On August 16, 2018, ACG completed the ATA Online Sale Transaction, among which, 17.5% of the equity interest of ATA Online was transferred directly and indirectly to two entities affiliated with funds managed by CDH Investments, a major Chinese alternative asset management firm based in Beijing (the “CDH Entities”), for a consideration of USD 35.0 million, 16.5% of the equity interest of ATA Online was transferred to three holding companies controlled by certain management members of ATA Online (the “Management Entities”), for a consideration of USD 33.0 million, 15% of the equity interest of ATA Online was transferred to Zhuhai Lihonghuaying Equity Investment Partnership (Limited Partnership), a China-based entity principally engaged in private equity investments, or the LHHY Entity, for a consideration of USD 30.0 million, and 51% of the equity interest of ATA Online was transferred indirectly to New Beauty Holdings Limited, a company controlled by Kevin Xiaofeng Ma, for a consideration of USD 102.0 million. Upon the final closing of the ATA Online Sale Transaction, a special cash dividend of approximately RMB 946.6 million was distributed on August 24, 2018. Due to the closing of the Transaction, balance sheet items related to the disposed business lines will no longer be consolidated into ACG’s financial statements since the completion date of the Transaction. For the periods presented, the results of discontinued operations, less applicable income taxes, prior to the disposal date are reported as two separate components of income (loss) on the consolidated statements of comprehensive income (loss) as applicable: 1) Income (loss) from operations of discontinued operations, net of income taxes, and 2) gain from disposal of discontinued operations, net of income taxes. The major classes of line items constituting operating results of discontinued operations included in the Company’s consolidated statements of comprehensive income (loss) were as follows for the nine months ended December 31, 2017, the year ended December 31, 2018 and the year ended December 31, 2019. The gain from disposal of discontinued operations, net of income taxes, recorded for the year ended December 31, 2019, was to account for the reimbursement of legal and consulting expenses from the buyer in relation to the sale of ATA Online business.
Nine months ended December 31
Twelve months ended December 31
Twelve months ended December 31
2017
2018
2019
RMB
RMB
RMB
Net revenues
484,873,277
194,939,146
—
Cost of revenues
255,263,889
116,432,436
—
Operating expenses
101,413,368
104,587,110
—
Other income (loss)
3,962,257
6,929,814
—
Income (loss) from operations of discontinued operations, before income taxes
132,158,277
(19,150,586)
—
Income tax expense (benefit)
31,517,344
(199,617)
—
Income (loss) from operations of discontinued operations, net of income taxes
100,640,933
(18,950,969)
—
Gain from disposal of discontinued operations, net of income taxes
—
937,605,948
4,894,197
Income from discontinued operations, net of income taxes
100,640,933
918,654,979
4,894,197
Net loss attributable to non-redeemable non-controlling interests from discontinued operations
(352,101)
(10,608)
—
Net Income from discontinued operations attributable to ATA Creativity Global
100,993,034
918,665,587
4,894,197
The condensed cash flows of the discontinued operations were as follows for the nine months ended December 31, 2017, and the years ended December 31, 2018 and 2019.
Nine months ended December 31
Twelve months ended December 31
Twelve months ended December 31
2017
2018
2019
RMB
RMB
RMB
Net cash provided by (used in) operating activities
133,225,150
(25,108,520
)
4,894,197
Net cash used in investing activities
(22,052,885
)
(8,666,299
)
—
Net cash used in financing activities
(93,811,830
)
(21,098,633
)
—</t>
  </si>
  <si>
    <t>Subsequent Events</t>
  </si>
  <si>
    <t>Subsequent Events [Abstract]</t>
  </si>
  <si>
    <t xml:space="preserve">(2 7 )
SUBSEQUENT EVENTS Coronavirus Impact Due to the outbreak and global spreading of the Coronavirus (“COVID-19”) since January 2020, the Group’s sales have been and expected to continue being negatively impacted primarily due to the restrictions on international travels and temporary closures of overseas schools for safety considerations. In particular, substantially all of the Company’s training centers were closed since the Spring Festival Holiday and certain restrictions were imposed for full re-opening as of the annual report date. Students with any on-campus training have been given the option to take their classes online since the COVID-19 outbreak, although some of them prefer the traditional classroom format and have postponed their training, which have adverse impact on the Company’s net revenues to be recognized from portfolio training services. Enrollment from offline training centers have also been adversely affected due to temporary closure of training centers. The Group is relying primarily on online sales channels and referrals to recruit new customers during this time and expects to resume enrolling students from offline training centers once the COVID-19 is under control. In addition, the educational travel services are materially affected by delays and cancellations of tours due to COVID-19. The Group will continue to monitor the situation and act upon proactively. Given the uncertainty and dynamic nature of these circumstances, resulting in reduced enrollment for various services, the related financial impact cannot be reasonably estimated at this time but a material adverse impact is expected on the Company’s results of operations, cash flows and financial position for 2020. Legal Proceedings In March 2020, two of the Company’s shareholders, Alpha Advantage Global Limited (“Alpha”) and Dynamic Fame Limited (“Dynamic”) filed separate lawsuits with the Beijing Intermediate Court against the Company and Mr. Kevin Xiaofeng Ma, the chairman and chief executive officer of the Company relating to ATA Online Sale Transaction. The lawsuits claim that the board of the directors of the Company did not have the right to approve ATA Online Sale Transaction, because the approval by unrelated shareholders is required, and that the ATA Online Business was worth more than the total consideration of US$200.0 million. As a result, the sale has resulted in loss to the plaintiffs. The plaintiffs requested the overturn of all board resolutions of the Company regarding ATA Online Sale Transaction, Mr. Kevin Xiaofeng Ma to compensate RMB 95.0 million and RMB 5.0 million, respectively for the loss incurred by Alpha and Dynamic as a result of ATA Online Sale Transaction, and the Company and Mr. Kevin Xiaofeng Ma jointly bear the attorney’s fees of RMB 1.5 million and RMB 0.5 million respectively for Alpha and Dynamic, and other litigation costs incurred. In addition, Alpha and Dynamic jointly filed a lawsuit with Ningbo Intermediate Court against Mr. Kevin Xiaofeng Ma, certain entities controlled by management members of ATA Online which were members of the buyer group, New Beauty Holdings Limited, a director of the Company, ChineseAll Digital Publishing Group Co., Ltd. and ATA Learning in connection with ATA Online Sale Transaction, and listed the Company and ATA Online as interested third parties. The plaintiffs requested the overturn of all related party transactions between the defendants and the Company relating to ATA Online Sale Transaction, and Mr. Kevin Xiaofeng Ma, the entities controlled by management members of ATA Online and ChineseAll Digital Publishing Group Co., Ltd. to return the equity interest of ATA Online and ATA Learning they acquired to ATA Learning and ATA BVI, as the case may be, and all defendants and the Company to jointly bear the attorney’s fees of the plaintiffs in the amount of RMB 15.0 million and other litigation cost. As of the annual report date, the Company has filed an application for jurisdiction objection with the Beijing Intermediate Court for the lawsuits. While it is premature at this stage of the litigations to evaluate the likelihood of favorable or unfavorable outcomes, the Company believes that the plaintiffs’ claims lack merits and shall defend itself against those allegations. In accordance with ASC Topic 450, no accrual of loss contingency was accrued as of December 31, 2019 since it is not probable that a liability has been incurred and the amount of loss cannot be reasonably estimated. </t>
  </si>
  <si>
    <t>ATA Creativity Global (“Parent Company”)</t>
  </si>
  <si>
    <t>Condensed Financial Information Of Parent Company Only Disclosure [Abstract]</t>
  </si>
  <si>
    <t>( 2 8 )
ATA CREATIVITY GLOBAL (“PARENT COMPANY”) The following presents condensed financial information of the Parent Company only. Condensed Balance Sheets
December 31, 2018
December 31, 2019
December 31, 2019
RMB
RMB
USD
Cash and cash equivalents
15,396,381
77,996,136
11,203,444
Prepaid expenses and other current assets
3,104
13,154
1,888
Subscription receivable
—
8,530,931
1,225,392
Loan receivable, net
14,532,685
4,126,502
592,735
Investments in subsidiaries
247,870,563
213,391,690
30,651,798
Total assets
277,802,733
304,058,413
43,675,257
Accrued expenses and other current liabilities
1,985,894
3,918,340
562,834
Total liabilities
1,985,894
3,918,340
562,834
Common shares
3,534,871
4,692,312
674,008
Treasury shares
(27,737,073
)
(27,737,073)
(3,984,181)
Additional paid in capital
410,195,990
560,814,066
80,555,900
Accumulated other comprehensive loss
(38,288,364
)
(37,478,167)
(5,383,402)
Accumulated deficit
(71,888,585
)
(200,151,065)
(28,749,902)
Total shareholders’ equity
275,816,839
300,140,073
43,112,423
Total liabilities and shareholders’ equity
277,802,733
304,058,413
43,675,257 Condensed Statements of Comprehensive Income (Loss)
Nine months ended December 31
Twelve months ended December 31
Twelve months ended December 31
2017
2018
2019
2019
RMB
RMB
RMB
USD
Operating expenses
(14,273,099
)
(4,963,891
)
(6,928,823)
(995,263)
Provision for loan receivable
—
—
(11,843,167)
(1,701,164)
Investment income (loss)
40,802,611
852,782,280
(110,881,674)
(15,927,156)
Interest expense
(52,074
)
(446
)
—
—
Interest income
15,394
1,306,567
1,391,183
199,831
Foreign currency exchange gains (losses), net
(607,927
)
(284,138
)
1
—
Earnings (loss) before income taxes
25,884,905
848,840,372
(128,262,480)
(18,423,752)
Income tax expense
—
—
—
—
Net income (loss)
25,884,905
848,840,372
(128,262,480)
(18,423,752)
Other comprehensive income (loss)
(1,781,184
)
(11,437,409
)
810,197
116,378
Comprehensive income (loss)
24,103,721
837,402,963
(127,452,283)
(18,307,374) Condensed Statements of Cash Flows
Nine months ended December 31
Twelve months ended December 31
Twelve months ended December 31
2017
2018
2019
2019
RMB
RMB
RMB
USD
Net cash used in operating activities
(5,003,772
)
(29,996,291
)
(4,797,830)
(689,165)
Cash flows from investing activities :
Cash received from subsidiaries
73,178,416
1,001,941,215
—
—
Loan lent to Beijing Biztour
—
(13,745,856
)
—
—
Proceeds from disposal of discontinued operations
—
—
4,894,197
703,007
Net cash provided by investing activities
73,178,416
988,195,359
4,894,197
703,007
Cash flows from financing activities :
Private placement
—
—
61,693,192
8,861,673
Cash received for exercise of share options
—
1,433,441
—
—
Special cash dividend
(65,698,571
)
(946,611,803
)
—
—
Net cash used in financing activities
(65,698,571
)
(945,178,362
)
61,693,192
8,861,673
Effect of foreign exchange rate changes on cash
(1,173,526
)
568,046
810,196
116,377
Net increase in cash
1,302,547
13,588,752
62,599,755
8,991,892
Cash at beginning of period
505,082
1,807,629
15,396,381
2,211,552
Cash at end of period
1,807,629
15,396,381
77,996,136
11,203,444</t>
  </si>
  <si>
    <t>Summary of Significant Accounting Policies (Policies)</t>
  </si>
  <si>
    <t>Principles of consolidation</t>
  </si>
  <si>
    <t>(a)
Principles of consolidation The consolidated financial statements include the financial statements of the Company and its subsidiaries, in which ACG, directly or indirectly, has a controlling financial interest and its variable interest entity, or VIE for which the Company is the primary beneficiary. All significant intercompany balances and transactions have been eliminated upon consolidation. Non-redeemable non-controlling interests are separately presented as a component of equity in the consolidated financial statements.</t>
  </si>
  <si>
    <t>Basis of presentation</t>
  </si>
  <si>
    <t>(b)
Basis of presentation The accompanying consolidated financial statements have been prepared in accordance with accounting principles generally accepted in the United States of America (“U.S. GAAP”). On June 1, 2017, the Company declared a change in the fiscal year end from March 31 to December 31. As a result, the Group has presented the nine-month period ended December 31, 2017 as its transition period, which impacts the comparability of the Group’s results between the transition period and the full years ended December 31, 2018 and 2019. Due to the ATA Online Sale Transaction, which represented a strategic shift and had a major effect on the Group’s result of operations, revenues, costs and expenses related to ATA Online Business have been reclassified in the accompanying consolidated financial statements as discontinued operations for all the periods presented. See note 1 and note 26.</t>
  </si>
  <si>
    <t>Use of estimates</t>
  </si>
  <si>
    <t>(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the reported amounts of revenues and expenses during the reporting periods. Such estimates include the fair value determinations of identifiable assets acquired and liabilities assumed, the fair values of share-based payments and available-for-sale investment, the collectability of loan receivable and other receivables, the realizability of deferred income tax assets, the estimate for useful lives and residual values of long-lived assets, the recoverability of long-lived assets, goodwill and long-term investments, determination of standalone selling prices of performance obligations, variable consideration and measurement of progress towards completion in revenue recognition. Actual results could differ from those estimates. The current economic environment has increased the degree of uncertainty inherent in those estimates and assumptions.</t>
  </si>
  <si>
    <t>Foreign currency</t>
  </si>
  <si>
    <t>(d)
Foreign currency The accompanying consolidated financial statements have been expressed in RMB, the Company’s reporting currency. The Company, ATA BVI and Xing Wei’s functional currency is USD. The functional currency of the Company’s PRC subsidiaries is RMB. Transactions denominated in currencies other than the functional currency are translated into the functional currency at the exchange rates prevailing at the dates of the transaction. Monetary assets and liabilities denominated in foreign currencies are translated into the functional currency using the applicable exchange rates at the balance sheet dates. The resulting foreign exchange gains and losses are included in the consolidated statements of comprehensive income (loss) in the line item “ Foreign currency exchange gains (losses), net Assets and liabilities of the Company, ATA BVI and Xing Wei are translated into RMB using the applicable exchange rate at each balance sheet date. Revenues and expenses are translated into RMB at average rates prevailing during the year. The resulting foreign currency translation adjustments are recognized as a separate component of accumulated other comprehensive loss within equity. Sinc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For the convenience of the readers, the 2019 RMB amounts included in the accompanying consolidated financial statements have been translated into USD at the rate of USD 1.00 = RMB 6.9618, the noon buying rate in New York cable transfers of RMB per USD as set forth in the H.10 weekly statistical release of Federal Reserve Board, as of December 31, 2019. No representation is made that the RMB amounts could have been, or could be, converted into USD at that rate or at any other rate on December 31, 2019.</t>
  </si>
  <si>
    <t>(e)
Commitments and contingencies In the normal course of business, the Group is subject to contingencies, such as legal proceedings and claims that cover a wide range of matters. Liabilities for such contingencies are recorded when it is probable that a liability has been incurred and the amount of the assessme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Fair value measurements</t>
  </si>
  <si>
    <t>(f)
Fair value measure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an orderly transaction and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t>
  </si>
  <si>
    <t>Revenue recognition</t>
  </si>
  <si>
    <t xml:space="preserve">(g)
Revenue recognition The Group’s revenue is primarily generated from portfolio training services, educational travel services, overseas study counseling services and other educational services through its network in China and abroad as a result of Huanqiuyimeng Acquisition on August 6, 2019. See Note 3. Prior to the consummation of the ATA Online Sale Transaction as described in Note 1, the Group primarily provided computer-based testing services and online education services, which have been classified and reported under discontinued operations for all the periods presented. See Note 26. The Group’s revenue is recognized net of Value Added Tax (“VAT”). VAT collected from customers, net of VAT paid for purchases, is recorded as a liability in the consolidated balance sheets until paid to the tax authorities. Periods commencing January 1, 2018 Since the adoption of Accounting Standards Codification Topic 606, Revenue from Contracts with Customers (“ASC 606”) The transaction price includes variable consideration where the Company’s performance may result in full or partial return of the service fees based on the final outcome of the performance targets. The Company estimates the transaction price at contract inception based on expected value method, which the Company believes to be better predict with the amount of consideration to which it will be entitled in the contract. In making the estimate of variable consideration, the Company applies judgments which are inherently subjective. This includes the assessment of the final outcome of the performance targets and its historical experience and performance. The amount of estimated variable consideration included in the transaction price is limited only to the extent that it is probable that a significant reversal in the amount of cumulative revenue recognized will not occur when the uncertainty associated with the variable condition is subsequently resolved. Management reviews these estimates on a regular basis. Any changes in these factors which affect the estimated variable consideration and revenue recognized are applied prospectively.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The Group’s contracts with customers also include promises to transfer multiple services. For these contracts, the Group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SSP”) for each distinct performance obligation. In instances where SSP is not directly observable, such as when the Group does not sell the product or service separately, the Group determines the SSP using information that may include market conditions and other observable inputs. For these contracts with variable consideration, the Group determines that variable consideration is allocated according to the method as described above, because variable consideration is attributable to all of the performance obligations in a contract.
i)
Portfolio training services Portfolio training services primarily consist of one-on-one or small-group training at the training centers or online platform in which the teachers provide guidance to students to practice observational drawing or other forms of art work and finally compiles the selected pieces to form a portfolio. Individual students select to enroll either in time-based program in which they can take a pre-determined number of hours of trainings or in a project-based program in which they are guided to complete a portfolio that usually consists of three to five art projects. Revenue is recognized over a period of time based on the number of training hours expended and total hours of training under the contract with the student since the individual student simultaneously receives and consumes the benefits of the portfolio training services as the Group performs. Under project-based programs, the number of hours of trainings required to complete a project is not pre-determined and varies depending on the background and requirements of individual students. The Group reassesses the total hours of training pursuant to each contract of project-based program with individual students on a quarterly basis. Any adjustments arising from the changes of estimated training hours are applied prospectively.
ii)
Educational travel services The Group provides educational travel services for individual students to bring them art-related experience by providing integration of both travel and study activities in each educational service contract according to the background of individual students. The Group accounts for the educational travel services as one performance obligation, as individual activities within a contract are not distinct within the context of the contract. The Group recognizes revenue over the educational travel service period as the students simultaneously receive and consume the benefits of these services throughout the service period on the basis of costs incurred to-date to the total estimated costs.
iii)
Overseas study counselling services The Group provides overseas study counselling services to students who intend to study abroad on the following aspects, including but not limited to, customized timetable for applicants, university and program selection, developing paperwork for applications, interview simulation and enrollment documents preparation. The Group provides integration and customization of the promised services in each overseas study counselling service contract depending on the background and requirements of the students and aims to deliver a combined output for counseling service to cover both academic and practical aspects during the entire process of application. The promised services are highly interdependent and interrelated and are accounted as one performance obligation, as the promised services in a contract are not distinct within the context of the contract. Since the students simultaneously receive and consume the benefits of these services throughout the service period as the Group performs, the
iv)
Other educational services Other educational services mainly consist of language training services, junior art education services and in-school classes. Revenue is recognized when control of promised services are transferred to the customers in an amount of consideration to which the Group expects to be entitled to in exchange for those services.
v)
K12 education assessment and other services The Group derives revenues by providing the assessment reports for the test takers to customers. Revenues from education assessment services are recognized when the Group delivers the reports to customers, which is when the control over the report has been transferred to customers. Fees received in advance are recorded as deferred revenue when the Group has an obligation to transfer goods or services to a customer for which the Group has received consideration. The Group derives content development revenue by designing test model and providing the developed content to customers. Revenues from content development are recognized when the Group delivers the developed content to customers, which is when the control over the content has been transferred to customers. Revenues generated from ATA Online Business, which primarily include testing services and online education services have been classified and reported under discontinued operations for all the periods presented. See Note 26.
vi)
Testing services The Group derives revenues by providing testing services to the test takers for customers. Testing services revenues are recognized upon the completion of the exam by the test takers when the control over the service has been transferred to customers.
vii)
Online education services The Group provides an online platform for students to conduct continuing education. The platform entitles students to access online education services during a specified service period (the “subscription period”). The Group determines that the customer simultaneously receives and consumes benefits provided by the Group’s performance as the Group performs during the term of the contract. Service fees are initially recorded as deferred revenue and are recognized as revenue on a straight-line basis over the subscription period. The Group adopted ASC 606, Revenue from Contracts with Customers Results for reporting periods after January 1, 2018 are presented in accordance with the new revenue guidance, while prior period amounts are not adjusted and continue to be reported in accordance with ASC 605, Revenue Recognition For the nine months ended December 31, 2017, RMB 4,041,142 of rental income was recorded under net revenues. For the year ended December 31, 2018 and 2019, rental income of RMB 5,943,984 and RMB 1,580,270, after netting off relevant costs, was classified as “other operating income, net” as a result of the adoption of new revenue guidance ASC 606, effective January 1, 2018. Net revenues for the years ended December 31, 2018 and 2019 would have increased by RMB 5,943,984 and RMB 1,580,270 if the Group had not adopted ASC 606, Revenue from Contracts with Customers. Periods prior to January 1, 2018 Prior to January 1, 2018, the Group’s revenues are principally derived from the provision of testing services and online education services. The Group recognizes revenues when all of the following have occurred:
•
persuasive evidence of an agreement with the customer exists;
•
services have been performed and/or delivery of goods has occurred;
•
the fees for services performed and/or price of goods sold are fixed or determinable; and
•
collectability of the fees and/or sales proceeds is reasonably assured. Application of the above criteria for revenue recognition for each type of service or product
i)
Testing services Fees for testing services are recognized upon the completion of the exam by the test taker since the Group has no significant future involvement after the completion of the examination. Fees received in advance of test delivery are recorded as deferred revenue.
ii)
Online education services The Group provides an online platform for students to conduct continuing education. The platform entitles students to access online education services during a specified service period (the “subscription period”). Service fees are initially recorded as deferred revenue and are recognized as revenue on a straight-line basis over the subscription period.
iii)
Other revenue
a)
Licensing fees from authorized test centers The Group receives a fixed fee for a perpetual license that provides authorized test centers the right to use the Group’s brand name and e-testing platform. The Group is obligated to provide training and support to authorized test centers’ staff. Fixed fees for perpetual licenses are recognized on a straight-line basis over the expected licensing period of 10 years, which is the period the Group is expected to have continuing involvement with the authorized test centers. Management estimates the expected licensing period based on its historical retention experience, factoring in the expected level of future competition, the risk of technological obsolescence, technological innovation, and expected changes in the education training environment.
b)
Test development services Test development service fees are recognized upon the acceptance of the developed tests by the customer. The period to develop the tests is short, generally within two to six months from commencement of development.
c)
Test administration products Test administration products sales are recognized upon delivery and when collectability is reasonably assured.
d)
Operating leases The Group recognized the revenue from operating lease on a straight-line basis over the lease term. </t>
  </si>
  <si>
    <t>Contract cost</t>
  </si>
  <si>
    <t>(h)
Contract cost Sales commissions to sales personnel and third-party agents, and incentives to existing students for referred customers are accounted for as incremental cost of obtaining sales contracts from customers and are initially recognized as an amortizable asset in “other non-current assets. Contract cost assets are amortized on the basis consistent with the pattern of the transfer of services to which the assets relate and are included in “sales and marketing expenses” in the consolidated statements of comprehensive income (loss).</t>
  </si>
  <si>
    <t>( i )
Cost of revenues Prior to the Huanqiuyimeng Acquisition,cost of revenues consists primarily of content development costs, amortized expenses of education assessment caseware, payroll compensation, and other related costs, which are directly attributable to the rendering of various services. As a result of Huanqiuyimeng Acquisition, cost of revenues primarily consist of (1) teaching fees, payroll compensation for teaching support and administrative employees, performance-linked bonuses paid to teachers, rental payments for training centers, as well as costs of course materials and teaching aids for portfolio training services, (2) payroll compensation, outsourcing service costs, lodging and transportation expenses, overseas expenses, and other related costs which are directly attributable to the provision of educational travel services and overseas study counselling services, and (3) teaching fees,payroll compensation, content development costs, and other related costs, which are directly attributable to the rendering of other educational services and K12 education assessment and other services.</t>
  </si>
  <si>
    <t>Research and development costs</t>
  </si>
  <si>
    <t xml:space="preserve">( j )
Research and development costs Research and development costs primarily consist of cost incurred over software developed for internal use and software developed for sale.
i)
Software developed for internal use The Group expenses all costs that are incurred in connection with the planning and implementation phases of the development of software. Costs incurred in the development phase are capitalized and amortized over the estimated product life. No costs were capitalized for any of the periods presented.
ii)
Software developed for sale Costs incurred internally in researching and developing a computer software product are charged to expense as research and development costs prior to technological feasibility being established for the product. Once technological feasibility is established, all computer software costs are capitalized until the product is available for general release to customers. Technological feasibility is established upon completion of all the activities that are necessary to substantiate that the computer software product can be produced in accordance with its design specifications, including functions, features, and technical performance requirements. </t>
  </si>
  <si>
    <t>Lease</t>
  </si>
  <si>
    <t>( k )
Lease The Group is a lessee in a number of non - Periods prior to January 1, 2019 Operating lease The Group leases offices under non-cancellable operating leases. Leases with escalated rent provisions are recognized on a straight-line basis commencing with the beginning of the lease term. There is no contingent rent in the lease agreements. The lease terms range between 12 and 36 months. Capital lease On initial recognition, assets held under capital leases are recorded as property and equipment. At inception of the lease, capital leases are recorded at amounts equal to the fair value of the leased asset or, if lower, the present value of the minimum lease payments. Minimum lease payments under capital leases are apportioned between finance expense and reduction of the outstanding liability. The finance expense is allocated to each period during the lease term so as to produce a constant periodic rate of interest on the remaining balance of the liability. Periods commencing January 1, 2019 From January 1, 2019, the Group accounts for leases in accordance with ASC Topic 842, Leases For operating leases, the lease liability is initially and subsequently measured at the present value of the unpaid lease payments at the lease commencement date. Key estimates and judgments include how the Group determines (1) the discount rate it uses to discount the unpaid lease payments to present value, (2) lease term and (3) lease payments.
•
ASC 842 requires a lessee to discount its unpaid lease payments using the interest rate implicit in the lease or, if that rate cannot be readily determined, its incremental borrowing rate. Generally, the Group cannot determine the interest rate implicit in the lease because it does not have access to the lessor’s estimated residual value or the amount of the lessor’s deferred initial direct costs. Therefore, the Group generally uses its incremental borrowing rate as the discount rate for the lease. The Group’s incremental borrowing rate for a lease is the rate of interest it would have to pay on a collateralized basis to borrow an amount equal to the lease payments under similar terms. Because the Group does not generally borrow on a collateralized basis, it uses the interest rate it pays on its non-collateralized borrowings as an input to deriving an appropriate incremental borrowing rate, adjusted for the amount of the lease payments, the lease term and the effect on that rate of designating specific collateral with a value equal to the unpaid lease payments for that lease.
•
The lease term for all of the Group’s leases includes the non-cancellable period of the lease plus any additional periods covered by either the Group’s option to extend (or not to terminate) the lease that the Group is reasonably certain to exercise, or an option to extend (or not to terminate) the lease controlled by the lessor.
•
Lease payments included in the measurement of the lease liability comprise the following:
–
Fixed payments, including in-substance fixed payments, owed over the lease term (which includes termination penalties the Group would owe if the lease term assumes the Group to exercise a termination option);
–
Variable lease payments that depend on an index or rate, initially measured using the index or rate at the lease commencement date;
–
Amounts expected to be payable under the Group-provided residual value guarantee; and
–
The exercise price of the Group’s option to purchase the underlying asset if the Group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cost is recognized on a straight-line basis over the lease term. Variable lease payments associated with the Group’s leases are recognized when the event, activity, or circumstance in the lease agreement on which those payments are assessed occurs. Variable lease payments are presented as operating expense in the Group’s consolidated statements of income in the same line item as expense arising from fixed lease payments for operating leases. ROU assets for operating lease are periodically reduced by impairment losses. The Group uses the long-lived assets impairment guidance in ASC Subtopic 360-10, Property, Plant, and Equipment – Overall The Group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as operating lease right of use assets on the consolidated balance sheet. The current portion of operating lease liabilities is included in lease liabilities-current and the long-term portion is presented separately as other non-current liabilities on the consolidated balance sheet. The Group has elected not to recognize ROU assets and lease liabilities for short-term leases of training centers and offices that have a lease term of 12 months or less. The Group recognizes the lease payments associated with its short-term training centers and offices leases as an expense on a straight-line basis over the lease term. As of December 31, 2019, the Company did not have any finance leases. The Company adopted the new lease accounting standard since January 1, 2019, and elected to apply the transition provisions of the standard on the date of adoption. Accordingly, the Company didn’t restate prior year comparative periods for the impact of the new lease accounting standard. The Company also elected the package of practical expedients permitted under the transition guidance within the new lease accounting standard, including: (1) the Group didn’t reassess whether any expired or existing contracts are or contain leases; (2) the Group combined lease and non-lease components for facilities leases, which primarily relate to ancillary expenses such as common area maintenance charges and management fees of its operating leases. In addition, for leases with a term of 12 months or less, an election was made not to recognize lease assets and lease liabilities. Upon the adoption of the new lease accounting standard ASC 842, the Company recognized right-of-use assets and lease liabilities of approximately RMB 3.5 million and RMB 3.0 million, respectively, at January 1, 2019, consisting primarily of operating leases relating to office space.</t>
  </si>
  <si>
    <t>Income taxes</t>
  </si>
  <si>
    <t>( l )
Income taxes Income taxes are accounted for under the asset and liability method. Under this method, deferred income tax assets and liabilities are recognized for the future tax consequences attributable to differences between the financial statement carrying amounts of existing assets and liabilities and their respective tax bases and tax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status is recognized in income in the period that includes the enactment date or the date of change in tax status. A valuation allowance is provided to reduce the amount of deferred income tax assets if it is considered more likely than not that some portion or all of the deferred income tax assets will not be realized. A deferred tax liability is not recognized for the excess of the Company’s financial statement carrying amount over the tax basis of its investment in a foreign subsidiary, if there exists specific plans for reinvestment of undistributed earnings of a subsidiary which demonstrates that remittance of the earnings will be postponed indefinitely.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accounting policy is to accrue interest and penalties related to unrecognized tax benefits, if and when required, as interest expense and a component of general and administrative expenses, respectively in the consolidated statements of comprehensive income (loss).</t>
  </si>
  <si>
    <t>Share-based payment</t>
  </si>
  <si>
    <t>( m )
Share-based payment The Group measures the cost of employee share options and non-vested shares based on the grant date fair value of the award and recognizes that cost over the period during which an employee is required to provide services in exchange for the award, which generally is the vesting period. For the graded vesting share options and non-vested shares, the Company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and if such award does not contain a performance or market condition, the cost of the award is expensed on the grant date. Awards granted to employees with performance conditions are measured at fair value on the grant date and are recognized as compensation expenses in the period and thereafter when the performance goal becomes probable to achieve. When there is a modification of the terms and conditions of an award of equity instruments, the Group calculates the incremental compensation cost of a modification as the excess of the fair value of the modified award over the fair value of the original award immediately before its terms are modified, measured based on the share price and other pertinent factors at the modification date. For vested options, the Group recognizes incremental compensation cost in the period the modification occurred. For unvested options, the Group recognizes, over the remaining requisite service period, the sum of the incremental compensation cost and the remaining unrecognized compensation cost for the original award on the modification date. Cancellations in the vesting period are treated as an acceleration of vesting, and recognized immediately for the amount that would otherwise have been recognized for services over the vesting period. When there is a change in the grantee status from an employee to a non-employee, if grantee retains the awards on a change in status and continues to provide substantive services to the Group, the change in status results in a new measurement date for the unvested awards with compensation costs measured as if the awards were newly issued to the grantee on the date of the change in status. If grantee retains the awards on a change in status and is not required to provide substantive services to the grantor subsequent to that change in status, the change in status is, in substance, an acceleration of the vesting of the arrangement.</t>
  </si>
  <si>
    <t>( n )
Cash and cash equivalents Cash and cash equivalents consist of cash on hand, cash in banks and highly liquid investments with original maturity less than three months and readily convertible to known amount of cash. In November 2016, the FASB issued ASU No. 2016-18, Statement of Cash Flows - Restricted cash</t>
  </si>
  <si>
    <t>( o )
Accounts receivable Accounts receivable are recognized at invoiced amounts, less an allowance for uncollectible accounts, if any. The allowance for doubtful accounts is the management’s best estimate of the amount of probable credit losses resulting from the inability of the Group’s customers to make required payments. The allowance for doubtful accounts is based on a review of specifically identified accounts, aging data and historical collection pattern. Account balances are charged off against the allowance after all means of collection have been exhausted and the potential for recovery is considered remote. The Group does not have any off-balance-sheet credit exposure related to its customers.</t>
  </si>
  <si>
    <t>( p )
Long-term investments Equity method investments The Group applies the equity method to account for an equity interest in an investee over which the Group has significant influence but does not own a majority equity interest or otherwise control. Under the equity method of accounting, the Group’s share of the investee’s results of operations is reported as share of income (losses) of equity method investments in the consolidated statements of comprehensive income (loss). The Group recognizes an impairment loss when there is a decline in value below the carrying value of the equity method investment that is considered to be other than temporary.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Other equity investments Prior to January 1, 2018, the Group accounted for other equity investments without a readily determinable fair value using the cost method. In connection with the adoption of ASC321 Investment—Equity securities The Group makes a qualitative assessment considering impairment indicators to evaluate whether the equity investments without a readily determinable fair value is impaired at each reporting period, and write down to its fair value if a qualitative assessment indicates that the investment is impaired and the fair value of the investment is less than its carrying value. If an equity security without a readily determinable fair value is impaired, the Group includes an impairment loss in net income equal to the difference between the fair value of the investment and its carrying amount. Available-for-sale investment The Group’s investment in convertible notes are classified as available-for-sale investments which are reported at fair value, with unrealized gains and losses recorded in accumulated other comprehensive income. An impairment loss on the available-for-sale investment is recognized in profit and loss when the decline in value is determined to be other than temporary.</t>
  </si>
  <si>
    <t>( q )
Property and equipment, net Property and equipment is stated at historical cost. Depreciation is recognized over the following useful lives in straight-line method, taking into consideration the assets’ estimated salvage value:
Building
30 years
Computer equipment
3 to 5 years
Furniture, fixtures and office equipment
5 years
Software
3 to 5 years
Motor vehicles
5 years
Leasehold improvements
The shorter of lease terms and estimated useful liv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t>
  </si>
  <si>
    <t>Intangible assets</t>
  </si>
  <si>
    <t>( r )
Intangible assets Intangible assets mainly consist of externally purchase text content and software platform and acquired intangible assets resulting from the acquisitions of entities accounted for using the acquisition method of accounting, which are estimated by management based on the fair value of assets acquired at the acquisition date. Intangible assets are amortized on a straight- line basis over their respective estimated useful lives, which range from 1.4 to 10 years. The Group has no intangible assets with indefinite useful lives.</t>
  </si>
  <si>
    <t>Impairment of long-lived assets, excluding goodwill</t>
  </si>
  <si>
    <t xml:space="preserve">( s )
Impairment of long-lived assets, excluding goodwill Long-lived assets, including property and equipment, intangible assets, other non-current assets subject to amortization and right-of-use assets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
  </si>
  <si>
    <t>( t )
Goodwill Goodwill represents the excess purchase price over the estimated fair value of net assets acquired in a business combination. Goodwill is reviewed for impairment at least annually based on the Group’s reporting units, which are defined as reportable segments or groupings of businesses one level below the reportable segment level. The Group performs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s goodwill. Fair value of the reporting unit is determined using a discounted cash flow analysis. If the fair value of the reporting unit exceeds its carrying amount, step two does not need to be performed. Annual impairment review over goodwill was performed at March 31 before the change of fiscal year end and was performed at December 31 after the change of fiscal year end, and when a triggering event occurs between annual impairment tests.</t>
  </si>
  <si>
    <t>Employee benefit plans</t>
  </si>
  <si>
    <t xml:space="preserve">( u )
Employee benefit plans As stipulated by the regulations of the PRC, the Company’s PRC subsidiaries are required to contribute to various defined contribution plans, organized by municipal and provincial governments on behalf of their employees. The contributions to these plans are based on certain percentages of the employee’s standard salary base as determined by the local Social Security Bureau. The Group has no other obligation for the payment of employee benefits associated with these plans beyond the annual contributions described above. Employee benefit expenses recognized under these plans for nine months ended December 31, 2017, the years ended December 31, 2018 and 2019 are allocated to the following expense items:
Nine months ended December 31
Twelve months ended December 31
Twelve months ended December 31
2017
2018
2019
RMB
RMB
RMB
Cost of revenues
78,381
79,280
2,363,553
Research and development
2,296,392
3,232,457
2,468,898
Sales and marketing
334,628
771,479
2,077,128
General and administrative
810,713
1,530,096
3,301,256
Total expense due to employee benefit plans
3,520,114
5,613,312
10,210,835 </t>
  </si>
  <si>
    <t>Earnings per share</t>
  </si>
  <si>
    <t>( v )
Earnings per share Basic earnings per share is computed by dividing net earnings by the weighted average number of common shares outstanding during the year using the two-class method. Under the two-class method, net income is allocated between common shares and other participating securities based on their participating rights in undistributed earnings. The Company’s non-vested shares relating to the share-based awards under the share incentive plan were considered participating securities since the holders of these securities have non-forfeitable rights to dividends or dividend equivalents (whether paid or unpaid). Diluted earnings per share is calculated by dividing net earnings adjusted for the effect of dilutive common equivalent shares, if any, by the weighted average number of common and dilutive common equivalent shares outstanding during the year. Common equivalent shares consist of common shares issuable upon the exercise of outstanding share options (using the treasury stock method). Common equivalent shares in the diluted earnings per share computation are excluded to the effect that they would be anti-dilutive. The Group uses income (loss) from continuing operations as the control number in determining whether the potential common shares are dilutive or anti-dilutive.</t>
  </si>
  <si>
    <t>Segment reporting</t>
  </si>
  <si>
    <t xml:space="preserve">( w )
Segment reporting The Group’s chief operating decision maker has been identified as the Chief Executive Officer who reviews financial information of operating segments based on US GAAP amounts when making decisions about allocating resources and assessing performance of the Group. The Group uses the management approach in determining operating segments. The management approach considers the internal reporting used by the chief operating decision maker for making operating decisions about the allocation of resources and the assessment of its performance in determining the Group’s operating segments. As a result of the Huanqiuyimeng Acquisition as described in Note 1, the Group classified the operating segments for the year ended December 31, 2019 into (i) Overseas art study services (ii) Other educational services and (iii) K12 education assessment and other services. The Group had one operating segment which included K12 education assessment and other services for the nine months ended December 31, 2017 and for the year ended December 31, 2018. Substantially all of the Group’s operations, customers and long-lived assets are located in the PRC. Consequently, no geographic information is presented. </t>
  </si>
  <si>
    <t>Discontinued operations</t>
  </si>
  <si>
    <t>( x )
Discontinued operations When a component of the Group’s business is sold or expected to be sold during the year, the Group considers whether the criteria of ASC 205-20, Discontinued Operations When a discontinued operation is disposed of before being classified as held for sale, the Company presents the assets and liabilities of the discontinued operation separately from other assets and liabilities on the consolidated balance sheet before the period that includes the disposal.</t>
  </si>
  <si>
    <t>Business combination</t>
  </si>
  <si>
    <t xml:space="preserve">( y )
Business combination Business combinations are recorded using the acquisition method of accounting in accordance with ASC topic 805 (“ASC 805”): Business Combinations </t>
  </si>
  <si>
    <t>Recently issued accounting standards</t>
  </si>
  <si>
    <t>( z )
Recently issued accounting standards In January 2017, the FASB issued ASU 2017-04, Intangibles-Goodwill and Other (Topic 350): Simplifying the Test for Goodwill Impairment In August 2018, the FASB issued ASU 2018-13, Fair Value Measurement (Topic 820); Disclosure Framework - Changes to the Disclosure Requirements for Fair Value Measurement In April 2019, the FASB issued ASU 2019-04, Codification Improvements to Topic 326, Financial Instruments-Credit Losses, Topic 815, Derivatives and Hedging, and Topic 825, Financial Instruments (“ASU 2019-04”) In December 2019, the FASB issued ASU 2019-12, Income Tax (Topic 740): Simplifying the Accounting for Income Taxes (“ASU 2019-12”)</t>
  </si>
  <si>
    <t>Description of Business, Organization and Significant Concentrations and Risks (Tables)</t>
  </si>
  <si>
    <t>Credit concentration risk, customers or financial institutions | Cash and cash equivalents</t>
  </si>
  <si>
    <t>Significant Concentrations and Risks</t>
  </si>
  <si>
    <t>Schedule of Significant Concentrations and Risks</t>
  </si>
  <si>
    <t xml:space="preserve">Cash and cash equivalents consist of cash on hand and cash at bank. Cash at bank are deposited in financial institutions at below locations:
December 31, 2018
December 31, 2019
RMB
RMB
Financial institutions in the mainland of the PRC
— Denominated in Renminbi (“RMB”)
143,760,647
47,224,436
— Denominated in U.S. Dollar (“USD”)
34
12,292,950
Total cash balances held at mainland PRC financial institutions
143,760,681
59,517,386
Financial institutions in Hong Kong Special Administrative Region (“HKSAR”) of the PRC
— Denominated in RMB
672
—
— Denominated in Hong Kong Dollar (“HKD”)
8,064,121
2,875,819
— Denominated in USD
38,358,069
91,793,594
— Denominated in Great Britain Pound
402,799
2
Total cash and cash equivalents balances held at HKSAR financial institutions
46,825,661
94,669,415
Total cash and cash equivalents balances held at financial institutions
190,586,342
154,186,801 </t>
  </si>
  <si>
    <t>ATA Intelligent Learning</t>
  </si>
  <si>
    <t>Schedule of Financial Statement Amounts and Balances of Vie Included in Accompanying Consolidated Financial Statements</t>
  </si>
  <si>
    <t>The following financial statement amounts and balances of ATA Intelligent Learning were included in the accompanying consolidated financial statements of the Company as of and for the years ended December 31, 2018 and 2019.
December 31, 2018
December 31, 2019
RMB
RMB
Cash
25,369,355
435,122
Prepaid expenses and other current assets
32,860
4,180
Total current assets
25,402,215
439,302
Long-term investments (i)
5,919,198
89,605,550
Property and equipment, net
8,382
11,972
Other non-current assets
—
2,590
Total assets
31,329,795
90,059,414
Accrued expenses and other payables
455,577
—
Payable for business acquisition
—
19,642,082
Amounts due to a related party (ii)
28,000,000
42,000,000
Total current liabilities
28,455,577
61,642,082
Total liabilities
28,455,577
61,642,082
Year ended December 31, 2018
Year ended December 31, 2019
RMB
RMB
Net revenues
—
—
Net loss
(7,125,782
)
(14,456,886)
Year ended December 31, 2018
Year ended December 31, 2019
RMB
RMB
Net cash used in operating activities
(172,145
)
(1,441,360)
Net cash used in investing activities (iii)
(12,458,500
)
(77,492,873)
Net cash received from financing activities (iii)
38,000,000
54,000,000
(i)
Long-term investments as of December 31, 2019 include investment cost and share of loss of 30.96% equity interest investment in Huanqiuyimeng, which is eliminated on consolidation.
( ii )
Amounts due to a related party represent the amount due to ATA Education, which are eliminated on consolidation.
(ii i )
For the year ended December 31, 2018, RMB 12,450,000 of net cash used in investing activities and RMB 38,000,000 of net cash received from financing activities were related to the transactions with ACG subsidiaries, which are eliminated on consolidation. For the year ended December 31, 2019, RMB 54,000,000 of net cash received from financing activities were related to the transactions with ACG subsidiaries, which are eliminated on consolidation. In addition, RMB71,483,973 of net cash used in investing activities were related to payments made for Huanqiuyimeng Acquisition.</t>
  </si>
  <si>
    <t>Summary of Significant Accounting Policies (Tables)</t>
  </si>
  <si>
    <t>Depreciation is recognized over the following useful lives in straight-line method, taking into consideration the assets’ estimated salvage value:
Building
30 years
Computer equipment
3 to 5 years
Furniture, fixtures and office equipment
5 years
Software
3 to 5 years
Motor vehicles
5 years
Leasehold improvements
The shorter of lease terms and estimated useful lives</t>
  </si>
  <si>
    <t>Employee Benefit Plans</t>
  </si>
  <si>
    <t xml:space="preserve">Employee benefit expenses recognized under these plans for nine months ended December 31, 2017, the years ended December 31, 2018 and 2019 are allocated to the following expense items:
Nine months ended December 31
Twelve months ended December 31
Twelve months ended December 31
2017
2018
2019
RMB
RMB
RMB
Cost of revenues
78,381
79,280
2,363,553
Research and development
2,296,392
3,232,457
2,468,898
Sales and marketing
334,628
771,479
2,077,128
General and administrative
810,713
1,530,096
3,301,256
Total expense due to employee benefit plans
3,520,114
5,613,312
10,210,835 </t>
  </si>
  <si>
    <t>Business Acquisitions (Tables)</t>
  </si>
  <si>
    <t>Summary of Identifiable Assets Acquired and Liabilities Assumed in Connection with Acquisition</t>
  </si>
  <si>
    <t>A summary of identifiable assets acquired and liabilities assumed in connection with the acquisition is as follows:
RMB
Purchase consideration:
Cash
91,126,055
Fair value of 9,360,000
76,868,663
167,994,718
Recognized amounts of identifiable assets acquired and liabilities assumed:
Cash
36,785,802
Prepaid expenses and other current assets
26,333,563
Long-term investments
157,850
Property and equipment, net
8,505,683
Intangible assets
Trademark
79,000,000
Non-compete arrangements
56,000,000
Order backlogs
4,000,000
Other non-current assets
881,926
Right-of-use assets
32,089,416
Deferred revenues
(163,400,000)
Short-term loan
(13,991,000)
Lease liabilities-current
(18,728,346)
Deferred income tax liabilities
(45,659,880)
Accrued expense and other payables
(14,326,672)
Other non-current liabilities
(13,361,070)
Total identifiable assets acquired and liabilities assumed
(25,712,728)
Fair value of non-redeemable non-controlling interests in Huanqiuyimeng
(6,771,349)
Goodwill
200,478,795</t>
  </si>
  <si>
    <t>Summarized Unaudited Pro Forma Results of Operations</t>
  </si>
  <si>
    <t xml:space="preserve">The following summarized unaudited pro forma results of operations for the years ended December 31, 2018 and 2019 assuming that the acquisition of Huanqiuyimeng occurred as of January 1, 2018. The unaudited pro forma financial information is supplemental information only and is not necessarily indicative of the results of operations which actually would have been had the acquisitions occurred as of January 1, 2018, nor is it indicative of future operating results.
For the years ended December 31,
2018
2019
RMB
RMB
(Unaudited)
(Unaudited)
Pro forma net revenues
105,071,457
201,416,606
Pro forma net income (loss) attributable to ATA Creativity Global
757,139,789
(174,265,822) </t>
  </si>
  <si>
    <t>Prepaid Expenses and Other Current Assets (Tables)</t>
  </si>
  <si>
    <t>Schedule of Prepaid Expenses and Other Current Assets</t>
  </si>
  <si>
    <t xml:space="preserve">Prepaid expenses and other current assets consist of the following:
December 31, 2018
December 31, 2019
RMB
RMB
Amount due from Beijing Biztour
3,713,166
1,960,403
VAT-input deductible
2,675,486
1,893,650
Income tax refundable
—
2,800,622
Advances to employees
13,919
1,605,908
Other current assets
1,433,521
8,229,786
Total prepaid expenses and other current assets
7,836,092
16,490,369 </t>
  </si>
  <si>
    <t>Long-term Investments (Tables)</t>
  </si>
  <si>
    <t>Schedule of Other Equity Investments</t>
  </si>
  <si>
    <t xml:space="preserve">Other equity investments
December 31, 2018
December 31, 2019
RMB
RMB
Beijing Empower Education Online Co., Ltd.
38,000,000
38,000,000
ApplySquare Education &amp; Technology Co., Ltd.
22,471,700
1,576,391
Beijing GlobalWisdom Information Technology Co., Ltd.
5,919,198
—
Beijing Xiaozhi Education &amp; Technology Co., Ltd.
—
6,000,000
Beijing Futou Technology Co., Ltd.
—
150,000
Total other equity investments
66,390,898
45,726,391 </t>
  </si>
  <si>
    <t>Fair Value Measurement (Tables)</t>
  </si>
  <si>
    <t>Schedule of Roll-forward of Fair Value of Level 3 (Significant Unobservable Inputs) Assets</t>
  </si>
  <si>
    <t>The following table presents a roll-forward of the fair value of Level 3 available-for-sale investment for nine months ended December 31, 2017 and the years ended December 31, 2018 and 2019, respectively:
Available-for-sale investment
RMB
Ending balance as of March 31, 2017
10,376,547
Total gain or losses:
Included in net income
(10,458,538)
Reclassification adjustment for loss on available-for-sale investment included in net income, net of nil income tax
553,870
Foreign currency translation adjustment
(471,879)
Ending balance as of December 31, 2017, 2018 and 2019
—</t>
  </si>
  <si>
    <t>Schedule of Fair Value Hierarchy of Assets That Are Measured at Fair Value on Non-recurring Basis</t>
  </si>
  <si>
    <t xml:space="preserve">The following tables present the placement in the fair value hierarchy of assets that are measured at fair value on a non-recurring basis at December 31, 2018 and 2019:
Fair value disclosure or measurement at December 31, 2018 using
December 31, 2018
Level 1
Level 2
Level 3
RMB
RMB
RMB
RMB
Other equity investments
ApplySquare Education &amp; Technology Co., Ltd.
22,471,700
—
—
22,471,700
Beijing GlobalWisdom Information Technology Co., Ltd.
5,919,198
—
—
5,919,198
Fair value disclosure or measurement at December 31, 2019 using
December 31, 2019
Level 1
Level 2
Level 3
RMB
RMB
RMB
RMB
Other equity investments
ApplySquare Education &amp; Technology Co., Ltd.
1,576,391
—
—
1,576,391
Beijing GlobalWisdom Information Technology Co., Ltd.
—
—
—
— </t>
  </si>
  <si>
    <t>Property and Equipment, Net (Tables)</t>
  </si>
  <si>
    <t>Schedule of Property and Equipment, Net</t>
  </si>
  <si>
    <t xml:space="preserve">Property and equipment, net consist of the following:
December 31, 2018
December 31, 2019
RMB
RMB
Building
53,049,213
53,049,213
Computer equipment
599,992
3,491,575
Furniture, fixtures and office equipment
1,437,949
1,890,013
Motor vehicles
1,986,506
1,986,506
Software
1,156,779
1,797,197
Leasehold improvements
695,185
14,419,590
58,925,624
76,634,094
Less: accumulated depreciation and amortization
(21,494,883
)
(34,563,300)
Property and equipment, net
37,430,741
42,070,794 </t>
  </si>
  <si>
    <t>Schedule of Allocation of Depreciation Expense Recognized</t>
  </si>
  <si>
    <t xml:space="preserve">Total depreciation expense recognized for nine months ended December 31, 2017, the years ended December 31, 2018 and 2019 is allocated to the following expense items:
Nine months ended December 31
Twelve months ended December 31
Twelve months ended December 31
2017
2018
2019
RMB
RMB
RMB
Cost of revenues
1,384,157
3,802
28,389
Research and development
641,793
640,372
226,173
Sales and marketing
111,226
122,199
35,343
General and administrative
626,395
417,295
4,491,492
Other operating income, net
—
1,782,454
369,048
Total depreciation expense
2,763,571
2,966,122
5,150,445 </t>
  </si>
  <si>
    <t>Goodwill and Intangible Assets, Net (Tables)</t>
  </si>
  <si>
    <t>Schedule of Change in the Carrying Amount of Goodwill</t>
  </si>
  <si>
    <t>The change in the carrying amount of goodwill is as follows:
RMB
Balance as of December 31, 2017
32,009,025
Less: Disposal of discontinued operations (Note 26)
(32,009,025
)
Balance as of December 31, 2018
—
Add: Acquisition of Huanqiuyimeng
200,478,795
Balance as of December 31, 2019
200,478,795</t>
  </si>
  <si>
    <t>Summary of Company's Intangible Assets</t>
  </si>
  <si>
    <t>The following table summarizes the Company’s intangible assets, as of December 31, 2018 and 2019.
December 31, 2018
Gross carrying amount
Accumulated amortization /deduction
Impairment
Net carrying amount
Weighted average amortization period
RMB
RMB
RMB
RMB
Years
Education assessment caseware (i)
9,251,887
(2,430,708
)
—
6,821,179
5
Software platform of Project Shuang Chuang (ii)
10,844,339
(542,940
)
—
10,301,399
5
Total intangible assets
20,096,226
(2,973,648
)
—
17,122,578
December 31, 2019
Gross carrying amount
Accumulated amortization /deduction
Impairment
Net carrying amount
Weighted average amortization period
RMB
RMB
RMB
RMB
Years
Trademark (iii)
79,000,000
(3,291,667)
—
75,708,333
10
Non-compete arrangements (iii)
56,000,000
(3,888,889)
—
52,111,111
6
Order backlogs (iii)
4,000,000
(1,190,476)
—
2,809,524
1.4
Education assessment caseware (i)
9,251,887
(4,281,085)
—
4,970,802
5
Software platform of Project Shuang Chuang (ii)
10,844,339
(2,716,145)
(8,128,194)
—
5
Total intangible assets
159,096,226
(15,368,262)
(8,128,194)
135,599,770
(i)
Education assessment caseware is the test content purchased for the Company’s strategic K-12 academic assessment business, which includes three subjects of Literature, Mathematics and English over six grades of junior and senior high school.
(ii)
Software platform of Project Shuang Chuang is the software platform purchased from a third party for providing vocational assessment and training services that focuses on the innovation related competencies of college students. As of December 31, 2019, the Company conducted impairment test on intangible assets and identified that no cash inflows nor feasibility use is anticipated from the intangible assets and other non-current assets recorded relating to the software platform developed under Project Shuang Chuang. As a result, RMB 8,932,439 of impairment loss relating to intangible assets and other non-current assets for software platform of Project Shuang Chuang
(iii)
Trademark, Non-compete arrangements and Order backlogs were recorded as a result of Huanqiuyimeng Acquisition. See note 3 for details.</t>
  </si>
  <si>
    <t>Summary of Total Amortization Expense Recognized</t>
  </si>
  <si>
    <t>Total amortization expense recognized for nine months ended December 31, 2017, the years ended December 31, 2018 and 2019 is allocated to the following expense items:
Nine months ended December 31
Twelve months ended December 31
Twelve months ended December 31
2017
2018
2019
RMB
RMB
RMB
Cost of revenues
753,114
1,468,726
2,031,478
Sales and marketing
—
542,940
1,992,105
General and administrative
—
—
8,371,032
Total amortization expense
753,114
2,011,666
12,394,615</t>
  </si>
  <si>
    <t>Schedule of Estimated Amortization Expense</t>
  </si>
  <si>
    <t>As of December 31, 2019, the estimated amortization expense for the next five years is as follows:
December 31
RMB
2020
21,893,234
2021
19,083,711
2022
18,121,730
2023
17,614,984
2024
17,233,333</t>
  </si>
  <si>
    <t>Leases (Tables)</t>
  </si>
  <si>
    <t>Schedule on Impact of ASC 842 on Consolidated Balance Sheet</t>
  </si>
  <si>
    <t xml:space="preserve">The impact of ASC 842 on the December 31, 2019 consolidated balance sheet was as follows:
December 31,
2019
RMB
Operating leases:
Right-of-use lease assets
40,786,291
Lease liabilities-current
20,556,017
Other non-current liabilities
12,500,120 </t>
  </si>
  <si>
    <t>Summary of Other Information Related to Leases</t>
  </si>
  <si>
    <t>Other information related to leases is presented below:
December 31,
2019
RMB
Supplemental cash flow information:
Cash paid for amounts included in measurement of operating leases liabilities
12,850,734
Right-of-use assets acquired in exchange for operating lease obligations
8,696,875
Right-of-use assets acquired in connection with Huanqiuyimeng Acquisition
32,089,416
Weighted average remaining lease term
1.67
Weighted average discount rate
5.88%</t>
  </si>
  <si>
    <t>Schedule on Maturities of Lease Liabilities under Non-Cancellable Leases</t>
  </si>
  <si>
    <t>Maturities of lease liabilities under non-cancellable leases as of December 31, 2019 are as follows:
Operating leases
RMB
2020
21,869,242
2021
10,956,342
2022
2,601,561
2023
359,048
2024
—
Thereafter
—
Total undiscounted lease payments
35,786,193
Less: Imputed interest
(2,730,056)
Total lease liabilities
33,056,137
Amounts due within 12 months
20,556,017
Non-current lease liability
12,500,120</t>
  </si>
  <si>
    <t>Summary of Short-term Lease Commitments</t>
  </si>
  <si>
    <t>Short-term lease expense, with a lease term of 12 months or less, for the year ended December 31, 2019 was RMB 2,125,616 and short-term lease commitments as of December 31, 2019 are as follows:
Short-term Lease Commitments Amount
RMB
Year ended December 31:
2020
1,506,677
1,506,677</t>
  </si>
  <si>
    <t>Schedule on Future Minimum Annual Lease Payments under (ASC 840) Operating Leases</t>
  </si>
  <si>
    <t>As previously disclosed in the consolidated financial statements for the year ended December 31, 2018 and under the previous lease standards (ASC 840), future minimum annual lease payments for the years subsequent to December 31, 2018 and in aggregate are as follows:
Minimum
Lease Payments
RMB
Year ended December 31:
2019
2,959,829
2020
346,745
2021
—
2022
—
2023
—
3,306,574</t>
  </si>
  <si>
    <t>Accrued Expenses And Other Payables (Tables)</t>
  </si>
  <si>
    <t>Schedule of Accrued Expenses and Other Payables</t>
  </si>
  <si>
    <t>Accrued expenses and other payables consist of the following:
December 31, 2018
December 31, 2019
RMB
RMB
Refund liability*
—
8,919,239
Accrued payroll and welfare
8,934,828
22,821,689
Accrued test monitoring fees
2,432,153
2,432,153
Accrued professional services expenses
755,849
3,489,512
Income taxes payable
—
679,961
Other current liabilities
5,989,109
9,404,500
Total accrued expenses and other payables
18,111,939
47,747,054 *Refund liability represents the estimated amount of refund if a student decides to withdraw from the Group’s programs or services and is estimated based on historical experience.</t>
  </si>
  <si>
    <t>Change in Fiscal Year End (Tables)</t>
  </si>
  <si>
    <t>Schedule of Consolidated Income Statement</t>
  </si>
  <si>
    <t>The consolidated financial statements for the nine-month period ended December 31, 2017 is not comparable to that as of and for the twelve months ended December 31, 2018. For comparison purposes, the Group included the selected data from unaudited consolidated income statement for the twelve-month period ended December 31, 2017 per below:
Twelve months ended December 31,
2017
2018
RMB
RMB
Net revenues
7,389,371
1,338,592
Cost of revenues
4,957,647
4,251,451
Gross profit (loss)
2,431,724
(2,912,859
)
Operating expenses
74,104,081
68,672,509
Other operating income, net
—
3,793,418
Loss from operations
(71,672,357
)
(67,791,950
)
Other loss, net
(16,427,003
)
(261,524
)
Loss from continuing operations before income taxes
(88,099,360
)
(68,053,474
)
Income tax benefit
(591,290
)
—
Loss from continuing operations, net of income taxes
(87,508,070
)
(68,053,474
)
Income from discontinued operations, net of income taxes
61,431,845
918,654,979
Net income (loss)
(26,076,225
)
850,601,505</t>
  </si>
  <si>
    <t>Net Revenues (Tables)</t>
  </si>
  <si>
    <t>Schedule of Net Revenues</t>
  </si>
  <si>
    <t>The components of net revenues for nine months ended December 31, 2017, the years ended December 31, 2018 and 2019, are as follows:
Nine months ended December 31
Twelve months ended December 31
Twelve months ended December 31
2017
2018
2019
RMB
RMB
RMB
Portfolio training services
—
—
63,828,907
Educational travel services
—
—
10,456,269
Overseas study counselling services
—
—
8,091,551
Other educational services
—
—
9,045,411
K12 education assessment and other services
5,185,822
1,338,592
6,348,029
Net Revenues
5,185,822
1,338,592
97,770,167</t>
  </si>
  <si>
    <t>Income Taxes (Tables)</t>
  </si>
  <si>
    <t>Schedule of Loss from Continuing Operations before Income Taxes Generated in Jurisdictions</t>
  </si>
  <si>
    <t xml:space="preserve">Loss from continuing operations before income taxes were generated in the following jurisdictions:
Nine months ended December 31
Twelve months ended December 31
Twelve months ended December 31
2017
2018
2019
RMB
RMB
RMB
Cayman Islands and British Virgin Islands
(39,725,254
)
(29,296,296
)
(23,094,955)
PRC
(35,150,223
)
(39,680,573
)
(118,145,074)
Hong Kong
(37,472
)
923,395
(21,586)
Loss before continuing operations before income taxes
(74,912,949
)
(68,053,474
)
(141,261,615) </t>
  </si>
  <si>
    <t>Schedule of Income Tax Expense</t>
  </si>
  <si>
    <t xml:space="preserve">Income tax expense recognized in the consolidated statements of comprehensive income (loss) consists of the following:
Nine months ended December 31
Twelve months ended December 31
Twelve months ended December 31
2017
2018
2019
RMB
RMB
RMB
PRC
Current income tax expense
—
—
905,078
Deferred income tax benefit
(2,109,096
)
—
(8,054,197)
Total income tax benefit
(2,109,096
)
—
(7,149,119) </t>
  </si>
  <si>
    <t>Schedule of Difference Between Actual Income Tax Expense and Amount Computed by Applying PRC Statutory Income Tax Rate to Earnings before Income Taxes</t>
  </si>
  <si>
    <t xml:space="preserve">The actual income tax expense (benefit) reported in the consolidated statements of comprehensive income (loss) differs from the respective amount computed by applying the PRC statutory income tax rate of 25% for each of nine months ended December 31, 2017, the year ended December 31, 2018 and the year ended December 31, 2019 to earnings before income taxes due to the following:
Nine months ended December 31
Twelve months ended December 31
Twelve months ended December 31
2017
2018
2019
RMB
RMB
RMB
Computed “expected” income tax benefit
(18,728,237
)
(17,013,369
)
(35,315,404)
Increase (decrease) in valuation allowance
9,261,477
(14,570,083
)
23,171,671
Entities not subject to income tax
8,244,168
4,896,732
4,576,771
Non-deductible expenses
Entertainment
98,299
255,843
394,380
Share-based compensation
1,696,514
2,427,342
1,202,364
Bad debt loss
(96,683
)
25,206
—
Additional deduction of research and development costs
(951,062
)
(447,525
)
(240,404)
Withholding tax related to undistributed earnings
(2,109,096
)
—
—
Gain from discharge of intercompany payables (a)
—
25,594,493
—
Investment loss from sale of non-redeemable non-controlling interests (b)
—
(1,725,000
)
—
Other
475,524
556,361
(938,497)
Actual income tax benefit
(2,109,096
)
—
(7,149,119)
(a)
The gain from discharge of intercompany payables represents the gain recognized from the discharge of payables of ATA Education due to ATA Learning, Zhongxiao Zhixing and ATA BVI. These payables were waived in accordance with the terms agreed in the ATA Online Sale Transaction.
(b)
The investment loss from sale of non-redeemable non-controlling interests represents the investment loss recognized from the transfer of 24% equity shares of Muhua Shangce to a limited partnership named Ningbo Meishan Bonded Port Area Zunming Investment Management Center (Limited Partnership) (“Limited Partnership”) from ATA Education for the year ended December 31, 2018. See note 16. </t>
  </si>
  <si>
    <t>Schedule of Components of Deferred Income Tax Assets and Liabilities</t>
  </si>
  <si>
    <t xml:space="preserve">The tax effects of the Group’s temporary differences that give rise to significant portions of the deferred income tax assets and liabilities are as follows:
December 31, 2018
December 31, 2019
RMB
RMB
Deferred income tax assets:
Tax loss carry forwards
14,082,622
28,153,853
Impairment loss of long-term investments
4,132,700
10,148,827
Lease liability
—
8,264,034
Impairment loss of intangible assets and other non-current assets
—
2,233,110
Provision for other receivables
—
1,396,914
Accrued expenses and other payables
2,946,135
4,213,877
Property and equipment, net
551,634
702,523
Donation
250,000
2,768,750
Total gross deferred income tax assets
21,963,091
57,881,888
Less: valuation allowance
(21,275,591
)
(44,713,570)
Total deferred income tax assets, net
687,500
13,168,318
Deferred income tax liabilities:
Intangible assets
—
32,657,242
Right-of-use assets
—
10,196,572
Deferred revenues
—
7,091,422
Change in fair value of long-term investment
687,500
—
Total gross deferred income tax liabilities
687,500
49,945,236
Net deferred income tax assets
—
11,464,891
Net deferred income tax liabilities
—
48,241,809 </t>
  </si>
  <si>
    <t>Summary of Movements of Valuation Allowance</t>
  </si>
  <si>
    <t>The movements of the valuation allowance are as follows:
Nine months ended December 31
Twelve months ended December 31
Twelve months ended December 31
2017
2018
2019
RMB
RMB
RMB
Balance at the beginning of the period
26,584,197
35,845,674
21,275,591
Additions
9,261,477
11,024,410
23,437,979
Reduction due to gain from discharge of intercompany payables
—
(25,594,493
)
—
Balance at the end of the period
35,845,674
21,275,591
44,713,570</t>
  </si>
  <si>
    <t>Non-Controlling Interests (Tables)</t>
  </si>
  <si>
    <t>Summary of Redeemable Non-Controlling Interest Activities</t>
  </si>
  <si>
    <t>RMB
Balance as of April 1, 2017
—
Add: Capital contribution
34,000,000
Less: Comprehensive loss
(1,444,363
)
Accretion of redeemable non-controlling interests
3,748,639
Balance as of December 31, 2017
36,304,276
Less: Comprehensive loss
(3,181,199
)
Accretion of redeemable non-controlling interests
6,085,542
Balance as of December 31, 2018
39,208,619
Add: Capital contribution
2,500,000
Less: Comprehensive loss
(2,820,682
)
Accretion of redeemable non-controlling interests
6,008,491
Balance as of December 31, 2019
44,896,428</t>
  </si>
  <si>
    <t>Segment Information (Tables)</t>
  </si>
  <si>
    <t>Summary of Selected Financial Information Relating to Group’s Segments</t>
  </si>
  <si>
    <t xml:space="preserve">The following table presents selected financial information relating to the Group’s segments:
For the year ended December 31, 2019:
Overseas art study services
Others
Consolidated
RMB
RMB
RMB
Net revenues
82,376,727
15,393,440
97,770,167
Operating cost and expenses:
Cost of revenues
50,365,985
11,548,517
61,914,502
Research and development
—
11,817,255
11,817,255
Selling and marketing
27,859,200
6,253,012
34,112,212
Unallocated corporate
—
—
81,923,516
Impairment loss of intangible assets and other non-current assets
—
8,932,439
8,932,439
Provision for loan receivable and other receivables
—
17,430,825
17,430,825
Total operating cost and expenses
78,225,185
55,982,048
216,130,749
Other operating income, net
—
588,147
588,147
Income (loss) from continuing operations
4,151,542
(40,000,461)
(117,772,435)
For the year ended December 31, 2018:
Others
Consolidated
RMB
RMB
Net revenues
1,338,592
1,338,592
Operating cost and expenses:
Cost of revenues
4,251,451
4,251,451
Research and development
19,594,484
19,594,484
Selling and marketing
5,570,169
5,570,169
General and administrative
43,507,856
43,507,856
Total operating cost and expenses
72,923,960
72,923,960
Other operating income, net
3,793,418
3,793,418
Loss from continuing operations
(67,791,950)
(67,791,950)
For nine months ended December 31, 2017:
Others
Consolidated
RMB
RMB
Net revenues
5,185,822
5,185,822
Operating cost and expenses:
Cost of revenues
3,785,865
3,785,865
Research and development
15,415,780
15,415,780
Selling and marketing
4,539,473
4,539,473
General and administrative
40,132,709
40,132,709
Total operating cost and expenses
63,873,827
63,873,827
Other operating income, net
—
—
Loss from continuing operations
(58,688,005)
(58,688,005) </t>
  </si>
  <si>
    <t>Share-based Compensation (Tables)</t>
  </si>
  <si>
    <t>Share Based Compensation Arrangement By Share Based Payment Award [Line Items]</t>
  </si>
  <si>
    <t>Summary of the Share Options Activities</t>
  </si>
  <si>
    <t xml:space="preserve">A summary of the share options activities for nine months ended December 31, 2017, the year ended December 31, 2018 and the year ended December 31, 2019 is presented below:
Weighted
Weighted
Aggregate
average
remaining
intrinsic
Number of
exercise
contractual
value
shares
USD
years
USD
Outstanding as of March 31, 2017
2,451,067
2.21
Granted
50,000
2.35
Exercised
—
—
Forfeited
(50,000
)
1.71
Expired
(74,000
)
3.60
Outstanding as of December 31, 2017
2,377,067
2.18
Granted
1,053,150
0.58
Exercised
(119,792
)
1.77
Forfeited
(123,438
)
1.71
Cancelled
(1,901,752
)
2.13
Expired
(143,023
)
3.89
Outstanding as of December 31, 2018
1,142,212
0.67
Granted
70,000
0.50
Exercised
—
—
Forfeited
(809,712)
0.61
Cancelled
—
—
Expired
—
—
Outstanding as of December 31, 2019
402,500
0.75
Vested and expected to vest as of December 31, 2019
402,500
0.75
8.59
35,753
Exercisable as of December 31, 2019
122,082
0.90
8.33
8,879 </t>
  </si>
  <si>
    <t>Schedule of Information Relating to Options Outstanding and Exercisable</t>
  </si>
  <si>
    <t xml:space="preserve">Information relating to options outstanding and exercisable as of December 31, 2019 is as follows:
Options outstanding as of December 31, 2019
Options exercisable as of December 31, 2019
Exercise
Remaining
Exercise
Remaining
Number of
Price
Contractual
Number
Price
Contractual
Shares
per Share
Life
of Shares
per Share
Life
USD
Years
USD
Years
62,500
1.71
7.05
35,416
1.71
7.05
320,000
0.58
8.85
86,666
0.58
8.85
20,000
0.53
9.21
—
—
—
402,500
0.75
8.59
122,082
0.90
8.33 </t>
  </si>
  <si>
    <t>Summary of Assumptions Used in the Valuation Model</t>
  </si>
  <si>
    <t xml:space="preserve">The Company calculated the fair value of the share options on the grant date, for nine months ended December 31, 2017, the year ended December 31, 2018 and the year ended December 31, 2019, using the Black-Scholes-Merton pricing valuation model. The assumptions used in the valuation model are summarized as follows:
Nine months ended December 31
Twelve months ended December 31
Twelve months ended December 31
2017
2018
2019
Expected dividend yield
8.7%
0%
0%
Expected volatility
60%
57%
55%/54%
Expected term
6.08
5.11/6.11
6.08
Risk-free interest rate (per annum)
1.96%
3.05%/3.10%
2.53%/2.45% </t>
  </si>
  <si>
    <t>Options</t>
  </si>
  <si>
    <t>Schedule of Compensation Expense Recognized for Non-vested Shares</t>
  </si>
  <si>
    <t xml:space="preserve">Compensation expense recognized for non-vested share options for nine months ended December 31, 2017, the year ended December 31, 2018 and the year ended December 31, 2019 is allocated to the following expense items:
Nine months ended December 31
Twelve months ended December 31
Twelve months ended December 31
2017
2018
2019
RMB
RMB
RMB
Research and development
476,994
157,355
68,016
Sales and marketing
272,568
70,915
—
General and administrative
2,353,681
2,024,940
345,991
Total share-based compensation expense
3,103,243
2,253,210
414,007 </t>
  </si>
  <si>
    <t>Non-vested shares</t>
  </si>
  <si>
    <t>Compensation expense recognized for non-vested shares for nine months ended December 31, 2017, the year ended December 31, 2018 and the year ended December 31, 2019 is allocated to the following expense items:
Nine months ended December 31
Twelve months ended December 31
Twelve months ended December 31
2017
2018
2019
RMB
RMB
RMB
Cost of revenues
—
—
—
Research and development
516,339
240,441
367,313
Sales and marketing
258,170
96,058
—
General and administrative
2,908,303
7,119,658
4,028,134
Total share-based compensation expense
3,682,812
7,456,157
4,395,447</t>
  </si>
  <si>
    <t>Summary of the Non-vested Shares Activities</t>
  </si>
  <si>
    <t>A summary of the non-vested shares activities for nine months ended December 31, 2017, the year ended December 31, 2018 and the year ended December 31, 2019 is presented below:
Weighted average
Number
grant date
of shares
fair value
USD
Outstanding at March 31, 2017
2,700,000
1.661
Granted
—
—
Vested
(60,000)
2.145
Forfeited
(15,000)
1.650
Outstanding at December 31, 2017
2,625,000
1.650
Granted
2,572,584
0.537
Vested
(2,068,586)
0.872
Forfeited
(71,250)
1.650
Cancelled
(1,262,250)
1.650
Outstanding at December 31, 2018
1,795,498
0.951
Granted
—
—
Vested
(693,362)
0.885
Forfeited
—
—
Cancelled
—
—
Outstanding at December 31, 2019
1,102,136
0.993</t>
  </si>
  <si>
    <t>Commitments and Contingencies (Tables)</t>
  </si>
  <si>
    <t>Schedule of Future Minimum Payments Under Commitments</t>
  </si>
  <si>
    <t>The future minimum payments under the non-cancelable agreements as of December 31, 2019 are:
Required Payments Amount
RMB
Year ended December 31:
2020
10,000,000
2021
10,000,000
2022
—
2023
—
2024
—
20,000,000</t>
  </si>
  <si>
    <t>Operating Leases (Tables)</t>
  </si>
  <si>
    <t>Schedule of Property on Operating Lease</t>
  </si>
  <si>
    <t xml:space="preserve">December 31, 2018
December 31, 2019
RMB
RMB
Building
53,049,213
53,049,213
Less: Accumulated depreciation
(16,932,130
)
(18,714,584)
36,117,083
34,334,629 </t>
  </si>
  <si>
    <t>Earnings (Loss) Per Common Share (Tables)</t>
  </si>
  <si>
    <t>Schedule of Basic and Diluted Earnings (Loss) Per Common Share</t>
  </si>
  <si>
    <t>Basic and diluted earnings (loss) per common share are calculated as follows:
Nine months ended December 31,
Twelve months ended December 31,
Twelve months ended December 31,
2017
2018
2019
RMB
RMB
RMB
Numerator:
Net earnings (loss) attributable to ATA Creativity Global
29,633,544
854,925,914
(122,253,989)
Dividends paid to participating securities
(3,749,630
)
(13,249,006
)
—
Redeemable non-controlling interest redemption value accretion
(3,748,639
)
(6,085,542
)
(6,008,491)
Net earnings (loss) available to common shareholders
22,135,275
835,591,366
(128,262,480)
Denominator:
Denominator for basic earnings (loss) per share:
Weighted average common shares outstanding
45,793,127
45,796,886
50,915,710
Denominator for diluted earnings (loss) per share
45,793,127
45,796,886
50,915,710
Basic loss per common share from continuing operations
(1.72
)
(1.81
)
(2.62)
Diluted loss per common share from continuing operations
(1.72
)
(1.81
)
(2.62)
Basic earnings per common share from discontinued operations
2.20
20.06
0.10
Diluted earnings per common share from discontinued operations
2.20
20.06
0.10
Basic earnings (loss) per common share attributable to ATA Creativity Global
0.48
18.25
(2.52)
Diluted earnings (loss) per common share attributable to ATA Creativity Global
0.48
18.25
(2.52)</t>
  </si>
  <si>
    <t>Summary of Potential Common Shares Outstanding Excluded From the Calculation of Diluted Earnings (Loss) Per Share</t>
  </si>
  <si>
    <t xml:space="preserve">The following table summarizes potential common shares outstanding excluded from the calculation of diluted earnings (loss) per share for nine months ended December 31, 2017, the year ended December 31, 2018 and the year ended December 31, 2019, because their effect is anti-dilutive:
Nine months ended December 31,
Twelve months ended December 31,
Twelve months ended December 31,
2017
2018
2019
Shares issuable under share options
2,377,067
1,142,212
402,500 </t>
  </si>
  <si>
    <t>Discontinued Operations (Tables)</t>
  </si>
  <si>
    <t>Schedule of Financial Information of Discontinued Operations</t>
  </si>
  <si>
    <t>The major classes of line items constituting operating results of discontinued operations included in the Company’s consolidated statements of comprehensive income (loss) were as follows for the nine months ended December 31, 2017, the year ended December 31, 2018 and the year ended December 31, 2019. The gain from disposal of discontinued operations, net of income taxes, recorded for the year ended December 31, 2019, was to account for the reimbursement of legal and consulting expenses from the buyer in relation to the sale of ATA Online business.
Nine months ended December 31
Twelve months ended December 31
Twelve months ended December 31
2017
2018
2019
RMB
RMB
RMB
Net revenues
484,873,277
194,939,146
—
Cost of revenues
255,263,889
116,432,436
—
Operating expenses
101,413,368
104,587,110
—
Other income (loss)
3,962,257
6,929,814
—
Income (loss) from operations of discontinued operations, before income taxes
132,158,277
(19,150,586)
—
Income tax expense (benefit)
31,517,344
(199,617)
—
Income (loss) from operations of discontinued operations, net of income taxes
100,640,933
(18,950,969)
—
Gain from disposal of discontinued operations, net of income taxes
—
937,605,948
4,894,197
Income from discontinued operations, net of income taxes
100,640,933
918,654,979
4,894,197
Net loss attributable to non-redeemable non-controlling interests from discontinued operations
(352,101)
(10,608)
—
Net Income from discontinued operations attributable to ATA Creativity Global
100,993,034
918,665,587
4,894,197
The condensed cash flows of the discontinued operations were as follows for the nine months ended December 31, 2017, and the years ended December 31, 2018 and 2019.
Nine months ended December 31
Twelve months ended December 31
Twelve months ended December 31
2017
2018
2019
RMB
RMB
RMB
Net cash provided by (used in) operating activities
133,225,150
(25,108,520
)
4,894,197
Net cash used in investing activities
(22,052,885
)
(8,666,299
)
—
Net cash used in financing activities
(93,811,830
)
(21,098,633
)
—</t>
  </si>
  <si>
    <t>ATA Creativity Global (“Parent Company”) (Tables)</t>
  </si>
  <si>
    <t>Schedule of Condensed Balance Sheets</t>
  </si>
  <si>
    <t>Condensed Balance Sheets
December 31, 2018
December 31, 2019
December 31, 2019
RMB
RMB
USD
Cash and cash equivalents
15,396,381
77,996,136
11,203,444
Prepaid expenses and other current assets
3,104
13,154
1,888
Subscription receivable
—
8,530,931
1,225,392
Loan receivable, net
14,532,685
4,126,502
592,735
Investments in subsidiaries
247,870,563
213,391,690
30,651,798
Total assets
277,802,733
304,058,413
43,675,257
Accrued expenses and other current liabilities
1,985,894
3,918,340
562,834
Total liabilities
1,985,894
3,918,340
562,834
Common shares
3,534,871
4,692,312
674,008
Treasury shares
(27,737,073
)
(27,737,073)
(3,984,181)
Additional paid in capital
410,195,990
560,814,066
80,555,900
Accumulated other comprehensive loss
(38,288,364
)
(37,478,167)
(5,383,402)
Accumulated deficit
(71,888,585
)
(200,151,065)
(28,749,902)
Total shareholders’ equity
275,816,839
300,140,073
43,112,423
Total liabilities and shareholders’ equity
277,802,733
304,058,413
43,675,257</t>
  </si>
  <si>
    <t xml:space="preserve">Condensed Statements of Comprehensive Income (Loss)
Nine months ended December 31
Twelve months ended December 31
Twelve months ended December 31
2017
2018
2019
2019
RMB
RMB
RMB
USD
Operating expenses
(14,273,099
)
(4,963,891
)
(6,928,823)
(995,263)
Provision for loan receivable
—
—
(11,843,167)
(1,701,164)
Investment income (loss)
40,802,611
852,782,280
(110,881,674)
(15,927,156)
Interest expense
(52,074
)
(446
)
—
—
Interest income
15,394
1,306,567
1,391,183
199,831
Foreign currency exchange gains (losses), net
(607,927
)
(284,138
)
1
—
Earnings (loss) before income taxes
25,884,905
848,840,372
(128,262,480)
(18,423,752)
Income tax expense
—
—
—
—
Net income (loss)
25,884,905
848,840,372
(128,262,480)
(18,423,752)
Other comprehensive income (loss)
(1,781,184
)
(11,437,409
)
810,197
116,378
Comprehensive income (loss)
24,103,721
837,402,963
(127,452,283)
(18,307,374) </t>
  </si>
  <si>
    <t>Schedule of Condensed Statements of Cash Flows</t>
  </si>
  <si>
    <t>Condensed Statements of Cash Flows
Nine months ended December 31
Twelve months ended December 31
Twelve months ended December 31
2017
2018
2019
2019
RMB
RMB
RMB
USD
Net cash used in operating activities
(5,003,772
)
(29,996,291
)
(4,797,830)
(689,165)
Cash flows from investing activities :
Cash received from subsidiaries
73,178,416
1,001,941,215
—
—
Loan lent to Beijing Biztour
—
(13,745,856
)
—
—
Proceeds from disposal of discontinued operations
—
—
4,894,197
703,007
Net cash provided by investing activities
73,178,416
988,195,359
4,894,197
703,007
Cash flows from financing activities :
Private placement
—
—
61,693,192
8,861,673
Cash received for exercise of share options
—
1,433,441
—
—
Special cash dividend
(65,698,571
)
(946,611,803
)
—
—
Net cash used in financing activities
(65,698,571
)
(945,178,362
)
61,693,192
8,861,673
Effect of foreign exchange rate changes on cash
(1,173,526
)
568,046
810,196
116,377
Net increase in cash
1,302,547
13,588,752
62,599,755
8,991,892
Cash at beginning of period
505,082
1,807,629
15,396,381
2,211,552
Cash at end of period
1,807,629
15,396,381
77,996,136
11,203,444</t>
  </si>
  <si>
    <t>Description of Business, Organization and Significant Concentrations and Risks - Additional Information (Details)</t>
  </si>
  <si>
    <t>Dec. 31, 2019HKD ($)</t>
  </si>
  <si>
    <t>PRC | Maximum</t>
  </si>
  <si>
    <t>Variable Interest Entity</t>
  </si>
  <si>
    <t>Amount insured by government authority | ¥</t>
  </si>
  <si>
    <t>HKSAR | Maximum</t>
  </si>
  <si>
    <t>Amount insured by government authority | $</t>
  </si>
  <si>
    <t>Huanqiuyimeng</t>
  </si>
  <si>
    <t>Acquisition date</t>
  </si>
  <si>
    <t>Aug. 6,
		2019</t>
  </si>
  <si>
    <t>Percentage of equity interest acquired</t>
  </si>
  <si>
    <t>100.00%</t>
  </si>
  <si>
    <t>Description of Business, Organization and Significant Concentrations and Risk - VIE Agreements - Additional Information (Details) - CNY (¥)</t>
  </si>
  <si>
    <t>Mar. 15, 2018</t>
  </si>
  <si>
    <t>Mar. 19, 2019</t>
  </si>
  <si>
    <t>Dec. 28, 2018</t>
  </si>
  <si>
    <t>Mar. 31, 2018</t>
  </si>
  <si>
    <t>ATA Education | ATA Intelligent Learning's nominee shareholders, Mr. Kevin Xiaofeng Ma, and Mr. Haichang Xiong</t>
  </si>
  <si>
    <t>Loan amount</t>
  </si>
  <si>
    <t>Term of loan</t>
  </si>
  <si>
    <t>10 years</t>
  </si>
  <si>
    <t>ATA Education | ATA Intelligent Learning's nominee shareholders, Mr. Kevin Xiaofeng Ma, and Mr. Haichang Xiong | Loan on March 15, 2018</t>
  </si>
  <si>
    <t>ATA Education | ATA Intelligent Learning's nominee shareholders, Mr. Kevin Xiaofeng Ma, and Mr. Haichang Xiong | Loan on December 28, 2018</t>
  </si>
  <si>
    <t>ATA Education | ATA Intelligent Learning's nominee shareholders, Mr. Kevin Xiaofeng Ma, and Mr. Haichang Xiong | Loan Agreement On March192019</t>
  </si>
  <si>
    <t>Registered capital</t>
  </si>
  <si>
    <t>Assets pledged or collateralized</t>
  </si>
  <si>
    <t>ATA Intelligent Learning | ATA Education</t>
  </si>
  <si>
    <t>Percentage of equity interest that can be acquired as per exclusive purchase option</t>
  </si>
  <si>
    <t>Term of agreement</t>
  </si>
  <si>
    <t>30 years</t>
  </si>
  <si>
    <t>Notice period prior to expiration of agreement</t>
  </si>
  <si>
    <t>30 days</t>
  </si>
  <si>
    <t>ATA Intelligent Learning | ATA Education | Exclusive technical consulting and services agreement</t>
  </si>
  <si>
    <t>Automatic renewal term of the agreement</t>
  </si>
  <si>
    <t>3 months</t>
  </si>
  <si>
    <t>Mr. Kevin Xiaofeng Ma | ATA Intelligent Learning | Minimum</t>
  </si>
  <si>
    <t>Legal ownership</t>
  </si>
  <si>
    <t>50.00%</t>
  </si>
  <si>
    <t>Mr. Kevin Xiaofeng Ma | ATA Intelligent Learning</t>
  </si>
  <si>
    <t>Legal ownership interest (as a percent)</t>
  </si>
  <si>
    <t>90.00%</t>
  </si>
  <si>
    <t>Mr. Haichang Xiong | ATA Intelligent Learning</t>
  </si>
  <si>
    <t>10.00%</t>
  </si>
  <si>
    <t>Description of Business, Organization and Significant Concentrations and Risk - VIE Financial Statements (Details)</t>
  </si>
  <si>
    <t>Financial statement amounts and balances of VIE included in the accompanying consolidated financial statements</t>
  </si>
  <si>
    <t>Payable for business acquisition</t>
  </si>
  <si>
    <t>Net cash used in operating activities</t>
  </si>
  <si>
    <t>Net cash used in investing activities</t>
  </si>
  <si>
    <t>Net cash received from financing activities</t>
  </si>
  <si>
    <t>Cash</t>
  </si>
  <si>
    <t>Amounts due to a related party</t>
  </si>
  <si>
    <t>Description of Business, Organization and Significant Concentrations and Risk - VIE Financial Statements (Parenthetical) (Details)</t>
  </si>
  <si>
    <t>ATA Intelligent Learning | Eliminations | Subsidiaries</t>
  </si>
  <si>
    <t>ATA Intelligent Learning | Huanqiuyimeng | Eliminations | Subsidiaries</t>
  </si>
  <si>
    <t>Percentage of equity interest</t>
  </si>
  <si>
    <t>30.96%</t>
  </si>
  <si>
    <t>Description of Business, Organization and Significant Concentrations and Risks - Country Risk and Cash Concentration (Details)</t>
  </si>
  <si>
    <t>Cash and cash equivalents balances</t>
  </si>
  <si>
    <t>Cash and cash equivalents | Credit concentration risk, customers or financial institutions</t>
  </si>
  <si>
    <t>Cash and cash equivalents | Credit concentration risk, customers or financial institutions | PRC</t>
  </si>
  <si>
    <t>Cash and cash equivalents | Credit concentration risk, customers or financial institutions | PRC | Denominated in Renminbi ("RMB")</t>
  </si>
  <si>
    <t>Cash and cash equivalents | Credit concentration risk, customers or financial institutions | PRC | Denominated in U.S. Dollar ("USD")</t>
  </si>
  <si>
    <t>Cash and cash equivalents | Credit concentration risk, customers or financial institutions | HKSAR</t>
  </si>
  <si>
    <t>Cash and cash equivalents | Credit concentration risk, customers or financial institutions | HKSAR | Denominated in Renminbi ("RMB")</t>
  </si>
  <si>
    <t>Cash and cash equivalents | Credit concentration risk, customers or financial institutions | HKSAR | Denominated in U.S. Dollar ("USD")</t>
  </si>
  <si>
    <t>Cash and cash equivalents | Credit concentration risk, customers or financial institutions | HKSAR | Denominated in Hong Kong Dollar ("HKD")</t>
  </si>
  <si>
    <t>Cash and cash equivalents | Credit concentration risk, customers or financial institutions | HKSAR | Denominated in Great Britain Pound</t>
  </si>
  <si>
    <t>Summary of Significant Accounting Policies - Foreign Currency - Additional Information (Details)</t>
  </si>
  <si>
    <t>Foreign currency translation and risks</t>
  </si>
  <si>
    <t>Rate for translation of balances of financial statements from RMB to US$</t>
  </si>
  <si>
    <t>Summary of Significant Accounting Policies - Revenue Recognition - Additional Information (Details)</t>
  </si>
  <si>
    <t>Jan. 01, 2018CNY (¥)</t>
  </si>
  <si>
    <t>Retained earnings</t>
  </si>
  <si>
    <t>Rental income</t>
  </si>
  <si>
    <t>Other revenue - licensing fees from authorized test centers</t>
  </si>
  <si>
    <t>Licensing period (in years)</t>
  </si>
  <si>
    <t>Test development services | Minimum</t>
  </si>
  <si>
    <t>Period for development of tests</t>
  </si>
  <si>
    <t>2 months</t>
  </si>
  <si>
    <t>Test development services | Maximum</t>
  </si>
  <si>
    <t>6 months</t>
  </si>
  <si>
    <t>ASU 2014-09 | Adjustment</t>
  </si>
  <si>
    <t>ASU 2014-09 | Adjustment | Rental income | Other operating income, net</t>
  </si>
  <si>
    <t>ASU 2014-09 | Not adopted ASC 606</t>
  </si>
  <si>
    <t>Summary of Significant Accounting Policies - Research and Development Costs - Additional Information (Details) - CNY (¥)</t>
  </si>
  <si>
    <t>Software developed for internal use</t>
  </si>
  <si>
    <t>Capitalized costs for the period</t>
  </si>
  <si>
    <t>Summary of Significant Accounting Policies - Lease - Additional Information (Details) - CNY (¥)</t>
  </si>
  <si>
    <t>Jan. 01, 2019</t>
  </si>
  <si>
    <t>Operating lease</t>
  </si>
  <si>
    <t>Contingent rent</t>
  </si>
  <si>
    <t>Finance lease liability</t>
  </si>
  <si>
    <t>Lease practical expedients package</t>
  </si>
  <si>
    <t>Operating lease right-of-use assets</t>
  </si>
  <si>
    <t>Operating lease liabilities</t>
  </si>
  <si>
    <t>ASC 842</t>
  </si>
  <si>
    <t>Minimum</t>
  </si>
  <si>
    <t>Operating lease term</t>
  </si>
  <si>
    <t>12 months</t>
  </si>
  <si>
    <t>Maximum</t>
  </si>
  <si>
    <t>36 months</t>
  </si>
  <si>
    <t>Summary of Significant Accounting Policies - Cash and cash equivalents - Additional Information (Details)</t>
  </si>
  <si>
    <t>Cash, cash equivalents, restricted cash and short term loan</t>
  </si>
  <si>
    <t>ASU 2016-18 | Adjustment</t>
  </si>
  <si>
    <t>Restricted cash</t>
  </si>
  <si>
    <t>Summary of Significant Accounting Policies - Property and Equipment, Net (Details)</t>
  </si>
  <si>
    <t>Leasehold improvements</t>
  </si>
  <si>
    <t>The shorter of lease terms and estimated useful lives</t>
  </si>
  <si>
    <t>Building</t>
  </si>
  <si>
    <t>Useful lives</t>
  </si>
  <si>
    <t>Computer equipment | Minimum</t>
  </si>
  <si>
    <t>3 years</t>
  </si>
  <si>
    <t>Computer equipment | Maximum</t>
  </si>
  <si>
    <t>5 years</t>
  </si>
  <si>
    <t>Furniture, fixtures and office equipment</t>
  </si>
  <si>
    <t>Software | Minimum</t>
  </si>
  <si>
    <t>Software | Maximum</t>
  </si>
  <si>
    <t>Motor vehicles</t>
  </si>
  <si>
    <t>Summary of Significant Accounting Policies - Intangible Assets - Additional Information (Details)</t>
  </si>
  <si>
    <t>Intangible assets with indefinite useful lives</t>
  </si>
  <si>
    <t>Estimated useful lives</t>
  </si>
  <si>
    <t>1 year 4 months 24 days</t>
  </si>
  <si>
    <t>Summary of Significant Accounting Policies - Employee Benefit Plans (Details) - CNY (¥)</t>
  </si>
  <si>
    <t>Expense due to employee benefit plans</t>
  </si>
  <si>
    <t>Summary of Significant Accounting Policies - Segment Reporting - Additional Information (Details) - Segment</t>
  </si>
  <si>
    <t>Aug. 05, 2019</t>
  </si>
  <si>
    <t>Number of operating segments</t>
  </si>
  <si>
    <t>Business Acquisition - Additional Information (Details) - Huanqiuyimeng - CNY (¥)</t>
  </si>
  <si>
    <t>Aug. 06, 2019</t>
  </si>
  <si>
    <t>Business Acquisition [Line Items]</t>
  </si>
  <si>
    <t>Shares issued for acquisition</t>
  </si>
  <si>
    <t>Cash consideration</t>
  </si>
  <si>
    <t>Revenues of acquiree since acquisition date</t>
  </si>
  <si>
    <t>Net loss of acquiree since acquisition date</t>
  </si>
  <si>
    <t>Overseas art study services segment</t>
  </si>
  <si>
    <t>Goodwill acquired</t>
  </si>
  <si>
    <t>Other educational services segment</t>
  </si>
  <si>
    <t>Trademarks</t>
  </si>
  <si>
    <t>Amortization period of intangible assets</t>
  </si>
  <si>
    <t>Non-compete arrangements</t>
  </si>
  <si>
    <t>6 years</t>
  </si>
  <si>
    <t>Order backlogs</t>
  </si>
  <si>
    <t>Business Acquisition - Summary of Identifiable Assets Acquired and Liabilities Assumed in Connection with Acquisition (Details)</t>
  </si>
  <si>
    <t>Aug. 06, 2019CNY (¥)</t>
  </si>
  <si>
    <t>Recognized amounts of identifiable assets acquired and liabilities assumed:</t>
  </si>
  <si>
    <t>Purchase consideration:</t>
  </si>
  <si>
    <t>Fair value of 9,360,000 ordinary shares</t>
  </si>
  <si>
    <t>Purchase consideration</t>
  </si>
  <si>
    <t>Accrued expense and other payables</t>
  </si>
  <si>
    <t>Total identifiable assets acquired and liabilities assumed</t>
  </si>
  <si>
    <t>Fair value of non-redeemable non-controlling interests in Huanqiuyimeng</t>
  </si>
  <si>
    <t>Huanqiuyimeng | Trademark</t>
  </si>
  <si>
    <t>Huanqiuyimeng | Order backlogs</t>
  </si>
  <si>
    <t>Huanqiuyimeng | Non-compete arrangements</t>
  </si>
  <si>
    <t>Business Acquisition - Summary of Identifiable Assets Acquired and Liabilities Assumed in Connection with Acquisition (Parenthetical) (Details) - shares</t>
  </si>
  <si>
    <t>Purchase consideration in ordinary shares</t>
  </si>
  <si>
    <t>Business Acquisition - Summarized Unaudited Pro Forma Results of Operations (Details) - CNY (¥)</t>
  </si>
  <si>
    <t>Pro forma net income (loss) attributable to ATA Creativity Global</t>
  </si>
  <si>
    <t>Pro forma net revenues</t>
  </si>
  <si>
    <t>Prepaid Expenses and Other Current Assets - Schedule of Prepaid Expenses and Other Current Assets (Details)</t>
  </si>
  <si>
    <t>Amount due from Beijing Biztour</t>
  </si>
  <si>
    <t>VAT-input deductible</t>
  </si>
  <si>
    <t>Income tax refundable</t>
  </si>
  <si>
    <t>Advances to employees</t>
  </si>
  <si>
    <t>Other current assets</t>
  </si>
  <si>
    <t>Total prepaid expenses and other current assets</t>
  </si>
  <si>
    <t>Loan Receivable - Additional Information (Details) ¥ in Millions, $ in Millions</t>
  </si>
  <si>
    <t>Mar. 26, 2018USD ($)</t>
  </si>
  <si>
    <t>Aug. 31, 2018CNY (¥)</t>
  </si>
  <si>
    <t>Loans And Leases Receivable Disclosure [Line Items]</t>
  </si>
  <si>
    <t>Loan agreement due date description</t>
  </si>
  <si>
    <t>The loan receivable became overdue on April 6, 2019. On April 30, 2019, the due dates of loan receivable and other receivables due from Beijing Biztour were extended to September 30, 2019.  The controlling shareholder of Beijing Biztour made a personal guarantee and agreed with certain real estate property mortgage. The loan receivable and other receivables due from Beijing Biztour became overdue again since October 1, 2019.</t>
  </si>
  <si>
    <t>Beijing Biztour</t>
  </si>
  <si>
    <t>Term of loan (in years)</t>
  </si>
  <si>
    <t>1 year</t>
  </si>
  <si>
    <t>Loan receivable</t>
  </si>
  <si>
    <t>Fixed annual interest</t>
  </si>
  <si>
    <t>8.00%</t>
  </si>
  <si>
    <t>Provision for loan receivable</t>
  </si>
  <si>
    <t>Long-term Investments - Equity Method Investments - Additional Information (Details)</t>
  </si>
  <si>
    <t>1 Months Ended</t>
  </si>
  <si>
    <t>Sep. 30, 2015USD ($)item$ / sharesshares</t>
  </si>
  <si>
    <t>Equity method investments</t>
  </si>
  <si>
    <t>Share of loss recognized</t>
  </si>
  <si>
    <t>Brilent Inc. ("Brilent")</t>
  </si>
  <si>
    <t>Impairment loss</t>
  </si>
  <si>
    <t>Brilent Inc. ("Brilent") | ATA BVI</t>
  </si>
  <si>
    <t>15.47%</t>
  </si>
  <si>
    <t>Number of board seat held | item</t>
  </si>
  <si>
    <t>Total number of board seat | item</t>
  </si>
  <si>
    <t>Brilent Inc. ("Brilent") | ATA BVI | Preferred Shares</t>
  </si>
  <si>
    <t>Number of shares purchased | shares</t>
  </si>
  <si>
    <t>Purchase price (USD per share) | $ / shares</t>
  </si>
  <si>
    <t>Total consideration | $</t>
  </si>
  <si>
    <t>Long-term Investments - Schedule of Other Equity Investments (Details) - CNY (¥)</t>
  </si>
  <si>
    <t>Apr. 30, 2017</t>
  </si>
  <si>
    <t>Other equity investments</t>
  </si>
  <si>
    <t>Beijing Empower Education Online Co., Ltd. ("EEO")</t>
  </si>
  <si>
    <t>ApplySquare Education &amp; Technology Co., Ltd. ("ApplySquare")</t>
  </si>
  <si>
    <t>Beijing GlobalWisdom Information Technology Co., Ltd. ("GlobalWisdom")</t>
  </si>
  <si>
    <t>Beijing Xiaozhi Education &amp; Technology Co., Ltd. (''Xiaozhi Education")</t>
  </si>
  <si>
    <t>Beijing Futou Technology Co., Ltd. ("Futou Technology")</t>
  </si>
  <si>
    <t>Long-term Investments - Other Equity Investments - Additional Information (Details)</t>
  </si>
  <si>
    <t>Jun. 20, 2018director</t>
  </si>
  <si>
    <t>Jul. 26, 2017director</t>
  </si>
  <si>
    <t>Jan. 31, 2019CNY (¥)</t>
  </si>
  <si>
    <t>Apr. 30, 2017CNY (¥)</t>
  </si>
  <si>
    <t>Sep. 30, 2019CNY (¥)</t>
  </si>
  <si>
    <t>Dec. 31, 2018CNY (¥)director</t>
  </si>
  <si>
    <t>Mar. 31, 2017CNY (¥)</t>
  </si>
  <si>
    <t>Mar. 31, 2017USD ($)</t>
  </si>
  <si>
    <t>Gain from change in fair value</t>
  </si>
  <si>
    <t>8.33%</t>
  </si>
  <si>
    <t>Cash consideration paid for other equity investments</t>
  </si>
  <si>
    <t>7.95%</t>
  </si>
  <si>
    <t>9.00%</t>
  </si>
  <si>
    <t>Right to number of director | director</t>
  </si>
  <si>
    <t>Impairment loss recorded</t>
  </si>
  <si>
    <t>6.8345%</t>
  </si>
  <si>
    <t>8.20%</t>
  </si>
  <si>
    <t>20.00%</t>
  </si>
  <si>
    <t>Total exchange amount</t>
  </si>
  <si>
    <t>Cash paid</t>
  </si>
  <si>
    <t>Beijing Futou Technology Co., Ltd. ("Futou Technology") | Huanqiuyimeng</t>
  </si>
  <si>
    <t>15.00%</t>
  </si>
  <si>
    <t>Long-term Investments - Available-for-sale Investment - Additional Information (Details)</t>
  </si>
  <si>
    <t>Apr. 28, 2016USD ($)</t>
  </si>
  <si>
    <t>Mar. 30, 2016USD ($)</t>
  </si>
  <si>
    <t>Dec. 31, 2017USD ($)</t>
  </si>
  <si>
    <t>Mar. 24, 2016USD ($)</t>
  </si>
  <si>
    <t>Available-for-sale investment</t>
  </si>
  <si>
    <t>Interest income | ¥</t>
  </si>
  <si>
    <t>Unrealized holding loss of available-for-sale investment reported in other comprehensive income (loss) | ¥</t>
  </si>
  <si>
    <t>Net book value | ¥</t>
  </si>
  <si>
    <t>Convertible promissory note ("the Notes")</t>
  </si>
  <si>
    <t>Aggregate fair value</t>
  </si>
  <si>
    <t>Impairment loss of convertible bond</t>
  </si>
  <si>
    <t>Available-for-sale investment | Brilent Inc. ("Brilent") | Convertible promissory note ("the Notes")</t>
  </si>
  <si>
    <t>Maximum amount of investments allowed for purchase | $</t>
  </si>
  <si>
    <t>ATA BVI | Available-for-sale investment | Brilent Inc. ("Brilent") | Convertible promissory note ("the Notes")</t>
  </si>
  <si>
    <t>Principal amount of investments | $</t>
  </si>
  <si>
    <t>Interest rate per annum (as a percent)</t>
  </si>
  <si>
    <t>6.00%</t>
  </si>
  <si>
    <t>Cash consideration | $</t>
  </si>
  <si>
    <t>Term of investments</t>
  </si>
  <si>
    <t>24 months</t>
  </si>
  <si>
    <t>Amount converted to, as a percentage of qualified financing security purchase price</t>
  </si>
  <si>
    <t>75.00%</t>
  </si>
  <si>
    <t>Fair Value Measurement - Schedule of Roll-forward of Fair Value of Level 3 (Significant Unobservable Inputs) Assets (Details)</t>
  </si>
  <si>
    <t>Roll-forward of the fair value of Level 3 (significant unobservable inputs) assets</t>
  </si>
  <si>
    <t>Beginning balance</t>
  </si>
  <si>
    <t>Total gain or losses included in net (loss) income</t>
  </si>
  <si>
    <t>Foreign currency translation adjustment</t>
  </si>
  <si>
    <t>Fair Value Measurement - Schedule of Fair Value Hierarchy of Assets That Are Measured at Fair Value on Non-recurring Basis (Details) - CNY (¥)</t>
  </si>
  <si>
    <t>ApplySquare Education &amp; Technology Co., Ltd. ("ApplySquare") | Fair Value, Nonrecurring</t>
  </si>
  <si>
    <t>ApplySquare Education &amp; Technology Co., Ltd. ("ApplySquare") | Level 3 | Fair Value, Nonrecurring</t>
  </si>
  <si>
    <t>Beijing GlobalWisdom Information Technology Co., Ltd. ("GlobalWisdom") | Fair Value, Nonrecurring</t>
  </si>
  <si>
    <t>Beijing GlobalWisdom Information Technology Co., Ltd. ("GlobalWisdom") | Level 3 | Fair Value, Nonrecurring</t>
  </si>
  <si>
    <t>Fair Value Measurement - Additional Information (Details) - CNY (¥)</t>
  </si>
  <si>
    <t>Property and Equipment, Net - Schedule of Property and Equipment, Net (Details)</t>
  </si>
  <si>
    <t>Property and equipment, gross</t>
  </si>
  <si>
    <t>Less: accumulated depreciation and amortization</t>
  </si>
  <si>
    <t>Computer equipment</t>
  </si>
  <si>
    <t>Software</t>
  </si>
  <si>
    <t>Leasehold Improvements</t>
  </si>
  <si>
    <t>Property and Equipment, Net - Schedule of Depreciation Expense Recognition (Details) - CNY (¥)</t>
  </si>
  <si>
    <t>Total depreciation expense</t>
  </si>
  <si>
    <t>Goodwill and Intangible Assets, Net - Goodwill - Additional Information (Details)</t>
  </si>
  <si>
    <t>Nov. 30, 2013CNY (¥)</t>
  </si>
  <si>
    <t>Feb. 28, 2009CNY (¥)</t>
  </si>
  <si>
    <t>Dec. 31, 2002CNY (¥)</t>
  </si>
  <si>
    <t>Disposal of goodwill</t>
  </si>
  <si>
    <t>ATA Education</t>
  </si>
  <si>
    <t>5.00%</t>
  </si>
  <si>
    <t>Beijing JDX and JDX BVI</t>
  </si>
  <si>
    <t>Xing Wei</t>
  </si>
  <si>
    <t>Qihuang Huizhi</t>
  </si>
  <si>
    <t>Qihuang Huizhi | ATA Online</t>
  </si>
  <si>
    <t>65.00%</t>
  </si>
  <si>
    <t>Total consideration</t>
  </si>
  <si>
    <t>Puhua Technology</t>
  </si>
  <si>
    <t>Percentage of equity interest sold</t>
  </si>
  <si>
    <t>60.00%</t>
  </si>
  <si>
    <t>Goodwill and Intangible Assets, Net - Schedule of Change in the Carrying Amount of Goodwill (Details)</t>
  </si>
  <si>
    <t>Change in the carrying amount of goodwill</t>
  </si>
  <si>
    <t>Balance at beginning of the year</t>
  </si>
  <si>
    <t>Less: Disposal of discontinued operations (Note 26)</t>
  </si>
  <si>
    <t>Balance at end of the year</t>
  </si>
  <si>
    <t>Goodwill and Intangible Assets, Net - Summary of Company's Intangible Assets (Details) - CNY (¥)</t>
  </si>
  <si>
    <t>Gross carrying amount</t>
  </si>
  <si>
    <t>Accumulated amortization/deduction</t>
  </si>
  <si>
    <t>Impairment</t>
  </si>
  <si>
    <t>Net carrying amount</t>
  </si>
  <si>
    <t>Weighted average amortization period</t>
  </si>
  <si>
    <t>Goodwill and Intangible Assets, Net - Summary of Total Amortization Expense Recognized (Details) - CNY (¥)</t>
  </si>
  <si>
    <t>Finite Lived Intangible Assets [Line Items]</t>
  </si>
  <si>
    <t>Total amortization expense</t>
  </si>
  <si>
    <t>Goodwill and Intangible Assets, Net - Intangible Assets - Additional Information - (Details)</t>
  </si>
  <si>
    <t>Impairment loss relating to intangible assets and other non-current assets</t>
  </si>
  <si>
    <t>Goodwill and Intangible Assets, Net - Summary of Company's Intangible Assets (Parenthetical) (Details) - Education assessment caseware</t>
  </si>
  <si>
    <t>Dec. 31, 2019itemgrade</t>
  </si>
  <si>
    <t>Number of subjects included | item</t>
  </si>
  <si>
    <t>Number of grades of junior and senior high school included | grade</t>
  </si>
  <si>
    <t>Goodwill and Intangible Assets, Net - Schedule of Estimated Amortization Expense (Details)</t>
  </si>
  <si>
    <t>Estimated amortization expense</t>
  </si>
  <si>
    <t>2020</t>
  </si>
  <si>
    <t>2021</t>
  </si>
  <si>
    <t>2022</t>
  </si>
  <si>
    <t>2023</t>
  </si>
  <si>
    <t>2024</t>
  </si>
  <si>
    <t>Leases - Additional Information (Details)</t>
  </si>
  <si>
    <t>Dec. 31, 2019CNY (¥)Lease</t>
  </si>
  <si>
    <t>Lessee Lease Description [Line Items]</t>
  </si>
  <si>
    <t>Number of operating leases | Lease</t>
  </si>
  <si>
    <t>Weighted average remaining lease term</t>
  </si>
  <si>
    <t>1 year 8 months 1 day</t>
  </si>
  <si>
    <t>Weighted average discount rate</t>
  </si>
  <si>
    <t>5.88%</t>
  </si>
  <si>
    <t>Operating lease, rental expense</t>
  </si>
  <si>
    <t>Variable cost</t>
  </si>
  <si>
    <t>Sublease income</t>
  </si>
  <si>
    <t>Short term lease expense</t>
  </si>
  <si>
    <t>Rental expense for operating leases</t>
  </si>
  <si>
    <t>Operating lease remaining term of contract</t>
  </si>
  <si>
    <t>39 months</t>
  </si>
  <si>
    <t>Leases - Schedule on Impact of ASC 842 on Consolidated Balance Sheet (Details) - Dec. 31, 2019</t>
  </si>
  <si>
    <t>CNY (¥)</t>
  </si>
  <si>
    <t>USD ($)</t>
  </si>
  <si>
    <t>Operating leases:</t>
  </si>
  <si>
    <t>Right-of-use lease assets</t>
  </si>
  <si>
    <t>Leases - Summary of Other Information Related to Leases (Details)</t>
  </si>
  <si>
    <t>Cash paid for amounts included in measurement of operating leases liabilities</t>
  </si>
  <si>
    <t>Right-of-use assets acquired in exchange for operating lease obligations</t>
  </si>
  <si>
    <t>Right-of-use assets acquired in connection with Huanqiuyimeng Acquisition</t>
  </si>
  <si>
    <t>Leases - Schedule on Maturities of Lease Liabilities under Non-Cancellable Leases (Details)</t>
  </si>
  <si>
    <t>Total undiscounted lease payments</t>
  </si>
  <si>
    <t>Less: Imputed interest</t>
  </si>
  <si>
    <t>Total lease liabilities</t>
  </si>
  <si>
    <t>Amounts due within 12 months</t>
  </si>
  <si>
    <t>Non-current lease liability</t>
  </si>
  <si>
    <t>Leases - Summary of Short-term Lease Commitments (Details)</t>
  </si>
  <si>
    <t>Short-term lease commitments</t>
  </si>
  <si>
    <t>Leases - Schedule on Future Minimum Annual Lease Payments under (ASC 840) Operating Leases (Details)</t>
  </si>
  <si>
    <t>Year ended December 31:</t>
  </si>
  <si>
    <t>Minimum Lease Payments Amount</t>
  </si>
  <si>
    <t>Short-Term Loan - Additional Information (Details)</t>
  </si>
  <si>
    <t>5 Months Ended</t>
  </si>
  <si>
    <t>Jun. 30, 2018CNY (¥)</t>
  </si>
  <si>
    <t>Jul. 31, 2018CNY (¥)</t>
  </si>
  <si>
    <t>Short Term Debt [Line Items]</t>
  </si>
  <si>
    <t>Short-term borrowings from bank</t>
  </si>
  <si>
    <t>Short-Term Loan | Huanqiuyimeng</t>
  </si>
  <si>
    <t>Repayment of short-term borrowings</t>
  </si>
  <si>
    <t>Interest expense accrued</t>
  </si>
  <si>
    <t>Short-term borrowings outstanding amount</t>
  </si>
  <si>
    <t>Jack Huang | Commercial Loan Facility (the "Facility")</t>
  </si>
  <si>
    <t>Term of commercial loan facility</t>
  </si>
  <si>
    <t>Maximum borrowing capacity</t>
  </si>
  <si>
    <t>ATA Education | Commercial Loan Facility (the "Facility")</t>
  </si>
  <si>
    <t>Pledge agreement period</t>
  </si>
  <si>
    <t>Interest rate (as a percent)</t>
  </si>
  <si>
    <t>6.525%</t>
  </si>
  <si>
    <t>Accrued Expenses and Other Payables - Schedule of Accrued Expenses and Other Payables (Details)</t>
  </si>
  <si>
    <t>Refund liability</t>
  </si>
  <si>
    <t>Accrued payroll and welfare</t>
  </si>
  <si>
    <t>Accrued test monitoring fees</t>
  </si>
  <si>
    <t>Accrued professional services expenses</t>
  </si>
  <si>
    <t>Income taxes payable</t>
  </si>
  <si>
    <t>Other current liabilities</t>
  </si>
  <si>
    <t>Total accrued expenses and other payables</t>
  </si>
  <si>
    <t>Change in Fiscal Year End - Schedule of Consolidated Income Statement (Details)</t>
  </si>
  <si>
    <t>Operating expenses</t>
  </si>
  <si>
    <t>Other loss, net</t>
  </si>
  <si>
    <t>Net Revenues - Schedule of Net Revenues (Details)</t>
  </si>
  <si>
    <t>NET REVENUES</t>
  </si>
  <si>
    <t>Portfolio training services</t>
  </si>
  <si>
    <t>Educational travel services</t>
  </si>
  <si>
    <t>Overseas study counselling services</t>
  </si>
  <si>
    <t>K12 education assessment and other services</t>
  </si>
  <si>
    <t>Net Revenues - Additional Information (Details)</t>
  </si>
  <si>
    <t>Changes in deferred revenue due to acquisition</t>
  </si>
  <si>
    <t>Income Taxes - Additional Information (Details) - CNY (¥)</t>
  </si>
  <si>
    <t>Jan. 01, 2020</t>
  </si>
  <si>
    <t>Jan. 01, 2008</t>
  </si>
  <si>
    <t>Dec. 31, 2020</t>
  </si>
  <si>
    <t>Dec. 31, 2016</t>
  </si>
  <si>
    <t>Dec. 31, 2014</t>
  </si>
  <si>
    <t>Dec. 31, 2013</t>
  </si>
  <si>
    <t>Dec. 31, 2011</t>
  </si>
  <si>
    <t>Dec. 31, 2010</t>
  </si>
  <si>
    <t>Statutory income tax rate (as a percent)</t>
  </si>
  <si>
    <t>25.00%</t>
  </si>
  <si>
    <t>Undistributed earnings generated by the PRC consolidated entities</t>
  </si>
  <si>
    <t>Unrecognized deferred income tax liability</t>
  </si>
  <si>
    <t>Withholding tax related to distributable earnings</t>
  </si>
  <si>
    <t>PRC statutory income tax rate (as a percent)</t>
  </si>
  <si>
    <t>Movements of the valuation allowance</t>
  </si>
  <si>
    <t>Balance at the end of the period</t>
  </si>
  <si>
    <t>Additional disclosures</t>
  </si>
  <si>
    <t>Unrecognized tax benefits</t>
  </si>
  <si>
    <t>Interest and penalties recorded</t>
  </si>
  <si>
    <t>Period of statute of limitations, if the underpayment of taxes is due to computational errors made by the taxpayer or the withholding agent</t>
  </si>
  <si>
    <t>Period of statute of limitations, if the underpayment is more than RMB 100,000</t>
  </si>
  <si>
    <t>Minimum amount of underpayment of taxes for statute of limitations to be extended to five years</t>
  </si>
  <si>
    <t>Period of statute of limitations for transfer pricing issues</t>
  </si>
  <si>
    <t>PRC</t>
  </si>
  <si>
    <t>Preferential tax rate as a high and new technology enterprise (as a percent)</t>
  </si>
  <si>
    <t>Withholding tax rate for dividends distributed by a PRC-resident enterprise to its immediate holding company outside the PRC (as a percent)</t>
  </si>
  <si>
    <t>Tax loss carry forwards for PRC income tax purpose</t>
  </si>
  <si>
    <t>PRC | December 31, 2022</t>
  </si>
  <si>
    <t>PRC | December 31, 2023</t>
  </si>
  <si>
    <t>PRC | December 31, 2024</t>
  </si>
  <si>
    <t>PRC | December 31, 2025</t>
  </si>
  <si>
    <t>PRC | December 31, 2026</t>
  </si>
  <si>
    <t>PRC | December 31, 2027</t>
  </si>
  <si>
    <t>PRC | December 31, 2028</t>
  </si>
  <si>
    <t>PRC | December 31, 2029</t>
  </si>
  <si>
    <t>PRC | ATA Education</t>
  </si>
  <si>
    <t>PRC | ATA Education | Subsequent Events</t>
  </si>
  <si>
    <t>Preferential tax rate as a high and new technology enterprise expected renewal period</t>
  </si>
  <si>
    <t>PRC | Muhua Shangce</t>
  </si>
  <si>
    <t>PRC | Muhua Shangce | Future</t>
  </si>
  <si>
    <t>Income Taxes - Schedule of Loss from Continuing Operations before Income Taxes Generated in Jurisdictions (Details)</t>
  </si>
  <si>
    <t>Loss before continuing operations before income taxes</t>
  </si>
  <si>
    <t>Cayman Islands and British Virgin Islands</t>
  </si>
  <si>
    <t>HKSAR</t>
  </si>
  <si>
    <t>Income Taxes - Schedule of Income Tax Expense (Details)</t>
  </si>
  <si>
    <t>Current income tax expense</t>
  </si>
  <si>
    <t>Deferred income tax benefit</t>
  </si>
  <si>
    <t>Total income tax benefit</t>
  </si>
  <si>
    <t>Income Taxes - Schedule of Difference Between Actual Income Tax Expense and Amount Computed by Applying PRC Statutory Income Tax Rate to Earnings before Income Taxes (Details)</t>
  </si>
  <si>
    <t>Difference between actual income tax expense and amount computed by applying the PRC statutory income tax rate to earnings (loss) before income taxes</t>
  </si>
  <si>
    <t>Computed “expected” income tax benefit</t>
  </si>
  <si>
    <t>Increase (decrease) in valuation allowance</t>
  </si>
  <si>
    <t>Entities not subject to income tax</t>
  </si>
  <si>
    <t>Non-deductible expenses</t>
  </si>
  <si>
    <t>Entertainment</t>
  </si>
  <si>
    <t>Bad debt loss</t>
  </si>
  <si>
    <t>Additional deduction of research and development costs</t>
  </si>
  <si>
    <t>Withholding tax related to undistributed earnings</t>
  </si>
  <si>
    <t>Gain from discharge of intercompany payables</t>
  </si>
  <si>
    <t>Investment loss from sale of non-redeemable non-controlling interests</t>
  </si>
  <si>
    <t>Other</t>
  </si>
  <si>
    <t>Income Taxes - Schedule of Difference Between Actual Income Tax Expense and Amount Computed by Applying PRC Statutory Income Tax Rate to Earnings before Income Taxes (Parenthetical) (Details)</t>
  </si>
  <si>
    <t>ATA Education | Limited Partnership | Muhua Shangce</t>
  </si>
  <si>
    <t>24.00%</t>
  </si>
  <si>
    <t>Income Taxes - Schedule of Components of Deferred Income Tax Assets and Liabilities (Details)</t>
  </si>
  <si>
    <t>Deferred income tax assets:</t>
  </si>
  <si>
    <t>Tax loss carry forwards</t>
  </si>
  <si>
    <t>Lease liability</t>
  </si>
  <si>
    <t>Provision for other receivables</t>
  </si>
  <si>
    <t>Donation</t>
  </si>
  <si>
    <t>Total gross deferred income tax assets</t>
  </si>
  <si>
    <t>Less: valuation allowance</t>
  </si>
  <si>
    <t>Total deferred income tax assets, net</t>
  </si>
  <si>
    <t>Deferred income tax liabilities:</t>
  </si>
  <si>
    <t>Total gross deferred income tax liabilities</t>
  </si>
  <si>
    <t>Income Taxes - Summary of Movements of Valuation Allowance (Details) - CNY (¥)</t>
  </si>
  <si>
    <t>Balance at the beginning of the period</t>
  </si>
  <si>
    <t>Additions</t>
  </si>
  <si>
    <t>Reduction due to gain from discharge of intercompany payables</t>
  </si>
  <si>
    <t>Non-Controlling Interests - Additional Information (Details)</t>
  </si>
  <si>
    <t>Sep. 29, 2019CNY (¥)</t>
  </si>
  <si>
    <t>Sep. 26, 2019CNY (¥)</t>
  </si>
  <si>
    <t>Oct. 26, 2018CNY (¥)</t>
  </si>
  <si>
    <t>Feb. 28, 2017CNY (¥)</t>
  </si>
  <si>
    <t>Feb. 28, 2017CNY (¥)item</t>
  </si>
  <si>
    <t>Muhua Investment</t>
  </si>
  <si>
    <t>NON-CONTROLLING INTERESTS</t>
  </si>
  <si>
    <t>Cash consideration for new financing agreement with Muhua investment</t>
  </si>
  <si>
    <t>Muhua Investment | Maximum</t>
  </si>
  <si>
    <t>56.00%</t>
  </si>
  <si>
    <t>Muhua Investment | Minimum</t>
  </si>
  <si>
    <t>54.60%</t>
  </si>
  <si>
    <t>Muhua Shangce</t>
  </si>
  <si>
    <t>Equity interest acquired</t>
  </si>
  <si>
    <t>Redemption value</t>
  </si>
  <si>
    <t>The investors</t>
  </si>
  <si>
    <t>Number of investors | item</t>
  </si>
  <si>
    <t>Redemption period</t>
  </si>
  <si>
    <t>Redemption value interest rate</t>
  </si>
  <si>
    <t>ATA Education | Muhua Shangce | Limited Partnership</t>
  </si>
  <si>
    <t>Non-Controlling Interests - Summary of Redeemable Non-Controlling Interest Activities (Details)</t>
  </si>
  <si>
    <t>Add: Capital contribution</t>
  </si>
  <si>
    <t>Less: Comprehensive loss</t>
  </si>
  <si>
    <t>Accretion of redeemable non-controlling interests</t>
  </si>
  <si>
    <t>Segment Information - Additional Information (Details) - Segment</t>
  </si>
  <si>
    <t>Segment Reporting Information [Line Items]</t>
  </si>
  <si>
    <t>Number of reportable segments</t>
  </si>
  <si>
    <t>Product Concentration Risk | Revenue Benchmark</t>
  </si>
  <si>
    <t>Quantitative threshold, percentage</t>
  </si>
  <si>
    <t>Segment Information - Summary of Selected Financial Information Relating to Group's Segments (Details)</t>
  </si>
  <si>
    <t>Operating cost and expenses:</t>
  </si>
  <si>
    <t>Unallocated corporate expenses*</t>
  </si>
  <si>
    <t>Total operating cost and expenses</t>
  </si>
  <si>
    <t>Overseas Art Study Services</t>
  </si>
  <si>
    <t>Others</t>
  </si>
  <si>
    <t>Share-based Compensation - Additional Information (Details)</t>
  </si>
  <si>
    <t>Oct. 26, 2018shares</t>
  </si>
  <si>
    <t>Dec. 30, 2016shares</t>
  </si>
  <si>
    <t>Jan. 07, 2008shares</t>
  </si>
  <si>
    <t>Mar. 31, 2019$ / sharesshares</t>
  </si>
  <si>
    <t>Jan. 31, 2019$ / sharesshares</t>
  </si>
  <si>
    <t>Dec. 31, 2018shares</t>
  </si>
  <si>
    <t>Nov. 30, 2018$ / sharesshares</t>
  </si>
  <si>
    <t>Jul. 31, 2018shares</t>
  </si>
  <si>
    <t>Aug. 31, 2017$ / sharesshares</t>
  </si>
  <si>
    <t>Jan. 31, 2017$ / sharesshares</t>
  </si>
  <si>
    <t>Dec. 31, 2017USD ($)$ / sharesshares</t>
  </si>
  <si>
    <t>Dec. 31, 2019USD ($)$ / sharesshares</t>
  </si>
  <si>
    <t>Dec. 31, 2018USD ($)$ / sharesshares</t>
  </si>
  <si>
    <t>Oct. 31, 2007shares</t>
  </si>
  <si>
    <t>Apr. 30, 2005shares</t>
  </si>
  <si>
    <t>Compensation costs accelerated and recognized | ¥</t>
  </si>
  <si>
    <t>ATA Online</t>
  </si>
  <si>
    <t>Granted (in shares)</t>
  </si>
  <si>
    <t>Granted (in dollars per share) | $ / shares</t>
  </si>
  <si>
    <t>Options cancelled (in shares)</t>
  </si>
  <si>
    <t>Vested cancelled (in shares)</t>
  </si>
  <si>
    <t>Total unrecognized compensation expense | ¥</t>
  </si>
  <si>
    <t>Weighted average period over which unrecognized compensation expense is expected to be recognized</t>
  </si>
  <si>
    <t>2 years 9 months 10 days</t>
  </si>
  <si>
    <t>Options | ATA Online</t>
  </si>
  <si>
    <t>Options | Employees and officers</t>
  </si>
  <si>
    <t>Vesting rate (as a percent)</t>
  </si>
  <si>
    <t>Vesting period for remaining 75% shares</t>
  </si>
  <si>
    <t>Vesting rate on the first anniversary (as a percent)</t>
  </si>
  <si>
    <t>Vesting rate at the end of each year from the grant date over 4 years (as a percent)</t>
  </si>
  <si>
    <t>Vested immediately on the grant date (in shares)</t>
  </si>
  <si>
    <t>Options | Employee</t>
  </si>
  <si>
    <t>Options | Certain employee and officer</t>
  </si>
  <si>
    <t>Vesting period</t>
  </si>
  <si>
    <t>4 years</t>
  </si>
  <si>
    <t>Share options issued (in shares)</t>
  </si>
  <si>
    <t>Non-vested shares granted</t>
  </si>
  <si>
    <t>Nonvested cancelled (in shares)</t>
  </si>
  <si>
    <t>2 years 2 months 1 day</t>
  </si>
  <si>
    <t>Total fair value of shares vested | $</t>
  </si>
  <si>
    <t>Number of vested shares withheld upon vesting to satisfy the minimum tax withholding obligation</t>
  </si>
  <si>
    <t>Non-vested shares | ATA Online</t>
  </si>
  <si>
    <t>Non-vested shares | Employees and officers</t>
  </si>
  <si>
    <t>Non-vested shares | Directors</t>
  </si>
  <si>
    <t>Grant date over 4 years | Non-vested shares | Employees and officers</t>
  </si>
  <si>
    <t>2005 Share incentive plan</t>
  </si>
  <si>
    <t>Shares authorized</t>
  </si>
  <si>
    <t>2005 Share incentive plan | Options</t>
  </si>
  <si>
    <t>Expiration term</t>
  </si>
  <si>
    <t>2005 Share incentive plan | Vesting on first anniversary | Options</t>
  </si>
  <si>
    <t>2005 Share incentive plan | Vesting ratably over following 36 months | Options</t>
  </si>
  <si>
    <t>2008 Share incentive plan</t>
  </si>
  <si>
    <t>Annual increase in shares reserved (as a percent)</t>
  </si>
  <si>
    <t>1.00%</t>
  </si>
  <si>
    <t>Annual increase in shares reserved (in shares)</t>
  </si>
  <si>
    <t>2008 Share incentive plan | Options</t>
  </si>
  <si>
    <t>2008 Share incentive plan | Non-vested shares</t>
  </si>
  <si>
    <t>2008 Share incentive plan | Vesting on first anniversary | Options</t>
  </si>
  <si>
    <t>2008 Share incentive plan | Vesting ratably over following 36 months | Options</t>
  </si>
  <si>
    <t>2008 Share incentive plan | Grant date over 4 years | Non-vested shares</t>
  </si>
  <si>
    <t>Amendment and Restatement of 2008 Plan</t>
  </si>
  <si>
    <t>Common shares reserved for issuance</t>
  </si>
  <si>
    <t>Second Amendment and Restatement of 2008 Plan</t>
  </si>
  <si>
    <t>Share-based Compensation - Summary of the Share Options Activities (Details) - Options - USD ($)</t>
  </si>
  <si>
    <t>Nov. 30, 2018</t>
  </si>
  <si>
    <t>Number of shares</t>
  </si>
  <si>
    <t>Outstanding at the beginning of the period (in shares)</t>
  </si>
  <si>
    <t>Exercised (in shares)</t>
  </si>
  <si>
    <t>Forfeited (in shares)</t>
  </si>
  <si>
    <t>Cancelled (in shares)</t>
  </si>
  <si>
    <t>Expired (in shares)</t>
  </si>
  <si>
    <t>Outstanding at the end of the period (in shares)</t>
  </si>
  <si>
    <t>Vested and expected to vest at the end of the period (in shares)</t>
  </si>
  <si>
    <t>Exercisable at the end of the period (in shares)</t>
  </si>
  <si>
    <t>Weighted average exercise</t>
  </si>
  <si>
    <t>Outstanding at the beginning of the period (in dollars per share)</t>
  </si>
  <si>
    <t>Granted (in dollars per share)</t>
  </si>
  <si>
    <t>Exercised (in dollars per share)</t>
  </si>
  <si>
    <t>Forfeited (in dollars per share)</t>
  </si>
  <si>
    <t>Cancelled (in dollars per share)</t>
  </si>
  <si>
    <t>Expired (in dollars per share)</t>
  </si>
  <si>
    <t>Outstanding at the end of the period (in dollars per share)</t>
  </si>
  <si>
    <t>Vested and expected to vest at the end of the period (in dollars per share)</t>
  </si>
  <si>
    <t>Exercisable at the end of the period (in dollars per share)</t>
  </si>
  <si>
    <t>Weighted remaining contractual Years</t>
  </si>
  <si>
    <t>Vested and expected to vest at the end of the period</t>
  </si>
  <si>
    <t>8 years 7 months 2 days</t>
  </si>
  <si>
    <t>Exercisable at the end of the period</t>
  </si>
  <si>
    <t>8 years 3 months 29 days</t>
  </si>
  <si>
    <t>Aggregate intrinsic value</t>
  </si>
  <si>
    <t>Vested and expected to vest at the end of the period (in dollars)</t>
  </si>
  <si>
    <t>Exercisable at the end of the period (in dollars)</t>
  </si>
  <si>
    <t>Share-based Compensation - Schedule of Information Relating to Options Outstanding and Exercisable (Details)</t>
  </si>
  <si>
    <t>Dec. 31, 2019$ / sharesshares</t>
  </si>
  <si>
    <t>Exercise price one</t>
  </si>
  <si>
    <t>Options outstanding as of December 31, 2019</t>
  </si>
  <si>
    <t>Number of Shares | shares</t>
  </si>
  <si>
    <t>Exercise Price per Share | $ / shares</t>
  </si>
  <si>
    <t>Remaining Contractual Life</t>
  </si>
  <si>
    <t>7 years 18 days</t>
  </si>
  <si>
    <t>Options exercisable as of December 31, 2019</t>
  </si>
  <si>
    <t>Exercise price two</t>
  </si>
  <si>
    <t>8 years 10 months 6 days</t>
  </si>
  <si>
    <t>Exercise price three</t>
  </si>
  <si>
    <t>9 years 2 months 15 days</t>
  </si>
  <si>
    <t>Exercise price four</t>
  </si>
  <si>
    <t>Share-based Compensation - Summary of Assumptions Used in the Valuation Model (Details) - Options</t>
  </si>
  <si>
    <t>Assumptions used in the valuation model</t>
  </si>
  <si>
    <t>Expected dividend yield</t>
  </si>
  <si>
    <t>8.70%</t>
  </si>
  <si>
    <t>0.00%</t>
  </si>
  <si>
    <t>Expected volatility</t>
  </si>
  <si>
    <t>57.00%</t>
  </si>
  <si>
    <t>Expected term</t>
  </si>
  <si>
    <t>6 years 29 days</t>
  </si>
  <si>
    <t>Risk-free interest rate</t>
  </si>
  <si>
    <t>1.96%</t>
  </si>
  <si>
    <t>54.00%</t>
  </si>
  <si>
    <t>5 years 1 month 9 days</t>
  </si>
  <si>
    <t>2.45%</t>
  </si>
  <si>
    <t>3.05%</t>
  </si>
  <si>
    <t>55.00%</t>
  </si>
  <si>
    <t>6 years 1 month 9 days</t>
  </si>
  <si>
    <t>2.53%</t>
  </si>
  <si>
    <t>3.10%</t>
  </si>
  <si>
    <t>Share-based Compensation - Schedule of Compensation Expense Recognized for Non-vested Shares (Details) - CNY (¥)</t>
  </si>
  <si>
    <t>Total-share based compensation expense</t>
  </si>
  <si>
    <t>Options | Research and development</t>
  </si>
  <si>
    <t>Options | Sales and marketing</t>
  </si>
  <si>
    <t>Options | General and administrative</t>
  </si>
  <si>
    <t>Non-vested shares | Research and development</t>
  </si>
  <si>
    <t>Non-vested shares | Sales and marketing</t>
  </si>
  <si>
    <t>Non-vested shares | General and administrative</t>
  </si>
  <si>
    <t>Share-based Compensation - Summary of the Non-vested Shares Activities (Details) - Non-vested shares - $ / shares</t>
  </si>
  <si>
    <t>Vested (in shares)</t>
  </si>
  <si>
    <t>Weighted average grant date fair value</t>
  </si>
  <si>
    <t>Vested (in dollars per share)</t>
  </si>
  <si>
    <t>Common Shares - Additional Information (Details) - Private Placement ¥ in Millions, $ in Millions</t>
  </si>
  <si>
    <t>Apr. 10, 2020CNY (¥)</t>
  </si>
  <si>
    <t>Apr. 10, 2020USD ($)</t>
  </si>
  <si>
    <t>Dec. 24, 2019CNY (¥)shares</t>
  </si>
  <si>
    <t>Common shares</t>
  </si>
  <si>
    <t>Issuance of common shares upon private placement (in shares)</t>
  </si>
  <si>
    <t>Proceeds from issuance of common stock</t>
  </si>
  <si>
    <t>Cash Dividends - Additional Information (Details)</t>
  </si>
  <si>
    <t>Aug. 24, 2018CNY (¥)</t>
  </si>
  <si>
    <t>Aug. 07, 2018$ / shares</t>
  </si>
  <si>
    <t>Jun. 01, 2017$ / shares</t>
  </si>
  <si>
    <t>Jul. 31, 2017CNY (¥)</t>
  </si>
  <si>
    <t>Cash dividend</t>
  </si>
  <si>
    <t>Total amount of cash distributed in the dividend | ¥</t>
  </si>
  <si>
    <t>Discontinued operation, disposal by sale | ATA Online and its direct shareholding companies, ATA Learning and Zhongxiao Zhixing</t>
  </si>
  <si>
    <t>Common share</t>
  </si>
  <si>
    <t>Special cash dividend declared per share (in dollars per share) | $ / shares</t>
  </si>
  <si>
    <t>ADS</t>
  </si>
  <si>
    <t>Statutory Reserves - Additional Information (Details) - CNY (¥)</t>
  </si>
  <si>
    <t>Required percentage of after tax profit transferred to general reserve fund</t>
  </si>
  <si>
    <t>Percentage of registered capital limit for transfer of after tax profit to general reserve fund</t>
  </si>
  <si>
    <t>Accumulated of after tax profit to statutory reserve fund</t>
  </si>
  <si>
    <t>Related Party Transactions - Additional Information (Details)</t>
  </si>
  <si>
    <t>Aug. 16, 2018</t>
  </si>
  <si>
    <t>Jun. 27, 2017CNY (¥)</t>
  </si>
  <si>
    <t>Jun. 07, 2017CNY (¥)</t>
  </si>
  <si>
    <t>Mar. 29, 2016CNY (¥)</t>
  </si>
  <si>
    <t>May 31, 2015CNY (¥)</t>
  </si>
  <si>
    <t>RELATED PARTY TRANSACTIONS</t>
  </si>
  <si>
    <t>Drawdowns</t>
  </si>
  <si>
    <t>Total sublease income</t>
  </si>
  <si>
    <t>Interest expenses</t>
  </si>
  <si>
    <t>Entities controlled by Chairman, Chief Executive Officer and certain management members | Disposal of ATA Online to entities controlled by Management</t>
  </si>
  <si>
    <t>Equity interest transferred (in percent)</t>
  </si>
  <si>
    <t>67.50%</t>
  </si>
  <si>
    <t>ATA Learning and Zhongxiao Zhixing | Equity interest of ATA Online transferred from nominee shareholders</t>
  </si>
  <si>
    <t>Consideration for sale of equity interest</t>
  </si>
  <si>
    <t>Consideration transferred by General Counsel to CEO</t>
  </si>
  <si>
    <t>ATA Learning and Zhongxiao Zhixing | Mr. Kevin Xiaofeng Ma | Equity interest of ATA Online transferred from nominee shareholders</t>
  </si>
  <si>
    <t>Cash received</t>
  </si>
  <si>
    <t>Master Mind | Sublease of Jianwai SOHO office</t>
  </si>
  <si>
    <t>Executive Partner of Tianjin Zhishang is the CEO and director of ATA Online | Disposal of equity interest in ZhiShang to Tianjin Zhishang by ATA Online</t>
  </si>
  <si>
    <t>Equity interest to be sold (as a percent)</t>
  </si>
  <si>
    <t>Consideration of disposal</t>
  </si>
  <si>
    <t>Huanqiuyimeng | Shanghai Aixue Culture Communication Co., Ltd. | President</t>
  </si>
  <si>
    <t>Expenses prepaid on behalf of related party</t>
  </si>
  <si>
    <t>Payment made from related party's operating expenses</t>
  </si>
  <si>
    <t>Due from related parties</t>
  </si>
  <si>
    <t>Commitments and Contingencies - Additional information (Details) - Agreement with Tsinghua University ¥ in Millions</t>
  </si>
  <si>
    <t>Apr. 27, 2017CNY (¥)</t>
  </si>
  <si>
    <t>Long Term Purchase Commitment [Line Items]</t>
  </si>
  <si>
    <t>Period covered by the purchase agreement</t>
  </si>
  <si>
    <t>Maximum amount of funding support under certain circumstances</t>
  </si>
  <si>
    <t>Amount of funding support to be paid in next three years</t>
  </si>
  <si>
    <t>Commitments and Contingencies - Schedule of Future Minimum Payments Under Commitments (Details) - Agreement with Tsinghua University</t>
  </si>
  <si>
    <t>Total</t>
  </si>
  <si>
    <t>Operating Leases - Schedule of Property on Operating Lease (Details) - Building - CNY (¥)</t>
  </si>
  <si>
    <t>Property Subject To Or Available For Operating Lease [Line Items]</t>
  </si>
  <si>
    <t>Less: Accumulated depreciation</t>
  </si>
  <si>
    <t>Property on Operating Lease, net</t>
  </si>
  <si>
    <t>Earnings (Loss) Per Common Share - Schedule of Basic and Diluted Earnings (Loss) Per Common Share (Details)</t>
  </si>
  <si>
    <t>Dec. 31, 2017CNY (¥)¥ / sharesshares</t>
  </si>
  <si>
    <t>Dec. 31, 2019CNY (¥)¥ / sharesshares</t>
  </si>
  <si>
    <t>Dec. 31, 2018CNY (¥)¥ / sharesshares</t>
  </si>
  <si>
    <t>Numerator:</t>
  </si>
  <si>
    <t>Net earnings (loss) attributable to ATA Creativity Global</t>
  </si>
  <si>
    <t>Dividends paid to participating securities | ¥</t>
  </si>
  <si>
    <t>Redeemable non-controlling interest redemption value accretion | ¥</t>
  </si>
  <si>
    <t>Net earnings (loss) available to common shareholders | ¥</t>
  </si>
  <si>
    <t>Denominator for basic earnings (loss) per share:</t>
  </si>
  <si>
    <t>Weighted average common shares outstanding | shares</t>
  </si>
  <si>
    <t>Denominator for diluted earnings (loss) per share | shares</t>
  </si>
  <si>
    <t>Basic loss per common share from continuing operations</t>
  </si>
  <si>
    <t>Diluted loss per common share from continuing operations</t>
  </si>
  <si>
    <t>Basic earnings per common share from discontinued operations</t>
  </si>
  <si>
    <t>Basic earnings (loss) per common share attributable to ATA Creativity Global</t>
  </si>
  <si>
    <t>Diluted earnings (loss) per common share attributable to ATA Creativity Global</t>
  </si>
  <si>
    <t>Earnings (Loss) Per Common Share - Summary of Potential Common Shares Outstanding Excluded From the Calculation of Diluted Earnings (Loss) Per Share (Details) - shares</t>
  </si>
  <si>
    <t>Shares issuable under share options (in shares)</t>
  </si>
  <si>
    <t>Discontinued Operations - Additional Information (Details) $ in Millions</t>
  </si>
  <si>
    <t>Aug. 16, 2018USD ($)entity</t>
  </si>
  <si>
    <t>DISCONTINUED OPERATIONS</t>
  </si>
  <si>
    <t>Special cash dividend | ¥</t>
  </si>
  <si>
    <t>ATA Online and its direct shareholding companies, ATA Learning and Zhongxiao Zhixing | Discontinued operation, disposal by sale | Entities Affiliated With Funds Managed By CDH Investments</t>
  </si>
  <si>
    <t>17.50%</t>
  </si>
  <si>
    <t>Equity interest transferred to number of entities | entity</t>
  </si>
  <si>
    <t>ATA Online and its direct shareholding companies, ATA Learning and Zhongxiao Zhixing | Discontinued operation, disposal by sale | Holding Companies Controlled By Certain Managements</t>
  </si>
  <si>
    <t>16.50%</t>
  </si>
  <si>
    <t>ATA Online and its direct shareholding companies, ATA Learning and Zhongxiao Zhixing | Discontinued operation, disposal by sale | the LHHY entity</t>
  </si>
  <si>
    <t>ATA Online and its direct shareholding companies, ATA Learning and Zhongxiao Zhixing | Discontinued operation, disposal by sale | New Beauty Holding Limited</t>
  </si>
  <si>
    <t>51.00%</t>
  </si>
  <si>
    <t>Discontinued Operations - Schedule of Financial Information of Discontinued Operations (Details)</t>
  </si>
  <si>
    <t>Operating results of discontinued operations</t>
  </si>
  <si>
    <t>Other income (loss)</t>
  </si>
  <si>
    <t>Income (loss) from operations of discontinued operations, before income taxes</t>
  </si>
  <si>
    <t>Income tax expense (benefit)</t>
  </si>
  <si>
    <t>Net Income from discontinued operations attributable to ATA Creativity Global</t>
  </si>
  <si>
    <t>Cash flows of discontinued operations</t>
  </si>
  <si>
    <t>Net cash used in financing activities</t>
  </si>
  <si>
    <t>Subsequent Events - Additional information (Details) - ATA Online Sale Transaction $ in Millions</t>
  </si>
  <si>
    <t>Mar. 31, 2020CNY (¥)</t>
  </si>
  <si>
    <t>Mar. 31, 2020USD ($)</t>
  </si>
  <si>
    <t>Subsequent Event [Line Items]</t>
  </si>
  <si>
    <t>Loss contingency accrued</t>
  </si>
  <si>
    <t>Subsequent Events | Alpha Advantage Global Limited and Dynamic Fame Limited</t>
  </si>
  <si>
    <t>Attorney’s fees and other litigation costs</t>
  </si>
  <si>
    <t>Subsequent Events | Mr. Kevin Xiaofeng Ma | Alpha Advantage Global Limited</t>
  </si>
  <si>
    <t>Loss contingency, damages sought, value</t>
  </si>
  <si>
    <t>Subsequent Events | Mr. Kevin Xiaofeng Ma | Dynamic Fame Limited</t>
  </si>
  <si>
    <t>ATA Creativity Global ("Parent Company") - Condensed Balance Sheets (Details)</t>
  </si>
  <si>
    <t>Condensed Financial Statements Captions [Line Items]</t>
  </si>
  <si>
    <t>Treasury shares</t>
  </si>
  <si>
    <t>Accumulated deficit</t>
  </si>
  <si>
    <t>Investments in subsidiaries</t>
  </si>
  <si>
    <t>ATA Creativity Global ("Parent Company") - Condensed Statements of Comprehensive Income (Loss) (Details)</t>
  </si>
  <si>
    <t>Income tax expense</t>
  </si>
  <si>
    <t>Investment income (loss)</t>
  </si>
  <si>
    <t>Interest expense</t>
  </si>
  <si>
    <t>Interest income</t>
  </si>
  <si>
    <t>Other comprehensive income (loss)</t>
  </si>
  <si>
    <t>ATA Creativity Global ("Parent Company") - Condensed Statements of Cash Flows (Details)</t>
  </si>
  <si>
    <t>2 Months Ended</t>
  </si>
  <si>
    <t>Cash flows from investing activities :</t>
  </si>
  <si>
    <t>Proceeds from disposal of discontinued operations</t>
  </si>
  <si>
    <t>Cash flows from financing activities :</t>
  </si>
  <si>
    <t>Private placement</t>
  </si>
  <si>
    <t>Special cash dividend</t>
  </si>
  <si>
    <t>Cash received from subsidiaries</t>
  </si>
  <si>
    <t>Cash at beginning of period</t>
  </si>
  <si>
    <t>Cash at end of period</t>
  </si>
</sst>
</file>

<file path=xl/styles.xml><?xml version="1.0" encoding="utf-8"?>
<styleSheet xmlns="http://schemas.openxmlformats.org/spreadsheetml/2006/main">
  <numFmts count="10">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_);_(&quot;¥ &quot;(#,##0.0)" numFmtId="169"/>
    <numFmt formatCode="_(&quot;$ &quot;#,##0.0000_);_(&quot;$ &quot;(#,##0.0000)" numFmtId="170"/>
    <numFmt formatCode="_(&quot;$ &quot;#,##0.000_);_(&quot;$ &quot;(#,##0.000)" numFmtId="171"/>
    <numFmt formatCode="#,##0.000_);(#,##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9</v>
      </c>
    </row>
    <row r="14" spans="1:2">
      <c r="A14" s="4" t="s">
        <v>23</v>
      </c>
      <c r="B14" s="4" t="s">
        <v>24</v>
      </c>
    </row>
    <row r="15" spans="1:2">
      <c r="A15" s="4" t="s">
        <v>25</v>
      </c>
      <c r="B15" s="4" t="s">
        <v>26</v>
      </c>
    </row>
    <row r="16" spans="1:2">
      <c r="A16" s="4" t="s">
        <v>27</v>
      </c>
      <c r="B16" s="4" t="s">
        <v>21</v>
      </c>
    </row>
    <row r="17" spans="1:2">
      <c r="A17" s="4" t="s">
        <v>28</v>
      </c>
      <c r="B17" s="5" t="n">
        <v>63459214</v>
      </c>
    </row>
    <row r="18" spans="1:2">
      <c r="A18" s="4" t="s">
        <v>29</v>
      </c>
      <c r="B18" s="4" t="s">
        <v>7</v>
      </c>
    </row>
    <row r="19" spans="1:2">
      <c r="A19" s="4" t="s">
        <v>30</v>
      </c>
      <c r="B19" s="4" t="s">
        <v>7</v>
      </c>
    </row>
    <row r="20" spans="1:2">
      <c r="A20" s="4" t="s">
        <v>31</v>
      </c>
      <c r="B20" s="4" t="s">
        <v>32</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c r="B32" s="4" t="s">
        <v>7</v>
      </c>
    </row>
    <row r="33" spans="1:2">
      <c r="A33" s="4" t="s">
        <v>56</v>
      </c>
      <c r="B33" s="4" t="s">
        <v>7</v>
      </c>
    </row>
    <row r="34" spans="1:2">
      <c r="A34" s="4" t="s">
        <v>57</v>
      </c>
      <c r="B34" s="4" t="s">
        <v>7</v>
      </c>
    </row>
    <row r="35" spans="1:2">
      <c r="A35" s="4" t="s">
        <v>58</v>
      </c>
      <c r="B35" s="4" t="s">
        <v>59</v>
      </c>
    </row>
    <row r="36" spans="1:2">
      <c r="A36" s="4" t="s">
        <v>60</v>
      </c>
    </row>
    <row r="37" spans="1:2">
      <c r="A37" s="3" t="s">
        <v>3</v>
      </c>
    </row>
    <row r="38" spans="1:2">
      <c r="A38" s="4" t="s">
        <v>41</v>
      </c>
      <c r="B38" s="4" t="s">
        <v>42</v>
      </c>
    </row>
    <row r="39" spans="1:2">
      <c r="A39" s="4" t="s">
        <v>43</v>
      </c>
      <c r="B39" s="4" t="s">
        <v>44</v>
      </c>
    </row>
    <row r="40" spans="1:2">
      <c r="A40" s="4" t="s">
        <v>45</v>
      </c>
      <c r="B40" s="4" t="s">
        <v>46</v>
      </c>
    </row>
    <row r="41" spans="1:2">
      <c r="A41" s="4" t="s">
        <v>47</v>
      </c>
      <c r="B41" s="4" t="s">
        <v>48</v>
      </c>
    </row>
    <row r="42" spans="1:2">
      <c r="A42" s="4" t="s">
        <v>49</v>
      </c>
      <c r="B42" s="4" t="s">
        <v>50</v>
      </c>
    </row>
    <row r="43" spans="1:2">
      <c r="A43" s="4" t="s">
        <v>51</v>
      </c>
      <c r="B43" s="4" t="s">
        <v>52</v>
      </c>
    </row>
    <row r="44" spans="1:2">
      <c r="A44" s="4" t="s">
        <v>61</v>
      </c>
      <c r="B44" s="4" t="s">
        <v>62</v>
      </c>
    </row>
    <row r="45" spans="1:2">
      <c r="A45" s="4" t="s">
        <v>63</v>
      </c>
      <c r="B45" s="4" t="s">
        <v>64</v>
      </c>
    </row>
    <row r="46" spans="1:2">
      <c r="A46" s="4" t="s">
        <v>65</v>
      </c>
      <c r="B46" s="4" t="s">
        <v>66</v>
      </c>
    </row>
    <row r="47" spans="1:2">
      <c r="A47" s="4" t="s">
        <v>67</v>
      </c>
      <c r="B47"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178</v>
      </c>
    </row>
    <row r="3" spans="1:2">
      <c r="A3" s="3" t="s">
        <v>290</v>
      </c>
    </row>
    <row r="4" spans="1:2">
      <c r="A4" s="4" t="s">
        <v>289</v>
      </c>
      <c r="B4" s="4" t="s">
        <v>2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72</v>
      </c>
    </row>
    <row r="2" spans="1:2">
      <c r="A2" s="3" t="s">
        <v>873</v>
      </c>
    </row>
    <row r="3" spans="1:2">
      <c r="A3" s="4" t="s">
        <v>11</v>
      </c>
      <c r="B3" s="6" t="n">
        <v>2959829</v>
      </c>
    </row>
    <row r="4" spans="1:2">
      <c r="A4" s="4" t="s">
        <v>835</v>
      </c>
      <c r="B4" s="5" t="n">
        <v>346745</v>
      </c>
    </row>
    <row r="5" spans="1:2">
      <c r="A5" s="4" t="s">
        <v>874</v>
      </c>
      <c r="B5" s="6" t="n">
        <v>33065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s>
  <sheetData>
    <row r="1" spans="1:7">
      <c r="A1" s="1" t="s">
        <v>875</v>
      </c>
      <c r="B1" s="2" t="s">
        <v>710</v>
      </c>
      <c r="C1" s="2" t="s">
        <v>876</v>
      </c>
      <c r="D1" s="2" t="s">
        <v>1</v>
      </c>
    </row>
    <row r="2" spans="1:7">
      <c r="B2" s="2" t="s">
        <v>877</v>
      </c>
      <c r="C2" s="2" t="s">
        <v>70</v>
      </c>
      <c r="D2" s="2" t="s">
        <v>70</v>
      </c>
      <c r="E2" s="2" t="s">
        <v>71</v>
      </c>
      <c r="F2" s="2" t="s">
        <v>673</v>
      </c>
      <c r="G2" s="2" t="s">
        <v>878</v>
      </c>
    </row>
    <row r="3" spans="1:7">
      <c r="A3" s="3" t="s">
        <v>879</v>
      </c>
    </row>
    <row r="4" spans="1:7">
      <c r="A4" s="4" t="s">
        <v>880</v>
      </c>
      <c r="C4" s="6" t="n">
        <v>4991000</v>
      </c>
      <c r="D4" s="6" t="n">
        <v>4991000</v>
      </c>
      <c r="E4" s="7" t="n">
        <v>716912</v>
      </c>
    </row>
    <row r="5" spans="1:7">
      <c r="A5" s="4" t="s">
        <v>881</v>
      </c>
    </row>
    <row r="6" spans="1:7">
      <c r="A6" s="3" t="s">
        <v>879</v>
      </c>
    </row>
    <row r="7" spans="1:7">
      <c r="A7" s="4" t="s">
        <v>880</v>
      </c>
      <c r="F7" s="6" t="n">
        <v>13991000</v>
      </c>
    </row>
    <row r="8" spans="1:7">
      <c r="A8" s="4" t="s">
        <v>882</v>
      </c>
      <c r="C8" s="5" t="n">
        <v>9000000</v>
      </c>
    </row>
    <row r="9" spans="1:7">
      <c r="A9" s="4" t="s">
        <v>883</v>
      </c>
      <c r="C9" s="6" t="n">
        <v>164930</v>
      </c>
    </row>
    <row r="10" spans="1:7">
      <c r="A10" s="4" t="s">
        <v>884</v>
      </c>
      <c r="D10" s="6" t="n">
        <v>4991000</v>
      </c>
    </row>
    <row r="11" spans="1:7">
      <c r="A11" s="4" t="s">
        <v>885</v>
      </c>
    </row>
    <row r="12" spans="1:7">
      <c r="A12" s="3" t="s">
        <v>879</v>
      </c>
    </row>
    <row r="13" spans="1:7">
      <c r="A13" s="4" t="s">
        <v>886</v>
      </c>
      <c r="B13" s="4" t="s">
        <v>641</v>
      </c>
    </row>
    <row r="14" spans="1:7">
      <c r="A14" s="4" t="s">
        <v>887</v>
      </c>
      <c r="B14" s="6" t="n">
        <v>15000000</v>
      </c>
    </row>
    <row r="15" spans="1:7">
      <c r="A15" s="4" t="s">
        <v>888</v>
      </c>
    </row>
    <row r="16" spans="1:7">
      <c r="A16" s="3" t="s">
        <v>879</v>
      </c>
    </row>
    <row r="17" spans="1:7">
      <c r="A17" s="4" t="s">
        <v>889</v>
      </c>
      <c r="B17" s="4" t="s">
        <v>641</v>
      </c>
    </row>
    <row r="18" spans="1:7">
      <c r="A18" s="4" t="s">
        <v>890</v>
      </c>
      <c r="B18" s="4" t="s">
        <v>891</v>
      </c>
    </row>
    <row r="19" spans="1:7">
      <c r="A19" s="4" t="s">
        <v>880</v>
      </c>
      <c r="G19" s="6" t="n">
        <v>15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2</v>
      </c>
      <c r="B1" s="2" t="s">
        <v>70</v>
      </c>
      <c r="C1" s="2" t="s">
        <v>71</v>
      </c>
      <c r="D1" s="2" t="s">
        <v>72</v>
      </c>
    </row>
    <row r="2" spans="1:4">
      <c r="A2" s="3" t="s">
        <v>320</v>
      </c>
    </row>
    <row r="3" spans="1:4">
      <c r="A3" s="4" t="s">
        <v>893</v>
      </c>
      <c r="B3" s="6" t="n">
        <v>8919239</v>
      </c>
    </row>
    <row r="4" spans="1:4">
      <c r="A4" s="4" t="s">
        <v>894</v>
      </c>
      <c r="B4" s="5" t="n">
        <v>22821689</v>
      </c>
      <c r="D4" s="6" t="n">
        <v>8934828</v>
      </c>
    </row>
    <row r="5" spans="1:4">
      <c r="A5" s="4" t="s">
        <v>895</v>
      </c>
      <c r="B5" s="5" t="n">
        <v>2432153</v>
      </c>
      <c r="D5" s="5" t="n">
        <v>2432153</v>
      </c>
    </row>
    <row r="6" spans="1:4">
      <c r="A6" s="4" t="s">
        <v>896</v>
      </c>
      <c r="B6" s="5" t="n">
        <v>3489512</v>
      </c>
      <c r="D6" s="5" t="n">
        <v>755849</v>
      </c>
    </row>
    <row r="7" spans="1:4">
      <c r="A7" s="4" t="s">
        <v>897</v>
      </c>
      <c r="B7" s="5" t="n">
        <v>679961</v>
      </c>
    </row>
    <row r="8" spans="1:4">
      <c r="A8" s="4" t="s">
        <v>898</v>
      </c>
      <c r="B8" s="5" t="n">
        <v>9404500</v>
      </c>
      <c r="D8" s="5" t="n">
        <v>5989109</v>
      </c>
    </row>
    <row r="9" spans="1:4">
      <c r="A9" s="4" t="s">
        <v>899</v>
      </c>
      <c r="B9" s="6" t="n">
        <v>47747054</v>
      </c>
      <c r="C9" s="7" t="n">
        <v>6858437</v>
      </c>
      <c r="D9" s="6" t="n">
        <v>1811193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00</v>
      </c>
      <c r="B1" s="2" t="s">
        <v>125</v>
      </c>
      <c r="C1" s="2" t="s">
        <v>1</v>
      </c>
    </row>
    <row r="2" spans="1:6">
      <c r="B2" s="2" t="s">
        <v>229</v>
      </c>
      <c r="C2" s="2" t="s">
        <v>70</v>
      </c>
      <c r="D2" s="2" t="s">
        <v>71</v>
      </c>
      <c r="E2" s="2" t="s">
        <v>72</v>
      </c>
      <c r="F2" s="2" t="s">
        <v>229</v>
      </c>
    </row>
    <row r="3" spans="1:6">
      <c r="A3" s="3" t="s">
        <v>323</v>
      </c>
    </row>
    <row r="4" spans="1:6">
      <c r="A4" s="4" t="s">
        <v>131</v>
      </c>
      <c r="B4" s="6" t="n">
        <v>5185822</v>
      </c>
      <c r="C4" s="6" t="n">
        <v>97770167</v>
      </c>
      <c r="D4" s="7" t="n">
        <v>14043806</v>
      </c>
      <c r="E4" s="6" t="n">
        <v>1338592</v>
      </c>
      <c r="F4" s="6" t="n">
        <v>7389371</v>
      </c>
    </row>
    <row r="5" spans="1:6">
      <c r="A5" s="4" t="s">
        <v>132</v>
      </c>
      <c r="B5" s="5" t="n">
        <v>3785865</v>
      </c>
      <c r="C5" s="5" t="n">
        <v>61914502</v>
      </c>
      <c r="D5" s="5" t="n">
        <v>8893462</v>
      </c>
      <c r="E5" s="5" t="n">
        <v>4251451</v>
      </c>
      <c r="F5" s="5" t="n">
        <v>4957647</v>
      </c>
    </row>
    <row r="6" spans="1:6">
      <c r="A6" s="4" t="s">
        <v>133</v>
      </c>
      <c r="B6" s="5" t="n">
        <v>1399957</v>
      </c>
      <c r="C6" s="5" t="n">
        <v>35855665</v>
      </c>
      <c r="D6" s="5" t="n">
        <v>5150344</v>
      </c>
      <c r="E6" s="5" t="n">
        <v>-2912859</v>
      </c>
      <c r="F6" s="5" t="n">
        <v>2431724</v>
      </c>
    </row>
    <row r="7" spans="1:6">
      <c r="A7" s="4" t="s">
        <v>901</v>
      </c>
      <c r="B7" s="5" t="n">
        <v>60087962</v>
      </c>
      <c r="C7" s="5" t="n">
        <v>154216247</v>
      </c>
      <c r="D7" s="5" t="n">
        <v>22151778</v>
      </c>
      <c r="E7" s="5" t="n">
        <v>68672509</v>
      </c>
      <c r="F7" s="5" t="n">
        <v>74104081</v>
      </c>
    </row>
    <row r="8" spans="1:6">
      <c r="A8" s="4" t="s">
        <v>141</v>
      </c>
      <c r="E8" s="5" t="n">
        <v>3793418</v>
      </c>
    </row>
    <row r="9" spans="1:6">
      <c r="A9" s="4" t="s">
        <v>142</v>
      </c>
      <c r="B9" s="5" t="n">
        <v>-58688005</v>
      </c>
      <c r="C9" s="5" t="n">
        <v>-117772435</v>
      </c>
      <c r="D9" s="5" t="n">
        <v>-16916952</v>
      </c>
      <c r="E9" s="5" t="n">
        <v>-67791950</v>
      </c>
      <c r="F9" s="5" t="n">
        <v>-71672357</v>
      </c>
    </row>
    <row r="10" spans="1:6">
      <c r="A10" s="4" t="s">
        <v>902</v>
      </c>
      <c r="B10" s="5" t="n">
        <v>-16224944</v>
      </c>
      <c r="C10" s="5" t="n">
        <v>-23489180</v>
      </c>
      <c r="D10" s="5" t="n">
        <v>-3374010</v>
      </c>
      <c r="E10" s="5" t="n">
        <v>-261524</v>
      </c>
      <c r="F10" s="5" t="n">
        <v>-16427003</v>
      </c>
    </row>
    <row r="11" spans="1:6">
      <c r="A11" s="4" t="s">
        <v>150</v>
      </c>
      <c r="B11" s="5" t="n">
        <v>-74912949</v>
      </c>
      <c r="C11" s="5" t="n">
        <v>-141261615</v>
      </c>
      <c r="D11" s="5" t="n">
        <v>-20290962</v>
      </c>
      <c r="E11" s="5" t="n">
        <v>-68053474</v>
      </c>
      <c r="F11" s="5" t="n">
        <v>-88099360</v>
      </c>
    </row>
    <row r="12" spans="1:6">
      <c r="A12" s="4" t="s">
        <v>151</v>
      </c>
      <c r="B12" s="5" t="n">
        <v>-2109096</v>
      </c>
      <c r="C12" s="5" t="n">
        <v>-7149119</v>
      </c>
      <c r="D12" s="5" t="n">
        <v>-1026907</v>
      </c>
      <c r="F12" s="5" t="n">
        <v>-591290</v>
      </c>
    </row>
    <row r="13" spans="1:6">
      <c r="A13" s="4" t="s">
        <v>152</v>
      </c>
      <c r="B13" s="5" t="n">
        <v>-72803853</v>
      </c>
      <c r="C13" s="5" t="n">
        <v>-134112496</v>
      </c>
      <c r="D13" s="5" t="n">
        <v>-19264055</v>
      </c>
      <c r="E13" s="5" t="n">
        <v>-68053474</v>
      </c>
      <c r="F13" s="5" t="n">
        <v>-87508070</v>
      </c>
    </row>
    <row r="14" spans="1:6">
      <c r="A14" s="4" t="s">
        <v>156</v>
      </c>
      <c r="B14" s="5" t="n">
        <v>100640933</v>
      </c>
      <c r="C14" s="5" t="n">
        <v>4894197</v>
      </c>
      <c r="D14" s="5" t="n">
        <v>703007</v>
      </c>
      <c r="E14" s="5" t="n">
        <v>918654979</v>
      </c>
      <c r="F14" s="5" t="n">
        <v>61431845</v>
      </c>
    </row>
    <row r="15" spans="1:6">
      <c r="A15" s="4" t="s">
        <v>157</v>
      </c>
      <c r="B15" s="6" t="n">
        <v>27837080</v>
      </c>
      <c r="C15" s="6" t="n">
        <v>-129218299</v>
      </c>
      <c r="D15" s="7" t="n">
        <v>-18561048</v>
      </c>
      <c r="E15" s="6" t="n">
        <v>850601505</v>
      </c>
      <c r="F15" s="6" t="n">
        <v>-26076225</v>
      </c>
    </row>
  </sheetData>
  <mergeCells count="2">
    <mergeCell ref="A1:A2"/>
    <mergeCell ref="C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s>
  <sheetData>
    <row r="1" spans="1:6">
      <c r="A1" s="1" t="s">
        <v>903</v>
      </c>
      <c r="B1" s="2" t="s">
        <v>125</v>
      </c>
      <c r="C1" s="2" t="s">
        <v>1</v>
      </c>
    </row>
    <row r="2" spans="1:6">
      <c r="B2" s="2" t="s">
        <v>229</v>
      </c>
      <c r="C2" s="2" t="s">
        <v>70</v>
      </c>
      <c r="D2" s="2" t="s">
        <v>71</v>
      </c>
      <c r="E2" s="2" t="s">
        <v>72</v>
      </c>
      <c r="F2" s="2" t="s">
        <v>229</v>
      </c>
    </row>
    <row r="3" spans="1:6">
      <c r="A3" s="3" t="s">
        <v>904</v>
      </c>
    </row>
    <row r="4" spans="1:6">
      <c r="A4" s="4" t="s">
        <v>131</v>
      </c>
      <c r="B4" s="6" t="n">
        <v>5185822</v>
      </c>
      <c r="C4" s="6" t="n">
        <v>97770167</v>
      </c>
      <c r="D4" s="7" t="n">
        <v>14043806</v>
      </c>
      <c r="E4" s="6" t="n">
        <v>1338592</v>
      </c>
      <c r="F4" s="6" t="n">
        <v>7389371</v>
      </c>
    </row>
    <row r="5" spans="1:6">
      <c r="A5" s="4" t="s">
        <v>905</v>
      </c>
    </row>
    <row r="6" spans="1:6">
      <c r="A6" s="3" t="s">
        <v>904</v>
      </c>
    </row>
    <row r="7" spans="1:6">
      <c r="A7" s="4" t="s">
        <v>131</v>
      </c>
      <c r="C7" s="5" t="n">
        <v>63828907</v>
      </c>
    </row>
    <row r="8" spans="1:6">
      <c r="A8" s="4" t="s">
        <v>906</v>
      </c>
    </row>
    <row r="9" spans="1:6">
      <c r="A9" s="3" t="s">
        <v>904</v>
      </c>
    </row>
    <row r="10" spans="1:6">
      <c r="A10" s="4" t="s">
        <v>131</v>
      </c>
      <c r="C10" s="5" t="n">
        <v>10456269</v>
      </c>
    </row>
    <row r="11" spans="1:6">
      <c r="A11" s="4" t="s">
        <v>907</v>
      </c>
    </row>
    <row r="12" spans="1:6">
      <c r="A12" s="3" t="s">
        <v>904</v>
      </c>
    </row>
    <row r="13" spans="1:6">
      <c r="A13" s="4" t="s">
        <v>131</v>
      </c>
      <c r="C13" s="5" t="n">
        <v>8091551</v>
      </c>
    </row>
    <row r="14" spans="1:6">
      <c r="A14" s="4" t="s">
        <v>666</v>
      </c>
    </row>
    <row r="15" spans="1:6">
      <c r="A15" s="3" t="s">
        <v>904</v>
      </c>
    </row>
    <row r="16" spans="1:6">
      <c r="A16" s="4" t="s">
        <v>131</v>
      </c>
      <c r="C16" s="5" t="n">
        <v>9045411</v>
      </c>
    </row>
    <row r="17" spans="1:6">
      <c r="A17" s="4" t="s">
        <v>908</v>
      </c>
    </row>
    <row r="18" spans="1:6">
      <c r="A18" s="3" t="s">
        <v>904</v>
      </c>
    </row>
    <row r="19" spans="1:6">
      <c r="A19" s="4" t="s">
        <v>131</v>
      </c>
      <c r="B19" s="6" t="n">
        <v>5185822</v>
      </c>
      <c r="C19" s="6" t="n">
        <v>6348029</v>
      </c>
      <c r="E19" s="6" t="n">
        <v>1338592</v>
      </c>
    </row>
  </sheetData>
  <mergeCells count="2">
    <mergeCell ref="A1:A2"/>
    <mergeCell ref="C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909</v>
      </c>
      <c r="B1" s="2" t="s">
        <v>1</v>
      </c>
    </row>
    <row r="2" spans="1:2">
      <c r="B2" s="2" t="s">
        <v>70</v>
      </c>
    </row>
    <row r="3" spans="1:2">
      <c r="A3" s="4" t="s">
        <v>537</v>
      </c>
    </row>
    <row r="4" spans="1:2">
      <c r="A4" s="3" t="s">
        <v>904</v>
      </c>
    </row>
    <row r="5" spans="1:2">
      <c r="A5" s="4" t="s">
        <v>910</v>
      </c>
      <c r="B5" s="6" t="n">
        <v>1634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11</v>
      </c>
      <c r="B1" s="2" t="s">
        <v>912</v>
      </c>
      <c r="C1" s="2" t="s">
        <v>913</v>
      </c>
      <c r="D1" s="2" t="s">
        <v>177</v>
      </c>
      <c r="E1" s="2" t="s">
        <v>178</v>
      </c>
      <c r="F1" s="2" t="s">
        <v>179</v>
      </c>
      <c r="G1" s="2" t="s">
        <v>914</v>
      </c>
      <c r="H1" s="2" t="s">
        <v>178</v>
      </c>
      <c r="I1" s="2" t="s">
        <v>177</v>
      </c>
      <c r="J1" s="2" t="s">
        <v>915</v>
      </c>
      <c r="K1" s="2" t="s">
        <v>916</v>
      </c>
      <c r="L1" s="2" t="s">
        <v>917</v>
      </c>
      <c r="M1" s="2" t="s">
        <v>918</v>
      </c>
      <c r="N1" s="2" t="s">
        <v>919</v>
      </c>
    </row>
    <row r="2" spans="1:14">
      <c r="A2" s="3" t="s">
        <v>328</v>
      </c>
    </row>
    <row r="3" spans="1:14">
      <c r="A3" s="4" t="s">
        <v>920</v>
      </c>
      <c r="D3" s="4" t="s">
        <v>921</v>
      </c>
      <c r="E3" s="4" t="s">
        <v>921</v>
      </c>
      <c r="F3" s="4" t="s">
        <v>921</v>
      </c>
    </row>
    <row r="4" spans="1:14">
      <c r="A4" s="4" t="s">
        <v>922</v>
      </c>
      <c r="E4" s="6" t="n">
        <v>6233021</v>
      </c>
      <c r="F4" s="6" t="n">
        <v>71323502</v>
      </c>
      <c r="H4" s="6" t="n">
        <v>6233021</v>
      </c>
    </row>
    <row r="5" spans="1:14">
      <c r="A5" s="4" t="s">
        <v>923</v>
      </c>
      <c r="E5" s="5" t="n">
        <v>623302</v>
      </c>
      <c r="F5" s="6" t="n">
        <v>7132350</v>
      </c>
      <c r="H5" s="5" t="n">
        <v>623302</v>
      </c>
    </row>
    <row r="6" spans="1:14">
      <c r="A6" s="4" t="s">
        <v>924</v>
      </c>
      <c r="E6" s="6" t="n">
        <v>22800000</v>
      </c>
      <c r="H6" s="5" t="n">
        <v>22800000</v>
      </c>
    </row>
    <row r="7" spans="1:14">
      <c r="A7" s="4" t="s">
        <v>925</v>
      </c>
      <c r="D7" s="4" t="s">
        <v>921</v>
      </c>
      <c r="E7" s="4" t="s">
        <v>921</v>
      </c>
      <c r="F7" s="4" t="s">
        <v>921</v>
      </c>
    </row>
    <row r="8" spans="1:14">
      <c r="A8" s="3" t="s">
        <v>926</v>
      </c>
    </row>
    <row r="9" spans="1:14">
      <c r="A9" s="4" t="s">
        <v>927</v>
      </c>
      <c r="D9" s="6" t="n">
        <v>35845674</v>
      </c>
      <c r="E9" s="6" t="n">
        <v>44713570</v>
      </c>
      <c r="F9" s="6" t="n">
        <v>21275591</v>
      </c>
      <c r="H9" s="5" t="n">
        <v>44713570</v>
      </c>
      <c r="I9" s="6" t="n">
        <v>35845674</v>
      </c>
    </row>
    <row r="10" spans="1:14">
      <c r="A10" s="3" t="s">
        <v>928</v>
      </c>
    </row>
    <row r="11" spans="1:14">
      <c r="A11" s="4" t="s">
        <v>929</v>
      </c>
      <c r="D11" s="5" t="n">
        <v>0</v>
      </c>
      <c r="E11" s="5" t="n">
        <v>0</v>
      </c>
      <c r="F11" s="5" t="n">
        <v>0</v>
      </c>
      <c r="H11" s="5" t="n">
        <v>0</v>
      </c>
      <c r="I11" s="6" t="n">
        <v>0</v>
      </c>
    </row>
    <row r="12" spans="1:14">
      <c r="A12" s="4" t="s">
        <v>930</v>
      </c>
      <c r="D12" s="6" t="n">
        <v>0</v>
      </c>
      <c r="E12" s="6" t="n">
        <v>0</v>
      </c>
      <c r="F12" s="6" t="n">
        <v>0</v>
      </c>
    </row>
    <row r="13" spans="1:14">
      <c r="A13" s="4" t="s">
        <v>931</v>
      </c>
      <c r="E13" s="4" t="s">
        <v>641</v>
      </c>
    </row>
    <row r="14" spans="1:14">
      <c r="A14" s="4" t="s">
        <v>932</v>
      </c>
      <c r="E14" s="4" t="s">
        <v>643</v>
      </c>
    </row>
    <row r="15" spans="1:14">
      <c r="A15" s="4" t="s">
        <v>933</v>
      </c>
      <c r="E15" s="6" t="n">
        <v>100000</v>
      </c>
      <c r="H15" s="5" t="n">
        <v>100000</v>
      </c>
    </row>
    <row r="16" spans="1:14">
      <c r="A16" s="4" t="s">
        <v>934</v>
      </c>
      <c r="E16" s="4" t="s">
        <v>550</v>
      </c>
    </row>
    <row r="17" spans="1:14">
      <c r="A17" s="4" t="s">
        <v>935</v>
      </c>
    </row>
    <row r="18" spans="1:14">
      <c r="A18" s="3" t="s">
        <v>328</v>
      </c>
    </row>
    <row r="19" spans="1:14">
      <c r="A19" s="4" t="s">
        <v>920</v>
      </c>
      <c r="C19" s="4" t="s">
        <v>921</v>
      </c>
      <c r="E19" s="4" t="s">
        <v>921</v>
      </c>
    </row>
    <row r="20" spans="1:14">
      <c r="A20" s="4" t="s">
        <v>936</v>
      </c>
      <c r="E20" s="4" t="s">
        <v>754</v>
      </c>
    </row>
    <row r="21" spans="1:14">
      <c r="A21" s="4" t="s">
        <v>937</v>
      </c>
      <c r="E21" s="4" t="s">
        <v>572</v>
      </c>
    </row>
    <row r="22" spans="1:14">
      <c r="A22" s="4" t="s">
        <v>925</v>
      </c>
      <c r="C22" s="4" t="s">
        <v>921</v>
      </c>
      <c r="E22" s="4" t="s">
        <v>921</v>
      </c>
    </row>
    <row r="23" spans="1:14">
      <c r="A23" s="3" t="s">
        <v>926</v>
      </c>
    </row>
    <row r="24" spans="1:14">
      <c r="A24" s="4" t="s">
        <v>938</v>
      </c>
      <c r="E24" s="6" t="n">
        <v>112615412</v>
      </c>
      <c r="H24" s="5" t="n">
        <v>112615412</v>
      </c>
    </row>
    <row r="25" spans="1:14">
      <c r="A25" s="4" t="s">
        <v>939</v>
      </c>
    </row>
    <row r="26" spans="1:14">
      <c r="A26" s="3" t="s">
        <v>926</v>
      </c>
    </row>
    <row r="27" spans="1:14">
      <c r="A27" s="4" t="s">
        <v>938</v>
      </c>
      <c r="E27" s="5" t="n">
        <v>82264</v>
      </c>
      <c r="H27" s="5" t="n">
        <v>82264</v>
      </c>
    </row>
    <row r="28" spans="1:14">
      <c r="A28" s="4" t="s">
        <v>940</v>
      </c>
    </row>
    <row r="29" spans="1:14">
      <c r="A29" s="3" t="s">
        <v>926</v>
      </c>
    </row>
    <row r="30" spans="1:14">
      <c r="A30" s="4" t="s">
        <v>938</v>
      </c>
      <c r="E30" s="5" t="n">
        <v>5770566</v>
      </c>
      <c r="H30" s="5" t="n">
        <v>5770566</v>
      </c>
    </row>
    <row r="31" spans="1:14">
      <c r="A31" s="4" t="s">
        <v>941</v>
      </c>
    </row>
    <row r="32" spans="1:14">
      <c r="A32" s="3" t="s">
        <v>926</v>
      </c>
    </row>
    <row r="33" spans="1:14">
      <c r="A33" s="4" t="s">
        <v>938</v>
      </c>
      <c r="E33" s="5" t="n">
        <v>13051292</v>
      </c>
      <c r="H33" s="5" t="n">
        <v>13051292</v>
      </c>
    </row>
    <row r="34" spans="1:14">
      <c r="A34" s="4" t="s">
        <v>942</v>
      </c>
    </row>
    <row r="35" spans="1:14">
      <c r="A35" s="3" t="s">
        <v>926</v>
      </c>
    </row>
    <row r="36" spans="1:14">
      <c r="A36" s="4" t="s">
        <v>938</v>
      </c>
      <c r="E36" s="5" t="n">
        <v>1593134</v>
      </c>
      <c r="H36" s="5" t="n">
        <v>1593134</v>
      </c>
    </row>
    <row r="37" spans="1:14">
      <c r="A37" s="4" t="s">
        <v>943</v>
      </c>
    </row>
    <row r="38" spans="1:14">
      <c r="A38" s="3" t="s">
        <v>926</v>
      </c>
    </row>
    <row r="39" spans="1:14">
      <c r="A39" s="4" t="s">
        <v>938</v>
      </c>
      <c r="E39" s="5" t="n">
        <v>10761200</v>
      </c>
      <c r="H39" s="5" t="n">
        <v>10761200</v>
      </c>
    </row>
    <row r="40" spans="1:14">
      <c r="A40" s="4" t="s">
        <v>944</v>
      </c>
    </row>
    <row r="41" spans="1:14">
      <c r="A41" s="3" t="s">
        <v>926</v>
      </c>
    </row>
    <row r="42" spans="1:14">
      <c r="A42" s="4" t="s">
        <v>938</v>
      </c>
      <c r="E42" s="5" t="n">
        <v>24885644</v>
      </c>
      <c r="H42" s="5" t="n">
        <v>24885644</v>
      </c>
    </row>
    <row r="43" spans="1:14">
      <c r="A43" s="4" t="s">
        <v>945</v>
      </c>
    </row>
    <row r="44" spans="1:14">
      <c r="A44" s="3" t="s">
        <v>926</v>
      </c>
    </row>
    <row r="45" spans="1:14">
      <c r="A45" s="4" t="s">
        <v>938</v>
      </c>
      <c r="E45" s="5" t="n">
        <v>14047874</v>
      </c>
      <c r="H45" s="5" t="n">
        <v>14047874</v>
      </c>
    </row>
    <row r="46" spans="1:14">
      <c r="A46" s="4" t="s">
        <v>946</v>
      </c>
    </row>
    <row r="47" spans="1:14">
      <c r="A47" s="3" t="s">
        <v>926</v>
      </c>
    </row>
    <row r="48" spans="1:14">
      <c r="A48" s="4" t="s">
        <v>938</v>
      </c>
      <c r="E48" s="6" t="n">
        <v>42423438</v>
      </c>
      <c r="H48" s="6" t="n">
        <v>42423438</v>
      </c>
    </row>
    <row r="49" spans="1:14">
      <c r="A49" s="4" t="s">
        <v>947</v>
      </c>
    </row>
    <row r="50" spans="1:14">
      <c r="A50" s="3" t="s">
        <v>328</v>
      </c>
    </row>
    <row r="51" spans="1:14">
      <c r="A51" s="4" t="s">
        <v>936</v>
      </c>
      <c r="H51" s="4" t="s">
        <v>754</v>
      </c>
      <c r="J51" s="4" t="s">
        <v>754</v>
      </c>
      <c r="L51" s="4" t="s">
        <v>754</v>
      </c>
      <c r="N51" s="4" t="s">
        <v>754</v>
      </c>
    </row>
    <row r="52" spans="1:14">
      <c r="A52" s="4" t="s">
        <v>948</v>
      </c>
    </row>
    <row r="53" spans="1:14">
      <c r="A53" s="3" t="s">
        <v>328</v>
      </c>
    </row>
    <row r="54" spans="1:14">
      <c r="A54" s="4" t="s">
        <v>936</v>
      </c>
      <c r="B54" s="4" t="s">
        <v>754</v>
      </c>
    </row>
    <row r="55" spans="1:14">
      <c r="A55" s="4" t="s">
        <v>949</v>
      </c>
      <c r="B55" s="4" t="s">
        <v>641</v>
      </c>
    </row>
    <row r="56" spans="1:14">
      <c r="A56" s="4" t="s">
        <v>950</v>
      </c>
    </row>
    <row r="57" spans="1:14">
      <c r="A57" s="3" t="s">
        <v>328</v>
      </c>
    </row>
    <row r="58" spans="1:14">
      <c r="A58" s="4" t="s">
        <v>936</v>
      </c>
      <c r="I58" s="4" t="s">
        <v>754</v>
      </c>
      <c r="K58" s="4" t="s">
        <v>754</v>
      </c>
      <c r="M58" s="4" t="s">
        <v>754</v>
      </c>
    </row>
    <row r="59" spans="1:14">
      <c r="A59" s="4" t="s">
        <v>951</v>
      </c>
    </row>
    <row r="60" spans="1:14">
      <c r="A60" s="3" t="s">
        <v>328</v>
      </c>
    </row>
    <row r="61" spans="1:14">
      <c r="A61" s="4" t="s">
        <v>936</v>
      </c>
      <c r="G61" s="4" t="s">
        <v>75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52</v>
      </c>
      <c r="B1" s="2" t="s">
        <v>125</v>
      </c>
      <c r="C1" s="2" t="s">
        <v>1</v>
      </c>
    </row>
    <row r="2" spans="1:6">
      <c r="B2" s="2" t="s">
        <v>229</v>
      </c>
      <c r="C2" s="2" t="s">
        <v>70</v>
      </c>
      <c r="D2" s="2" t="s">
        <v>71</v>
      </c>
      <c r="E2" s="2" t="s">
        <v>72</v>
      </c>
      <c r="F2" s="2" t="s">
        <v>229</v>
      </c>
    </row>
    <row r="3" spans="1:6">
      <c r="A3" s="3" t="s">
        <v>328</v>
      </c>
    </row>
    <row r="4" spans="1:6">
      <c r="A4" s="4" t="s">
        <v>953</v>
      </c>
      <c r="B4" s="6" t="n">
        <v>-74912949</v>
      </c>
      <c r="C4" s="6" t="n">
        <v>-141261615</v>
      </c>
      <c r="D4" s="7" t="n">
        <v>-20290962</v>
      </c>
      <c r="E4" s="6" t="n">
        <v>-68053474</v>
      </c>
      <c r="F4" s="6" t="n">
        <v>-88099360</v>
      </c>
    </row>
    <row r="5" spans="1:6">
      <c r="A5" s="4" t="s">
        <v>954</v>
      </c>
    </row>
    <row r="6" spans="1:6">
      <c r="A6" s="3" t="s">
        <v>328</v>
      </c>
    </row>
    <row r="7" spans="1:6">
      <c r="A7" s="4" t="s">
        <v>953</v>
      </c>
      <c r="B7" s="5" t="n">
        <v>-39725254</v>
      </c>
      <c r="C7" s="5" t="n">
        <v>-23094955</v>
      </c>
      <c r="E7" s="5" t="n">
        <v>-29296296</v>
      </c>
    </row>
    <row r="8" spans="1:6">
      <c r="A8" s="4" t="s">
        <v>935</v>
      </c>
    </row>
    <row r="9" spans="1:6">
      <c r="A9" s="3" t="s">
        <v>328</v>
      </c>
    </row>
    <row r="10" spans="1:6">
      <c r="A10" s="4" t="s">
        <v>953</v>
      </c>
      <c r="B10" s="5" t="n">
        <v>-35150223</v>
      </c>
      <c r="C10" s="5" t="n">
        <v>-118145074</v>
      </c>
      <c r="E10" s="5" t="n">
        <v>-39680573</v>
      </c>
    </row>
    <row r="11" spans="1:6">
      <c r="A11" s="4" t="s">
        <v>955</v>
      </c>
    </row>
    <row r="12" spans="1:6">
      <c r="A12" s="3" t="s">
        <v>328</v>
      </c>
    </row>
    <row r="13" spans="1:6">
      <c r="A13" s="4" t="s">
        <v>953</v>
      </c>
      <c r="B13" s="6" t="n">
        <v>-37472</v>
      </c>
      <c r="C13" s="6" t="n">
        <v>-21586</v>
      </c>
      <c r="E13" s="6" t="n">
        <v>923395</v>
      </c>
    </row>
  </sheetData>
  <mergeCells count="2">
    <mergeCell ref="A1:A2"/>
    <mergeCell ref="C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956</v>
      </c>
      <c r="B1" s="2" t="s">
        <v>125</v>
      </c>
      <c r="C1" s="2" t="s">
        <v>1</v>
      </c>
    </row>
    <row r="2" spans="1:5">
      <c r="B2" s="2" t="s">
        <v>229</v>
      </c>
      <c r="C2" s="2" t="s">
        <v>70</v>
      </c>
      <c r="D2" s="2" t="s">
        <v>71</v>
      </c>
      <c r="E2" s="2" t="s">
        <v>229</v>
      </c>
    </row>
    <row r="3" spans="1:5">
      <c r="A3" s="3" t="s">
        <v>329</v>
      </c>
    </row>
    <row r="4" spans="1:5">
      <c r="A4" s="4" t="s">
        <v>957</v>
      </c>
      <c r="C4" s="6" t="n">
        <v>905078</v>
      </c>
    </row>
    <row r="5" spans="1:5">
      <c r="A5" s="4" t="s">
        <v>958</v>
      </c>
      <c r="B5" s="6" t="n">
        <v>-2109096</v>
      </c>
      <c r="C5" s="5" t="n">
        <v>-8054197</v>
      </c>
    </row>
    <row r="6" spans="1:5">
      <c r="A6" s="4" t="s">
        <v>959</v>
      </c>
      <c r="B6" s="6" t="n">
        <v>-2109096</v>
      </c>
      <c r="C6" s="6" t="n">
        <v>-7149119</v>
      </c>
      <c r="D6" s="7" t="n">
        <v>-1026907</v>
      </c>
      <c r="E6" s="6" t="n">
        <v>-59129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60</v>
      </c>
      <c r="B1" s="2" t="s">
        <v>125</v>
      </c>
      <c r="C1" s="2" t="s">
        <v>1</v>
      </c>
    </row>
    <row r="2" spans="1:6">
      <c r="B2" s="2" t="s">
        <v>229</v>
      </c>
      <c r="C2" s="2" t="s">
        <v>70</v>
      </c>
      <c r="D2" s="2" t="s">
        <v>71</v>
      </c>
      <c r="E2" s="2" t="s">
        <v>72</v>
      </c>
      <c r="F2" s="2" t="s">
        <v>229</v>
      </c>
    </row>
    <row r="3" spans="1:6">
      <c r="A3" s="3" t="s">
        <v>961</v>
      </c>
    </row>
    <row r="4" spans="1:6">
      <c r="A4" s="4" t="s">
        <v>962</v>
      </c>
      <c r="B4" s="6" t="n">
        <v>-18728237</v>
      </c>
      <c r="C4" s="6" t="n">
        <v>-35315404</v>
      </c>
      <c r="E4" s="6" t="n">
        <v>-17013369</v>
      </c>
    </row>
    <row r="5" spans="1:6">
      <c r="A5" s="4" t="s">
        <v>963</v>
      </c>
      <c r="B5" s="5" t="n">
        <v>9261477</v>
      </c>
      <c r="C5" s="5" t="n">
        <v>23171671</v>
      </c>
      <c r="E5" s="5" t="n">
        <v>-14570083</v>
      </c>
    </row>
    <row r="6" spans="1:6">
      <c r="A6" s="4" t="s">
        <v>964</v>
      </c>
      <c r="B6" s="5" t="n">
        <v>8244168</v>
      </c>
      <c r="C6" s="5" t="n">
        <v>4576771</v>
      </c>
      <c r="E6" s="5" t="n">
        <v>4896732</v>
      </c>
    </row>
    <row r="7" spans="1:6">
      <c r="A7" s="3" t="s">
        <v>965</v>
      </c>
    </row>
    <row r="8" spans="1:6">
      <c r="A8" s="4" t="s">
        <v>966</v>
      </c>
      <c r="B8" s="5" t="n">
        <v>98299</v>
      </c>
      <c r="C8" s="5" t="n">
        <v>394380</v>
      </c>
      <c r="E8" s="5" t="n">
        <v>255843</v>
      </c>
    </row>
    <row r="9" spans="1:6">
      <c r="A9" s="4" t="s">
        <v>206</v>
      </c>
      <c r="B9" s="5" t="n">
        <v>1696514</v>
      </c>
      <c r="C9" s="5" t="n">
        <v>1202364</v>
      </c>
      <c r="E9" s="5" t="n">
        <v>2427342</v>
      </c>
    </row>
    <row r="10" spans="1:6">
      <c r="A10" s="4" t="s">
        <v>967</v>
      </c>
      <c r="B10" s="5" t="n">
        <v>-96683</v>
      </c>
      <c r="E10" s="5" t="n">
        <v>25206</v>
      </c>
    </row>
    <row r="11" spans="1:6">
      <c r="A11" s="4" t="s">
        <v>968</v>
      </c>
      <c r="B11" s="5" t="n">
        <v>-951062</v>
      </c>
      <c r="C11" s="5" t="n">
        <v>-240404</v>
      </c>
      <c r="E11" s="5" t="n">
        <v>-447525</v>
      </c>
    </row>
    <row r="12" spans="1:6">
      <c r="A12" s="4" t="s">
        <v>969</v>
      </c>
      <c r="B12" s="5" t="n">
        <v>-2109096</v>
      </c>
    </row>
    <row r="13" spans="1:6">
      <c r="A13" s="4" t="s">
        <v>970</v>
      </c>
      <c r="E13" s="5" t="n">
        <v>25594493</v>
      </c>
    </row>
    <row r="14" spans="1:6">
      <c r="A14" s="4" t="s">
        <v>971</v>
      </c>
      <c r="E14" s="5" t="n">
        <v>-1725000</v>
      </c>
    </row>
    <row r="15" spans="1:6">
      <c r="A15" s="4" t="s">
        <v>972</v>
      </c>
      <c r="B15" s="5" t="n">
        <v>475524</v>
      </c>
      <c r="C15" s="5" t="n">
        <v>-938497</v>
      </c>
      <c r="E15" s="6" t="n">
        <v>556361</v>
      </c>
    </row>
    <row r="16" spans="1:6">
      <c r="A16" s="4" t="s">
        <v>959</v>
      </c>
      <c r="B16" s="6" t="n">
        <v>-2109096</v>
      </c>
      <c r="C16" s="6" t="n">
        <v>-7149119</v>
      </c>
      <c r="D16" s="7" t="n">
        <v>-1026907</v>
      </c>
      <c r="F16" s="6" t="n">
        <v>-591290</v>
      </c>
    </row>
  </sheetData>
  <mergeCells count="2">
    <mergeCell ref="A1:A2"/>
    <mergeCell ref="C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178</v>
      </c>
    </row>
    <row r="3" spans="1:2">
      <c r="A3" s="3" t="s">
        <v>293</v>
      </c>
    </row>
    <row r="4" spans="1:2">
      <c r="A4" s="4" t="s">
        <v>292</v>
      </c>
      <c r="B4" s="4" t="s">
        <v>2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73</v>
      </c>
      <c r="B1" s="2" t="s">
        <v>1</v>
      </c>
    </row>
    <row r="2" spans="1:2">
      <c r="B2" s="2" t="s">
        <v>179</v>
      </c>
    </row>
    <row r="3" spans="1:2">
      <c r="A3" s="4" t="s">
        <v>974</v>
      </c>
    </row>
    <row r="4" spans="1:2">
      <c r="A4" s="4" t="s">
        <v>811</v>
      </c>
      <c r="B4" s="4" t="s">
        <v>97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76</v>
      </c>
      <c r="B1" s="2" t="s">
        <v>70</v>
      </c>
      <c r="C1" s="2" t="s">
        <v>71</v>
      </c>
      <c r="D1" s="2" t="s">
        <v>72</v>
      </c>
      <c r="E1" s="2" t="s">
        <v>229</v>
      </c>
      <c r="F1" s="2" t="s">
        <v>739</v>
      </c>
    </row>
    <row r="2" spans="1:6">
      <c r="A2" s="3" t="s">
        <v>977</v>
      </c>
    </row>
    <row r="3" spans="1:6">
      <c r="A3" s="4" t="s">
        <v>978</v>
      </c>
      <c r="B3" s="6" t="n">
        <v>28153853</v>
      </c>
      <c r="D3" s="6" t="n">
        <v>14082622</v>
      </c>
    </row>
    <row r="4" spans="1:6">
      <c r="A4" s="4" t="s">
        <v>145</v>
      </c>
      <c r="B4" s="5" t="n">
        <v>10148827</v>
      </c>
      <c r="D4" s="5" t="n">
        <v>4132700</v>
      </c>
    </row>
    <row r="5" spans="1:6">
      <c r="A5" s="4" t="s">
        <v>979</v>
      </c>
      <c r="B5" s="5" t="n">
        <v>8264034</v>
      </c>
    </row>
    <row r="6" spans="1:6">
      <c r="A6" s="4" t="s">
        <v>138</v>
      </c>
      <c r="B6" s="5" t="n">
        <v>2233110</v>
      </c>
    </row>
    <row r="7" spans="1:6">
      <c r="A7" s="4" t="s">
        <v>980</v>
      </c>
      <c r="B7" s="5" t="n">
        <v>1396914</v>
      </c>
    </row>
    <row r="8" spans="1:6">
      <c r="A8" s="4" t="s">
        <v>243</v>
      </c>
      <c r="B8" s="5" t="n">
        <v>4213877</v>
      </c>
      <c r="D8" s="5" t="n">
        <v>2946135</v>
      </c>
    </row>
    <row r="9" spans="1:6">
      <c r="A9" s="4" t="s">
        <v>81</v>
      </c>
      <c r="B9" s="5" t="n">
        <v>702523</v>
      </c>
      <c r="D9" s="5" t="n">
        <v>551634</v>
      </c>
    </row>
    <row r="10" spans="1:6">
      <c r="A10" s="4" t="s">
        <v>981</v>
      </c>
      <c r="B10" s="5" t="n">
        <v>2768750</v>
      </c>
      <c r="D10" s="5" t="n">
        <v>250000</v>
      </c>
    </row>
    <row r="11" spans="1:6">
      <c r="A11" s="4" t="s">
        <v>982</v>
      </c>
      <c r="B11" s="5" t="n">
        <v>57881888</v>
      </c>
      <c r="D11" s="5" t="n">
        <v>21963091</v>
      </c>
    </row>
    <row r="12" spans="1:6">
      <c r="A12" s="4" t="s">
        <v>983</v>
      </c>
      <c r="B12" s="5" t="n">
        <v>-44713570</v>
      </c>
      <c r="D12" s="5" t="n">
        <v>-21275591</v>
      </c>
      <c r="E12" s="6" t="n">
        <v>-35845674</v>
      </c>
      <c r="F12" s="6" t="n">
        <v>-26584197</v>
      </c>
    </row>
    <row r="13" spans="1:6">
      <c r="A13" s="4" t="s">
        <v>984</v>
      </c>
      <c r="B13" s="5" t="n">
        <v>13168318</v>
      </c>
      <c r="D13" s="5" t="n">
        <v>687500</v>
      </c>
    </row>
    <row r="14" spans="1:6">
      <c r="A14" s="3" t="s">
        <v>985</v>
      </c>
    </row>
    <row r="15" spans="1:6">
      <c r="A15" s="4" t="s">
        <v>399</v>
      </c>
      <c r="B15" s="5" t="n">
        <v>32657242</v>
      </c>
    </row>
    <row r="16" spans="1:6">
      <c r="A16" s="4" t="s">
        <v>85</v>
      </c>
      <c r="B16" s="5" t="n">
        <v>10196572</v>
      </c>
    </row>
    <row r="17" spans="1:6">
      <c r="A17" s="4" t="s">
        <v>93</v>
      </c>
      <c r="B17" s="5" t="n">
        <v>7091422</v>
      </c>
    </row>
    <row r="18" spans="1:6">
      <c r="A18" s="4" t="s">
        <v>146</v>
      </c>
      <c r="D18" s="5" t="n">
        <v>687500</v>
      </c>
    </row>
    <row r="19" spans="1:6">
      <c r="A19" s="4" t="s">
        <v>986</v>
      </c>
      <c r="B19" s="5" t="n">
        <v>49945236</v>
      </c>
      <c r="D19" s="6" t="n">
        <v>687500</v>
      </c>
    </row>
    <row r="20" spans="1:6">
      <c r="A20" s="4" t="s">
        <v>86</v>
      </c>
      <c r="B20" s="5" t="n">
        <v>11464891</v>
      </c>
      <c r="C20" s="7" t="n">
        <v>1646829</v>
      </c>
    </row>
    <row r="21" spans="1:6">
      <c r="A21" s="4" t="s">
        <v>96</v>
      </c>
      <c r="B21" s="6" t="n">
        <v>48241809</v>
      </c>
      <c r="C21" s="7" t="n">
        <v>692950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987</v>
      </c>
      <c r="B1" s="2" t="s">
        <v>125</v>
      </c>
      <c r="C1" s="2" t="s">
        <v>1</v>
      </c>
    </row>
    <row r="2" spans="1:4">
      <c r="B2" s="2" t="s">
        <v>177</v>
      </c>
      <c r="C2" s="2" t="s">
        <v>178</v>
      </c>
      <c r="D2" s="2" t="s">
        <v>179</v>
      </c>
    </row>
    <row r="3" spans="1:4">
      <c r="A3" s="3" t="s">
        <v>926</v>
      </c>
    </row>
    <row r="4" spans="1:4">
      <c r="A4" s="4" t="s">
        <v>988</v>
      </c>
      <c r="B4" s="6" t="n">
        <v>26584197</v>
      </c>
      <c r="C4" s="6" t="n">
        <v>21275591</v>
      </c>
      <c r="D4" s="6" t="n">
        <v>35845674</v>
      </c>
    </row>
    <row r="5" spans="1:4">
      <c r="A5" s="4" t="s">
        <v>989</v>
      </c>
      <c r="B5" s="5" t="n">
        <v>9261477</v>
      </c>
      <c r="C5" s="5" t="n">
        <v>23437979</v>
      </c>
      <c r="D5" s="5" t="n">
        <v>11024410</v>
      </c>
    </row>
    <row r="6" spans="1:4">
      <c r="A6" s="4" t="s">
        <v>990</v>
      </c>
      <c r="D6" s="5" t="n">
        <v>-25594493</v>
      </c>
    </row>
    <row r="7" spans="1:4">
      <c r="A7" s="4" t="s">
        <v>927</v>
      </c>
      <c r="B7" s="6" t="n">
        <v>35845674</v>
      </c>
      <c r="C7" s="6" t="n">
        <v>44713570</v>
      </c>
      <c r="D7" s="6" t="n">
        <v>21275591</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5"/>
    <col customWidth="1" max="7" min="7" width="21"/>
  </cols>
  <sheetData>
    <row r="1" spans="1:7">
      <c r="A1" s="1" t="s">
        <v>991</v>
      </c>
      <c r="B1" s="2" t="s">
        <v>992</v>
      </c>
      <c r="C1" s="2" t="s">
        <v>993</v>
      </c>
      <c r="D1" s="2" t="s">
        <v>994</v>
      </c>
      <c r="E1" s="2" t="s">
        <v>995</v>
      </c>
      <c r="F1" s="2" t="s">
        <v>996</v>
      </c>
      <c r="G1" s="2" t="s">
        <v>70</v>
      </c>
    </row>
    <row r="2" spans="1:7">
      <c r="A2" s="4" t="s">
        <v>997</v>
      </c>
    </row>
    <row r="3" spans="1:7">
      <c r="A3" s="3" t="s">
        <v>998</v>
      </c>
    </row>
    <row r="4" spans="1:7">
      <c r="A4" s="4" t="s">
        <v>999</v>
      </c>
      <c r="B4" s="6" t="n">
        <v>5000000</v>
      </c>
    </row>
    <row r="5" spans="1:7">
      <c r="A5" s="4" t="s">
        <v>1000</v>
      </c>
    </row>
    <row r="6" spans="1:7">
      <c r="A6" s="3" t="s">
        <v>998</v>
      </c>
    </row>
    <row r="7" spans="1:7">
      <c r="A7" s="4" t="s">
        <v>584</v>
      </c>
      <c r="C7" s="4" t="s">
        <v>1001</v>
      </c>
    </row>
    <row r="8" spans="1:7">
      <c r="A8" s="4" t="s">
        <v>1002</v>
      </c>
    </row>
    <row r="9" spans="1:7">
      <c r="A9" s="3" t="s">
        <v>998</v>
      </c>
    </row>
    <row r="10" spans="1:7">
      <c r="A10" s="4" t="s">
        <v>584</v>
      </c>
      <c r="C10" s="4" t="s">
        <v>1003</v>
      </c>
    </row>
    <row r="11" spans="1:7">
      <c r="A11" s="4" t="s">
        <v>1004</v>
      </c>
    </row>
    <row r="12" spans="1:7">
      <c r="A12" s="3" t="s">
        <v>998</v>
      </c>
    </row>
    <row r="13" spans="1:7">
      <c r="A13" s="4" t="s">
        <v>1005</v>
      </c>
      <c r="C13" s="4" t="s">
        <v>567</v>
      </c>
    </row>
    <row r="14" spans="1:7">
      <c r="A14" s="4" t="s">
        <v>1006</v>
      </c>
      <c r="C14" s="6" t="n">
        <v>2500000</v>
      </c>
    </row>
    <row r="15" spans="1:7">
      <c r="A15" s="4" t="s">
        <v>1007</v>
      </c>
    </row>
    <row r="16" spans="1:7">
      <c r="A16" s="3" t="s">
        <v>998</v>
      </c>
    </row>
    <row r="17" spans="1:7">
      <c r="A17" s="4" t="s">
        <v>1008</v>
      </c>
      <c r="F17" s="5" t="n">
        <v>2</v>
      </c>
    </row>
    <row r="18" spans="1:7">
      <c r="A18" s="4" t="s">
        <v>1005</v>
      </c>
      <c r="C18" s="4" t="s">
        <v>567</v>
      </c>
      <c r="F18" s="4" t="s">
        <v>750</v>
      </c>
    </row>
    <row r="19" spans="1:7">
      <c r="A19" s="4" t="s">
        <v>1009</v>
      </c>
      <c r="C19" s="4" t="s">
        <v>643</v>
      </c>
      <c r="E19" s="4" t="s">
        <v>670</v>
      </c>
    </row>
    <row r="20" spans="1:7">
      <c r="A20" s="4" t="s">
        <v>1006</v>
      </c>
      <c r="C20" s="6" t="n">
        <v>2500000</v>
      </c>
      <c r="E20" s="6" t="n">
        <v>34000000</v>
      </c>
      <c r="F20" s="6" t="n">
        <v>34000000</v>
      </c>
      <c r="G20" s="6" t="n">
        <v>2500000</v>
      </c>
    </row>
    <row r="21" spans="1:7">
      <c r="A21" s="4" t="s">
        <v>1010</v>
      </c>
      <c r="C21" s="4" t="s">
        <v>707</v>
      </c>
      <c r="E21" s="4" t="s">
        <v>707</v>
      </c>
      <c r="F21" s="4" t="s">
        <v>707</v>
      </c>
    </row>
    <row r="22" spans="1:7">
      <c r="A22" s="4" t="s">
        <v>1011</v>
      </c>
    </row>
    <row r="23" spans="1:7">
      <c r="A23" s="3" t="s">
        <v>998</v>
      </c>
    </row>
    <row r="24" spans="1:7">
      <c r="A24" s="4" t="s">
        <v>811</v>
      </c>
      <c r="D24" s="4" t="s">
        <v>975</v>
      </c>
      <c r="G24" s="4" t="s">
        <v>975</v>
      </c>
    </row>
    <row r="25" spans="1:7">
      <c r="A25" s="4" t="s">
        <v>809</v>
      </c>
      <c r="D25" s="6" t="n">
        <v>15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2</v>
      </c>
      <c r="B1" s="2" t="s">
        <v>125</v>
      </c>
      <c r="C1" s="2" t="s">
        <v>1</v>
      </c>
    </row>
    <row r="2" spans="1:5">
      <c r="B2" s="2" t="s">
        <v>229</v>
      </c>
      <c r="C2" s="2" t="s">
        <v>70</v>
      </c>
      <c r="D2" s="2" t="s">
        <v>71</v>
      </c>
      <c r="E2" s="2" t="s">
        <v>72</v>
      </c>
    </row>
    <row r="3" spans="1:5">
      <c r="A3" s="3" t="s">
        <v>332</v>
      </c>
    </row>
    <row r="4" spans="1:5">
      <c r="A4" s="4" t="s">
        <v>988</v>
      </c>
      <c r="C4" s="6" t="n">
        <v>39208619</v>
      </c>
      <c r="E4" s="6" t="n">
        <v>36304276</v>
      </c>
    </row>
    <row r="5" spans="1:5">
      <c r="A5" s="4" t="s">
        <v>1013</v>
      </c>
      <c r="B5" s="6" t="n">
        <v>34000000</v>
      </c>
      <c r="C5" s="5" t="n">
        <v>2500000</v>
      </c>
    </row>
    <row r="6" spans="1:5">
      <c r="A6" s="4" t="s">
        <v>1014</v>
      </c>
      <c r="B6" s="5" t="n">
        <v>-1444363</v>
      </c>
      <c r="C6" s="5" t="n">
        <v>-2820682</v>
      </c>
      <c r="E6" s="5" t="n">
        <v>-3181199</v>
      </c>
    </row>
    <row r="7" spans="1:5">
      <c r="A7" s="4" t="s">
        <v>1015</v>
      </c>
      <c r="B7" s="5" t="n">
        <v>3748639</v>
      </c>
      <c r="C7" s="5" t="n">
        <v>6008491</v>
      </c>
      <c r="E7" s="5" t="n">
        <v>6085542</v>
      </c>
    </row>
    <row r="8" spans="1:5">
      <c r="A8" s="4" t="s">
        <v>927</v>
      </c>
      <c r="B8" s="6" t="n">
        <v>36304276</v>
      </c>
      <c r="C8" s="6" t="n">
        <v>44896428</v>
      </c>
      <c r="D8" s="7" t="n">
        <v>6448968</v>
      </c>
      <c r="E8" s="6" t="n">
        <v>39208619</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016</v>
      </c>
      <c r="B1" s="2" t="s">
        <v>655</v>
      </c>
      <c r="C1" s="2" t="s">
        <v>177</v>
      </c>
      <c r="D1" s="2" t="s">
        <v>178</v>
      </c>
      <c r="E1" s="2" t="s">
        <v>179</v>
      </c>
    </row>
    <row r="2" spans="1:5">
      <c r="A2" s="3" t="s">
        <v>1017</v>
      </c>
    </row>
    <row r="3" spans="1:5">
      <c r="A3" s="4" t="s">
        <v>656</v>
      </c>
      <c r="B3" s="5" t="n">
        <v>1</v>
      </c>
      <c r="C3" s="5" t="n">
        <v>1</v>
      </c>
      <c r="E3" s="5" t="n">
        <v>1</v>
      </c>
    </row>
    <row r="4" spans="1:5">
      <c r="A4" s="4" t="s">
        <v>1018</v>
      </c>
      <c r="D4" s="5" t="n">
        <v>1</v>
      </c>
    </row>
    <row r="5" spans="1:5">
      <c r="A5" s="4" t="s">
        <v>1019</v>
      </c>
    </row>
    <row r="6" spans="1:5">
      <c r="A6" s="3" t="s">
        <v>1017</v>
      </c>
    </row>
    <row r="7" spans="1:5">
      <c r="A7" s="4" t="s">
        <v>1020</v>
      </c>
      <c r="D7" s="4" t="s">
        <v>57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21</v>
      </c>
      <c r="B1" s="2" t="s">
        <v>125</v>
      </c>
      <c r="C1" s="2" t="s">
        <v>1</v>
      </c>
    </row>
    <row r="2" spans="1:6">
      <c r="B2" s="2" t="s">
        <v>229</v>
      </c>
      <c r="C2" s="2" t="s">
        <v>70</v>
      </c>
      <c r="D2" s="2" t="s">
        <v>71</v>
      </c>
      <c r="E2" s="2" t="s">
        <v>72</v>
      </c>
      <c r="F2" s="2" t="s">
        <v>229</v>
      </c>
    </row>
    <row r="3" spans="1:6">
      <c r="A3" s="3" t="s">
        <v>1017</v>
      </c>
    </row>
    <row r="4" spans="1:6">
      <c r="A4" s="4" t="s">
        <v>131</v>
      </c>
      <c r="B4" s="6" t="n">
        <v>5185822</v>
      </c>
      <c r="C4" s="6" t="n">
        <v>97770167</v>
      </c>
      <c r="D4" s="7" t="n">
        <v>14043806</v>
      </c>
      <c r="E4" s="6" t="n">
        <v>1338592</v>
      </c>
      <c r="F4" s="6" t="n">
        <v>7389371</v>
      </c>
    </row>
    <row r="5" spans="1:6">
      <c r="A5" s="3" t="s">
        <v>1022</v>
      </c>
    </row>
    <row r="6" spans="1:6">
      <c r="A6" s="4" t="s">
        <v>132</v>
      </c>
      <c r="B6" s="5" t="n">
        <v>3785865</v>
      </c>
      <c r="C6" s="5" t="n">
        <v>61914502</v>
      </c>
      <c r="D6" s="5" t="n">
        <v>8893462</v>
      </c>
      <c r="E6" s="5" t="n">
        <v>4251451</v>
      </c>
      <c r="F6" s="5" t="n">
        <v>4957647</v>
      </c>
    </row>
    <row r="7" spans="1:6">
      <c r="A7" s="4" t="s">
        <v>135</v>
      </c>
      <c r="B7" s="5" t="n">
        <v>15415780</v>
      </c>
      <c r="C7" s="5" t="n">
        <v>11817255</v>
      </c>
      <c r="D7" s="5" t="n">
        <v>1697442</v>
      </c>
      <c r="E7" s="5" t="n">
        <v>19594484</v>
      </c>
    </row>
    <row r="8" spans="1:6">
      <c r="A8" s="4" t="s">
        <v>136</v>
      </c>
      <c r="B8" s="5" t="n">
        <v>4539473</v>
      </c>
      <c r="C8" s="5" t="n">
        <v>34112212</v>
      </c>
      <c r="D8" s="5" t="n">
        <v>4899913</v>
      </c>
      <c r="E8" s="5" t="n">
        <v>5570169</v>
      </c>
    </row>
    <row r="9" spans="1:6">
      <c r="A9" s="4" t="s">
        <v>1023</v>
      </c>
      <c r="C9" s="5" t="n">
        <v>81923516</v>
      </c>
    </row>
    <row r="10" spans="1:6">
      <c r="A10" s="4" t="s">
        <v>137</v>
      </c>
      <c r="B10" s="5" t="n">
        <v>40132709</v>
      </c>
      <c r="C10" s="5" t="n">
        <v>81923516</v>
      </c>
      <c r="D10" s="5" t="n">
        <v>11767577</v>
      </c>
      <c r="E10" s="5" t="n">
        <v>43507856</v>
      </c>
    </row>
    <row r="11" spans="1:6">
      <c r="A11" s="4" t="s">
        <v>141</v>
      </c>
      <c r="C11" s="5" t="n">
        <v>588147</v>
      </c>
      <c r="D11" s="5" t="n">
        <v>84482</v>
      </c>
      <c r="E11" s="5" t="n">
        <v>3793418</v>
      </c>
    </row>
    <row r="12" spans="1:6">
      <c r="A12" s="4" t="s">
        <v>138</v>
      </c>
      <c r="C12" s="5" t="n">
        <v>8932439</v>
      </c>
      <c r="D12" s="5" t="n">
        <v>1283065</v>
      </c>
    </row>
    <row r="13" spans="1:6">
      <c r="A13" s="4" t="s">
        <v>139</v>
      </c>
      <c r="C13" s="5" t="n">
        <v>17430825</v>
      </c>
      <c r="D13" s="5" t="n">
        <v>2503781</v>
      </c>
    </row>
    <row r="14" spans="1:6">
      <c r="A14" s="4" t="s">
        <v>1024</v>
      </c>
      <c r="B14" s="5" t="n">
        <v>63873827</v>
      </c>
      <c r="C14" s="5" t="n">
        <v>216130749</v>
      </c>
      <c r="E14" s="5" t="n">
        <v>72923960</v>
      </c>
    </row>
    <row r="15" spans="1:6">
      <c r="A15" s="4" t="s">
        <v>141</v>
      </c>
      <c r="C15" s="5" t="n">
        <v>588147</v>
      </c>
      <c r="D15" s="5" t="n">
        <v>84482</v>
      </c>
      <c r="E15" s="5" t="n">
        <v>3793418</v>
      </c>
    </row>
    <row r="16" spans="1:6">
      <c r="A16" s="4" t="s">
        <v>142</v>
      </c>
      <c r="B16" s="5" t="n">
        <v>-58688005</v>
      </c>
      <c r="C16" s="5" t="n">
        <v>-117772435</v>
      </c>
      <c r="D16" s="7" t="n">
        <v>-16916952</v>
      </c>
      <c r="E16" s="5" t="n">
        <v>-67791950</v>
      </c>
      <c r="F16" s="6" t="n">
        <v>-71672357</v>
      </c>
    </row>
    <row r="17" spans="1:6">
      <c r="A17" s="4" t="s">
        <v>1025</v>
      </c>
    </row>
    <row r="18" spans="1:6">
      <c r="A18" s="3" t="s">
        <v>1017</v>
      </c>
    </row>
    <row r="19" spans="1:6">
      <c r="A19" s="4" t="s">
        <v>131</v>
      </c>
      <c r="C19" s="5" t="n">
        <v>82376727</v>
      </c>
    </row>
    <row r="20" spans="1:6">
      <c r="A20" s="3" t="s">
        <v>1022</v>
      </c>
    </row>
    <row r="21" spans="1:6">
      <c r="A21" s="4" t="s">
        <v>132</v>
      </c>
      <c r="C21" s="5" t="n">
        <v>50365985</v>
      </c>
    </row>
    <row r="22" spans="1:6">
      <c r="A22" s="4" t="s">
        <v>136</v>
      </c>
      <c r="C22" s="5" t="n">
        <v>27859200</v>
      </c>
    </row>
    <row r="23" spans="1:6">
      <c r="A23" s="4" t="s">
        <v>1024</v>
      </c>
      <c r="C23" s="5" t="n">
        <v>78225185</v>
      </c>
    </row>
    <row r="24" spans="1:6">
      <c r="A24" s="4" t="s">
        <v>142</v>
      </c>
      <c r="C24" s="5" t="n">
        <v>4151542</v>
      </c>
    </row>
    <row r="25" spans="1:6">
      <c r="A25" s="4" t="s">
        <v>1026</v>
      </c>
    </row>
    <row r="26" spans="1:6">
      <c r="A26" s="3" t="s">
        <v>1017</v>
      </c>
    </row>
    <row r="27" spans="1:6">
      <c r="A27" s="4" t="s">
        <v>131</v>
      </c>
      <c r="B27" s="5" t="n">
        <v>5185822</v>
      </c>
      <c r="C27" s="5" t="n">
        <v>15393440</v>
      </c>
      <c r="E27" s="5" t="n">
        <v>1338592</v>
      </c>
    </row>
    <row r="28" spans="1:6">
      <c r="A28" s="3" t="s">
        <v>1022</v>
      </c>
    </row>
    <row r="29" spans="1:6">
      <c r="A29" s="4" t="s">
        <v>132</v>
      </c>
      <c r="B29" s="5" t="n">
        <v>3785865</v>
      </c>
      <c r="C29" s="5" t="n">
        <v>11548517</v>
      </c>
      <c r="E29" s="5" t="n">
        <v>4251451</v>
      </c>
    </row>
    <row r="30" spans="1:6">
      <c r="A30" s="4" t="s">
        <v>135</v>
      </c>
      <c r="B30" s="5" t="n">
        <v>15415780</v>
      </c>
      <c r="C30" s="5" t="n">
        <v>11817255</v>
      </c>
      <c r="E30" s="5" t="n">
        <v>19594484</v>
      </c>
    </row>
    <row r="31" spans="1:6">
      <c r="A31" s="4" t="s">
        <v>136</v>
      </c>
      <c r="B31" s="5" t="n">
        <v>4539473</v>
      </c>
      <c r="C31" s="5" t="n">
        <v>6253012</v>
      </c>
      <c r="E31" s="5" t="n">
        <v>5570169</v>
      </c>
    </row>
    <row r="32" spans="1:6">
      <c r="A32" s="4" t="s">
        <v>137</v>
      </c>
      <c r="B32" s="5" t="n">
        <v>40132709</v>
      </c>
      <c r="E32" s="5" t="n">
        <v>43507856</v>
      </c>
    </row>
    <row r="33" spans="1:6">
      <c r="A33" s="4" t="s">
        <v>141</v>
      </c>
      <c r="C33" s="5" t="n">
        <v>588147</v>
      </c>
      <c r="E33" s="5" t="n">
        <v>3793418</v>
      </c>
    </row>
    <row r="34" spans="1:6">
      <c r="A34" s="4" t="s">
        <v>138</v>
      </c>
      <c r="C34" s="5" t="n">
        <v>8932439</v>
      </c>
    </row>
    <row r="35" spans="1:6">
      <c r="A35" s="4" t="s">
        <v>139</v>
      </c>
      <c r="C35" s="5" t="n">
        <v>17430825</v>
      </c>
    </row>
    <row r="36" spans="1:6">
      <c r="A36" s="4" t="s">
        <v>1024</v>
      </c>
      <c r="B36" s="5" t="n">
        <v>63873827</v>
      </c>
      <c r="C36" s="5" t="n">
        <v>55982048</v>
      </c>
      <c r="E36" s="5" t="n">
        <v>72923960</v>
      </c>
    </row>
    <row r="37" spans="1:6">
      <c r="A37" s="4" t="s">
        <v>141</v>
      </c>
      <c r="C37" s="5" t="n">
        <v>588147</v>
      </c>
      <c r="E37" s="5" t="n">
        <v>3793418</v>
      </c>
    </row>
    <row r="38" spans="1:6">
      <c r="A38" s="4" t="s">
        <v>142</v>
      </c>
      <c r="B38" s="6" t="n">
        <v>-58688005</v>
      </c>
      <c r="C38" s="6" t="n">
        <v>-40000461</v>
      </c>
      <c r="E38" s="6" t="n">
        <v>-67791950</v>
      </c>
    </row>
  </sheetData>
  <mergeCells count="2">
    <mergeCell ref="A1:A2"/>
    <mergeCell ref="C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0"/>
    <col customWidth="1" max="6" min="6" width="30"/>
    <col customWidth="1" max="7" min="7" width="20"/>
    <col customWidth="1" max="8" min="8" width="30"/>
    <col customWidth="1" max="9" min="9" width="20"/>
    <col customWidth="1" max="10" min="10" width="30"/>
    <col customWidth="1" max="11" min="11" width="30"/>
    <col customWidth="1" max="12" min="12" width="37"/>
    <col customWidth="1" max="13" min="13" width="37"/>
    <col customWidth="1" max="14" min="14" width="27"/>
    <col customWidth="1" max="15" min="15" width="37"/>
    <col customWidth="1" max="16" min="16" width="27"/>
    <col customWidth="1" max="17" min="17" width="20"/>
    <col customWidth="1" max="18" min="18" width="20"/>
  </cols>
  <sheetData>
    <row r="1" spans="1:18">
      <c r="A1" s="1" t="s">
        <v>1027</v>
      </c>
      <c r="B1" s="2" t="s">
        <v>1028</v>
      </c>
      <c r="C1" s="2" t="s">
        <v>1029</v>
      </c>
      <c r="D1" s="2" t="s">
        <v>1030</v>
      </c>
      <c r="E1" s="2" t="s">
        <v>1031</v>
      </c>
      <c r="F1" s="2" t="s">
        <v>1032</v>
      </c>
      <c r="G1" s="2" t="s">
        <v>1033</v>
      </c>
      <c r="H1" s="2" t="s">
        <v>1034</v>
      </c>
      <c r="I1" s="2" t="s">
        <v>1035</v>
      </c>
      <c r="J1" s="2" t="s">
        <v>1036</v>
      </c>
      <c r="K1" s="2" t="s">
        <v>1037</v>
      </c>
      <c r="L1" s="2" t="s">
        <v>1038</v>
      </c>
      <c r="M1" s="2" t="s">
        <v>1039</v>
      </c>
      <c r="N1" s="2" t="s">
        <v>114</v>
      </c>
      <c r="O1" s="2" t="s">
        <v>1040</v>
      </c>
      <c r="P1" s="2" t="s">
        <v>112</v>
      </c>
      <c r="Q1" s="2" t="s">
        <v>1041</v>
      </c>
      <c r="R1" s="2" t="s">
        <v>1042</v>
      </c>
    </row>
    <row r="2" spans="1:18">
      <c r="A2" s="3" t="s">
        <v>496</v>
      </c>
    </row>
    <row r="3" spans="1:18">
      <c r="A3" s="4" t="s">
        <v>1043</v>
      </c>
      <c r="N3" s="6" t="n">
        <v>877321</v>
      </c>
    </row>
    <row r="4" spans="1:18">
      <c r="A4" s="4" t="s">
        <v>1044</v>
      </c>
    </row>
    <row r="5" spans="1:18">
      <c r="A5" s="3" t="s">
        <v>496</v>
      </c>
    </row>
    <row r="6" spans="1:18">
      <c r="A6" s="4" t="s">
        <v>1043</v>
      </c>
      <c r="N6" s="6" t="n">
        <v>6753771</v>
      </c>
    </row>
    <row r="7" spans="1:18">
      <c r="A7" s="4" t="s">
        <v>503</v>
      </c>
    </row>
    <row r="8" spans="1:18">
      <c r="A8" s="3" t="s">
        <v>496</v>
      </c>
    </row>
    <row r="9" spans="1:18">
      <c r="A9" s="4" t="s">
        <v>1045</v>
      </c>
      <c r="L9" s="5" t="n">
        <v>50000</v>
      </c>
      <c r="M9" s="5" t="n">
        <v>70000</v>
      </c>
      <c r="N9" s="5" t="n">
        <v>1053150</v>
      </c>
      <c r="O9" s="5" t="n">
        <v>1053150</v>
      </c>
    </row>
    <row r="10" spans="1:18">
      <c r="A10" s="4" t="s">
        <v>1046</v>
      </c>
      <c r="L10" s="8" t="n">
        <v>2.35</v>
      </c>
      <c r="M10" s="8" t="n">
        <v>0.5</v>
      </c>
      <c r="O10" s="8" t="n">
        <v>0.58</v>
      </c>
    </row>
    <row r="11" spans="1:18">
      <c r="A11" s="4" t="s">
        <v>1047</v>
      </c>
      <c r="H11" s="5" t="n">
        <v>1772584</v>
      </c>
      <c r="N11" s="5" t="n">
        <v>1901752</v>
      </c>
      <c r="O11" s="5" t="n">
        <v>1901752</v>
      </c>
    </row>
    <row r="12" spans="1:18">
      <c r="A12" s="4" t="s">
        <v>1048</v>
      </c>
      <c r="H12" s="5" t="n">
        <v>1215114</v>
      </c>
    </row>
    <row r="13" spans="1:18">
      <c r="A13" s="4" t="s">
        <v>1049</v>
      </c>
      <c r="P13" s="6" t="n">
        <v>331885</v>
      </c>
    </row>
    <row r="14" spans="1:18">
      <c r="A14" s="4" t="s">
        <v>1050</v>
      </c>
      <c r="M14" s="4" t="s">
        <v>1051</v>
      </c>
    </row>
    <row r="15" spans="1:18">
      <c r="A15" s="4" t="s">
        <v>1052</v>
      </c>
    </row>
    <row r="16" spans="1:18">
      <c r="A16" s="3" t="s">
        <v>496</v>
      </c>
    </row>
    <row r="17" spans="1:18">
      <c r="A17" s="4" t="s">
        <v>1047</v>
      </c>
      <c r="I17" s="5" t="n">
        <v>129168</v>
      </c>
    </row>
    <row r="18" spans="1:18">
      <c r="A18" s="4" t="s">
        <v>1053</v>
      </c>
    </row>
    <row r="19" spans="1:18">
      <c r="A19" s="3" t="s">
        <v>496</v>
      </c>
    </row>
    <row r="20" spans="1:18">
      <c r="A20" s="4" t="s">
        <v>1054</v>
      </c>
      <c r="E20" s="4" t="s">
        <v>777</v>
      </c>
      <c r="F20" s="4" t="s">
        <v>777</v>
      </c>
      <c r="H20" s="4" t="s">
        <v>777</v>
      </c>
      <c r="K20" s="4" t="s">
        <v>777</v>
      </c>
    </row>
    <row r="21" spans="1:18">
      <c r="A21" s="4" t="s">
        <v>1055</v>
      </c>
      <c r="E21" s="4" t="s">
        <v>630</v>
      </c>
      <c r="F21" s="4" t="s">
        <v>630</v>
      </c>
      <c r="H21" s="4" t="s">
        <v>630</v>
      </c>
      <c r="K21" s="4" t="s">
        <v>630</v>
      </c>
    </row>
    <row r="22" spans="1:18">
      <c r="A22" s="4" t="s">
        <v>1056</v>
      </c>
      <c r="K22" s="4" t="s">
        <v>921</v>
      </c>
    </row>
    <row r="23" spans="1:18">
      <c r="A23" s="4" t="s">
        <v>1045</v>
      </c>
      <c r="E23" s="5" t="n">
        <v>20000</v>
      </c>
      <c r="F23" s="5" t="n">
        <v>50000</v>
      </c>
      <c r="G23" s="5" t="n">
        <v>1772584</v>
      </c>
      <c r="H23" s="5" t="n">
        <v>690000</v>
      </c>
      <c r="K23" s="5" t="n">
        <v>900000</v>
      </c>
    </row>
    <row r="24" spans="1:18">
      <c r="A24" s="4" t="s">
        <v>1046</v>
      </c>
      <c r="E24" s="14" t="n">
        <v>0.532</v>
      </c>
      <c r="F24" s="13" t="n">
        <v>0.4868</v>
      </c>
      <c r="H24" s="14" t="n">
        <v>0.578</v>
      </c>
      <c r="K24" s="14" t="n">
        <v>1.705</v>
      </c>
    </row>
    <row r="25" spans="1:18">
      <c r="A25" s="4" t="s">
        <v>1057</v>
      </c>
      <c r="E25" s="4" t="s">
        <v>921</v>
      </c>
      <c r="F25" s="4" t="s">
        <v>921</v>
      </c>
      <c r="H25" s="4" t="s">
        <v>921</v>
      </c>
    </row>
    <row r="26" spans="1:18">
      <c r="A26" s="4" t="s">
        <v>1058</v>
      </c>
      <c r="G26" s="5" t="n">
        <v>1412336</v>
      </c>
    </row>
    <row r="27" spans="1:18">
      <c r="A27" s="4" t="s">
        <v>1059</v>
      </c>
    </row>
    <row r="28" spans="1:18">
      <c r="A28" s="3" t="s">
        <v>496</v>
      </c>
    </row>
    <row r="29" spans="1:18">
      <c r="A29" s="4" t="s">
        <v>1054</v>
      </c>
      <c r="J29" s="4" t="s">
        <v>777</v>
      </c>
    </row>
    <row r="30" spans="1:18">
      <c r="A30" s="4" t="s">
        <v>1055</v>
      </c>
      <c r="J30" s="4" t="s">
        <v>630</v>
      </c>
    </row>
    <row r="31" spans="1:18">
      <c r="A31" s="4" t="s">
        <v>1056</v>
      </c>
      <c r="J31" s="4" t="s">
        <v>921</v>
      </c>
    </row>
    <row r="32" spans="1:18">
      <c r="A32" s="4" t="s">
        <v>1045</v>
      </c>
      <c r="H32" s="5" t="n">
        <v>363150</v>
      </c>
      <c r="J32" s="5" t="n">
        <v>50000</v>
      </c>
    </row>
    <row r="33" spans="1:18">
      <c r="A33" s="4" t="s">
        <v>1046</v>
      </c>
      <c r="J33" s="8" t="n">
        <v>2.35</v>
      </c>
    </row>
    <row r="34" spans="1:18">
      <c r="A34" s="4" t="s">
        <v>1060</v>
      </c>
    </row>
    <row r="35" spans="1:18">
      <c r="A35" s="3" t="s">
        <v>496</v>
      </c>
    </row>
    <row r="36" spans="1:18">
      <c r="A36" s="4" t="s">
        <v>1061</v>
      </c>
      <c r="H36" s="4" t="s">
        <v>1062</v>
      </c>
    </row>
    <row r="37" spans="1:18">
      <c r="A37" s="4" t="s">
        <v>1063</v>
      </c>
      <c r="H37" s="5" t="n">
        <v>1452600</v>
      </c>
    </row>
    <row r="38" spans="1:18">
      <c r="A38" s="4" t="s">
        <v>506</v>
      </c>
    </row>
    <row r="39" spans="1:18">
      <c r="A39" s="3" t="s">
        <v>496</v>
      </c>
    </row>
    <row r="40" spans="1:18">
      <c r="A40" s="4" t="s">
        <v>1064</v>
      </c>
      <c r="N40" s="5" t="n">
        <v>2572584</v>
      </c>
      <c r="O40" s="5" t="n">
        <v>2572584</v>
      </c>
    </row>
    <row r="41" spans="1:18">
      <c r="A41" s="4" t="s">
        <v>1065</v>
      </c>
      <c r="H41" s="5" t="n">
        <v>557470</v>
      </c>
      <c r="N41" s="5" t="n">
        <v>1262250</v>
      </c>
      <c r="O41" s="5" t="n">
        <v>1262250</v>
      </c>
    </row>
    <row r="42" spans="1:18">
      <c r="A42" s="4" t="s">
        <v>1049</v>
      </c>
      <c r="P42" s="6" t="n">
        <v>2077009</v>
      </c>
    </row>
    <row r="43" spans="1:18">
      <c r="A43" s="4" t="s">
        <v>1050</v>
      </c>
      <c r="M43" s="4" t="s">
        <v>1066</v>
      </c>
    </row>
    <row r="44" spans="1:18">
      <c r="A44" s="3" t="s">
        <v>928</v>
      </c>
    </row>
    <row r="45" spans="1:18">
      <c r="A45" s="4" t="s">
        <v>1067</v>
      </c>
      <c r="L45" s="7" t="n">
        <v>148500</v>
      </c>
      <c r="M45" s="7" t="n">
        <v>461309</v>
      </c>
      <c r="O45" s="7" t="n">
        <v>2591875</v>
      </c>
    </row>
    <row r="46" spans="1:18">
      <c r="A46" s="4" t="s">
        <v>1068</v>
      </c>
      <c r="L46" s="5" t="n">
        <v>11252</v>
      </c>
      <c r="M46" s="5" t="n">
        <v>28456</v>
      </c>
      <c r="N46" s="5" t="n">
        <v>93496</v>
      </c>
      <c r="O46" s="5" t="n">
        <v>93496</v>
      </c>
    </row>
    <row r="47" spans="1:18">
      <c r="A47" s="4" t="s">
        <v>1069</v>
      </c>
    </row>
    <row r="48" spans="1:18">
      <c r="A48" s="3" t="s">
        <v>496</v>
      </c>
    </row>
    <row r="49" spans="1:18">
      <c r="A49" s="4" t="s">
        <v>1065</v>
      </c>
      <c r="I49" s="5" t="n">
        <v>1262250</v>
      </c>
    </row>
    <row r="50" spans="1:18">
      <c r="A50" s="4" t="s">
        <v>1070</v>
      </c>
    </row>
    <row r="51" spans="1:18">
      <c r="A51" s="3" t="s">
        <v>496</v>
      </c>
    </row>
    <row r="52" spans="1:18">
      <c r="A52" s="4" t="s">
        <v>1061</v>
      </c>
      <c r="K52" s="4" t="s">
        <v>1062</v>
      </c>
    </row>
    <row r="53" spans="1:18">
      <c r="A53" s="4" t="s">
        <v>1064</v>
      </c>
      <c r="K53" s="5" t="n">
        <v>2700000</v>
      </c>
    </row>
    <row r="54" spans="1:18">
      <c r="A54" s="4" t="s">
        <v>1071</v>
      </c>
    </row>
    <row r="55" spans="1:18">
      <c r="A55" s="3" t="s">
        <v>496</v>
      </c>
    </row>
    <row r="56" spans="1:18">
      <c r="A56" s="4" t="s">
        <v>1054</v>
      </c>
      <c r="H56" s="4" t="s">
        <v>777</v>
      </c>
    </row>
    <row r="57" spans="1:18">
      <c r="A57" s="4" t="s">
        <v>1055</v>
      </c>
      <c r="H57" s="4" t="s">
        <v>630</v>
      </c>
    </row>
    <row r="58" spans="1:18">
      <c r="A58" s="4" t="s">
        <v>1064</v>
      </c>
      <c r="H58" s="5" t="n">
        <v>800000</v>
      </c>
    </row>
    <row r="59" spans="1:18">
      <c r="A59" s="4" t="s">
        <v>1056</v>
      </c>
      <c r="H59" s="4" t="s">
        <v>921</v>
      </c>
    </row>
    <row r="60" spans="1:18">
      <c r="A60" s="4" t="s">
        <v>1072</v>
      </c>
    </row>
    <row r="61" spans="1:18">
      <c r="A61" s="3" t="s">
        <v>496</v>
      </c>
    </row>
    <row r="62" spans="1:18">
      <c r="A62" s="4" t="s">
        <v>1054</v>
      </c>
      <c r="K62" s="4" t="s">
        <v>921</v>
      </c>
    </row>
    <row r="63" spans="1:18">
      <c r="A63" s="4" t="s">
        <v>1073</v>
      </c>
    </row>
    <row r="64" spans="1:18">
      <c r="A64" s="3" t="s">
        <v>496</v>
      </c>
    </row>
    <row r="65" spans="1:18">
      <c r="A65" s="4" t="s">
        <v>1074</v>
      </c>
      <c r="Q65" s="5" t="n">
        <v>3310300</v>
      </c>
      <c r="R65" s="5" t="n">
        <v>2894000</v>
      </c>
    </row>
    <row r="66" spans="1:18">
      <c r="A66" s="4" t="s">
        <v>1075</v>
      </c>
    </row>
    <row r="67" spans="1:18">
      <c r="A67" s="3" t="s">
        <v>496</v>
      </c>
    </row>
    <row r="68" spans="1:18">
      <c r="A68" s="4" t="s">
        <v>1076</v>
      </c>
      <c r="M68" s="4" t="s">
        <v>550</v>
      </c>
    </row>
    <row r="69" spans="1:18">
      <c r="A69" s="4" t="s">
        <v>1077</v>
      </c>
    </row>
    <row r="70" spans="1:18">
      <c r="A70" s="3" t="s">
        <v>496</v>
      </c>
    </row>
    <row r="71" spans="1:18">
      <c r="A71" s="4" t="s">
        <v>1054</v>
      </c>
      <c r="M71" s="4" t="s">
        <v>921</v>
      </c>
    </row>
    <row r="72" spans="1:18">
      <c r="A72" s="4" t="s">
        <v>1078</v>
      </c>
    </row>
    <row r="73" spans="1:18">
      <c r="A73" s="3" t="s">
        <v>496</v>
      </c>
    </row>
    <row r="74" spans="1:18">
      <c r="A74" s="4" t="s">
        <v>1054</v>
      </c>
      <c r="M74" s="4" t="s">
        <v>777</v>
      </c>
    </row>
    <row r="75" spans="1:18">
      <c r="A75" s="4" t="s">
        <v>1079</v>
      </c>
    </row>
    <row r="76" spans="1:18">
      <c r="A76" s="3" t="s">
        <v>496</v>
      </c>
    </row>
    <row r="77" spans="1:18">
      <c r="A77" s="4" t="s">
        <v>1074</v>
      </c>
      <c r="C77" s="5" t="n">
        <v>5726763</v>
      </c>
      <c r="D77" s="5" t="n">
        <v>336307</v>
      </c>
    </row>
    <row r="78" spans="1:18">
      <c r="A78" s="4" t="s">
        <v>1080</v>
      </c>
      <c r="D78" s="4" t="s">
        <v>1081</v>
      </c>
    </row>
    <row r="79" spans="1:18">
      <c r="A79" s="4" t="s">
        <v>1082</v>
      </c>
      <c r="D79" s="5" t="n">
        <v>336307</v>
      </c>
    </row>
    <row r="80" spans="1:18">
      <c r="A80" s="4" t="s">
        <v>1076</v>
      </c>
      <c r="C80" s="4" t="s">
        <v>550</v>
      </c>
      <c r="D80" s="4" t="s">
        <v>550</v>
      </c>
    </row>
    <row r="81" spans="1:18">
      <c r="A81" s="4" t="s">
        <v>1083</v>
      </c>
    </row>
    <row r="82" spans="1:18">
      <c r="A82" s="3" t="s">
        <v>496</v>
      </c>
    </row>
    <row r="83" spans="1:18">
      <c r="A83" s="4" t="s">
        <v>1076</v>
      </c>
      <c r="M83" s="4" t="s">
        <v>550</v>
      </c>
    </row>
    <row r="84" spans="1:18">
      <c r="A84" s="4" t="s">
        <v>1084</v>
      </c>
    </row>
    <row r="85" spans="1:18">
      <c r="A85" s="3" t="s">
        <v>496</v>
      </c>
    </row>
    <row r="86" spans="1:18">
      <c r="A86" s="4" t="s">
        <v>1055</v>
      </c>
      <c r="M86" s="4" t="s">
        <v>630</v>
      </c>
    </row>
    <row r="87" spans="1:18">
      <c r="A87" s="4" t="s">
        <v>1061</v>
      </c>
      <c r="M87" s="4" t="s">
        <v>1062</v>
      </c>
    </row>
    <row r="88" spans="1:18">
      <c r="A88" s="4" t="s">
        <v>1085</v>
      </c>
    </row>
    <row r="89" spans="1:18">
      <c r="A89" s="3" t="s">
        <v>496</v>
      </c>
    </row>
    <row r="90" spans="1:18">
      <c r="A90" s="4" t="s">
        <v>1054</v>
      </c>
      <c r="M90" s="4" t="s">
        <v>921</v>
      </c>
    </row>
    <row r="91" spans="1:18">
      <c r="A91" s="4" t="s">
        <v>1086</v>
      </c>
    </row>
    <row r="92" spans="1:18">
      <c r="A92" s="3" t="s">
        <v>496</v>
      </c>
    </row>
    <row r="93" spans="1:18">
      <c r="A93" s="4" t="s">
        <v>1054</v>
      </c>
      <c r="M93" s="4" t="s">
        <v>777</v>
      </c>
    </row>
    <row r="94" spans="1:18">
      <c r="A94" s="4" t="s">
        <v>1087</v>
      </c>
    </row>
    <row r="95" spans="1:18">
      <c r="A95" s="3" t="s">
        <v>496</v>
      </c>
    </row>
    <row r="96" spans="1:18">
      <c r="A96" s="4" t="s">
        <v>1054</v>
      </c>
      <c r="M96" s="4" t="s">
        <v>921</v>
      </c>
    </row>
    <row r="97" spans="1:18">
      <c r="A97" s="4" t="s">
        <v>1088</v>
      </c>
    </row>
    <row r="98" spans="1:18">
      <c r="A98" s="3" t="s">
        <v>496</v>
      </c>
    </row>
    <row r="99" spans="1:18">
      <c r="A99" s="4" t="s">
        <v>1080</v>
      </c>
      <c r="B99" s="4" t="s">
        <v>1081</v>
      </c>
    </row>
    <row r="100" spans="1:18">
      <c r="A100" s="4" t="s">
        <v>1089</v>
      </c>
      <c r="B100" s="5" t="n">
        <v>6965846</v>
      </c>
    </row>
    <row r="101" spans="1:18">
      <c r="A101" s="4" t="s">
        <v>1090</v>
      </c>
    </row>
    <row r="102" spans="1:18">
      <c r="A102" s="3" t="s">
        <v>496</v>
      </c>
    </row>
    <row r="103" spans="1:18">
      <c r="A103" s="4" t="s">
        <v>1089</v>
      </c>
      <c r="P103" s="5" t="n">
        <v>742381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s>
  <sheetData>
    <row r="1" spans="1:5">
      <c r="A1" s="1" t="s">
        <v>1091</v>
      </c>
      <c r="B1" s="2" t="s">
        <v>710</v>
      </c>
      <c r="C1" s="2" t="s">
        <v>125</v>
      </c>
      <c r="D1" s="2" t="s">
        <v>1</v>
      </c>
    </row>
    <row r="2" spans="1:5">
      <c r="B2" s="2" t="s">
        <v>1092</v>
      </c>
      <c r="C2" s="2" t="s">
        <v>177</v>
      </c>
      <c r="D2" s="2" t="s">
        <v>178</v>
      </c>
      <c r="E2" s="2" t="s">
        <v>179</v>
      </c>
    </row>
    <row r="3" spans="1:5">
      <c r="A3" s="3" t="s">
        <v>1093</v>
      </c>
    </row>
    <row r="4" spans="1:5">
      <c r="A4" s="4" t="s">
        <v>1094</v>
      </c>
      <c r="C4" s="5" t="n">
        <v>2451067</v>
      </c>
      <c r="D4" s="5" t="n">
        <v>1142212</v>
      </c>
      <c r="E4" s="5" t="n">
        <v>2377067</v>
      </c>
    </row>
    <row r="5" spans="1:5">
      <c r="A5" s="4" t="s">
        <v>1045</v>
      </c>
      <c r="C5" s="5" t="n">
        <v>50000</v>
      </c>
      <c r="D5" s="5" t="n">
        <v>70000</v>
      </c>
      <c r="E5" s="5" t="n">
        <v>1053150</v>
      </c>
    </row>
    <row r="6" spans="1:5">
      <c r="A6" s="4" t="s">
        <v>1095</v>
      </c>
      <c r="E6" s="5" t="n">
        <v>-119792</v>
      </c>
    </row>
    <row r="7" spans="1:5">
      <c r="A7" s="4" t="s">
        <v>1096</v>
      </c>
      <c r="C7" s="5" t="n">
        <v>-50000</v>
      </c>
      <c r="D7" s="5" t="n">
        <v>-809712</v>
      </c>
      <c r="E7" s="5" t="n">
        <v>-123438</v>
      </c>
    </row>
    <row r="8" spans="1:5">
      <c r="A8" s="4" t="s">
        <v>1097</v>
      </c>
      <c r="B8" s="5" t="n">
        <v>-1772584</v>
      </c>
      <c r="E8" s="5" t="n">
        <v>-1901752</v>
      </c>
    </row>
    <row r="9" spans="1:5">
      <c r="A9" s="4" t="s">
        <v>1098</v>
      </c>
      <c r="C9" s="5" t="n">
        <v>-74000</v>
      </c>
      <c r="E9" s="5" t="n">
        <v>-143023</v>
      </c>
    </row>
    <row r="10" spans="1:5">
      <c r="A10" s="4" t="s">
        <v>1099</v>
      </c>
      <c r="C10" s="5" t="n">
        <v>2377067</v>
      </c>
      <c r="D10" s="5" t="n">
        <v>402500</v>
      </c>
      <c r="E10" s="5" t="n">
        <v>1142212</v>
      </c>
    </row>
    <row r="11" spans="1:5">
      <c r="A11" s="4" t="s">
        <v>1100</v>
      </c>
      <c r="D11" s="5" t="n">
        <v>402500</v>
      </c>
    </row>
    <row r="12" spans="1:5">
      <c r="A12" s="4" t="s">
        <v>1101</v>
      </c>
      <c r="D12" s="5" t="n">
        <v>122082</v>
      </c>
    </row>
    <row r="13" spans="1:5">
      <c r="A13" s="3" t="s">
        <v>1102</v>
      </c>
    </row>
    <row r="14" spans="1:5">
      <c r="A14" s="4" t="s">
        <v>1103</v>
      </c>
      <c r="C14" s="8" t="n">
        <v>2.21</v>
      </c>
      <c r="D14" s="8" t="n">
        <v>0.67</v>
      </c>
      <c r="E14" s="8" t="n">
        <v>2.18</v>
      </c>
    </row>
    <row r="15" spans="1:5">
      <c r="A15" s="4" t="s">
        <v>1104</v>
      </c>
      <c r="C15" s="10" t="n">
        <v>2.35</v>
      </c>
      <c r="D15" s="10" t="n">
        <v>0.5</v>
      </c>
      <c r="E15" s="10" t="n">
        <v>0.58</v>
      </c>
    </row>
    <row r="16" spans="1:5">
      <c r="A16" s="4" t="s">
        <v>1105</v>
      </c>
      <c r="E16" s="10" t="n">
        <v>1.77</v>
      </c>
    </row>
    <row r="17" spans="1:5">
      <c r="A17" s="4" t="s">
        <v>1106</v>
      </c>
      <c r="C17" s="10" t="n">
        <v>1.71</v>
      </c>
      <c r="D17" s="10" t="n">
        <v>0.61</v>
      </c>
      <c r="E17" s="10" t="n">
        <v>1.71</v>
      </c>
    </row>
    <row r="18" spans="1:5">
      <c r="A18" s="4" t="s">
        <v>1107</v>
      </c>
      <c r="E18" s="10" t="n">
        <v>2.13</v>
      </c>
    </row>
    <row r="19" spans="1:5">
      <c r="A19" s="4" t="s">
        <v>1108</v>
      </c>
      <c r="C19" s="10" t="n">
        <v>3.6</v>
      </c>
      <c r="E19" s="10" t="n">
        <v>3.89</v>
      </c>
    </row>
    <row r="20" spans="1:5">
      <c r="A20" s="4" t="s">
        <v>1109</v>
      </c>
      <c r="C20" s="8" t="n">
        <v>2.18</v>
      </c>
      <c r="D20" s="10" t="n">
        <v>0.75</v>
      </c>
      <c r="E20" s="8" t="n">
        <v>0.67</v>
      </c>
    </row>
    <row r="21" spans="1:5">
      <c r="A21" s="4" t="s">
        <v>1110</v>
      </c>
      <c r="D21" s="10" t="n">
        <v>0.75</v>
      </c>
    </row>
    <row r="22" spans="1:5">
      <c r="A22" s="4" t="s">
        <v>1111</v>
      </c>
      <c r="D22" s="8" t="n">
        <v>0.9</v>
      </c>
    </row>
    <row r="23" spans="1:5">
      <c r="A23" s="3" t="s">
        <v>1112</v>
      </c>
    </row>
    <row r="24" spans="1:5">
      <c r="A24" s="4" t="s">
        <v>1113</v>
      </c>
      <c r="D24" s="4" t="s">
        <v>1114</v>
      </c>
    </row>
    <row r="25" spans="1:5">
      <c r="A25" s="4" t="s">
        <v>1115</v>
      </c>
      <c r="D25" s="4" t="s">
        <v>1116</v>
      </c>
    </row>
    <row r="26" spans="1:5">
      <c r="A26" s="3" t="s">
        <v>1117</v>
      </c>
    </row>
    <row r="27" spans="1:5">
      <c r="A27" s="4" t="s">
        <v>1118</v>
      </c>
      <c r="D27" s="7" t="n">
        <v>35753</v>
      </c>
    </row>
    <row r="28" spans="1:5">
      <c r="A28" s="4" t="s">
        <v>1119</v>
      </c>
      <c r="D28" s="7" t="n">
        <v>8879</v>
      </c>
    </row>
  </sheetData>
  <mergeCells count="2">
    <mergeCell ref="A1:A2"/>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1120</v>
      </c>
      <c r="B1" s="2" t="s">
        <v>1</v>
      </c>
    </row>
    <row r="2" spans="1:2">
      <c r="B2" s="2" t="s">
        <v>1121</v>
      </c>
    </row>
    <row r="3" spans="1:2">
      <c r="A3" s="4" t="s">
        <v>1122</v>
      </c>
    </row>
    <row r="4" spans="1:2">
      <c r="A4" s="3" t="s">
        <v>1123</v>
      </c>
    </row>
    <row r="5" spans="1:2">
      <c r="A5" s="4" t="s">
        <v>1124</v>
      </c>
      <c r="B5" s="5" t="n">
        <v>62500</v>
      </c>
    </row>
    <row r="6" spans="1:2">
      <c r="A6" s="4" t="s">
        <v>1125</v>
      </c>
      <c r="B6" s="8" t="n">
        <v>1.71</v>
      </c>
    </row>
    <row r="7" spans="1:2">
      <c r="A7" s="4" t="s">
        <v>1126</v>
      </c>
      <c r="B7" s="4" t="s">
        <v>1127</v>
      </c>
    </row>
    <row r="8" spans="1:2">
      <c r="A8" s="3" t="s">
        <v>1128</v>
      </c>
    </row>
    <row r="9" spans="1:2">
      <c r="A9" s="4" t="s">
        <v>1124</v>
      </c>
      <c r="B9" s="5" t="n">
        <v>35416</v>
      </c>
    </row>
    <row r="10" spans="1:2">
      <c r="A10" s="4" t="s">
        <v>1125</v>
      </c>
      <c r="B10" s="8" t="n">
        <v>1.71</v>
      </c>
    </row>
    <row r="11" spans="1:2">
      <c r="A11" s="4" t="s">
        <v>1126</v>
      </c>
      <c r="B11" s="4" t="s">
        <v>1127</v>
      </c>
    </row>
    <row r="12" spans="1:2">
      <c r="A12" s="4" t="s">
        <v>1129</v>
      </c>
    </row>
    <row r="13" spans="1:2">
      <c r="A13" s="3" t="s">
        <v>1123</v>
      </c>
    </row>
    <row r="14" spans="1:2">
      <c r="A14" s="4" t="s">
        <v>1124</v>
      </c>
      <c r="B14" s="5" t="n">
        <v>320000</v>
      </c>
    </row>
    <row r="15" spans="1:2">
      <c r="A15" s="4" t="s">
        <v>1125</v>
      </c>
      <c r="B15" s="8" t="n">
        <v>0.58</v>
      </c>
    </row>
    <row r="16" spans="1:2">
      <c r="A16" s="4" t="s">
        <v>1126</v>
      </c>
      <c r="B16" s="4" t="s">
        <v>1130</v>
      </c>
    </row>
    <row r="17" spans="1:2">
      <c r="A17" s="3" t="s">
        <v>1128</v>
      </c>
    </row>
    <row r="18" spans="1:2">
      <c r="A18" s="4" t="s">
        <v>1124</v>
      </c>
      <c r="B18" s="5" t="n">
        <v>86666</v>
      </c>
    </row>
    <row r="19" spans="1:2">
      <c r="A19" s="4" t="s">
        <v>1125</v>
      </c>
      <c r="B19" s="8" t="n">
        <v>0.58</v>
      </c>
    </row>
    <row r="20" spans="1:2">
      <c r="A20" s="4" t="s">
        <v>1126</v>
      </c>
      <c r="B20" s="4" t="s">
        <v>1130</v>
      </c>
    </row>
    <row r="21" spans="1:2">
      <c r="A21" s="4" t="s">
        <v>1131</v>
      </c>
    </row>
    <row r="22" spans="1:2">
      <c r="A22" s="3" t="s">
        <v>1123</v>
      </c>
    </row>
    <row r="23" spans="1:2">
      <c r="A23" s="4" t="s">
        <v>1124</v>
      </c>
      <c r="B23" s="5" t="n">
        <v>20000</v>
      </c>
    </row>
    <row r="24" spans="1:2">
      <c r="A24" s="4" t="s">
        <v>1125</v>
      </c>
      <c r="B24" s="8" t="n">
        <v>0.53</v>
      </c>
    </row>
    <row r="25" spans="1:2">
      <c r="A25" s="4" t="s">
        <v>1126</v>
      </c>
      <c r="B25" s="4" t="s">
        <v>1132</v>
      </c>
    </row>
    <row r="26" spans="1:2">
      <c r="A26" s="4" t="s">
        <v>1133</v>
      </c>
    </row>
    <row r="27" spans="1:2">
      <c r="A27" s="3" t="s">
        <v>1123</v>
      </c>
    </row>
    <row r="28" spans="1:2">
      <c r="A28" s="4" t="s">
        <v>1124</v>
      </c>
      <c r="B28" s="5" t="n">
        <v>402500</v>
      </c>
    </row>
    <row r="29" spans="1:2">
      <c r="A29" s="4" t="s">
        <v>1125</v>
      </c>
      <c r="B29" s="8" t="n">
        <v>0.75</v>
      </c>
    </row>
    <row r="30" spans="1:2">
      <c r="A30" s="4" t="s">
        <v>1126</v>
      </c>
      <c r="B30" s="4" t="s">
        <v>1114</v>
      </c>
    </row>
    <row r="31" spans="1:2">
      <c r="A31" s="3" t="s">
        <v>1128</v>
      </c>
    </row>
    <row r="32" spans="1:2">
      <c r="A32" s="4" t="s">
        <v>1124</v>
      </c>
      <c r="B32" s="5" t="n">
        <v>122082</v>
      </c>
    </row>
    <row r="33" spans="1:2">
      <c r="A33" s="4" t="s">
        <v>1125</v>
      </c>
      <c r="B33" s="8" t="n">
        <v>0.9</v>
      </c>
    </row>
    <row r="34" spans="1:2">
      <c r="A34" s="4" t="s">
        <v>1126</v>
      </c>
      <c r="B34" s="4" t="s">
        <v>1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178</v>
      </c>
    </row>
    <row r="3" spans="1:2">
      <c r="A3" s="3" t="s">
        <v>296</v>
      </c>
    </row>
    <row r="4" spans="1:2">
      <c r="A4" s="4" t="s">
        <v>295</v>
      </c>
      <c r="B4" s="4" t="s">
        <v>2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3"/>
  </cols>
  <sheetData>
    <row r="1" spans="1:4">
      <c r="A1" s="1" t="s">
        <v>1134</v>
      </c>
      <c r="B1" s="2" t="s">
        <v>125</v>
      </c>
      <c r="C1" s="2" t="s">
        <v>1</v>
      </c>
    </row>
    <row r="2" spans="1:4">
      <c r="B2" s="2" t="s">
        <v>177</v>
      </c>
      <c r="C2" s="2" t="s">
        <v>178</v>
      </c>
      <c r="D2" s="2" t="s">
        <v>179</v>
      </c>
    </row>
    <row r="3" spans="1:4">
      <c r="A3" s="3" t="s">
        <v>1135</v>
      </c>
    </row>
    <row r="4" spans="1:4">
      <c r="A4" s="4" t="s">
        <v>1136</v>
      </c>
      <c r="B4" s="4" t="s">
        <v>1137</v>
      </c>
      <c r="C4" s="4" t="s">
        <v>1138</v>
      </c>
      <c r="D4" s="4" t="s">
        <v>1138</v>
      </c>
    </row>
    <row r="5" spans="1:4">
      <c r="A5" s="4" t="s">
        <v>1139</v>
      </c>
      <c r="B5" s="4" t="s">
        <v>812</v>
      </c>
      <c r="D5" s="4" t="s">
        <v>1140</v>
      </c>
    </row>
    <row r="6" spans="1:4">
      <c r="A6" s="4" t="s">
        <v>1141</v>
      </c>
      <c r="B6" s="4" t="s">
        <v>1142</v>
      </c>
      <c r="C6" s="4" t="s">
        <v>1142</v>
      </c>
    </row>
    <row r="7" spans="1:4">
      <c r="A7" s="4" t="s">
        <v>1143</v>
      </c>
      <c r="B7" s="4" t="s">
        <v>1144</v>
      </c>
    </row>
    <row r="8" spans="1:4">
      <c r="A8" s="4" t="s">
        <v>626</v>
      </c>
    </row>
    <row r="9" spans="1:4">
      <c r="A9" s="3" t="s">
        <v>1135</v>
      </c>
    </row>
    <row r="10" spans="1:4">
      <c r="A10" s="4" t="s">
        <v>1139</v>
      </c>
      <c r="C10" s="4" t="s">
        <v>1145</v>
      </c>
    </row>
    <row r="11" spans="1:4">
      <c r="A11" s="4" t="s">
        <v>1141</v>
      </c>
      <c r="D11" s="4" t="s">
        <v>1146</v>
      </c>
    </row>
    <row r="12" spans="1:4">
      <c r="A12" s="4" t="s">
        <v>1143</v>
      </c>
      <c r="C12" s="4" t="s">
        <v>1147</v>
      </c>
      <c r="D12" s="4" t="s">
        <v>1148</v>
      </c>
    </row>
    <row r="13" spans="1:4">
      <c r="A13" s="4" t="s">
        <v>629</v>
      </c>
    </row>
    <row r="14" spans="1:4">
      <c r="A14" s="3" t="s">
        <v>1135</v>
      </c>
    </row>
    <row r="15" spans="1:4">
      <c r="A15" s="4" t="s">
        <v>1139</v>
      </c>
      <c r="C15" s="4" t="s">
        <v>1149</v>
      </c>
    </row>
    <row r="16" spans="1:4">
      <c r="A16" s="4" t="s">
        <v>1141</v>
      </c>
      <c r="D16" s="4" t="s">
        <v>1150</v>
      </c>
    </row>
    <row r="17" spans="1:4">
      <c r="A17" s="4" t="s">
        <v>1143</v>
      </c>
      <c r="C17" s="4" t="s">
        <v>1151</v>
      </c>
      <c r="D17" s="4" t="s">
        <v>1152</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53</v>
      </c>
      <c r="B1" s="2" t="s">
        <v>125</v>
      </c>
      <c r="C1" s="2" t="s">
        <v>1</v>
      </c>
    </row>
    <row r="2" spans="1:4">
      <c r="B2" s="2" t="s">
        <v>177</v>
      </c>
      <c r="C2" s="2" t="s">
        <v>178</v>
      </c>
      <c r="D2" s="2" t="s">
        <v>179</v>
      </c>
    </row>
    <row r="3" spans="1:4">
      <c r="A3" s="4" t="s">
        <v>503</v>
      </c>
    </row>
    <row r="4" spans="1:4">
      <c r="A4" s="3" t="s">
        <v>337</v>
      </c>
    </row>
    <row r="5" spans="1:4">
      <c r="A5" s="4" t="s">
        <v>1154</v>
      </c>
      <c r="B5" s="6" t="n">
        <v>3103243</v>
      </c>
      <c r="C5" s="6" t="n">
        <v>414007</v>
      </c>
      <c r="D5" s="6" t="n">
        <v>2253210</v>
      </c>
    </row>
    <row r="6" spans="1:4">
      <c r="A6" s="4" t="s">
        <v>1155</v>
      </c>
    </row>
    <row r="7" spans="1:4">
      <c r="A7" s="3" t="s">
        <v>337</v>
      </c>
    </row>
    <row r="8" spans="1:4">
      <c r="A8" s="4" t="s">
        <v>1154</v>
      </c>
      <c r="B8" s="5" t="n">
        <v>476994</v>
      </c>
      <c r="C8" s="5" t="n">
        <v>68016</v>
      </c>
      <c r="D8" s="5" t="n">
        <v>157355</v>
      </c>
    </row>
    <row r="9" spans="1:4">
      <c r="A9" s="4" t="s">
        <v>1156</v>
      </c>
    </row>
    <row r="10" spans="1:4">
      <c r="A10" s="3" t="s">
        <v>337</v>
      </c>
    </row>
    <row r="11" spans="1:4">
      <c r="A11" s="4" t="s">
        <v>1154</v>
      </c>
      <c r="B11" s="5" t="n">
        <v>272568</v>
      </c>
      <c r="D11" s="5" t="n">
        <v>70915</v>
      </c>
    </row>
    <row r="12" spans="1:4">
      <c r="A12" s="4" t="s">
        <v>1157</v>
      </c>
    </row>
    <row r="13" spans="1:4">
      <c r="A13" s="3" t="s">
        <v>337</v>
      </c>
    </row>
    <row r="14" spans="1:4">
      <c r="A14" s="4" t="s">
        <v>1154</v>
      </c>
      <c r="B14" s="5" t="n">
        <v>2353681</v>
      </c>
      <c r="C14" s="5" t="n">
        <v>345991</v>
      </c>
      <c r="D14" s="5" t="n">
        <v>2024940</v>
      </c>
    </row>
    <row r="15" spans="1:4">
      <c r="A15" s="4" t="s">
        <v>506</v>
      </c>
    </row>
    <row r="16" spans="1:4">
      <c r="A16" s="3" t="s">
        <v>337</v>
      </c>
    </row>
    <row r="17" spans="1:4">
      <c r="A17" s="4" t="s">
        <v>1154</v>
      </c>
      <c r="B17" s="5" t="n">
        <v>3682812</v>
      </c>
      <c r="C17" s="5" t="n">
        <v>4395447</v>
      </c>
      <c r="D17" s="5" t="n">
        <v>7456157</v>
      </c>
    </row>
    <row r="18" spans="1:4">
      <c r="A18" s="4" t="s">
        <v>1158</v>
      </c>
    </row>
    <row r="19" spans="1:4">
      <c r="A19" s="3" t="s">
        <v>337</v>
      </c>
    </row>
    <row r="20" spans="1:4">
      <c r="A20" s="4" t="s">
        <v>1154</v>
      </c>
      <c r="B20" s="5" t="n">
        <v>516339</v>
      </c>
      <c r="C20" s="5" t="n">
        <v>367313</v>
      </c>
      <c r="D20" s="5" t="n">
        <v>240441</v>
      </c>
    </row>
    <row r="21" spans="1:4">
      <c r="A21" s="4" t="s">
        <v>1159</v>
      </c>
    </row>
    <row r="22" spans="1:4">
      <c r="A22" s="3" t="s">
        <v>337</v>
      </c>
    </row>
    <row r="23" spans="1:4">
      <c r="A23" s="4" t="s">
        <v>1154</v>
      </c>
      <c r="B23" s="5" t="n">
        <v>258170</v>
      </c>
      <c r="D23" s="5" t="n">
        <v>96058</v>
      </c>
    </row>
    <row r="24" spans="1:4">
      <c r="A24" s="4" t="s">
        <v>1160</v>
      </c>
    </row>
    <row r="25" spans="1:4">
      <c r="A25" s="3" t="s">
        <v>337</v>
      </c>
    </row>
    <row r="26" spans="1:4">
      <c r="A26" s="4" t="s">
        <v>1154</v>
      </c>
      <c r="B26" s="6" t="n">
        <v>2908303</v>
      </c>
      <c r="C26" s="6" t="n">
        <v>4028134</v>
      </c>
      <c r="D26" s="6" t="n">
        <v>7119658</v>
      </c>
    </row>
  </sheetData>
  <mergeCells count="2">
    <mergeCell ref="A1:A2"/>
    <mergeCell ref="C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61</v>
      </c>
      <c r="B1" s="2" t="s">
        <v>710</v>
      </c>
      <c r="C1" s="2" t="s">
        <v>125</v>
      </c>
      <c r="D1" s="2" t="s">
        <v>1</v>
      </c>
    </row>
    <row r="2" spans="1:5">
      <c r="B2" s="2" t="s">
        <v>1092</v>
      </c>
      <c r="C2" s="2" t="s">
        <v>177</v>
      </c>
      <c r="D2" s="2" t="s">
        <v>178</v>
      </c>
      <c r="E2" s="2" t="s">
        <v>179</v>
      </c>
    </row>
    <row r="3" spans="1:5">
      <c r="A3" s="3" t="s">
        <v>1093</v>
      </c>
    </row>
    <row r="4" spans="1:5">
      <c r="A4" s="4" t="s">
        <v>1094</v>
      </c>
      <c r="C4" s="5" t="n">
        <v>2700000</v>
      </c>
      <c r="D4" s="5" t="n">
        <v>1795498</v>
      </c>
      <c r="E4" s="5" t="n">
        <v>2625000</v>
      </c>
    </row>
    <row r="5" spans="1:5">
      <c r="A5" s="4" t="s">
        <v>1045</v>
      </c>
      <c r="E5" s="5" t="n">
        <v>2572584</v>
      </c>
    </row>
    <row r="6" spans="1:5">
      <c r="A6" s="4" t="s">
        <v>1162</v>
      </c>
      <c r="C6" s="5" t="n">
        <v>-60000</v>
      </c>
      <c r="D6" s="5" t="n">
        <v>-693362</v>
      </c>
      <c r="E6" s="5" t="n">
        <v>-2068586</v>
      </c>
    </row>
    <row r="7" spans="1:5">
      <c r="A7" s="4" t="s">
        <v>1096</v>
      </c>
      <c r="C7" s="5" t="n">
        <v>-15000</v>
      </c>
      <c r="E7" s="5" t="n">
        <v>-71250</v>
      </c>
    </row>
    <row r="8" spans="1:5">
      <c r="A8" s="4" t="s">
        <v>1097</v>
      </c>
      <c r="B8" s="5" t="n">
        <v>-557470</v>
      </c>
      <c r="E8" s="5" t="n">
        <v>-1262250</v>
      </c>
    </row>
    <row r="9" spans="1:5">
      <c r="A9" s="4" t="s">
        <v>1099</v>
      </c>
      <c r="C9" s="5" t="n">
        <v>2625000</v>
      </c>
      <c r="D9" s="5" t="n">
        <v>1102136</v>
      </c>
      <c r="E9" s="5" t="n">
        <v>1795498</v>
      </c>
    </row>
    <row r="10" spans="1:5">
      <c r="A10" s="3" t="s">
        <v>1163</v>
      </c>
    </row>
    <row r="11" spans="1:5">
      <c r="A11" s="4" t="s">
        <v>1103</v>
      </c>
      <c r="C11" s="14" t="n">
        <v>1.661</v>
      </c>
      <c r="D11" s="14" t="n">
        <v>0.951</v>
      </c>
      <c r="E11" s="14" t="n">
        <v>1.65</v>
      </c>
    </row>
    <row r="12" spans="1:5">
      <c r="A12" s="4" t="s">
        <v>1104</v>
      </c>
      <c r="E12" s="15" t="n">
        <v>0.537</v>
      </c>
    </row>
    <row r="13" spans="1:5">
      <c r="A13" s="4" t="s">
        <v>1164</v>
      </c>
      <c r="C13" s="15" t="n">
        <v>2.145</v>
      </c>
      <c r="D13" s="15" t="n">
        <v>0.885</v>
      </c>
      <c r="E13" s="15" t="n">
        <v>0.872</v>
      </c>
    </row>
    <row r="14" spans="1:5">
      <c r="A14" s="4" t="s">
        <v>1106</v>
      </c>
      <c r="C14" s="15" t="n">
        <v>1.65</v>
      </c>
      <c r="E14" s="15" t="n">
        <v>1.65</v>
      </c>
    </row>
    <row r="15" spans="1:5">
      <c r="A15" s="4" t="s">
        <v>1107</v>
      </c>
      <c r="E15" s="15" t="n">
        <v>1.65</v>
      </c>
    </row>
    <row r="16" spans="1:5">
      <c r="A16" s="4" t="s">
        <v>1109</v>
      </c>
      <c r="C16" s="14" t="n">
        <v>1.65</v>
      </c>
      <c r="D16" s="14" t="n">
        <v>0.993</v>
      </c>
      <c r="E16" s="14" t="n">
        <v>0.951</v>
      </c>
    </row>
  </sheetData>
  <mergeCells count="2">
    <mergeCell ref="A1:A2"/>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1165</v>
      </c>
      <c r="B1" s="2" t="s">
        <v>1166</v>
      </c>
      <c r="C1" s="2" t="s">
        <v>1167</v>
      </c>
      <c r="D1" s="2" t="s">
        <v>1168</v>
      </c>
      <c r="E1" s="2" t="s">
        <v>70</v>
      </c>
      <c r="F1" s="2" t="s">
        <v>71</v>
      </c>
    </row>
    <row r="2" spans="1:6">
      <c r="A2" s="3" t="s">
        <v>1169</v>
      </c>
    </row>
    <row r="3" spans="1:6">
      <c r="A3" s="4" t="s">
        <v>1170</v>
      </c>
      <c r="D3" s="5" t="n">
        <v>5662634</v>
      </c>
    </row>
    <row r="4" spans="1:6">
      <c r="A4" s="4" t="s">
        <v>1171</v>
      </c>
      <c r="D4" s="6" t="n">
        <v>10</v>
      </c>
      <c r="E4" s="12" t="n">
        <v>61.7</v>
      </c>
      <c r="F4" s="16" t="n">
        <v>8.800000000000001</v>
      </c>
    </row>
    <row r="5" spans="1:6">
      <c r="A5" s="4" t="s">
        <v>364</v>
      </c>
    </row>
    <row r="6" spans="1:6">
      <c r="A6" s="3" t="s">
        <v>1169</v>
      </c>
    </row>
    <row r="7" spans="1:6">
      <c r="A7" s="4" t="s">
        <v>1171</v>
      </c>
      <c r="B7" s="12" t="n">
        <v>8.5</v>
      </c>
      <c r="C7" s="16" t="n">
        <v>1.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 customWidth="1" max="6" min="6" width="21"/>
    <col customWidth="1" max="7" min="7" width="21"/>
  </cols>
  <sheetData>
    <row r="1" spans="1:7">
      <c r="A1" s="1" t="s">
        <v>1172</v>
      </c>
      <c r="B1" s="2" t="s">
        <v>1173</v>
      </c>
      <c r="C1" s="2" t="s">
        <v>1174</v>
      </c>
      <c r="D1" s="2" t="s">
        <v>1175</v>
      </c>
      <c r="E1" s="2" t="s">
        <v>1176</v>
      </c>
      <c r="F1" s="2" t="s">
        <v>229</v>
      </c>
      <c r="G1" s="2" t="s">
        <v>72</v>
      </c>
    </row>
    <row r="2" spans="1:7">
      <c r="A2" s="3" t="s">
        <v>1177</v>
      </c>
    </row>
    <row r="3" spans="1:7">
      <c r="A3" s="4" t="s">
        <v>1178</v>
      </c>
      <c r="E3" s="6" t="n">
        <v>65698571</v>
      </c>
      <c r="F3" s="6" t="n">
        <v>65698571</v>
      </c>
      <c r="G3" s="6" t="n">
        <v>946611803</v>
      </c>
    </row>
    <row r="4" spans="1:7">
      <c r="A4" s="4" t="s">
        <v>1179</v>
      </c>
    </row>
    <row r="5" spans="1:7">
      <c r="A5" s="3" t="s">
        <v>1177</v>
      </c>
    </row>
    <row r="6" spans="1:7">
      <c r="A6" s="4" t="s">
        <v>1178</v>
      </c>
      <c r="B6" s="6" t="n">
        <v>946600000</v>
      </c>
    </row>
    <row r="7" spans="1:7">
      <c r="A7" s="4" t="s">
        <v>1180</v>
      </c>
    </row>
    <row r="8" spans="1:7">
      <c r="A8" s="3" t="s">
        <v>1177</v>
      </c>
    </row>
    <row r="9" spans="1:7">
      <c r="A9" s="4" t="s">
        <v>1181</v>
      </c>
      <c r="C9" s="7" t="n">
        <v>3</v>
      </c>
      <c r="D9" s="14" t="n">
        <v>0.205</v>
      </c>
    </row>
    <row r="10" spans="1:7">
      <c r="A10" s="4" t="s">
        <v>1182</v>
      </c>
    </row>
    <row r="11" spans="1:7">
      <c r="A11" s="3" t="s">
        <v>1177</v>
      </c>
    </row>
    <row r="12" spans="1:7">
      <c r="A12" s="4" t="s">
        <v>1181</v>
      </c>
      <c r="C12" s="7" t="n">
        <v>6</v>
      </c>
      <c r="D12" s="8" t="n">
        <v>0.4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178</v>
      </c>
      <c r="C2" s="2" t="s">
        <v>179</v>
      </c>
    </row>
    <row r="3" spans="1:3">
      <c r="A3" s="3" t="s">
        <v>347</v>
      </c>
    </row>
    <row r="4" spans="1:3">
      <c r="A4" s="4" t="s">
        <v>1184</v>
      </c>
      <c r="B4" s="4" t="s">
        <v>572</v>
      </c>
    </row>
    <row r="5" spans="1:3">
      <c r="A5" s="4" t="s">
        <v>1185</v>
      </c>
      <c r="B5" s="4" t="s">
        <v>567</v>
      </c>
    </row>
    <row r="6" spans="1:3">
      <c r="A6" s="4" t="s">
        <v>1186</v>
      </c>
      <c r="B6" s="6" t="n">
        <v>25671341</v>
      </c>
      <c r="C6" s="6" t="n">
        <v>2555726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s>
  <sheetData>
    <row r="1" spans="1:13">
      <c r="A1" s="1" t="s">
        <v>1187</v>
      </c>
      <c r="B1" s="2" t="s">
        <v>1188</v>
      </c>
      <c r="C1" s="2" t="s">
        <v>1189</v>
      </c>
      <c r="D1" s="2" t="s">
        <v>1190</v>
      </c>
      <c r="E1" s="2" t="s">
        <v>1191</v>
      </c>
      <c r="F1" s="2" t="s">
        <v>877</v>
      </c>
      <c r="G1" s="2" t="s">
        <v>1192</v>
      </c>
      <c r="H1" s="2" t="s">
        <v>70</v>
      </c>
      <c r="I1" s="2" t="s">
        <v>229</v>
      </c>
      <c r="J1" s="2" t="s">
        <v>70</v>
      </c>
      <c r="K1" s="2" t="s">
        <v>72</v>
      </c>
      <c r="L1" s="2" t="s">
        <v>71</v>
      </c>
      <c r="M1" s="2" t="s">
        <v>878</v>
      </c>
    </row>
    <row r="2" spans="1:13">
      <c r="A2" s="3" t="s">
        <v>1193</v>
      </c>
    </row>
    <row r="3" spans="1:13">
      <c r="A3" s="4" t="s">
        <v>1194</v>
      </c>
      <c r="H3" s="6" t="n">
        <v>4991000</v>
      </c>
      <c r="J3" s="6" t="n">
        <v>4991000</v>
      </c>
      <c r="L3" s="7" t="n">
        <v>716912</v>
      </c>
    </row>
    <row r="4" spans="1:13">
      <c r="A4" s="4" t="s">
        <v>1195</v>
      </c>
      <c r="J4" s="5" t="n">
        <v>0</v>
      </c>
    </row>
    <row r="5" spans="1:13">
      <c r="A5" s="4" t="s">
        <v>885</v>
      </c>
    </row>
    <row r="6" spans="1:13">
      <c r="A6" s="3" t="s">
        <v>1193</v>
      </c>
    </row>
    <row r="7" spans="1:13">
      <c r="A7" s="4" t="s">
        <v>886</v>
      </c>
      <c r="F7" s="4" t="s">
        <v>641</v>
      </c>
    </row>
    <row r="8" spans="1:13">
      <c r="A8" s="4" t="s">
        <v>887</v>
      </c>
      <c r="F8" s="6" t="n">
        <v>15000000</v>
      </c>
    </row>
    <row r="9" spans="1:13">
      <c r="A9" s="4" t="s">
        <v>888</v>
      </c>
    </row>
    <row r="10" spans="1:13">
      <c r="A10" s="3" t="s">
        <v>1193</v>
      </c>
    </row>
    <row r="11" spans="1:13">
      <c r="A11" s="4" t="s">
        <v>889</v>
      </c>
      <c r="F11" s="4" t="s">
        <v>641</v>
      </c>
    </row>
    <row r="12" spans="1:13">
      <c r="A12" s="4" t="s">
        <v>890</v>
      </c>
      <c r="F12" s="4" t="s">
        <v>891</v>
      </c>
    </row>
    <row r="13" spans="1:13">
      <c r="A13" s="4" t="s">
        <v>1194</v>
      </c>
      <c r="M13" s="6" t="n">
        <v>15000000</v>
      </c>
    </row>
    <row r="14" spans="1:13">
      <c r="A14" s="4" t="s">
        <v>1196</v>
      </c>
      <c r="K14" s="6" t="n">
        <v>249683</v>
      </c>
    </row>
    <row r="15" spans="1:13">
      <c r="A15" s="4" t="s">
        <v>1197</v>
      </c>
    </row>
    <row r="16" spans="1:13">
      <c r="A16" s="3" t="s">
        <v>1193</v>
      </c>
    </row>
    <row r="17" spans="1:13">
      <c r="A17" s="4" t="s">
        <v>1198</v>
      </c>
      <c r="B17" s="4" t="s">
        <v>1199</v>
      </c>
    </row>
    <row r="18" spans="1:13">
      <c r="A18" s="4" t="s">
        <v>1200</v>
      </c>
    </row>
    <row r="19" spans="1:13">
      <c r="A19" s="3" t="s">
        <v>1193</v>
      </c>
    </row>
    <row r="20" spans="1:13">
      <c r="A20" s="4" t="s">
        <v>1201</v>
      </c>
      <c r="G20" s="6" t="n">
        <v>10000000</v>
      </c>
    </row>
    <row r="21" spans="1:13">
      <c r="A21" s="4" t="s">
        <v>1202</v>
      </c>
      <c r="E21" s="6" t="n">
        <v>1000000</v>
      </c>
    </row>
    <row r="22" spans="1:13">
      <c r="A22" s="4" t="s">
        <v>1203</v>
      </c>
    </row>
    <row r="23" spans="1:13">
      <c r="A23" s="3" t="s">
        <v>1193</v>
      </c>
    </row>
    <row r="24" spans="1:13">
      <c r="A24" s="4" t="s">
        <v>1204</v>
      </c>
      <c r="D24" s="6" t="n">
        <v>10000000</v>
      </c>
    </row>
    <row r="25" spans="1:13">
      <c r="A25" s="4" t="s">
        <v>1205</v>
      </c>
    </row>
    <row r="26" spans="1:13">
      <c r="A26" s="3" t="s">
        <v>1193</v>
      </c>
    </row>
    <row r="27" spans="1:13">
      <c r="A27" s="4" t="s">
        <v>1195</v>
      </c>
      <c r="I27" s="6" t="n">
        <v>207346</v>
      </c>
      <c r="J27" s="5" t="n">
        <v>0</v>
      </c>
      <c r="K27" s="6" t="n">
        <v>0</v>
      </c>
    </row>
    <row r="28" spans="1:13">
      <c r="A28" s="4" t="s">
        <v>1206</v>
      </c>
    </row>
    <row r="29" spans="1:13">
      <c r="A29" s="3" t="s">
        <v>1193</v>
      </c>
    </row>
    <row r="30" spans="1:13">
      <c r="A30" s="4" t="s">
        <v>1207</v>
      </c>
      <c r="C30" s="4" t="s">
        <v>754</v>
      </c>
    </row>
    <row r="31" spans="1:13">
      <c r="A31" s="4" t="s">
        <v>1208</v>
      </c>
      <c r="C31" s="6" t="n">
        <v>1253550</v>
      </c>
    </row>
    <row r="32" spans="1:13">
      <c r="A32" s="4" t="s">
        <v>1209</v>
      </c>
    </row>
    <row r="33" spans="1:13">
      <c r="A33" s="3" t="s">
        <v>1193</v>
      </c>
    </row>
    <row r="34" spans="1:13">
      <c r="A34" s="4" t="s">
        <v>1210</v>
      </c>
      <c r="H34" s="5" t="n">
        <v>1038494</v>
      </c>
    </row>
    <row r="35" spans="1:13">
      <c r="A35" s="4" t="s">
        <v>1211</v>
      </c>
      <c r="H35" s="5" t="n">
        <v>1037126</v>
      </c>
    </row>
    <row r="36" spans="1:13">
      <c r="A36" s="4" t="s">
        <v>1212</v>
      </c>
      <c r="H36" s="6" t="n">
        <v>1368</v>
      </c>
      <c r="J36" s="6" t="n">
        <v>136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1214</v>
      </c>
    </row>
    <row r="2" spans="1:2">
      <c r="A2" s="3" t="s">
        <v>1215</v>
      </c>
    </row>
    <row r="3" spans="1:2">
      <c r="A3" s="4" t="s">
        <v>1216</v>
      </c>
      <c r="B3" s="4" t="s">
        <v>643</v>
      </c>
    </row>
    <row r="4" spans="1:2">
      <c r="A4" s="4" t="s">
        <v>1217</v>
      </c>
      <c r="B4" s="6" t="n">
        <v>50</v>
      </c>
    </row>
    <row r="5" spans="1:2">
      <c r="A5" s="4" t="s">
        <v>1218</v>
      </c>
      <c r="B5" s="6" t="n">
        <v>2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19</v>
      </c>
      <c r="B1" s="2" t="s">
        <v>70</v>
      </c>
    </row>
    <row r="2" spans="1:2">
      <c r="A2" s="3" t="s">
        <v>1215</v>
      </c>
    </row>
    <row r="3" spans="1:2">
      <c r="A3" s="4" t="s">
        <v>835</v>
      </c>
      <c r="B3" s="6" t="n">
        <v>10000000</v>
      </c>
    </row>
    <row r="4" spans="1:2">
      <c r="A4" s="4" t="s">
        <v>836</v>
      </c>
      <c r="B4" s="5" t="n">
        <v>10000000</v>
      </c>
    </row>
    <row r="5" spans="1:2">
      <c r="A5" s="4" t="s">
        <v>1220</v>
      </c>
      <c r="B5" s="6" t="n">
        <v>20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178</v>
      </c>
      <c r="C1" s="2" t="s">
        <v>179</v>
      </c>
    </row>
    <row r="2" spans="1:3">
      <c r="A2" s="3" t="s">
        <v>1222</v>
      </c>
    </row>
    <row r="3" spans="1:3">
      <c r="A3" s="4" t="s">
        <v>638</v>
      </c>
      <c r="B3" s="6" t="n">
        <v>53049213</v>
      </c>
      <c r="C3" s="6" t="n">
        <v>53049213</v>
      </c>
    </row>
    <row r="4" spans="1:3">
      <c r="A4" s="4" t="s">
        <v>1223</v>
      </c>
      <c r="B4" s="5" t="n">
        <v>-18714584</v>
      </c>
      <c r="C4" s="5" t="n">
        <v>-16932130</v>
      </c>
    </row>
    <row r="5" spans="1:3">
      <c r="A5" s="4" t="s">
        <v>1224</v>
      </c>
      <c r="B5" s="6" t="n">
        <v>34334629</v>
      </c>
      <c r="C5" s="6" t="n">
        <v>3611708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178</v>
      </c>
    </row>
    <row r="3" spans="1:2">
      <c r="A3" s="3" t="s">
        <v>299</v>
      </c>
    </row>
    <row r="4" spans="1:2">
      <c r="A4" s="4" t="s">
        <v>298</v>
      </c>
      <c r="B4" s="4" t="s">
        <v>3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25</v>
      </c>
      <c r="B1" s="2" t="s">
        <v>125</v>
      </c>
      <c r="C1" s="2" t="s">
        <v>1</v>
      </c>
    </row>
    <row r="2" spans="1:5">
      <c r="B2" s="2" t="s">
        <v>1226</v>
      </c>
      <c r="C2" s="2" t="s">
        <v>1227</v>
      </c>
      <c r="D2" s="2" t="s">
        <v>1039</v>
      </c>
      <c r="E2" s="2" t="s">
        <v>1228</v>
      </c>
    </row>
    <row r="3" spans="1:5">
      <c r="A3" s="3" t="s">
        <v>1229</v>
      </c>
    </row>
    <row r="4" spans="1:5">
      <c r="A4" s="4" t="s">
        <v>1230</v>
      </c>
      <c r="B4" s="6" t="n">
        <v>29633544</v>
      </c>
      <c r="C4" s="6" t="n">
        <v>-122253989</v>
      </c>
      <c r="D4" s="7" t="n">
        <v>-17560687</v>
      </c>
      <c r="E4" s="6" t="n">
        <v>854925914</v>
      </c>
    </row>
    <row r="5" spans="1:5">
      <c r="A5" s="4" t="s">
        <v>1231</v>
      </c>
      <c r="B5" s="5" t="n">
        <v>3749630</v>
      </c>
      <c r="E5" s="5" t="n">
        <v>13249006</v>
      </c>
    </row>
    <row r="6" spans="1:5">
      <c r="A6" s="4" t="s">
        <v>1232</v>
      </c>
      <c r="B6" s="5" t="n">
        <v>3748639</v>
      </c>
      <c r="C6" s="5" t="n">
        <v>6008491</v>
      </c>
      <c r="E6" s="5" t="n">
        <v>6085542</v>
      </c>
    </row>
    <row r="7" spans="1:5">
      <c r="A7" s="4" t="s">
        <v>1233</v>
      </c>
      <c r="B7" s="6" t="n">
        <v>22135275</v>
      </c>
      <c r="C7" s="6" t="n">
        <v>-128262480</v>
      </c>
      <c r="E7" s="6" t="n">
        <v>835591366</v>
      </c>
    </row>
    <row r="8" spans="1:5">
      <c r="A8" s="3" t="s">
        <v>1234</v>
      </c>
    </row>
    <row r="9" spans="1:5">
      <c r="A9" s="4" t="s">
        <v>1235</v>
      </c>
      <c r="B9" s="5" t="n">
        <v>45793127</v>
      </c>
      <c r="C9" s="5" t="n">
        <v>50915710</v>
      </c>
      <c r="D9" s="5" t="n">
        <v>50915710</v>
      </c>
      <c r="E9" s="5" t="n">
        <v>45796886</v>
      </c>
    </row>
    <row r="10" spans="1:5">
      <c r="A10" s="4" t="s">
        <v>1236</v>
      </c>
      <c r="B10" s="5" t="n">
        <v>45793127</v>
      </c>
      <c r="C10" s="5" t="n">
        <v>50915710</v>
      </c>
      <c r="D10" s="5" t="n">
        <v>50915710</v>
      </c>
      <c r="E10" s="5" t="n">
        <v>45796886</v>
      </c>
    </row>
    <row r="11" spans="1:5">
      <c r="A11" s="4" t="s">
        <v>1237</v>
      </c>
      <c r="B11" s="9" t="n">
        <v>-1.72</v>
      </c>
      <c r="C11" s="9" t="n">
        <v>-2.62</v>
      </c>
      <c r="E11" s="9" t="n">
        <v>-1.81</v>
      </c>
    </row>
    <row r="12" spans="1:5">
      <c r="A12" s="4" t="s">
        <v>1238</v>
      </c>
      <c r="B12" s="10" t="n">
        <v>-1.72</v>
      </c>
      <c r="C12" s="10" t="n">
        <v>-2.62</v>
      </c>
      <c r="E12" s="10" t="n">
        <v>-1.81</v>
      </c>
    </row>
    <row r="13" spans="1:5">
      <c r="A13" s="4" t="s">
        <v>1239</v>
      </c>
      <c r="B13" s="10" t="n">
        <v>2.2</v>
      </c>
      <c r="C13" s="10" t="n">
        <v>0.1</v>
      </c>
      <c r="E13" s="10" t="n">
        <v>20.06</v>
      </c>
    </row>
    <row r="14" spans="1:5">
      <c r="A14" s="4" t="s">
        <v>175</v>
      </c>
      <c r="B14" s="10" t="n">
        <v>2.2</v>
      </c>
      <c r="C14" s="10" t="n">
        <v>0.1</v>
      </c>
      <c r="D14" s="8" t="n">
        <v>0.01</v>
      </c>
      <c r="E14" s="10" t="n">
        <v>20.06</v>
      </c>
    </row>
    <row r="15" spans="1:5">
      <c r="A15" s="4" t="s">
        <v>1240</v>
      </c>
      <c r="B15" s="10" t="n">
        <v>0.48</v>
      </c>
      <c r="C15" s="10" t="n">
        <v>-2.52</v>
      </c>
      <c r="E15" s="10" t="n">
        <v>18.25</v>
      </c>
    </row>
    <row r="16" spans="1:5">
      <c r="A16" s="4" t="s">
        <v>1241</v>
      </c>
      <c r="B16" s="9" t="n">
        <v>0.48</v>
      </c>
      <c r="C16" s="9" t="n">
        <v>-2.52</v>
      </c>
      <c r="E16" s="9" t="n">
        <v>18.25</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42</v>
      </c>
      <c r="B1" s="2" t="s">
        <v>125</v>
      </c>
      <c r="C1" s="2" t="s">
        <v>1</v>
      </c>
    </row>
    <row r="2" spans="1:4">
      <c r="B2" s="2" t="s">
        <v>177</v>
      </c>
      <c r="C2" s="2" t="s">
        <v>178</v>
      </c>
      <c r="D2" s="2" t="s">
        <v>179</v>
      </c>
    </row>
    <row r="3" spans="1:4">
      <c r="A3" s="3" t="s">
        <v>359</v>
      </c>
    </row>
    <row r="4" spans="1:4">
      <c r="A4" s="4" t="s">
        <v>1243</v>
      </c>
      <c r="B4" s="5" t="n">
        <v>2377067</v>
      </c>
      <c r="C4" s="5" t="n">
        <v>402500</v>
      </c>
      <c r="D4" s="5" t="n">
        <v>1142212</v>
      </c>
    </row>
  </sheetData>
  <mergeCells count="2">
    <mergeCell ref="A1:A2"/>
    <mergeCell ref="C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1244</v>
      </c>
      <c r="B1" s="2" t="s">
        <v>1173</v>
      </c>
      <c r="C1" s="2" t="s">
        <v>1245</v>
      </c>
      <c r="D1" s="2" t="s">
        <v>229</v>
      </c>
      <c r="E1" s="2" t="s">
        <v>72</v>
      </c>
    </row>
    <row r="2" spans="1:5">
      <c r="A2" s="3" t="s">
        <v>1246</v>
      </c>
    </row>
    <row r="3" spans="1:5">
      <c r="A3" s="4" t="s">
        <v>1247</v>
      </c>
      <c r="B3" s="6" t="n">
        <v>946600000</v>
      </c>
      <c r="D3" s="6" t="n">
        <v>65698571</v>
      </c>
      <c r="E3" s="6" t="n">
        <v>946613862</v>
      </c>
    </row>
    <row r="4" spans="1:5">
      <c r="A4" s="4" t="s">
        <v>1248</v>
      </c>
    </row>
    <row r="5" spans="1:5">
      <c r="A5" s="3" t="s">
        <v>1246</v>
      </c>
    </row>
    <row r="6" spans="1:5">
      <c r="A6" s="4" t="s">
        <v>1198</v>
      </c>
      <c r="C6" s="4" t="s">
        <v>1249</v>
      </c>
    </row>
    <row r="7" spans="1:5">
      <c r="A7" s="4" t="s">
        <v>1250</v>
      </c>
      <c r="C7" s="5" t="n">
        <v>2</v>
      </c>
    </row>
    <row r="8" spans="1:5">
      <c r="A8" s="4" t="s">
        <v>1208</v>
      </c>
      <c r="C8" s="7" t="n">
        <v>35</v>
      </c>
    </row>
    <row r="9" spans="1:5">
      <c r="A9" s="4" t="s">
        <v>1251</v>
      </c>
    </row>
    <row r="10" spans="1:5">
      <c r="A10" s="3" t="s">
        <v>1246</v>
      </c>
    </row>
    <row r="11" spans="1:5">
      <c r="A11" s="4" t="s">
        <v>1198</v>
      </c>
      <c r="C11" s="4" t="s">
        <v>1252</v>
      </c>
    </row>
    <row r="12" spans="1:5">
      <c r="A12" s="4" t="s">
        <v>1250</v>
      </c>
      <c r="C12" s="5" t="n">
        <v>3</v>
      </c>
    </row>
    <row r="13" spans="1:5">
      <c r="A13" s="4" t="s">
        <v>1208</v>
      </c>
      <c r="C13" s="7" t="n">
        <v>33</v>
      </c>
    </row>
    <row r="14" spans="1:5">
      <c r="A14" s="4" t="s">
        <v>1253</v>
      </c>
    </row>
    <row r="15" spans="1:5">
      <c r="A15" s="3" t="s">
        <v>1246</v>
      </c>
    </row>
    <row r="16" spans="1:5">
      <c r="A16" s="4" t="s">
        <v>1198</v>
      </c>
      <c r="C16" s="4" t="s">
        <v>754</v>
      </c>
    </row>
    <row r="17" spans="1:5">
      <c r="A17" s="4" t="s">
        <v>1208</v>
      </c>
      <c r="C17" s="7" t="n">
        <v>30</v>
      </c>
    </row>
    <row r="18" spans="1:5">
      <c r="A18" s="4" t="s">
        <v>1254</v>
      </c>
    </row>
    <row r="19" spans="1:5">
      <c r="A19" s="3" t="s">
        <v>1246</v>
      </c>
    </row>
    <row r="20" spans="1:5">
      <c r="A20" s="4" t="s">
        <v>1198</v>
      </c>
      <c r="C20" s="4" t="s">
        <v>1255</v>
      </c>
    </row>
    <row r="21" spans="1:5">
      <c r="A21" s="4" t="s">
        <v>1208</v>
      </c>
      <c r="C21" s="7" t="n">
        <v>10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56</v>
      </c>
      <c r="B1" s="2" t="s">
        <v>125</v>
      </c>
      <c r="C1" s="2" t="s">
        <v>1</v>
      </c>
    </row>
    <row r="2" spans="1:6">
      <c r="B2" s="2" t="s">
        <v>229</v>
      </c>
      <c r="C2" s="2" t="s">
        <v>70</v>
      </c>
      <c r="D2" s="2" t="s">
        <v>71</v>
      </c>
      <c r="E2" s="2" t="s">
        <v>72</v>
      </c>
      <c r="F2" s="2" t="s">
        <v>229</v>
      </c>
    </row>
    <row r="3" spans="1:6">
      <c r="A3" s="3" t="s">
        <v>1257</v>
      </c>
    </row>
    <row r="4" spans="1:6">
      <c r="A4" s="4" t="s">
        <v>131</v>
      </c>
      <c r="B4" s="6" t="n">
        <v>484873277</v>
      </c>
      <c r="E4" s="6" t="n">
        <v>194939146</v>
      </c>
    </row>
    <row r="5" spans="1:6">
      <c r="A5" s="4" t="s">
        <v>132</v>
      </c>
      <c r="B5" s="5" t="n">
        <v>255263889</v>
      </c>
      <c r="E5" s="5" t="n">
        <v>116432436</v>
      </c>
    </row>
    <row r="6" spans="1:6">
      <c r="A6" s="4" t="s">
        <v>901</v>
      </c>
      <c r="B6" s="5" t="n">
        <v>101413368</v>
      </c>
      <c r="E6" s="5" t="n">
        <v>104587110</v>
      </c>
    </row>
    <row r="7" spans="1:6">
      <c r="A7" s="4" t="s">
        <v>1258</v>
      </c>
      <c r="B7" s="5" t="n">
        <v>3962257</v>
      </c>
      <c r="E7" s="5" t="n">
        <v>6929814</v>
      </c>
    </row>
    <row r="8" spans="1:6">
      <c r="A8" s="4" t="s">
        <v>1259</v>
      </c>
      <c r="B8" s="5" t="n">
        <v>132158277</v>
      </c>
      <c r="E8" s="5" t="n">
        <v>-19150586</v>
      </c>
    </row>
    <row r="9" spans="1:6">
      <c r="A9" s="4" t="s">
        <v>1260</v>
      </c>
      <c r="B9" s="5" t="n">
        <v>31517344</v>
      </c>
      <c r="E9" s="5" t="n">
        <v>-199617</v>
      </c>
    </row>
    <row r="10" spans="1:6">
      <c r="A10" s="4" t="s">
        <v>154</v>
      </c>
      <c r="B10" s="5" t="n">
        <v>100640933</v>
      </c>
      <c r="E10" s="5" t="n">
        <v>-18950969</v>
      </c>
    </row>
    <row r="11" spans="1:6">
      <c r="A11" s="4" t="s">
        <v>155</v>
      </c>
      <c r="C11" s="6" t="n">
        <v>4894197</v>
      </c>
      <c r="D11" s="7" t="n">
        <v>703007</v>
      </c>
      <c r="E11" s="5" t="n">
        <v>937605948</v>
      </c>
    </row>
    <row r="12" spans="1:6">
      <c r="A12" s="4" t="s">
        <v>156</v>
      </c>
      <c r="B12" s="5" t="n">
        <v>100640933</v>
      </c>
      <c r="C12" s="5" t="n">
        <v>4894197</v>
      </c>
      <c r="D12" s="5" t="n">
        <v>703007</v>
      </c>
      <c r="E12" s="5" t="n">
        <v>918654979</v>
      </c>
      <c r="F12" s="6" t="n">
        <v>61431845</v>
      </c>
    </row>
    <row r="13" spans="1:6">
      <c r="A13" s="4" t="s">
        <v>160</v>
      </c>
      <c r="B13" s="5" t="n">
        <v>-352101</v>
      </c>
      <c r="E13" s="5" t="n">
        <v>-10608</v>
      </c>
    </row>
    <row r="14" spans="1:6">
      <c r="A14" s="4" t="s">
        <v>1261</v>
      </c>
      <c r="B14" s="5" t="n">
        <v>100993034</v>
      </c>
      <c r="C14" s="5" t="n">
        <v>4894197</v>
      </c>
      <c r="D14" s="7" t="n">
        <v>703007</v>
      </c>
      <c r="E14" s="5" t="n">
        <v>918665587</v>
      </c>
    </row>
    <row r="15" spans="1:6">
      <c r="A15" s="3" t="s">
        <v>1262</v>
      </c>
    </row>
    <row r="16" spans="1:6">
      <c r="A16" s="4" t="s">
        <v>244</v>
      </c>
      <c r="B16" s="5" t="n">
        <v>133225150</v>
      </c>
      <c r="C16" s="6" t="n">
        <v>4894197</v>
      </c>
      <c r="E16" s="5" t="n">
        <v>-25108520</v>
      </c>
    </row>
    <row r="17" spans="1:6">
      <c r="A17" s="4" t="s">
        <v>577</v>
      </c>
      <c r="B17" s="5" t="n">
        <v>-22052885</v>
      </c>
      <c r="E17" s="5" t="n">
        <v>-8666299</v>
      </c>
    </row>
    <row r="18" spans="1:6">
      <c r="A18" s="4" t="s">
        <v>1263</v>
      </c>
      <c r="B18" s="6" t="n">
        <v>-93811830</v>
      </c>
      <c r="E18" s="6" t="n">
        <v>-21098633</v>
      </c>
    </row>
  </sheetData>
  <mergeCells count="2">
    <mergeCell ref="A1:A2"/>
    <mergeCell ref="C1:F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4</v>
      </c>
      <c r="B1" s="2" t="s">
        <v>710</v>
      </c>
    </row>
    <row r="2" spans="1:4">
      <c r="B2" s="2" t="s">
        <v>1265</v>
      </c>
      <c r="C2" s="2" t="s">
        <v>1266</v>
      </c>
      <c r="D2" s="2" t="s">
        <v>70</v>
      </c>
    </row>
    <row r="3" spans="1:4">
      <c r="A3" s="3" t="s">
        <v>1267</v>
      </c>
    </row>
    <row r="4" spans="1:4">
      <c r="A4" s="4" t="s">
        <v>1268</v>
      </c>
      <c r="D4" s="6" t="n">
        <v>0</v>
      </c>
    </row>
    <row r="5" spans="1:4">
      <c r="A5" s="4" t="s">
        <v>364</v>
      </c>
    </row>
    <row r="6" spans="1:4">
      <c r="A6" s="3" t="s">
        <v>1267</v>
      </c>
    </row>
    <row r="7" spans="1:4">
      <c r="A7" s="4" t="s">
        <v>723</v>
      </c>
      <c r="C7" s="7" t="n">
        <v>200</v>
      </c>
    </row>
    <row r="8" spans="1:4">
      <c r="A8" s="4" t="s">
        <v>1269</v>
      </c>
    </row>
    <row r="9" spans="1:4">
      <c r="A9" s="3" t="s">
        <v>1267</v>
      </c>
    </row>
    <row r="10" spans="1:4">
      <c r="A10" s="4" t="s">
        <v>1270</v>
      </c>
      <c r="B10" s="6" t="n">
        <v>15000000</v>
      </c>
    </row>
    <row r="11" spans="1:4">
      <c r="A11" s="4" t="s">
        <v>1271</v>
      </c>
    </row>
    <row r="12" spans="1:4">
      <c r="A12" s="3" t="s">
        <v>1267</v>
      </c>
    </row>
    <row r="13" spans="1:4">
      <c r="A13" s="4" t="s">
        <v>1272</v>
      </c>
      <c r="B13" s="5" t="n">
        <v>95000000</v>
      </c>
    </row>
    <row r="14" spans="1:4">
      <c r="A14" s="4" t="s">
        <v>1270</v>
      </c>
      <c r="B14" s="5" t="n">
        <v>1500000</v>
      </c>
    </row>
    <row r="15" spans="1:4">
      <c r="A15" s="4" t="s">
        <v>1273</v>
      </c>
    </row>
    <row r="16" spans="1:4">
      <c r="A16" s="3" t="s">
        <v>1267</v>
      </c>
    </row>
    <row r="17" spans="1:4">
      <c r="A17" s="4" t="s">
        <v>1272</v>
      </c>
      <c r="B17" s="5" t="n">
        <v>5000000</v>
      </c>
    </row>
    <row r="18" spans="1:4">
      <c r="A18" s="4" t="s">
        <v>1270</v>
      </c>
      <c r="B18" s="6" t="n">
        <v>5000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274</v>
      </c>
      <c r="B1" s="2" t="s">
        <v>70</v>
      </c>
      <c r="C1" s="2" t="s">
        <v>71</v>
      </c>
      <c r="D1" s="2" t="s">
        <v>72</v>
      </c>
    </row>
    <row r="2" spans="1:4">
      <c r="A2" s="3" t="s">
        <v>1275</v>
      </c>
    </row>
    <row r="3" spans="1:4">
      <c r="A3" s="4" t="s">
        <v>74</v>
      </c>
      <c r="B3" s="6" t="n">
        <v>154197758</v>
      </c>
      <c r="C3" s="7" t="n">
        <v>22149122</v>
      </c>
      <c r="D3" s="6" t="n">
        <v>190586342</v>
      </c>
    </row>
    <row r="4" spans="1:4">
      <c r="A4" s="4" t="s">
        <v>77</v>
      </c>
      <c r="B4" s="5" t="n">
        <v>16490369</v>
      </c>
      <c r="C4" s="5" t="n">
        <v>2368693</v>
      </c>
      <c r="D4" s="5" t="n">
        <v>7836092</v>
      </c>
    </row>
    <row r="5" spans="1:4">
      <c r="A5" s="4" t="s">
        <v>76</v>
      </c>
      <c r="B5" s="5" t="n">
        <v>8530931</v>
      </c>
      <c r="C5" s="5" t="n">
        <v>1225392</v>
      </c>
    </row>
    <row r="6" spans="1:4">
      <c r="A6" s="4" t="s">
        <v>78</v>
      </c>
      <c r="B6" s="5" t="n">
        <v>4126502</v>
      </c>
      <c r="C6" s="5" t="n">
        <v>592735</v>
      </c>
      <c r="D6" s="5" t="n">
        <v>14532685</v>
      </c>
    </row>
    <row r="7" spans="1:4">
      <c r="A7" s="4" t="s">
        <v>87</v>
      </c>
      <c r="B7" s="5" t="n">
        <v>676089833</v>
      </c>
      <c r="C7" s="5" t="n">
        <v>97114228</v>
      </c>
      <c r="D7" s="5" t="n">
        <v>335138771</v>
      </c>
    </row>
    <row r="8" spans="1:4">
      <c r="A8" s="4" t="s">
        <v>243</v>
      </c>
      <c r="B8" s="5" t="n">
        <v>47747054</v>
      </c>
      <c r="C8" s="5" t="n">
        <v>6858437</v>
      </c>
      <c r="D8" s="5" t="n">
        <v>18111939</v>
      </c>
    </row>
    <row r="9" spans="1:4">
      <c r="A9" s="4" t="s">
        <v>97</v>
      </c>
      <c r="B9" s="5" t="n">
        <v>325558213</v>
      </c>
      <c r="C9" s="5" t="n">
        <v>46763513</v>
      </c>
      <c r="D9" s="5" t="n">
        <v>19745915</v>
      </c>
    </row>
    <row r="10" spans="1:4">
      <c r="A10" s="4" t="s">
        <v>1169</v>
      </c>
      <c r="B10" s="5" t="n">
        <v>4692312</v>
      </c>
      <c r="C10" s="5" t="n">
        <v>674008</v>
      </c>
      <c r="D10" s="5" t="n">
        <v>3534871</v>
      </c>
    </row>
    <row r="11" spans="1:4">
      <c r="A11" s="4" t="s">
        <v>1276</v>
      </c>
      <c r="B11" s="5" t="n">
        <v>-27737073</v>
      </c>
      <c r="C11" s="5" t="n">
        <v>-3984181</v>
      </c>
      <c r="D11" s="5" t="n">
        <v>-27737073</v>
      </c>
    </row>
    <row r="12" spans="1:4">
      <c r="A12" s="4" t="s">
        <v>102</v>
      </c>
      <c r="B12" s="5" t="n">
        <v>560814066</v>
      </c>
      <c r="C12" s="5" t="n">
        <v>80555900</v>
      </c>
      <c r="D12" s="5" t="n">
        <v>410195990</v>
      </c>
    </row>
    <row r="13" spans="1:4">
      <c r="A13" s="4" t="s">
        <v>103</v>
      </c>
      <c r="B13" s="5" t="n">
        <v>-37478167</v>
      </c>
      <c r="C13" s="5" t="n">
        <v>-5383402</v>
      </c>
      <c r="D13" s="5" t="n">
        <v>-38288364</v>
      </c>
    </row>
    <row r="14" spans="1:4">
      <c r="A14" s="4" t="s">
        <v>1277</v>
      </c>
      <c r="B14" s="5" t="n">
        <v>-200151065</v>
      </c>
      <c r="C14" s="5" t="n">
        <v>-28749902</v>
      </c>
      <c r="D14" s="5" t="n">
        <v>-71888585</v>
      </c>
    </row>
    <row r="15" spans="1:4">
      <c r="A15" s="4" t="s">
        <v>105</v>
      </c>
      <c r="B15" s="5" t="n">
        <v>300140073</v>
      </c>
      <c r="C15" s="5" t="n">
        <v>43112423</v>
      </c>
      <c r="D15" s="5" t="n">
        <v>275816839</v>
      </c>
    </row>
    <row r="16" spans="1:4">
      <c r="A16" s="4" t="s">
        <v>110</v>
      </c>
      <c r="B16" s="5" t="n">
        <v>676089833</v>
      </c>
      <c r="C16" s="5" t="n">
        <v>97114228</v>
      </c>
      <c r="D16" s="5" t="n">
        <v>335138771</v>
      </c>
    </row>
    <row r="17" spans="1:4">
      <c r="A17" s="4" t="s">
        <v>15</v>
      </c>
    </row>
    <row r="18" spans="1:4">
      <c r="A18" s="3" t="s">
        <v>1275</v>
      </c>
    </row>
    <row r="19" spans="1:4">
      <c r="A19" s="4" t="s">
        <v>74</v>
      </c>
      <c r="B19" s="5" t="n">
        <v>77996136</v>
      </c>
      <c r="C19" s="5" t="n">
        <v>11203444</v>
      </c>
      <c r="D19" s="5" t="n">
        <v>15396381</v>
      </c>
    </row>
    <row r="20" spans="1:4">
      <c r="A20" s="4" t="s">
        <v>77</v>
      </c>
      <c r="B20" s="5" t="n">
        <v>13154</v>
      </c>
      <c r="C20" s="5" t="n">
        <v>1888</v>
      </c>
      <c r="D20" s="5" t="n">
        <v>3104</v>
      </c>
    </row>
    <row r="21" spans="1:4">
      <c r="A21" s="4" t="s">
        <v>76</v>
      </c>
      <c r="B21" s="5" t="n">
        <v>8530931</v>
      </c>
      <c r="C21" s="5" t="n">
        <v>1225392</v>
      </c>
    </row>
    <row r="22" spans="1:4">
      <c r="A22" s="4" t="s">
        <v>78</v>
      </c>
      <c r="B22" s="5" t="n">
        <v>4126502</v>
      </c>
      <c r="C22" s="5" t="n">
        <v>592735</v>
      </c>
      <c r="D22" s="5" t="n">
        <v>14532685</v>
      </c>
    </row>
    <row r="23" spans="1:4">
      <c r="A23" s="4" t="s">
        <v>1278</v>
      </c>
      <c r="B23" s="5" t="n">
        <v>213391690</v>
      </c>
      <c r="C23" s="5" t="n">
        <v>30651798</v>
      </c>
      <c r="D23" s="5" t="n">
        <v>247870563</v>
      </c>
    </row>
    <row r="24" spans="1:4">
      <c r="A24" s="4" t="s">
        <v>87</v>
      </c>
      <c r="B24" s="5" t="n">
        <v>304058413</v>
      </c>
      <c r="C24" s="5" t="n">
        <v>43675257</v>
      </c>
      <c r="D24" s="5" t="n">
        <v>277802733</v>
      </c>
    </row>
    <row r="25" spans="1:4">
      <c r="A25" s="4" t="s">
        <v>243</v>
      </c>
      <c r="B25" s="5" t="n">
        <v>3918340</v>
      </c>
      <c r="C25" s="5" t="n">
        <v>562834</v>
      </c>
      <c r="D25" s="5" t="n">
        <v>1985894</v>
      </c>
    </row>
    <row r="26" spans="1:4">
      <c r="A26" s="4" t="s">
        <v>97</v>
      </c>
      <c r="B26" s="5" t="n">
        <v>3918340</v>
      </c>
      <c r="C26" s="5" t="n">
        <v>562834</v>
      </c>
      <c r="D26" s="5" t="n">
        <v>1985894</v>
      </c>
    </row>
    <row r="27" spans="1:4">
      <c r="A27" s="4" t="s">
        <v>1169</v>
      </c>
      <c r="B27" s="5" t="n">
        <v>4692312</v>
      </c>
      <c r="C27" s="5" t="n">
        <v>674008</v>
      </c>
      <c r="D27" s="5" t="n">
        <v>3534871</v>
      </c>
    </row>
    <row r="28" spans="1:4">
      <c r="A28" s="4" t="s">
        <v>1276</v>
      </c>
      <c r="B28" s="5" t="n">
        <v>-27737073</v>
      </c>
      <c r="C28" s="5" t="n">
        <v>-3984181</v>
      </c>
      <c r="D28" s="5" t="n">
        <v>-27737073</v>
      </c>
    </row>
    <row r="29" spans="1:4">
      <c r="A29" s="4" t="s">
        <v>102</v>
      </c>
      <c r="B29" s="5" t="n">
        <v>560814066</v>
      </c>
      <c r="C29" s="5" t="n">
        <v>80555900</v>
      </c>
      <c r="D29" s="5" t="n">
        <v>410195990</v>
      </c>
    </row>
    <row r="30" spans="1:4">
      <c r="A30" s="4" t="s">
        <v>103</v>
      </c>
      <c r="B30" s="5" t="n">
        <v>-37478167</v>
      </c>
      <c r="C30" s="5" t="n">
        <v>-5383402</v>
      </c>
      <c r="D30" s="5" t="n">
        <v>-38288364</v>
      </c>
    </row>
    <row r="31" spans="1:4">
      <c r="A31" s="4" t="s">
        <v>1277</v>
      </c>
      <c r="B31" s="5" t="n">
        <v>-200151065</v>
      </c>
      <c r="C31" s="5" t="n">
        <v>-28749902</v>
      </c>
      <c r="D31" s="5" t="n">
        <v>-71888585</v>
      </c>
    </row>
    <row r="32" spans="1:4">
      <c r="A32" s="4" t="s">
        <v>105</v>
      </c>
      <c r="B32" s="5" t="n">
        <v>300140073</v>
      </c>
      <c r="C32" s="5" t="n">
        <v>43112423</v>
      </c>
      <c r="D32" s="5" t="n">
        <v>275816839</v>
      </c>
    </row>
    <row r="33" spans="1:4">
      <c r="A33" s="4" t="s">
        <v>110</v>
      </c>
      <c r="B33" s="6" t="n">
        <v>304058413</v>
      </c>
      <c r="C33" s="7" t="n">
        <v>43675257</v>
      </c>
      <c r="D33" s="6" t="n">
        <v>27780273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79</v>
      </c>
      <c r="B1" s="2" t="s">
        <v>125</v>
      </c>
      <c r="C1" s="2" t="s">
        <v>1</v>
      </c>
    </row>
    <row r="2" spans="1:6">
      <c r="B2" s="2" t="s">
        <v>229</v>
      </c>
      <c r="C2" s="2" t="s">
        <v>70</v>
      </c>
      <c r="D2" s="2" t="s">
        <v>71</v>
      </c>
      <c r="E2" s="2" t="s">
        <v>72</v>
      </c>
      <c r="F2" s="2" t="s">
        <v>229</v>
      </c>
    </row>
    <row r="3" spans="1:6">
      <c r="A3" s="3" t="s">
        <v>1275</v>
      </c>
    </row>
    <row r="4" spans="1:6">
      <c r="A4" s="4" t="s">
        <v>901</v>
      </c>
      <c r="B4" s="6" t="n">
        <v>60087962</v>
      </c>
      <c r="C4" s="6" t="n">
        <v>154216247</v>
      </c>
      <c r="D4" s="7" t="n">
        <v>22151778</v>
      </c>
      <c r="E4" s="6" t="n">
        <v>68672509</v>
      </c>
      <c r="F4" s="6" t="n">
        <v>74104081</v>
      </c>
    </row>
    <row r="5" spans="1:6">
      <c r="A5" s="4" t="s">
        <v>148</v>
      </c>
      <c r="B5" s="5" t="n">
        <v>-221605</v>
      </c>
      <c r="C5" s="5" t="n">
        <v>51476</v>
      </c>
      <c r="D5" s="5" t="n">
        <v>7394</v>
      </c>
      <c r="E5" s="5" t="n">
        <v>960188</v>
      </c>
    </row>
    <row r="6" spans="1:6">
      <c r="A6" s="4" t="s">
        <v>150</v>
      </c>
      <c r="B6" s="5" t="n">
        <v>-74912949</v>
      </c>
      <c r="C6" s="5" t="n">
        <v>-141261615</v>
      </c>
      <c r="D6" s="5" t="n">
        <v>-20290962</v>
      </c>
      <c r="E6" s="5" t="n">
        <v>-68053474</v>
      </c>
      <c r="F6" s="5" t="n">
        <v>-88099360</v>
      </c>
    </row>
    <row r="7" spans="1:6">
      <c r="A7" s="4" t="s">
        <v>1280</v>
      </c>
      <c r="B7" s="5" t="n">
        <v>2109096</v>
      </c>
      <c r="C7" s="5" t="n">
        <v>7149119</v>
      </c>
      <c r="D7" s="5" t="n">
        <v>1026907</v>
      </c>
      <c r="F7" s="6" t="n">
        <v>591290</v>
      </c>
    </row>
    <row r="8" spans="1:6">
      <c r="A8" s="4" t="s">
        <v>161</v>
      </c>
      <c r="B8" s="5" t="n">
        <v>29633544</v>
      </c>
      <c r="C8" s="5" t="n">
        <v>-122253989</v>
      </c>
      <c r="D8" s="5" t="n">
        <v>-17560687</v>
      </c>
      <c r="E8" s="5" t="n">
        <v>854925914</v>
      </c>
    </row>
    <row r="9" spans="1:6">
      <c r="A9" s="4" t="s">
        <v>172</v>
      </c>
      <c r="B9" s="5" t="n">
        <v>27852360</v>
      </c>
      <c r="C9" s="5" t="n">
        <v>-121443792</v>
      </c>
      <c r="D9" s="5" t="n">
        <v>-17444309</v>
      </c>
      <c r="E9" s="5" t="n">
        <v>843488505</v>
      </c>
    </row>
    <row r="10" spans="1:6">
      <c r="A10" s="4" t="s">
        <v>15</v>
      </c>
    </row>
    <row r="11" spans="1:6">
      <c r="A11" s="3" t="s">
        <v>1275</v>
      </c>
    </row>
    <row r="12" spans="1:6">
      <c r="A12" s="4" t="s">
        <v>901</v>
      </c>
      <c r="B12" s="5" t="n">
        <v>14273099</v>
      </c>
      <c r="C12" s="5" t="n">
        <v>6928823</v>
      </c>
      <c r="D12" s="5" t="n">
        <v>995263</v>
      </c>
      <c r="E12" s="5" t="n">
        <v>4963891</v>
      </c>
    </row>
    <row r="13" spans="1:6">
      <c r="A13" s="4" t="s">
        <v>708</v>
      </c>
      <c r="C13" s="5" t="n">
        <v>11843167</v>
      </c>
      <c r="D13" s="5" t="n">
        <v>1701164</v>
      </c>
    </row>
    <row r="14" spans="1:6">
      <c r="A14" s="4" t="s">
        <v>1281</v>
      </c>
      <c r="B14" s="5" t="n">
        <v>40802611</v>
      </c>
      <c r="C14" s="5" t="n">
        <v>-110881674</v>
      </c>
      <c r="D14" s="5" t="n">
        <v>-15927156</v>
      </c>
      <c r="E14" s="5" t="n">
        <v>852782280</v>
      </c>
    </row>
    <row r="15" spans="1:6">
      <c r="A15" s="4" t="s">
        <v>1282</v>
      </c>
      <c r="B15" s="5" t="n">
        <v>52074</v>
      </c>
      <c r="E15" s="5" t="n">
        <v>446</v>
      </c>
    </row>
    <row r="16" spans="1:6">
      <c r="A16" s="4" t="s">
        <v>1283</v>
      </c>
      <c r="B16" s="5" t="n">
        <v>15394</v>
      </c>
      <c r="C16" s="5" t="n">
        <v>1391183</v>
      </c>
      <c r="D16" s="5" t="n">
        <v>199831</v>
      </c>
      <c r="E16" s="5" t="n">
        <v>1306567</v>
      </c>
    </row>
    <row r="17" spans="1:6">
      <c r="A17" s="4" t="s">
        <v>148</v>
      </c>
      <c r="B17" s="5" t="n">
        <v>-607927</v>
      </c>
      <c r="C17" s="5" t="n">
        <v>1</v>
      </c>
      <c r="E17" s="5" t="n">
        <v>-284138</v>
      </c>
    </row>
    <row r="18" spans="1:6">
      <c r="A18" s="4" t="s">
        <v>150</v>
      </c>
      <c r="B18" s="5" t="n">
        <v>25884905</v>
      </c>
      <c r="C18" s="5" t="n">
        <v>-128262480</v>
      </c>
      <c r="D18" s="5" t="n">
        <v>-18423752</v>
      </c>
      <c r="E18" s="5" t="n">
        <v>848840372</v>
      </c>
    </row>
    <row r="19" spans="1:6">
      <c r="A19" s="4" t="s">
        <v>161</v>
      </c>
      <c r="B19" s="5" t="n">
        <v>25884905</v>
      </c>
      <c r="C19" s="5" t="n">
        <v>-128262480</v>
      </c>
      <c r="D19" s="5" t="n">
        <v>-18423752</v>
      </c>
      <c r="E19" s="5" t="n">
        <v>848840372</v>
      </c>
    </row>
    <row r="20" spans="1:6">
      <c r="A20" s="4" t="s">
        <v>1284</v>
      </c>
      <c r="B20" s="5" t="n">
        <v>-1781184</v>
      </c>
      <c r="C20" s="5" t="n">
        <v>810197</v>
      </c>
      <c r="D20" s="5" t="n">
        <v>116378</v>
      </c>
      <c r="E20" s="5" t="n">
        <v>-11437409</v>
      </c>
    </row>
    <row r="21" spans="1:6">
      <c r="A21" s="4" t="s">
        <v>172</v>
      </c>
      <c r="B21" s="6" t="n">
        <v>24103721</v>
      </c>
      <c r="C21" s="6" t="n">
        <v>-127452283</v>
      </c>
      <c r="D21" s="7" t="n">
        <v>-18307374</v>
      </c>
      <c r="E21" s="6" t="n">
        <v>837402963</v>
      </c>
    </row>
  </sheetData>
  <mergeCells count="2">
    <mergeCell ref="A1:A2"/>
    <mergeCell ref="C1:F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85</v>
      </c>
      <c r="B1" s="2" t="s">
        <v>1286</v>
      </c>
      <c r="C1" s="2" t="s">
        <v>125</v>
      </c>
      <c r="D1" s="2" t="s">
        <v>1</v>
      </c>
    </row>
    <row r="2" spans="1:6">
      <c r="B2" s="2" t="s">
        <v>1176</v>
      </c>
      <c r="C2" s="2" t="s">
        <v>229</v>
      </c>
      <c r="D2" s="2" t="s">
        <v>70</v>
      </c>
      <c r="E2" s="2" t="s">
        <v>71</v>
      </c>
      <c r="F2" s="2" t="s">
        <v>72</v>
      </c>
    </row>
    <row r="3" spans="1:6">
      <c r="A3" s="3" t="s">
        <v>1275</v>
      </c>
    </row>
    <row r="4" spans="1:6">
      <c r="A4" s="4" t="s">
        <v>576</v>
      </c>
      <c r="C4" s="6" t="n">
        <v>95605639</v>
      </c>
      <c r="D4" s="6" t="n">
        <v>-57876559</v>
      </c>
      <c r="E4" s="7" t="n">
        <v>-8313448</v>
      </c>
      <c r="F4" s="6" t="n">
        <v>-312626305</v>
      </c>
    </row>
    <row r="5" spans="1:6">
      <c r="A5" s="3" t="s">
        <v>1287</v>
      </c>
    </row>
    <row r="6" spans="1:6">
      <c r="A6" s="4" t="s">
        <v>1288</v>
      </c>
      <c r="D6" s="5" t="n">
        <v>4894197</v>
      </c>
      <c r="E6" s="5" t="n">
        <v>703007</v>
      </c>
      <c r="F6" s="5" t="n">
        <v>1223119391</v>
      </c>
    </row>
    <row r="7" spans="1:6">
      <c r="A7" s="4" t="s">
        <v>257</v>
      </c>
      <c r="C7" s="5" t="n">
        <v>-20604329</v>
      </c>
      <c r="D7" s="5" t="n">
        <v>-36945321</v>
      </c>
      <c r="E7" s="5" t="n">
        <v>-5306863</v>
      </c>
      <c r="F7" s="5" t="n">
        <v>1201735714</v>
      </c>
    </row>
    <row r="8" spans="1:6">
      <c r="A8" s="3" t="s">
        <v>1289</v>
      </c>
    </row>
    <row r="9" spans="1:6">
      <c r="A9" s="4" t="s">
        <v>1290</v>
      </c>
      <c r="D9" s="5" t="n">
        <v>61693192</v>
      </c>
      <c r="E9" s="5" t="n">
        <v>8861673</v>
      </c>
    </row>
    <row r="10" spans="1:6">
      <c r="A10" s="4" t="s">
        <v>265</v>
      </c>
      <c r="F10" s="5" t="n">
        <v>1433441</v>
      </c>
    </row>
    <row r="11" spans="1:6">
      <c r="A11" s="4" t="s">
        <v>1291</v>
      </c>
      <c r="B11" s="6" t="n">
        <v>-65698571</v>
      </c>
      <c r="C11" s="5" t="n">
        <v>-65698571</v>
      </c>
      <c r="F11" s="5" t="n">
        <v>-946611803</v>
      </c>
    </row>
    <row r="12" spans="1:6">
      <c r="A12" s="4" t="s">
        <v>266</v>
      </c>
      <c r="C12" s="5" t="n">
        <v>-70148709</v>
      </c>
      <c r="D12" s="5" t="n">
        <v>57566469</v>
      </c>
      <c r="E12" s="5" t="n">
        <v>8268906</v>
      </c>
      <c r="F12" s="5" t="n">
        <v>-949893989</v>
      </c>
    </row>
    <row r="13" spans="1:6">
      <c r="A13" s="4" t="s">
        <v>267</v>
      </c>
      <c r="C13" s="5" t="n">
        <v>-1210072</v>
      </c>
      <c r="D13" s="5" t="n">
        <v>866827</v>
      </c>
      <c r="E13" s="5" t="n">
        <v>124512</v>
      </c>
      <c r="F13" s="5" t="n">
        <v>-4720020</v>
      </c>
    </row>
    <row r="14" spans="1:6">
      <c r="A14" s="4" t="s">
        <v>268</v>
      </c>
      <c r="C14" s="5" t="n">
        <v>3642529</v>
      </c>
      <c r="D14" s="5" t="n">
        <v>-36388584</v>
      </c>
      <c r="E14" s="5" t="n">
        <v>-5226893</v>
      </c>
      <c r="F14" s="5" t="n">
        <v>-65504600</v>
      </c>
    </row>
    <row r="15" spans="1:6">
      <c r="A15" s="4" t="s">
        <v>15</v>
      </c>
    </row>
    <row r="16" spans="1:6">
      <c r="A16" s="3" t="s">
        <v>1275</v>
      </c>
    </row>
    <row r="17" spans="1:6">
      <c r="A17" s="4" t="s">
        <v>576</v>
      </c>
      <c r="C17" s="5" t="n">
        <v>-5003772</v>
      </c>
      <c r="D17" s="5" t="n">
        <v>-4797830</v>
      </c>
      <c r="E17" s="5" t="n">
        <v>-689165</v>
      </c>
      <c r="F17" s="5" t="n">
        <v>-29996291</v>
      </c>
    </row>
    <row r="18" spans="1:6">
      <c r="A18" s="3" t="s">
        <v>1287</v>
      </c>
    </row>
    <row r="19" spans="1:6">
      <c r="A19" s="4" t="s">
        <v>1292</v>
      </c>
      <c r="C19" s="5" t="n">
        <v>73178416</v>
      </c>
      <c r="F19" s="5" t="n">
        <v>1001941215</v>
      </c>
    </row>
    <row r="20" spans="1:6">
      <c r="A20" s="4" t="s">
        <v>247</v>
      </c>
      <c r="F20" s="5" t="n">
        <v>-13745856</v>
      </c>
    </row>
    <row r="21" spans="1:6">
      <c r="A21" s="4" t="s">
        <v>1288</v>
      </c>
      <c r="D21" s="5" t="n">
        <v>4894197</v>
      </c>
      <c r="E21" s="5" t="n">
        <v>703007</v>
      </c>
    </row>
    <row r="22" spans="1:6">
      <c r="A22" s="4" t="s">
        <v>257</v>
      </c>
      <c r="C22" s="5" t="n">
        <v>73178416</v>
      </c>
      <c r="D22" s="5" t="n">
        <v>4894197</v>
      </c>
      <c r="E22" s="5" t="n">
        <v>703007</v>
      </c>
      <c r="F22" s="5" t="n">
        <v>988195359</v>
      </c>
    </row>
    <row r="23" spans="1:6">
      <c r="A23" s="3" t="s">
        <v>1289</v>
      </c>
    </row>
    <row r="24" spans="1:6">
      <c r="A24" s="4" t="s">
        <v>1290</v>
      </c>
      <c r="D24" s="5" t="n">
        <v>61693192</v>
      </c>
      <c r="E24" s="5" t="n">
        <v>8861673</v>
      </c>
    </row>
    <row r="25" spans="1:6">
      <c r="A25" s="4" t="s">
        <v>265</v>
      </c>
      <c r="F25" s="5" t="n">
        <v>1433441</v>
      </c>
    </row>
    <row r="26" spans="1:6">
      <c r="A26" s="4" t="s">
        <v>1291</v>
      </c>
      <c r="C26" s="5" t="n">
        <v>-65698571</v>
      </c>
      <c r="F26" s="5" t="n">
        <v>-946611803</v>
      </c>
    </row>
    <row r="27" spans="1:6">
      <c r="A27" s="4" t="s">
        <v>266</v>
      </c>
      <c r="C27" s="5" t="n">
        <v>-65698571</v>
      </c>
      <c r="D27" s="5" t="n">
        <v>61693192</v>
      </c>
      <c r="E27" s="5" t="n">
        <v>8861673</v>
      </c>
      <c r="F27" s="5" t="n">
        <v>-945178362</v>
      </c>
    </row>
    <row r="28" spans="1:6">
      <c r="A28" s="4" t="s">
        <v>267</v>
      </c>
      <c r="C28" s="5" t="n">
        <v>-1173526</v>
      </c>
      <c r="D28" s="5" t="n">
        <v>810196</v>
      </c>
      <c r="E28" s="5" t="n">
        <v>116377</v>
      </c>
      <c r="F28" s="5" t="n">
        <v>568046</v>
      </c>
    </row>
    <row r="29" spans="1:6">
      <c r="A29" s="4" t="s">
        <v>268</v>
      </c>
      <c r="C29" s="5" t="n">
        <v>1302547</v>
      </c>
      <c r="D29" s="5" t="n">
        <v>62599755</v>
      </c>
      <c r="E29" s="5" t="n">
        <v>8991892</v>
      </c>
      <c r="F29" s="5" t="n">
        <v>13588752</v>
      </c>
    </row>
    <row r="30" spans="1:6">
      <c r="A30" s="4" t="s">
        <v>1293</v>
      </c>
      <c r="C30" s="5" t="n">
        <v>505082</v>
      </c>
      <c r="D30" s="5" t="n">
        <v>15396381</v>
      </c>
      <c r="E30" s="5" t="n">
        <v>2211552</v>
      </c>
      <c r="F30" s="5" t="n">
        <v>1807629</v>
      </c>
    </row>
    <row r="31" spans="1:6">
      <c r="A31" s="4" t="s">
        <v>1294</v>
      </c>
      <c r="C31" s="6" t="n">
        <v>1807629</v>
      </c>
      <c r="D31" s="6" t="n">
        <v>77996136</v>
      </c>
      <c r="E31" s="7" t="n">
        <v>11203444</v>
      </c>
      <c r="F31" s="6" t="n">
        <v>15396381</v>
      </c>
    </row>
  </sheetData>
  <mergeCells count="2">
    <mergeCell ref="A1:A2"/>
    <mergeCell ref="D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178</v>
      </c>
    </row>
    <row r="3" spans="1:2">
      <c r="A3" s="3" t="s">
        <v>302</v>
      </c>
    </row>
    <row r="4" spans="1:2">
      <c r="A4" s="4" t="s">
        <v>301</v>
      </c>
      <c r="B4" s="4" t="s">
        <v>3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178</v>
      </c>
    </row>
    <row r="3" spans="1:2">
      <c r="A3" s="3" t="s">
        <v>305</v>
      </c>
    </row>
    <row r="4" spans="1:2">
      <c r="A4" s="4" t="s">
        <v>304</v>
      </c>
      <c r="B4" s="4" t="s">
        <v>3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178</v>
      </c>
    </row>
    <row r="3" spans="1:2">
      <c r="A3" s="3" t="s">
        <v>308</v>
      </c>
    </row>
    <row r="4" spans="1:2">
      <c r="A4" s="4" t="s">
        <v>307</v>
      </c>
      <c r="B4" s="4" t="s">
        <v>3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178</v>
      </c>
    </row>
    <row r="3" spans="1:2">
      <c r="A3" s="3" t="s">
        <v>311</v>
      </c>
    </row>
    <row r="4" spans="1:2">
      <c r="A4" s="4" t="s">
        <v>310</v>
      </c>
      <c r="B4" s="4" t="s">
        <v>3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178</v>
      </c>
    </row>
    <row r="3" spans="1:2">
      <c r="A3" s="3" t="s">
        <v>314</v>
      </c>
    </row>
    <row r="4" spans="1:2">
      <c r="A4" s="4" t="s">
        <v>313</v>
      </c>
      <c r="B4" s="4" t="s">
        <v>3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178</v>
      </c>
    </row>
    <row r="3" spans="1:2">
      <c r="A3" s="3" t="s">
        <v>317</v>
      </c>
    </row>
    <row r="4" spans="1:2">
      <c r="A4" s="4" t="s">
        <v>316</v>
      </c>
      <c r="B4" s="4" t="s">
        <v>3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v>
      </c>
      <c r="B1" s="2" t="s">
        <v>70</v>
      </c>
      <c r="C1" s="2" t="s">
        <v>71</v>
      </c>
      <c r="D1" s="2" t="s">
        <v>72</v>
      </c>
    </row>
    <row r="2" spans="1:4">
      <c r="A2" s="3" t="s">
        <v>73</v>
      </c>
    </row>
    <row r="3" spans="1:4">
      <c r="A3" s="4" t="s">
        <v>74</v>
      </c>
      <c r="B3" s="6" t="n">
        <v>154197758</v>
      </c>
      <c r="C3" s="7" t="n">
        <v>22149122</v>
      </c>
      <c r="D3" s="6" t="n">
        <v>190586342</v>
      </c>
    </row>
    <row r="4" spans="1:4">
      <c r="A4" s="4" t="s">
        <v>75</v>
      </c>
      <c r="B4" s="5" t="n">
        <v>214591</v>
      </c>
      <c r="C4" s="5" t="n">
        <v>30824</v>
      </c>
      <c r="D4" s="5" t="n">
        <v>439783</v>
      </c>
    </row>
    <row r="5" spans="1:4">
      <c r="A5" s="4" t="s">
        <v>76</v>
      </c>
      <c r="B5" s="5" t="n">
        <v>8530931</v>
      </c>
      <c r="C5" s="5" t="n">
        <v>1225392</v>
      </c>
    </row>
    <row r="6" spans="1:4">
      <c r="A6" s="4" t="s">
        <v>77</v>
      </c>
      <c r="B6" s="5" t="n">
        <v>16490369</v>
      </c>
      <c r="C6" s="5" t="n">
        <v>2368693</v>
      </c>
      <c r="D6" s="5" t="n">
        <v>7836092</v>
      </c>
    </row>
    <row r="7" spans="1:4">
      <c r="A7" s="4" t="s">
        <v>78</v>
      </c>
      <c r="B7" s="5" t="n">
        <v>4126502</v>
      </c>
      <c r="C7" s="5" t="n">
        <v>592735</v>
      </c>
      <c r="D7" s="5" t="n">
        <v>14532685</v>
      </c>
    </row>
    <row r="8" spans="1:4">
      <c r="A8" s="4" t="s">
        <v>79</v>
      </c>
      <c r="B8" s="5" t="n">
        <v>183560151</v>
      </c>
      <c r="C8" s="5" t="n">
        <v>26366766</v>
      </c>
      <c r="D8" s="5" t="n">
        <v>213394902</v>
      </c>
    </row>
    <row r="9" spans="1:4">
      <c r="A9" s="4" t="s">
        <v>80</v>
      </c>
      <c r="B9" s="5" t="n">
        <v>45726391</v>
      </c>
      <c r="C9" s="5" t="n">
        <v>6568185</v>
      </c>
      <c r="D9" s="5" t="n">
        <v>66390898</v>
      </c>
    </row>
    <row r="10" spans="1:4">
      <c r="A10" s="4" t="s">
        <v>81</v>
      </c>
      <c r="B10" s="5" t="n">
        <v>42070794</v>
      </c>
      <c r="C10" s="5" t="n">
        <v>6043091</v>
      </c>
      <c r="D10" s="5" t="n">
        <v>37430741</v>
      </c>
    </row>
    <row r="11" spans="1:4">
      <c r="A11" s="4" t="s">
        <v>82</v>
      </c>
      <c r="B11" s="5" t="n">
        <v>135599770</v>
      </c>
      <c r="C11" s="5" t="n">
        <v>19477688</v>
      </c>
      <c r="D11" s="5" t="n">
        <v>17122578</v>
      </c>
    </row>
    <row r="12" spans="1:4">
      <c r="A12" s="4" t="s">
        <v>83</v>
      </c>
      <c r="B12" s="5" t="n">
        <v>200478795</v>
      </c>
      <c r="C12" s="5" t="n">
        <v>28796977</v>
      </c>
      <c r="D12" s="5" t="n">
        <v>0</v>
      </c>
    </row>
    <row r="13" spans="1:4">
      <c r="A13" s="4" t="s">
        <v>84</v>
      </c>
      <c r="B13" s="5" t="n">
        <v>16402750</v>
      </c>
      <c r="C13" s="5" t="n">
        <v>2356108</v>
      </c>
      <c r="D13" s="5" t="n">
        <v>799652</v>
      </c>
    </row>
    <row r="14" spans="1:4">
      <c r="A14" s="4" t="s">
        <v>85</v>
      </c>
      <c r="B14" s="5" t="n">
        <v>40786291</v>
      </c>
      <c r="C14" s="5" t="n">
        <v>5858584</v>
      </c>
    </row>
    <row r="15" spans="1:4">
      <c r="A15" s="4" t="s">
        <v>86</v>
      </c>
      <c r="B15" s="5" t="n">
        <v>11464891</v>
      </c>
      <c r="C15" s="5" t="n">
        <v>1646829</v>
      </c>
    </row>
    <row r="16" spans="1:4">
      <c r="A16" s="4" t="s">
        <v>87</v>
      </c>
      <c r="B16" s="5" t="n">
        <v>676089833</v>
      </c>
      <c r="C16" s="5" t="n">
        <v>97114228</v>
      </c>
      <c r="D16" s="5" t="n">
        <v>335138771</v>
      </c>
    </row>
    <row r="17" spans="1:4">
      <c r="A17" s="3" t="s">
        <v>88</v>
      </c>
    </row>
    <row r="18" spans="1:4">
      <c r="A18" s="4" t="s">
        <v>89</v>
      </c>
      <c r="B18" s="5" t="n">
        <v>47747054</v>
      </c>
      <c r="C18" s="5" t="n">
        <v>6858437</v>
      </c>
      <c r="D18" s="5" t="n">
        <v>18111939</v>
      </c>
    </row>
    <row r="19" spans="1:4">
      <c r="A19" s="4" t="s">
        <v>90</v>
      </c>
      <c r="B19" s="5" t="n">
        <v>4991000</v>
      </c>
      <c r="C19" s="5" t="n">
        <v>716912</v>
      </c>
    </row>
    <row r="20" spans="1:4">
      <c r="A20" s="4" t="s">
        <v>91</v>
      </c>
      <c r="B20" s="5" t="n">
        <v>19642082</v>
      </c>
      <c r="C20" s="5" t="n">
        <v>2821409</v>
      </c>
    </row>
    <row r="21" spans="1:4">
      <c r="A21" s="4" t="s">
        <v>92</v>
      </c>
      <c r="B21" s="5" t="n">
        <v>20556017</v>
      </c>
      <c r="C21" s="5" t="n">
        <v>2952687</v>
      </c>
    </row>
    <row r="22" spans="1:4">
      <c r="A22" s="4" t="s">
        <v>93</v>
      </c>
      <c r="B22" s="5" t="n">
        <v>171880131</v>
      </c>
      <c r="C22" s="5" t="n">
        <v>24689036</v>
      </c>
      <c r="D22" s="5" t="n">
        <v>1633976</v>
      </c>
    </row>
    <row r="23" spans="1:4">
      <c r="A23" s="4" t="s">
        <v>94</v>
      </c>
      <c r="B23" s="5" t="n">
        <v>264816284</v>
      </c>
      <c r="C23" s="5" t="n">
        <v>38038481</v>
      </c>
      <c r="D23" s="5" t="n">
        <v>19745915</v>
      </c>
    </row>
    <row r="24" spans="1:4">
      <c r="A24" s="4" t="s">
        <v>95</v>
      </c>
      <c r="B24" s="5" t="n">
        <v>12500120</v>
      </c>
      <c r="C24" s="5" t="n">
        <v>1795530</v>
      </c>
    </row>
    <row r="25" spans="1:4">
      <c r="A25" s="4" t="s">
        <v>96</v>
      </c>
      <c r="B25" s="5" t="n">
        <v>48241809</v>
      </c>
      <c r="C25" s="5" t="n">
        <v>6929502</v>
      </c>
    </row>
    <row r="26" spans="1:4">
      <c r="A26" s="4" t="s">
        <v>97</v>
      </c>
      <c r="B26" s="5" t="n">
        <v>325558213</v>
      </c>
      <c r="C26" s="5" t="n">
        <v>46763513</v>
      </c>
      <c r="D26" s="5" t="n">
        <v>19745915</v>
      </c>
    </row>
    <row r="27" spans="1:4">
      <c r="A27" s="4" t="s">
        <v>98</v>
      </c>
      <c r="B27" s="5" t="n">
        <v>44896428</v>
      </c>
      <c r="C27" s="5" t="n">
        <v>6448968</v>
      </c>
      <c r="D27" s="5" t="n">
        <v>39208619</v>
      </c>
    </row>
    <row r="28" spans="1:4">
      <c r="A28" s="3" t="s">
        <v>99</v>
      </c>
    </row>
    <row r="29" spans="1:4">
      <c r="A29" s="4" t="s">
        <v>100</v>
      </c>
      <c r="B29" s="5" t="n">
        <v>4692312</v>
      </c>
      <c r="C29" s="5" t="n">
        <v>674008</v>
      </c>
      <c r="D29" s="5" t="n">
        <v>3534871</v>
      </c>
    </row>
    <row r="30" spans="1:4">
      <c r="A30" s="4" t="s">
        <v>101</v>
      </c>
      <c r="B30" s="5" t="n">
        <v>-27737073</v>
      </c>
      <c r="C30" s="5" t="n">
        <v>-3984181</v>
      </c>
      <c r="D30" s="5" t="n">
        <v>-27737073</v>
      </c>
    </row>
    <row r="31" spans="1:4">
      <c r="A31" s="4" t="s">
        <v>102</v>
      </c>
      <c r="B31" s="5" t="n">
        <v>560814066</v>
      </c>
      <c r="C31" s="5" t="n">
        <v>80555900</v>
      </c>
      <c r="D31" s="5" t="n">
        <v>410195990</v>
      </c>
    </row>
    <row r="32" spans="1:4">
      <c r="A32" s="4" t="s">
        <v>103</v>
      </c>
      <c r="B32" s="5" t="n">
        <v>-37478167</v>
      </c>
      <c r="C32" s="5" t="n">
        <v>-5383402</v>
      </c>
      <c r="D32" s="5" t="n">
        <v>-38288364</v>
      </c>
    </row>
    <row r="33" spans="1:4">
      <c r="A33" s="4" t="s">
        <v>104</v>
      </c>
      <c r="B33" s="5" t="n">
        <v>-200151065</v>
      </c>
      <c r="C33" s="5" t="n">
        <v>-28749902</v>
      </c>
      <c r="D33" s="5" t="n">
        <v>-71888585</v>
      </c>
    </row>
    <row r="34" spans="1:4">
      <c r="A34" s="4" t="s">
        <v>105</v>
      </c>
      <c r="B34" s="5" t="n">
        <v>300140073</v>
      </c>
      <c r="C34" s="5" t="n">
        <v>43112423</v>
      </c>
      <c r="D34" s="5" t="n">
        <v>275816839</v>
      </c>
    </row>
    <row r="35" spans="1:4">
      <c r="A35" s="4" t="s">
        <v>106</v>
      </c>
      <c r="B35" s="5" t="n">
        <v>5495119</v>
      </c>
      <c r="C35" s="5" t="n">
        <v>789324</v>
      </c>
      <c r="D35" s="5" t="n">
        <v>367398</v>
      </c>
    </row>
    <row r="36" spans="1:4">
      <c r="A36" s="4" t="s">
        <v>107</v>
      </c>
      <c r="B36" s="5" t="n">
        <v>305635192</v>
      </c>
      <c r="C36" s="5" t="n">
        <v>43901747</v>
      </c>
      <c r="D36" s="5" t="n">
        <v>276184237</v>
      </c>
    </row>
    <row r="37" spans="1:4">
      <c r="A37" s="4" t="s">
        <v>108</v>
      </c>
      <c r="B37" s="4" t="s">
        <v>109</v>
      </c>
      <c r="C37" s="4" t="s">
        <v>109</v>
      </c>
      <c r="D37" s="4" t="s">
        <v>109</v>
      </c>
    </row>
    <row r="38" spans="1:4">
      <c r="A38" s="4" t="s">
        <v>110</v>
      </c>
      <c r="B38" s="6" t="n">
        <v>676089833</v>
      </c>
      <c r="C38" s="7" t="n">
        <v>97114228</v>
      </c>
      <c r="D38" s="6" t="n">
        <v>335138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178</v>
      </c>
    </row>
    <row r="3" spans="1:2">
      <c r="A3" s="3" t="s">
        <v>320</v>
      </c>
    </row>
    <row r="4" spans="1:2">
      <c r="A4" s="4" t="s">
        <v>319</v>
      </c>
      <c r="B4" s="4" t="s">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178</v>
      </c>
    </row>
    <row r="3" spans="1:2">
      <c r="A3" s="3" t="s">
        <v>323</v>
      </c>
    </row>
    <row r="4" spans="1:2">
      <c r="A4" s="4" t="s">
        <v>322</v>
      </c>
      <c r="B4" s="4"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178</v>
      </c>
    </row>
    <row r="3" spans="1:2">
      <c r="A3" s="3" t="s">
        <v>326</v>
      </c>
    </row>
    <row r="4" spans="1:2">
      <c r="A4" s="4" t="s">
        <v>325</v>
      </c>
      <c r="B4" s="4" t="s">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178</v>
      </c>
    </row>
    <row r="3" spans="1:2">
      <c r="A3" s="3" t="s">
        <v>329</v>
      </c>
    </row>
    <row r="4" spans="1:2">
      <c r="A4" s="4" t="s">
        <v>328</v>
      </c>
      <c r="B4"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178</v>
      </c>
    </row>
    <row r="3" spans="1:2">
      <c r="A3" s="3" t="s">
        <v>332</v>
      </c>
    </row>
    <row r="4" spans="1:2">
      <c r="A4" s="4" t="s">
        <v>331</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178</v>
      </c>
    </row>
    <row r="3" spans="1:2">
      <c r="A3" s="3" t="s">
        <v>335</v>
      </c>
    </row>
    <row r="4" spans="1:2">
      <c r="A4" s="4" t="s">
        <v>334</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178</v>
      </c>
    </row>
    <row r="3" spans="1:2">
      <c r="A3" s="3" t="s">
        <v>338</v>
      </c>
    </row>
    <row r="4" spans="1:2">
      <c r="A4" s="4" t="s">
        <v>337</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178</v>
      </c>
    </row>
    <row r="3" spans="1:2">
      <c r="A3" s="3" t="s">
        <v>341</v>
      </c>
    </row>
    <row r="4" spans="1:2">
      <c r="A4" s="4" t="s">
        <v>340</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178</v>
      </c>
    </row>
    <row r="3" spans="1:2">
      <c r="A3" s="3" t="s">
        <v>344</v>
      </c>
    </row>
    <row r="4" spans="1:2">
      <c r="A4" s="4" t="s">
        <v>343</v>
      </c>
      <c r="B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178</v>
      </c>
    </row>
    <row r="3" spans="1:2">
      <c r="A3" s="3" t="s">
        <v>347</v>
      </c>
    </row>
    <row r="4" spans="1:2">
      <c r="A4" s="4" t="s">
        <v>346</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7"/>
    <col customWidth="1" max="3" min="3" width="24"/>
    <col customWidth="1" max="4" min="4" width="27"/>
    <col customWidth="1" max="5" min="5" width="24"/>
  </cols>
  <sheetData>
    <row r="1" spans="1:5">
      <c r="A1" s="1" t="s">
        <v>111</v>
      </c>
      <c r="B1" s="2" t="s">
        <v>112</v>
      </c>
      <c r="C1" s="2" t="s">
        <v>113</v>
      </c>
      <c r="D1" s="2" t="s">
        <v>114</v>
      </c>
      <c r="E1" s="2" t="s">
        <v>115</v>
      </c>
    </row>
    <row r="2" spans="1:5">
      <c r="A2" s="3" t="s">
        <v>116</v>
      </c>
    </row>
    <row r="3" spans="1:5">
      <c r="A3" s="4" t="s">
        <v>117</v>
      </c>
      <c r="D3" s="6" t="n">
        <v>455577</v>
      </c>
    </row>
    <row r="4" spans="1:5">
      <c r="A4" s="4" t="s">
        <v>118</v>
      </c>
      <c r="B4" s="6" t="n">
        <v>19642082</v>
      </c>
    </row>
    <row r="5" spans="1:5">
      <c r="A5" s="4" t="s">
        <v>119</v>
      </c>
      <c r="C5" s="8" t="n">
        <v>0.01</v>
      </c>
      <c r="E5" s="8" t="n">
        <v>0.01</v>
      </c>
    </row>
    <row r="6" spans="1:5">
      <c r="A6" s="4" t="s">
        <v>120</v>
      </c>
      <c r="B6" s="5" t="n">
        <v>500000000</v>
      </c>
      <c r="D6" s="5" t="n">
        <v>500000000</v>
      </c>
    </row>
    <row r="7" spans="1:5">
      <c r="A7" s="4" t="s">
        <v>121</v>
      </c>
      <c r="B7" s="5" t="n">
        <v>64044572</v>
      </c>
      <c r="D7" s="5" t="n">
        <v>48177742</v>
      </c>
    </row>
    <row r="8" spans="1:5">
      <c r="A8" s="4" t="s">
        <v>122</v>
      </c>
      <c r="B8" s="5" t="n">
        <v>62357078</v>
      </c>
      <c r="D8" s="5" t="n">
        <v>45796886</v>
      </c>
    </row>
    <row r="9" spans="1:5">
      <c r="A9" s="4" t="s">
        <v>123</v>
      </c>
      <c r="B9" s="5" t="n">
        <v>585358</v>
      </c>
      <c r="D9" s="5" t="n">
        <v>585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178</v>
      </c>
    </row>
    <row r="3" spans="1:2">
      <c r="A3" s="3" t="s">
        <v>350</v>
      </c>
    </row>
    <row r="4" spans="1:2">
      <c r="A4" s="4" t="s">
        <v>349</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178</v>
      </c>
    </row>
    <row r="3" spans="1:2">
      <c r="A3" s="3" t="s">
        <v>353</v>
      </c>
    </row>
    <row r="4" spans="1:2">
      <c r="A4" s="4" t="s">
        <v>352</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5</v>
      </c>
      <c r="B1" s="2" t="s">
        <v>1</v>
      </c>
    </row>
    <row r="2" spans="1:2">
      <c r="B2" s="2" t="s">
        <v>178</v>
      </c>
    </row>
    <row r="3" spans="1:2">
      <c r="A3" s="3" t="s">
        <v>356</v>
      </c>
    </row>
    <row r="4" spans="1:2">
      <c r="A4" s="4" t="s">
        <v>355</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8</v>
      </c>
      <c r="B1" s="2" t="s">
        <v>1</v>
      </c>
    </row>
    <row r="2" spans="1:2">
      <c r="B2" s="2" t="s">
        <v>178</v>
      </c>
    </row>
    <row r="3" spans="1:2">
      <c r="A3" s="3" t="s">
        <v>359</v>
      </c>
    </row>
    <row r="4" spans="1:2">
      <c r="A4" s="4" t="s">
        <v>358</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178</v>
      </c>
    </row>
    <row r="3" spans="1:2">
      <c r="A3" s="3" t="s">
        <v>362</v>
      </c>
    </row>
    <row r="4" spans="1:2">
      <c r="A4" s="4" t="s">
        <v>361</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178</v>
      </c>
    </row>
    <row r="3" spans="1:2">
      <c r="A3" s="3" t="s">
        <v>365</v>
      </c>
    </row>
    <row r="4" spans="1:2">
      <c r="A4" s="4" t="s">
        <v>364</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7</v>
      </c>
      <c r="B1" s="2" t="s">
        <v>1</v>
      </c>
    </row>
    <row r="2" spans="1:2">
      <c r="B2" s="2" t="s">
        <v>178</v>
      </c>
    </row>
    <row r="3" spans="1:2">
      <c r="A3" s="3" t="s">
        <v>368</v>
      </c>
    </row>
    <row r="4" spans="1:2">
      <c r="A4" s="4" t="s">
        <v>367</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178</v>
      </c>
    </row>
    <row r="3" spans="1:2">
      <c r="A3" s="3" t="s">
        <v>290</v>
      </c>
    </row>
    <row r="4" spans="1:2">
      <c r="A4" s="4" t="s">
        <v>371</v>
      </c>
      <c r="B4" s="4" t="s">
        <v>372</v>
      </c>
    </row>
    <row r="5" spans="1:2">
      <c r="A5" s="4" t="s">
        <v>373</v>
      </c>
      <c r="B5" s="4" t="s">
        <v>374</v>
      </c>
    </row>
    <row r="6" spans="1:2">
      <c r="A6" s="4" t="s">
        <v>375</v>
      </c>
      <c r="B6" s="4" t="s">
        <v>376</v>
      </c>
    </row>
    <row r="7" spans="1:2">
      <c r="A7" s="4" t="s">
        <v>377</v>
      </c>
      <c r="B7" s="4" t="s">
        <v>378</v>
      </c>
    </row>
    <row r="8" spans="1:2">
      <c r="A8" s="4" t="s">
        <v>108</v>
      </c>
      <c r="B8" s="4" t="s">
        <v>379</v>
      </c>
    </row>
    <row r="9" spans="1:2">
      <c r="A9" s="4" t="s">
        <v>380</v>
      </c>
      <c r="B9" s="4" t="s">
        <v>381</v>
      </c>
    </row>
    <row r="10" spans="1:2">
      <c r="A10" s="4" t="s">
        <v>382</v>
      </c>
      <c r="B10" s="4" t="s">
        <v>383</v>
      </c>
    </row>
    <row r="11" spans="1:2">
      <c r="A11" s="4" t="s">
        <v>384</v>
      </c>
      <c r="B11" s="4" t="s">
        <v>385</v>
      </c>
    </row>
    <row r="12" spans="1:2">
      <c r="A12" s="4" t="s">
        <v>132</v>
      </c>
      <c r="B12" s="4" t="s">
        <v>386</v>
      </c>
    </row>
    <row r="13" spans="1:2">
      <c r="A13" s="4" t="s">
        <v>387</v>
      </c>
      <c r="B13" s="4" t="s">
        <v>388</v>
      </c>
    </row>
    <row r="14" spans="1:2">
      <c r="A14" s="4" t="s">
        <v>389</v>
      </c>
      <c r="B14" s="4" t="s">
        <v>390</v>
      </c>
    </row>
    <row r="15" spans="1:2">
      <c r="A15" s="4" t="s">
        <v>391</v>
      </c>
      <c r="B15" s="4" t="s">
        <v>392</v>
      </c>
    </row>
    <row r="16" spans="1:2">
      <c r="A16" s="4" t="s">
        <v>393</v>
      </c>
      <c r="B16" s="4" t="s">
        <v>394</v>
      </c>
    </row>
    <row r="17" spans="1:2">
      <c r="A17" s="4" t="s">
        <v>74</v>
      </c>
      <c r="B17" s="4" t="s">
        <v>395</v>
      </c>
    </row>
    <row r="18" spans="1:2">
      <c r="A18" s="4" t="s">
        <v>241</v>
      </c>
      <c r="B18" s="4" t="s">
        <v>396</v>
      </c>
    </row>
    <row r="19" spans="1:2">
      <c r="A19" s="4" t="s">
        <v>80</v>
      </c>
      <c r="B19" s="4" t="s">
        <v>397</v>
      </c>
    </row>
    <row r="20" spans="1:2">
      <c r="A20" s="4" t="s">
        <v>81</v>
      </c>
      <c r="B20" s="4" t="s">
        <v>398</v>
      </c>
    </row>
    <row r="21" spans="1:2">
      <c r="A21" s="4" t="s">
        <v>399</v>
      </c>
      <c r="B21" s="4" t="s">
        <v>400</v>
      </c>
    </row>
    <row r="22" spans="1:2">
      <c r="A22" s="4" t="s">
        <v>401</v>
      </c>
      <c r="B22" s="4" t="s">
        <v>402</v>
      </c>
    </row>
    <row r="23" spans="1:2">
      <c r="A23" s="4" t="s">
        <v>83</v>
      </c>
      <c r="B23" s="4" t="s">
        <v>403</v>
      </c>
    </row>
    <row r="24" spans="1:2">
      <c r="A24" s="4" t="s">
        <v>404</v>
      </c>
      <c r="B24" s="4" t="s">
        <v>405</v>
      </c>
    </row>
    <row r="25" spans="1:2">
      <c r="A25" s="4" t="s">
        <v>406</v>
      </c>
      <c r="B25" s="4" t="s">
        <v>407</v>
      </c>
    </row>
    <row r="26" spans="1:2">
      <c r="A26" s="4" t="s">
        <v>408</v>
      </c>
      <c r="B26" s="4" t="s">
        <v>409</v>
      </c>
    </row>
    <row r="27" spans="1:2">
      <c r="A27" s="4" t="s">
        <v>410</v>
      </c>
      <c r="B27" s="4" t="s">
        <v>411</v>
      </c>
    </row>
    <row r="28" spans="1:2">
      <c r="A28" s="4" t="s">
        <v>412</v>
      </c>
      <c r="B28" s="4" t="s">
        <v>413</v>
      </c>
    </row>
    <row r="29" spans="1:2">
      <c r="A29" s="4" t="s">
        <v>414</v>
      </c>
      <c r="B29"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178</v>
      </c>
    </row>
    <row r="3" spans="1:2">
      <c r="A3" s="4" t="s">
        <v>417</v>
      </c>
    </row>
    <row r="4" spans="1:2">
      <c r="A4" s="3" t="s">
        <v>418</v>
      </c>
    </row>
    <row r="5" spans="1:2">
      <c r="A5" s="4" t="s">
        <v>419</v>
      </c>
      <c r="B5" s="4" t="s">
        <v>420</v>
      </c>
    </row>
    <row r="6" spans="1:2">
      <c r="A6" s="4" t="s">
        <v>421</v>
      </c>
    </row>
    <row r="7" spans="1:2">
      <c r="A7" s="3" t="s">
        <v>418</v>
      </c>
    </row>
    <row r="8" spans="1:2">
      <c r="A8" s="4" t="s">
        <v>422</v>
      </c>
      <c r="B8"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24</v>
      </c>
      <c r="B1" s="2" t="s">
        <v>1</v>
      </c>
    </row>
    <row r="2" spans="1:2">
      <c r="B2" s="2" t="s">
        <v>178</v>
      </c>
    </row>
    <row r="3" spans="1:2">
      <c r="A3" s="3" t="s">
        <v>290</v>
      </c>
    </row>
    <row r="4" spans="1:2">
      <c r="A4" s="4" t="s">
        <v>307</v>
      </c>
      <c r="B4" s="4" t="s">
        <v>425</v>
      </c>
    </row>
    <row r="5" spans="1:2">
      <c r="A5" s="4" t="s">
        <v>426</v>
      </c>
      <c r="B5"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124</v>
      </c>
      <c r="B1" s="2" t="s">
        <v>125</v>
      </c>
      <c r="C1" s="2" t="s">
        <v>1</v>
      </c>
    </row>
    <row r="2" spans="1:5">
      <c r="B2" s="2" t="s">
        <v>126</v>
      </c>
      <c r="C2" s="2" t="s">
        <v>127</v>
      </c>
      <c r="D2" s="2" t="s">
        <v>128</v>
      </c>
      <c r="E2" s="2" t="s">
        <v>129</v>
      </c>
    </row>
    <row r="3" spans="1:5">
      <c r="A3" s="3" t="s">
        <v>130</v>
      </c>
    </row>
    <row r="4" spans="1:5">
      <c r="A4" s="4" t="s">
        <v>131</v>
      </c>
      <c r="B4" s="6" t="n">
        <v>5185822</v>
      </c>
      <c r="C4" s="6" t="n">
        <v>97770167</v>
      </c>
      <c r="D4" s="7" t="n">
        <v>14043806</v>
      </c>
      <c r="E4" s="6" t="n">
        <v>1338592</v>
      </c>
    </row>
    <row r="5" spans="1:5">
      <c r="A5" s="4" t="s">
        <v>132</v>
      </c>
      <c r="B5" s="5" t="n">
        <v>3785865</v>
      </c>
      <c r="C5" s="5" t="n">
        <v>61914502</v>
      </c>
      <c r="D5" s="5" t="n">
        <v>8893462</v>
      </c>
      <c r="E5" s="5" t="n">
        <v>4251451</v>
      </c>
    </row>
    <row r="6" spans="1:5">
      <c r="A6" s="4" t="s">
        <v>133</v>
      </c>
      <c r="B6" s="5" t="n">
        <v>1399957</v>
      </c>
      <c r="C6" s="5" t="n">
        <v>35855665</v>
      </c>
      <c r="D6" s="5" t="n">
        <v>5150344</v>
      </c>
      <c r="E6" s="5" t="n">
        <v>-2912859</v>
      </c>
    </row>
    <row r="7" spans="1:5">
      <c r="A7" s="3" t="s">
        <v>134</v>
      </c>
    </row>
    <row r="8" spans="1:5">
      <c r="A8" s="4" t="s">
        <v>135</v>
      </c>
      <c r="B8" s="5" t="n">
        <v>15415780</v>
      </c>
      <c r="C8" s="5" t="n">
        <v>11817255</v>
      </c>
      <c r="D8" s="5" t="n">
        <v>1697442</v>
      </c>
      <c r="E8" s="5" t="n">
        <v>19594484</v>
      </c>
    </row>
    <row r="9" spans="1:5">
      <c r="A9" s="4" t="s">
        <v>136</v>
      </c>
      <c r="B9" s="5" t="n">
        <v>4539473</v>
      </c>
      <c r="C9" s="5" t="n">
        <v>34112212</v>
      </c>
      <c r="D9" s="5" t="n">
        <v>4899913</v>
      </c>
      <c r="E9" s="5" t="n">
        <v>5570169</v>
      </c>
    </row>
    <row r="10" spans="1:5">
      <c r="A10" s="4" t="s">
        <v>137</v>
      </c>
      <c r="B10" s="5" t="n">
        <v>40132709</v>
      </c>
      <c r="C10" s="5" t="n">
        <v>81923516</v>
      </c>
      <c r="D10" s="5" t="n">
        <v>11767577</v>
      </c>
      <c r="E10" s="5" t="n">
        <v>43507856</v>
      </c>
    </row>
    <row r="11" spans="1:5">
      <c r="A11" s="4" t="s">
        <v>138</v>
      </c>
      <c r="C11" s="5" t="n">
        <v>8932439</v>
      </c>
      <c r="D11" s="5" t="n">
        <v>1283065</v>
      </c>
    </row>
    <row r="12" spans="1:5">
      <c r="A12" s="4" t="s">
        <v>139</v>
      </c>
      <c r="C12" s="5" t="n">
        <v>17430825</v>
      </c>
      <c r="D12" s="5" t="n">
        <v>2503781</v>
      </c>
    </row>
    <row r="13" spans="1:5">
      <c r="A13" s="4" t="s">
        <v>140</v>
      </c>
      <c r="B13" s="5" t="n">
        <v>60087962</v>
      </c>
      <c r="C13" s="5" t="n">
        <v>154216247</v>
      </c>
      <c r="D13" s="5" t="n">
        <v>22151778</v>
      </c>
      <c r="E13" s="5" t="n">
        <v>68672509</v>
      </c>
    </row>
    <row r="14" spans="1:5">
      <c r="A14" s="4" t="s">
        <v>141</v>
      </c>
      <c r="C14" s="5" t="n">
        <v>588147</v>
      </c>
      <c r="D14" s="5" t="n">
        <v>84482</v>
      </c>
      <c r="E14" s="5" t="n">
        <v>3793418</v>
      </c>
    </row>
    <row r="15" spans="1:5">
      <c r="A15" s="4" t="s">
        <v>142</v>
      </c>
      <c r="B15" s="5" t="n">
        <v>-58688005</v>
      </c>
      <c r="C15" s="5" t="n">
        <v>-117772435</v>
      </c>
      <c r="D15" s="5" t="n">
        <v>-16916952</v>
      </c>
      <c r="E15" s="5" t="n">
        <v>-67791950</v>
      </c>
    </row>
    <row r="16" spans="1:5">
      <c r="A16" s="3" t="s">
        <v>143</v>
      </c>
    </row>
    <row r="17" spans="1:5">
      <c r="A17" s="4" t="s">
        <v>144</v>
      </c>
      <c r="B17" s="5" t="n">
        <v>-1395234</v>
      </c>
      <c r="C17" s="5" t="n">
        <v>-7850</v>
      </c>
      <c r="D17" s="5" t="n">
        <v>-1128</v>
      </c>
    </row>
    <row r="18" spans="1:5">
      <c r="A18" s="4" t="s">
        <v>145</v>
      </c>
      <c r="B18" s="5" t="n">
        <v>-15216510</v>
      </c>
      <c r="C18" s="5" t="n">
        <v>-26814507</v>
      </c>
      <c r="D18" s="5" t="n">
        <v>-3851663</v>
      </c>
      <c r="E18" s="5" t="n">
        <v>-6380802</v>
      </c>
    </row>
    <row r="19" spans="1:5">
      <c r="A19" s="4" t="s">
        <v>146</v>
      </c>
      <c r="E19" s="5" t="n">
        <v>2750000</v>
      </c>
    </row>
    <row r="20" spans="1:5">
      <c r="A20" s="4" t="s">
        <v>147</v>
      </c>
      <c r="B20" s="5" t="n">
        <v>608405</v>
      </c>
      <c r="C20" s="5" t="n">
        <v>3281701</v>
      </c>
      <c r="D20" s="5" t="n">
        <v>471387</v>
      </c>
      <c r="E20" s="5" t="n">
        <v>2409090</v>
      </c>
    </row>
    <row r="21" spans="1:5">
      <c r="A21" s="4" t="s">
        <v>148</v>
      </c>
      <c r="B21" s="5" t="n">
        <v>-221605</v>
      </c>
      <c r="C21" s="5" t="n">
        <v>51476</v>
      </c>
      <c r="D21" s="5" t="n">
        <v>7394</v>
      </c>
      <c r="E21" s="5" t="n">
        <v>960188</v>
      </c>
    </row>
    <row r="22" spans="1:5">
      <c r="A22" s="4" t="s">
        <v>149</v>
      </c>
      <c r="B22" s="5" t="n">
        <v>-16224944</v>
      </c>
      <c r="C22" s="5" t="n">
        <v>-23489180</v>
      </c>
      <c r="D22" s="5" t="n">
        <v>-3374010</v>
      </c>
      <c r="E22" s="5" t="n">
        <v>-261524</v>
      </c>
    </row>
    <row r="23" spans="1:5">
      <c r="A23" s="4" t="s">
        <v>150</v>
      </c>
      <c r="B23" s="5" t="n">
        <v>-74912949</v>
      </c>
      <c r="C23" s="5" t="n">
        <v>-141261615</v>
      </c>
      <c r="D23" s="5" t="n">
        <v>-20290962</v>
      </c>
      <c r="E23" s="5" t="n">
        <v>-68053474</v>
      </c>
    </row>
    <row r="24" spans="1:5">
      <c r="A24" s="4" t="s">
        <v>151</v>
      </c>
      <c r="B24" s="5" t="n">
        <v>-2109096</v>
      </c>
      <c r="C24" s="5" t="n">
        <v>-7149119</v>
      </c>
      <c r="D24" s="5" t="n">
        <v>-1026907</v>
      </c>
    </row>
    <row r="25" spans="1:5">
      <c r="A25" s="4" t="s">
        <v>152</v>
      </c>
      <c r="B25" s="5" t="n">
        <v>-72803853</v>
      </c>
      <c r="C25" s="5" t="n">
        <v>-134112496</v>
      </c>
      <c r="D25" s="5" t="n">
        <v>-19264055</v>
      </c>
      <c r="E25" s="5" t="n">
        <v>-68053474</v>
      </c>
    </row>
    <row r="26" spans="1:5">
      <c r="A26" s="3" t="s">
        <v>153</v>
      </c>
    </row>
    <row r="27" spans="1:5">
      <c r="A27" s="4" t="s">
        <v>154</v>
      </c>
      <c r="B27" s="5" t="n">
        <v>100640933</v>
      </c>
      <c r="E27" s="5" t="n">
        <v>-18950969</v>
      </c>
    </row>
    <row r="28" spans="1:5">
      <c r="A28" s="4" t="s">
        <v>155</v>
      </c>
      <c r="C28" s="5" t="n">
        <v>4894197</v>
      </c>
      <c r="D28" s="5" t="n">
        <v>703007</v>
      </c>
      <c r="E28" s="5" t="n">
        <v>937605948</v>
      </c>
    </row>
    <row r="29" spans="1:5">
      <c r="A29" s="4" t="s">
        <v>156</v>
      </c>
      <c r="B29" s="5" t="n">
        <v>100640933</v>
      </c>
      <c r="C29" s="5" t="n">
        <v>4894197</v>
      </c>
      <c r="D29" s="5" t="n">
        <v>703007</v>
      </c>
      <c r="E29" s="5" t="n">
        <v>918654979</v>
      </c>
    </row>
    <row r="30" spans="1:5">
      <c r="A30" s="4" t="s">
        <v>157</v>
      </c>
      <c r="B30" s="5" t="n">
        <v>27837080</v>
      </c>
      <c r="C30" s="5" t="n">
        <v>-129218299</v>
      </c>
      <c r="D30" s="5" t="n">
        <v>-18561048</v>
      </c>
      <c r="E30" s="5" t="n">
        <v>850601505</v>
      </c>
    </row>
    <row r="31" spans="1:5">
      <c r="A31" s="4" t="s">
        <v>158</v>
      </c>
      <c r="B31" s="5" t="n">
        <v>-1444363</v>
      </c>
      <c r="C31" s="5" t="n">
        <v>-2820682</v>
      </c>
      <c r="D31" s="5" t="n">
        <v>-405166</v>
      </c>
      <c r="E31" s="5" t="n">
        <v>-3181199</v>
      </c>
    </row>
    <row r="32" spans="1:5">
      <c r="A32" s="4" t="s">
        <v>159</v>
      </c>
      <c r="C32" s="5" t="n">
        <v>-4143628</v>
      </c>
      <c r="D32" s="5" t="n">
        <v>-595195</v>
      </c>
      <c r="E32" s="5" t="n">
        <v>-1132602</v>
      </c>
    </row>
    <row r="33" spans="1:5">
      <c r="A33" s="4" t="s">
        <v>160</v>
      </c>
      <c r="B33" s="5" t="n">
        <v>-352101</v>
      </c>
      <c r="E33" s="5" t="n">
        <v>-10608</v>
      </c>
    </row>
    <row r="34" spans="1:5">
      <c r="A34" s="4" t="s">
        <v>161</v>
      </c>
      <c r="B34" s="5" t="n">
        <v>29633544</v>
      </c>
      <c r="C34" s="5" t="n">
        <v>-122253989</v>
      </c>
      <c r="D34" s="5" t="n">
        <v>-17560687</v>
      </c>
      <c r="E34" s="5" t="n">
        <v>854925914</v>
      </c>
    </row>
    <row r="35" spans="1:5">
      <c r="A35" s="4" t="s">
        <v>162</v>
      </c>
      <c r="B35" s="5" t="n">
        <v>-71359490</v>
      </c>
      <c r="C35" s="5" t="n">
        <v>-127148186</v>
      </c>
      <c r="D35" s="5" t="n">
        <v>-18263694</v>
      </c>
      <c r="E35" s="5" t="n">
        <v>-63739673</v>
      </c>
    </row>
    <row r="36" spans="1:5">
      <c r="A36" s="4" t="s">
        <v>163</v>
      </c>
      <c r="B36" s="5" t="n">
        <v>100993034</v>
      </c>
      <c r="C36" s="5" t="n">
        <v>4894197</v>
      </c>
      <c r="D36" s="5" t="n">
        <v>703007</v>
      </c>
      <c r="E36" s="5" t="n">
        <v>918665587</v>
      </c>
    </row>
    <row r="37" spans="1:5">
      <c r="A37" s="3" t="s">
        <v>164</v>
      </c>
    </row>
    <row r="38" spans="1:5">
      <c r="A38" s="4" t="s">
        <v>165</v>
      </c>
      <c r="B38" s="5" t="n">
        <v>-2335054</v>
      </c>
      <c r="C38" s="5" t="n">
        <v>810197</v>
      </c>
      <c r="D38" s="5" t="n">
        <v>116378</v>
      </c>
      <c r="E38" s="5" t="n">
        <v>-11437409</v>
      </c>
    </row>
    <row r="39" spans="1:5">
      <c r="A39" s="4" t="s">
        <v>166</v>
      </c>
      <c r="B39" s="5" t="n">
        <v>553870</v>
      </c>
    </row>
    <row r="40" spans="1:5">
      <c r="A40" s="4" t="s">
        <v>167</v>
      </c>
      <c r="B40" s="5" t="n">
        <v>-1781184</v>
      </c>
      <c r="C40" s="5" t="n">
        <v>810197</v>
      </c>
      <c r="D40" s="5" t="n">
        <v>116378</v>
      </c>
      <c r="E40" s="5" t="n">
        <v>-11437409</v>
      </c>
    </row>
    <row r="41" spans="1:5">
      <c r="A41" s="4" t="s">
        <v>168</v>
      </c>
      <c r="B41" s="5" t="n">
        <v>26055896</v>
      </c>
      <c r="C41" s="5" t="n">
        <v>-128408102</v>
      </c>
      <c r="D41" s="5" t="n">
        <v>-18444670</v>
      </c>
      <c r="E41" s="5" t="n">
        <v>839164096</v>
      </c>
    </row>
    <row r="42" spans="1:5">
      <c r="A42" s="4" t="s">
        <v>169</v>
      </c>
      <c r="B42" s="5" t="n">
        <v>-1444363</v>
      </c>
      <c r="C42" s="5" t="n">
        <v>-2820682</v>
      </c>
      <c r="D42" s="5" t="n">
        <v>-405166</v>
      </c>
      <c r="E42" s="5" t="n">
        <v>-3181199</v>
      </c>
    </row>
    <row r="43" spans="1:5">
      <c r="A43" s="4" t="s">
        <v>170</v>
      </c>
      <c r="C43" s="5" t="n">
        <v>-4143628</v>
      </c>
      <c r="D43" s="5" t="n">
        <v>-595195</v>
      </c>
      <c r="E43" s="5" t="n">
        <v>-1132602</v>
      </c>
    </row>
    <row r="44" spans="1:5">
      <c r="A44" s="4" t="s">
        <v>171</v>
      </c>
      <c r="B44" s="5" t="n">
        <v>-352101</v>
      </c>
      <c r="E44" s="5" t="n">
        <v>-10608</v>
      </c>
    </row>
    <row r="45" spans="1:5">
      <c r="A45" s="4" t="s">
        <v>172</v>
      </c>
      <c r="B45" s="6" t="n">
        <v>27852360</v>
      </c>
      <c r="C45" s="6" t="n">
        <v>-121443792</v>
      </c>
      <c r="D45" s="7" t="n">
        <v>-17444309</v>
      </c>
      <c r="E45" s="6" t="n">
        <v>843488505</v>
      </c>
    </row>
    <row r="46" spans="1:5">
      <c r="A46" s="4" t="s">
        <v>173</v>
      </c>
      <c r="B46" s="9" t="n">
        <v>0.48</v>
      </c>
      <c r="C46" s="9" t="n">
        <v>-2.52</v>
      </c>
      <c r="D46" s="8" t="n">
        <v>-0.36</v>
      </c>
      <c r="E46" s="9" t="n">
        <v>18.25</v>
      </c>
    </row>
    <row r="47" spans="1:5">
      <c r="A47" s="4" t="s">
        <v>174</v>
      </c>
      <c r="B47" s="10" t="n">
        <v>-1.72</v>
      </c>
      <c r="C47" s="10" t="n">
        <v>-2.62</v>
      </c>
      <c r="D47" s="10" t="n">
        <v>-0.37</v>
      </c>
      <c r="E47" s="10" t="n">
        <v>-1.81</v>
      </c>
    </row>
    <row r="48" spans="1:5">
      <c r="A48" s="4" t="s">
        <v>175</v>
      </c>
      <c r="B48" s="9" t="n">
        <v>2.2</v>
      </c>
      <c r="C48" s="9" t="n">
        <v>0.1</v>
      </c>
      <c r="D48" s="8" t="n">
        <v>0.01</v>
      </c>
      <c r="E48" s="9" t="n">
        <v>20.06</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178</v>
      </c>
    </row>
    <row r="3" spans="1:2">
      <c r="A3" s="3" t="s">
        <v>293</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3</v>
      </c>
      <c r="B1" s="2" t="s">
        <v>1</v>
      </c>
    </row>
    <row r="2" spans="1:2">
      <c r="B2" s="2" t="s">
        <v>178</v>
      </c>
    </row>
    <row r="3" spans="1:2">
      <c r="A3" s="3" t="s">
        <v>296</v>
      </c>
    </row>
    <row r="4" spans="1:2">
      <c r="A4" s="4" t="s">
        <v>434</v>
      </c>
      <c r="B4"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6</v>
      </c>
      <c r="B1" s="2" t="s">
        <v>1</v>
      </c>
    </row>
    <row r="2" spans="1:2">
      <c r="B2" s="2" t="s">
        <v>178</v>
      </c>
    </row>
    <row r="3" spans="1:2">
      <c r="A3" s="3" t="s">
        <v>302</v>
      </c>
    </row>
    <row r="4" spans="1:2">
      <c r="A4" s="4" t="s">
        <v>437</v>
      </c>
      <c r="B4"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178</v>
      </c>
    </row>
    <row r="3" spans="1:2">
      <c r="A3" s="3" t="s">
        <v>305</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44</v>
      </c>
      <c r="B1" s="2" t="s">
        <v>1</v>
      </c>
    </row>
    <row r="2" spans="1:2">
      <c r="B2" s="2" t="s">
        <v>178</v>
      </c>
    </row>
    <row r="3" spans="1:2">
      <c r="A3" s="3" t="s">
        <v>308</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178</v>
      </c>
    </row>
    <row r="3" spans="1:2">
      <c r="A3" s="3" t="s">
        <v>311</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178</v>
      </c>
    </row>
    <row r="3" spans="1:2">
      <c r="A3" s="3" t="s">
        <v>314</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9</v>
      </c>
      <c r="B1" s="2" t="s">
        <v>1</v>
      </c>
    </row>
    <row r="2" spans="1:2">
      <c r="B2" s="2" t="s">
        <v>178</v>
      </c>
    </row>
    <row r="3" spans="1:2">
      <c r="A3" s="3" t="s">
        <v>320</v>
      </c>
    </row>
    <row r="4" spans="1:2">
      <c r="A4" s="4" t="s">
        <v>470</v>
      </c>
      <c r="B4"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2</v>
      </c>
      <c r="B1" s="2" t="s">
        <v>1</v>
      </c>
    </row>
    <row r="2" spans="1:2">
      <c r="B2" s="2" t="s">
        <v>178</v>
      </c>
    </row>
    <row r="3" spans="1:2">
      <c r="A3" s="3" t="s">
        <v>323</v>
      </c>
    </row>
    <row r="4" spans="1:2">
      <c r="A4" s="4" t="s">
        <v>473</v>
      </c>
      <c r="B4"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5</v>
      </c>
      <c r="B1" s="2" t="s">
        <v>1</v>
      </c>
    </row>
    <row r="2" spans="1:2">
      <c r="B2" s="2" t="s">
        <v>178</v>
      </c>
    </row>
    <row r="3" spans="1:2">
      <c r="A3" s="3" t="s">
        <v>326</v>
      </c>
    </row>
    <row r="4" spans="1:2">
      <c r="A4" s="4" t="s">
        <v>476</v>
      </c>
      <c r="B4"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6</v>
      </c>
      <c r="B1" s="2" t="s">
        <v>125</v>
      </c>
      <c r="C1" s="2" t="s">
        <v>1</v>
      </c>
    </row>
    <row r="2" spans="1:4">
      <c r="B2" s="2" t="s">
        <v>177</v>
      </c>
      <c r="C2" s="2" t="s">
        <v>178</v>
      </c>
      <c r="D2" s="2" t="s">
        <v>179</v>
      </c>
    </row>
    <row r="3" spans="1:4">
      <c r="A3" s="3" t="s">
        <v>130</v>
      </c>
    </row>
    <row r="4" spans="1:4">
      <c r="A4" s="4" t="s">
        <v>180</v>
      </c>
      <c r="B4" s="6" t="n">
        <v>0</v>
      </c>
      <c r="C4" s="6" t="n">
        <v>0</v>
      </c>
      <c r="D4" s="6" t="n">
        <v>0</v>
      </c>
    </row>
    <row r="5" spans="1:4">
      <c r="A5" s="4" t="s">
        <v>181</v>
      </c>
      <c r="B5" s="6" t="n">
        <v>0</v>
      </c>
      <c r="C5" s="6" t="n">
        <v>0</v>
      </c>
      <c r="D5" s="6" t="n">
        <v>0</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178</v>
      </c>
    </row>
    <row r="3" spans="1:2">
      <c r="A3" s="3" t="s">
        <v>329</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9</v>
      </c>
      <c r="B1" s="2" t="s">
        <v>1</v>
      </c>
    </row>
    <row r="2" spans="1:2">
      <c r="B2" s="2" t="s">
        <v>178</v>
      </c>
    </row>
    <row r="3" spans="1:2">
      <c r="A3" s="3" t="s">
        <v>332</v>
      </c>
    </row>
    <row r="4" spans="1:2">
      <c r="A4" s="4" t="s">
        <v>490</v>
      </c>
      <c r="B4"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92</v>
      </c>
      <c r="B1" s="2" t="s">
        <v>1</v>
      </c>
    </row>
    <row r="2" spans="1:2">
      <c r="B2" s="2" t="s">
        <v>178</v>
      </c>
    </row>
    <row r="3" spans="1:2">
      <c r="A3" s="3" t="s">
        <v>335</v>
      </c>
    </row>
    <row r="4" spans="1:2">
      <c r="A4" s="4" t="s">
        <v>493</v>
      </c>
      <c r="B4"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495</v>
      </c>
      <c r="B1" s="2" t="s">
        <v>1</v>
      </c>
    </row>
    <row r="2" spans="1:2">
      <c r="B2" s="2" t="s">
        <v>178</v>
      </c>
    </row>
    <row r="3" spans="1:2">
      <c r="A3" s="3" t="s">
        <v>496</v>
      </c>
    </row>
    <row r="4" spans="1:2">
      <c r="A4" s="4" t="s">
        <v>497</v>
      </c>
      <c r="B4" s="4" t="s">
        <v>498</v>
      </c>
    </row>
    <row r="5" spans="1:2">
      <c r="A5" s="4" t="s">
        <v>499</v>
      </c>
      <c r="B5" s="4" t="s">
        <v>500</v>
      </c>
    </row>
    <row r="6" spans="1:2">
      <c r="A6" s="4" t="s">
        <v>501</v>
      </c>
      <c r="B6" s="4" t="s">
        <v>502</v>
      </c>
    </row>
    <row r="7" spans="1:2">
      <c r="A7" s="4" t="s">
        <v>503</v>
      </c>
    </row>
    <row r="8" spans="1:2">
      <c r="A8" s="3" t="s">
        <v>496</v>
      </c>
    </row>
    <row r="9" spans="1:2">
      <c r="A9" s="4" t="s">
        <v>504</v>
      </c>
      <c r="B9" s="4" t="s">
        <v>505</v>
      </c>
    </row>
    <row r="10" spans="1:2">
      <c r="A10" s="4" t="s">
        <v>506</v>
      </c>
    </row>
    <row r="11" spans="1:2">
      <c r="A11" s="3" t="s">
        <v>496</v>
      </c>
    </row>
    <row r="12" spans="1:2">
      <c r="A12" s="4" t="s">
        <v>504</v>
      </c>
      <c r="B12" s="4" t="s">
        <v>507</v>
      </c>
    </row>
    <row r="13" spans="1:2">
      <c r="A13" s="4" t="s">
        <v>508</v>
      </c>
      <c r="B13" s="4" t="s">
        <v>5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0</v>
      </c>
      <c r="B1" s="2" t="s">
        <v>1</v>
      </c>
    </row>
    <row r="2" spans="1:2">
      <c r="B2" s="2" t="s">
        <v>178</v>
      </c>
    </row>
    <row r="3" spans="1:2">
      <c r="A3" s="3" t="s">
        <v>353</v>
      </c>
    </row>
    <row r="4" spans="1:2">
      <c r="A4" s="4" t="s">
        <v>511</v>
      </c>
      <c r="B4" s="4" t="s">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13</v>
      </c>
      <c r="B1" s="2" t="s">
        <v>1</v>
      </c>
    </row>
    <row r="2" spans="1:2">
      <c r="B2" s="2" t="s">
        <v>178</v>
      </c>
    </row>
    <row r="3" spans="1:2">
      <c r="A3" s="3" t="s">
        <v>356</v>
      </c>
    </row>
    <row r="4" spans="1:2">
      <c r="A4" s="4" t="s">
        <v>514</v>
      </c>
      <c r="B4" s="4" t="s">
        <v>5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178</v>
      </c>
    </row>
    <row r="3" spans="1:2">
      <c r="A3" s="3" t="s">
        <v>359</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21</v>
      </c>
      <c r="B1" s="2" t="s">
        <v>1</v>
      </c>
    </row>
    <row r="2" spans="1:2">
      <c r="B2" s="2" t="s">
        <v>178</v>
      </c>
    </row>
    <row r="3" spans="1:2">
      <c r="A3" s="3" t="s">
        <v>362</v>
      </c>
    </row>
    <row r="4" spans="1:2">
      <c r="A4" s="4" t="s">
        <v>522</v>
      </c>
      <c r="B4" s="4" t="s">
        <v>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524</v>
      </c>
      <c r="B1" s="2" t="s">
        <v>1</v>
      </c>
    </row>
    <row r="2" spans="1:2">
      <c r="B2" s="2" t="s">
        <v>178</v>
      </c>
    </row>
    <row r="3" spans="1:2">
      <c r="A3" s="4" t="s">
        <v>473</v>
      </c>
      <c r="B3" s="4" t="s">
        <v>474</v>
      </c>
    </row>
    <row r="4" spans="1:2">
      <c r="A4" s="4" t="s">
        <v>15</v>
      </c>
    </row>
    <row r="5" spans="1:2">
      <c r="A5" s="4" t="s">
        <v>525</v>
      </c>
      <c r="B5" s="4" t="s">
        <v>526</v>
      </c>
    </row>
    <row r="6" spans="1:2">
      <c r="A6" s="4" t="s">
        <v>473</v>
      </c>
      <c r="B6" s="4" t="s">
        <v>527</v>
      </c>
    </row>
    <row r="7" spans="1:2">
      <c r="A7" s="4" t="s">
        <v>528</v>
      </c>
      <c r="B7" s="4" t="s">
        <v>5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0</v>
      </c>
      <c r="B1" s="2" t="s">
        <v>1</v>
      </c>
    </row>
    <row r="2" spans="1:3">
      <c r="B2" s="2" t="s">
        <v>70</v>
      </c>
      <c r="C2" s="2" t="s">
        <v>531</v>
      </c>
    </row>
    <row r="3" spans="1:3">
      <c r="A3" s="4" t="s">
        <v>532</v>
      </c>
    </row>
    <row r="4" spans="1:3">
      <c r="A4" s="3" t="s">
        <v>533</v>
      </c>
    </row>
    <row r="5" spans="1:3">
      <c r="A5" s="4" t="s">
        <v>534</v>
      </c>
      <c r="B5" s="6" t="n">
        <v>500000</v>
      </c>
    </row>
    <row r="6" spans="1:3">
      <c r="A6" s="4" t="s">
        <v>535</v>
      </c>
    </row>
    <row r="7" spans="1:3">
      <c r="A7" s="3" t="s">
        <v>533</v>
      </c>
    </row>
    <row r="8" spans="1:3">
      <c r="A8" s="4" t="s">
        <v>536</v>
      </c>
      <c r="C8" s="7" t="n">
        <v>500000</v>
      </c>
    </row>
    <row r="9" spans="1:3">
      <c r="A9" s="4" t="s">
        <v>537</v>
      </c>
    </row>
    <row r="10" spans="1:3">
      <c r="A10" s="3" t="s">
        <v>533</v>
      </c>
    </row>
    <row r="11" spans="1:3">
      <c r="A11" s="4" t="s">
        <v>538</v>
      </c>
      <c r="B11" s="4" t="s">
        <v>539</v>
      </c>
    </row>
    <row r="12" spans="1:3">
      <c r="A12" s="4" t="s">
        <v>540</v>
      </c>
      <c r="B12" s="4" t="s">
        <v>541</v>
      </c>
      <c r="C12" s="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72"/>
    <col customWidth="1" max="6" min="6" width="72"/>
    <col customWidth="1" max="7" min="7" width="80"/>
    <col customWidth="1" max="8" min="8" width="27"/>
    <col customWidth="1" max="9" min="9" width="27"/>
    <col customWidth="1" max="10" min="10" width="44"/>
    <col customWidth="1" max="11" min="11" width="23"/>
    <col customWidth="1" max="12" min="12" width="23"/>
    <col customWidth="1" max="13" min="13" width="34"/>
    <col customWidth="1" max="14" min="14" width="34"/>
    <col customWidth="1" max="15" min="15" width="51"/>
    <col customWidth="1" max="16" min="16" width="44"/>
    <col customWidth="1" max="17" min="17" width="44"/>
    <col customWidth="1" max="18" min="18" width="47"/>
    <col customWidth="1" max="19" min="19" width="47"/>
    <col customWidth="1" max="20" min="20" width="48"/>
    <col customWidth="1" max="21" min="21" width="48"/>
  </cols>
  <sheetData>
    <row r="1" spans="1:21">
      <c r="A1" s="1" t="s">
        <v>182</v>
      </c>
      <c r="B1" s="2" t="s">
        <v>183</v>
      </c>
      <c r="C1" s="2" t="s">
        <v>184</v>
      </c>
      <c r="D1" s="2" t="s">
        <v>185</v>
      </c>
      <c r="E1" s="2" t="s">
        <v>186</v>
      </c>
      <c r="F1" s="2" t="s">
        <v>187</v>
      </c>
      <c r="G1" s="2" t="s">
        <v>188</v>
      </c>
      <c r="H1" s="2" t="s">
        <v>189</v>
      </c>
      <c r="I1" s="2" t="s">
        <v>190</v>
      </c>
      <c r="J1" s="2" t="s">
        <v>191</v>
      </c>
      <c r="K1" s="2" t="s">
        <v>192</v>
      </c>
      <c r="L1" s="2" t="s">
        <v>193</v>
      </c>
      <c r="M1" s="2" t="s">
        <v>194</v>
      </c>
      <c r="N1" s="2" t="s">
        <v>195</v>
      </c>
      <c r="O1" s="2" t="s">
        <v>196</v>
      </c>
      <c r="P1" s="2" t="s">
        <v>197</v>
      </c>
      <c r="Q1" s="2" t="s">
        <v>198</v>
      </c>
      <c r="R1" s="2" t="s">
        <v>199</v>
      </c>
      <c r="S1" s="2" t="s">
        <v>200</v>
      </c>
      <c r="T1" s="2" t="s">
        <v>201</v>
      </c>
      <c r="U1" s="2" t="s">
        <v>202</v>
      </c>
    </row>
    <row r="2" spans="1:21">
      <c r="A2" s="4" t="s">
        <v>203</v>
      </c>
      <c r="B2" s="6" t="n">
        <v>392457228</v>
      </c>
      <c r="E2" s="6" t="n">
        <v>391377300</v>
      </c>
      <c r="H2" s="6" t="n">
        <v>3533912</v>
      </c>
      <c r="K2" s="6" t="n">
        <v>-27737073</v>
      </c>
      <c r="M2" s="6" t="n">
        <v>402631430</v>
      </c>
      <c r="P2" s="6" t="n">
        <v>-25069771</v>
      </c>
      <c r="R2" s="6" t="n">
        <v>38018802</v>
      </c>
      <c r="T2" s="6" t="n">
        <v>1079928</v>
      </c>
    </row>
    <row r="3" spans="1:21">
      <c r="A3" s="4" t="s">
        <v>204</v>
      </c>
      <c r="H3" s="5" t="n">
        <v>45782724</v>
      </c>
      <c r="I3" s="5" t="n">
        <v>45782724</v>
      </c>
    </row>
    <row r="4" spans="1:21">
      <c r="A4" s="3" t="s">
        <v>205</v>
      </c>
    </row>
    <row r="5" spans="1:21">
      <c r="A5" s="4" t="s">
        <v>157</v>
      </c>
      <c r="B5" s="5" t="n">
        <v>29281443</v>
      </c>
      <c r="E5" s="5" t="n">
        <v>29633544</v>
      </c>
      <c r="R5" s="5" t="n">
        <v>29633544</v>
      </c>
      <c r="T5" s="5" t="n">
        <v>-352101</v>
      </c>
    </row>
    <row r="6" spans="1:21">
      <c r="A6" s="4" t="s">
        <v>165</v>
      </c>
      <c r="B6" s="5" t="n">
        <v>-2335054</v>
      </c>
      <c r="E6" s="5" t="n">
        <v>-2335054</v>
      </c>
      <c r="P6" s="5" t="n">
        <v>-2335054</v>
      </c>
    </row>
    <row r="7" spans="1:21">
      <c r="A7" s="4" t="s">
        <v>166</v>
      </c>
      <c r="B7" s="5" t="n">
        <v>553870</v>
      </c>
      <c r="E7" s="5" t="n">
        <v>553870</v>
      </c>
      <c r="P7" s="5" t="n">
        <v>553870</v>
      </c>
    </row>
    <row r="8" spans="1:21">
      <c r="A8" s="4" t="s">
        <v>206</v>
      </c>
      <c r="B8" s="5" t="n">
        <v>15135646</v>
      </c>
      <c r="E8" s="5" t="n">
        <v>15135646</v>
      </c>
      <c r="M8" s="5" t="n">
        <v>15135646</v>
      </c>
    </row>
    <row r="9" spans="1:21">
      <c r="A9" s="4" t="s">
        <v>207</v>
      </c>
      <c r="B9" s="5" t="n">
        <v>-188658</v>
      </c>
      <c r="E9" s="5" t="n">
        <v>-188658</v>
      </c>
      <c r="H9" s="6" t="n">
        <v>959</v>
      </c>
      <c r="M9" s="5" t="n">
        <v>-189617</v>
      </c>
    </row>
    <row r="10" spans="1:21">
      <c r="A10" s="4" t="s">
        <v>208</v>
      </c>
      <c r="H10" s="5" t="n">
        <v>14162</v>
      </c>
      <c r="I10" s="5" t="n">
        <v>14162</v>
      </c>
    </row>
    <row r="11" spans="1:21">
      <c r="A11" s="4" t="s">
        <v>209</v>
      </c>
      <c r="B11" s="5" t="n">
        <v>-65698571</v>
      </c>
      <c r="E11" s="5" t="n">
        <v>-65698571</v>
      </c>
      <c r="M11" s="5" t="n">
        <v>-27679769</v>
      </c>
      <c r="R11" s="5" t="n">
        <v>-38018802</v>
      </c>
    </row>
    <row r="12" spans="1:21">
      <c r="A12" s="4" t="s">
        <v>210</v>
      </c>
      <c r="B12" s="5" t="n">
        <v>350000</v>
      </c>
      <c r="T12" s="5" t="n">
        <v>350000</v>
      </c>
    </row>
    <row r="13" spans="1:21">
      <c r="A13" s="4" t="s">
        <v>211</v>
      </c>
      <c r="B13" s="5" t="n">
        <v>-734531</v>
      </c>
      <c r="T13" s="5" t="n">
        <v>-734531</v>
      </c>
    </row>
    <row r="14" spans="1:21">
      <c r="A14" s="4" t="s">
        <v>212</v>
      </c>
      <c r="B14" s="5" t="n">
        <v>-3748639</v>
      </c>
      <c r="E14" s="5" t="n">
        <v>-3748639</v>
      </c>
      <c r="R14" s="5" t="n">
        <v>-3748639</v>
      </c>
    </row>
    <row r="15" spans="1:21">
      <c r="A15" s="4" t="s">
        <v>213</v>
      </c>
      <c r="B15" s="5" t="n">
        <v>365072734</v>
      </c>
      <c r="E15" s="5" t="n">
        <v>364729438</v>
      </c>
      <c r="H15" s="6" t="n">
        <v>3534871</v>
      </c>
      <c r="K15" s="5" t="n">
        <v>-27737073</v>
      </c>
      <c r="M15" s="5" t="n">
        <v>389897690</v>
      </c>
      <c r="P15" s="5" t="n">
        <v>-26850955</v>
      </c>
      <c r="R15" s="5" t="n">
        <v>25884905</v>
      </c>
      <c r="T15" s="5" t="n">
        <v>343296</v>
      </c>
    </row>
    <row r="16" spans="1:21">
      <c r="A16" s="4" t="s">
        <v>214</v>
      </c>
      <c r="H16" s="5" t="n">
        <v>45796886</v>
      </c>
      <c r="I16" s="5" t="n">
        <v>45796886</v>
      </c>
    </row>
    <row r="17" spans="1:21">
      <c r="A17" s="3" t="s">
        <v>205</v>
      </c>
    </row>
    <row r="18" spans="1:21">
      <c r="A18" s="4" t="s">
        <v>157</v>
      </c>
      <c r="B18" s="5" t="n">
        <v>853782704</v>
      </c>
      <c r="E18" s="5" t="n">
        <v>854925914</v>
      </c>
      <c r="R18" s="5" t="n">
        <v>854925914</v>
      </c>
      <c r="T18" s="5" t="n">
        <v>-1143210</v>
      </c>
    </row>
    <row r="19" spans="1:21">
      <c r="A19" s="4" t="s">
        <v>165</v>
      </c>
      <c r="B19" s="5" t="n">
        <v>-11437409</v>
      </c>
      <c r="E19" s="5" t="n">
        <v>-11437409</v>
      </c>
      <c r="P19" s="5" t="n">
        <v>-11437409</v>
      </c>
    </row>
    <row r="20" spans="1:21">
      <c r="A20" s="4" t="s">
        <v>206</v>
      </c>
      <c r="B20" s="5" t="n">
        <v>20591899</v>
      </c>
      <c r="E20" s="5" t="n">
        <v>20591899</v>
      </c>
      <c r="M20" s="5" t="n">
        <v>20591899</v>
      </c>
    </row>
    <row r="21" spans="1:21">
      <c r="A21" s="4" t="s">
        <v>207</v>
      </c>
      <c r="B21" s="5" t="n">
        <v>-1727040</v>
      </c>
      <c r="E21" s="5" t="n">
        <v>-1727040</v>
      </c>
      <c r="M21" s="5" t="n">
        <v>-1727040</v>
      </c>
    </row>
    <row r="22" spans="1:21">
      <c r="A22" s="4" t="s">
        <v>215</v>
      </c>
      <c r="B22" s="5" t="n">
        <v>1433441</v>
      </c>
      <c r="E22" s="5" t="n">
        <v>1433441</v>
      </c>
      <c r="M22" s="5" t="n">
        <v>1433441</v>
      </c>
    </row>
    <row r="23" spans="1:21">
      <c r="A23" s="4" t="s">
        <v>209</v>
      </c>
      <c r="B23" s="5" t="n">
        <v>-946613862</v>
      </c>
      <c r="E23" s="5" t="n">
        <v>-946613862</v>
      </c>
      <c r="R23" s="5" t="n">
        <v>-946613862</v>
      </c>
    </row>
    <row r="24" spans="1:21">
      <c r="A24" s="4" t="s">
        <v>216</v>
      </c>
      <c r="B24" s="5" t="n">
        <v>-332688</v>
      </c>
      <c r="T24" s="5" t="n">
        <v>-332688</v>
      </c>
    </row>
    <row r="25" spans="1:21">
      <c r="A25" s="4" t="s">
        <v>212</v>
      </c>
      <c r="B25" s="5" t="n">
        <v>-6085542</v>
      </c>
      <c r="E25" s="5" t="n">
        <v>-6085542</v>
      </c>
      <c r="R25" s="5" t="n">
        <v>-6085542</v>
      </c>
    </row>
    <row r="26" spans="1:21">
      <c r="A26" s="4" t="s">
        <v>217</v>
      </c>
      <c r="B26" s="5" t="n">
        <v>1500000</v>
      </c>
      <c r="T26" s="5" t="n">
        <v>1500000</v>
      </c>
    </row>
    <row r="27" spans="1:21">
      <c r="A27" s="4" t="s">
        <v>218</v>
      </c>
      <c r="B27" s="6" t="n">
        <v>276184237</v>
      </c>
      <c r="E27" s="5" t="n">
        <v>275816839</v>
      </c>
      <c r="H27" s="6" t="n">
        <v>3534871</v>
      </c>
      <c r="K27" s="5" t="n">
        <v>-27737073</v>
      </c>
      <c r="M27" s="5" t="n">
        <v>410195990</v>
      </c>
      <c r="P27" s="5" t="n">
        <v>-38288364</v>
      </c>
      <c r="R27" s="5" t="n">
        <v>-71888585</v>
      </c>
      <c r="T27" s="5" t="n">
        <v>367398</v>
      </c>
    </row>
    <row r="28" spans="1:21">
      <c r="A28" s="4" t="s">
        <v>219</v>
      </c>
      <c r="B28" s="5" t="n">
        <v>45796886</v>
      </c>
      <c r="C28" s="5" t="n">
        <v>45796886</v>
      </c>
      <c r="H28" s="5" t="n">
        <v>45796886</v>
      </c>
      <c r="I28" s="5" t="n">
        <v>45796886</v>
      </c>
    </row>
    <row r="29" spans="1:21">
      <c r="A29" s="3" t="s">
        <v>205</v>
      </c>
    </row>
    <row r="30" spans="1:21">
      <c r="A30" s="4" t="s">
        <v>157</v>
      </c>
      <c r="B30" s="6" t="n">
        <v>-126397617</v>
      </c>
      <c r="E30" s="5" t="n">
        <v>-122253989</v>
      </c>
      <c r="R30" s="5" t="n">
        <v>-122253989</v>
      </c>
      <c r="T30" s="5" t="n">
        <v>-4143628</v>
      </c>
    </row>
    <row r="31" spans="1:21">
      <c r="A31" s="4" t="s">
        <v>165</v>
      </c>
      <c r="B31" s="5" t="n">
        <v>810197</v>
      </c>
      <c r="C31" s="7" t="n">
        <v>116378</v>
      </c>
      <c r="E31" s="5" t="n">
        <v>810197</v>
      </c>
      <c r="P31" s="5" t="n">
        <v>810197</v>
      </c>
    </row>
    <row r="32" spans="1:21">
      <c r="A32" s="4" t="s">
        <v>206</v>
      </c>
      <c r="B32" s="5" t="n">
        <v>4809454</v>
      </c>
      <c r="E32" s="5" t="n">
        <v>4809454</v>
      </c>
      <c r="M32" s="5" t="n">
        <v>4809454</v>
      </c>
    </row>
    <row r="33" spans="1:21">
      <c r="A33" s="4" t="s">
        <v>207</v>
      </c>
      <c r="B33" s="5" t="n">
        <v>-126723</v>
      </c>
      <c r="E33" s="5" t="n">
        <v>-126723</v>
      </c>
      <c r="H33" s="6" t="n">
        <v>103697</v>
      </c>
      <c r="M33" s="5" t="n">
        <v>-230420</v>
      </c>
    </row>
    <row r="34" spans="1:21">
      <c r="A34" s="4" t="s">
        <v>208</v>
      </c>
      <c r="H34" s="5" t="n">
        <v>1537558</v>
      </c>
      <c r="I34" s="5" t="n">
        <v>1537558</v>
      </c>
    </row>
    <row r="35" spans="1:21">
      <c r="A35" s="4" t="s">
        <v>220</v>
      </c>
      <c r="B35" s="5" t="n">
        <v>76868663</v>
      </c>
      <c r="E35" s="5" t="n">
        <v>76868663</v>
      </c>
      <c r="H35" s="6" t="n">
        <v>656997</v>
      </c>
      <c r="M35" s="5" t="n">
        <v>76211666</v>
      </c>
    </row>
    <row r="36" spans="1:21">
      <c r="A36" s="4" t="s">
        <v>221</v>
      </c>
      <c r="H36" s="5" t="n">
        <v>9360000</v>
      </c>
      <c r="I36" s="5" t="n">
        <v>9360000</v>
      </c>
    </row>
    <row r="37" spans="1:21">
      <c r="A37" s="4" t="s">
        <v>212</v>
      </c>
      <c r="B37" s="5" t="n">
        <v>-6008491</v>
      </c>
      <c r="E37" s="5" t="n">
        <v>-6008491</v>
      </c>
      <c r="R37" s="5" t="n">
        <v>-6008491</v>
      </c>
    </row>
    <row r="38" spans="1:21">
      <c r="A38" s="4" t="s">
        <v>222</v>
      </c>
      <c r="D38" s="6" t="n">
        <v>70224123</v>
      </c>
      <c r="G38" s="6" t="n">
        <v>70224123</v>
      </c>
      <c r="J38" s="6" t="n">
        <v>396747</v>
      </c>
      <c r="O38" s="6" t="n">
        <v>69827376</v>
      </c>
    </row>
    <row r="39" spans="1:21">
      <c r="A39" s="4" t="s">
        <v>223</v>
      </c>
      <c r="J39" s="5" t="n">
        <v>5662634</v>
      </c>
    </row>
    <row r="40" spans="1:21">
      <c r="A40" s="4" t="s">
        <v>224</v>
      </c>
      <c r="B40" s="5" t="n">
        <v>6771349</v>
      </c>
      <c r="T40" s="5" t="n">
        <v>6771349</v>
      </c>
    </row>
    <row r="41" spans="1:21">
      <c r="A41" s="4" t="s">
        <v>225</v>
      </c>
      <c r="B41" s="5" t="n">
        <v>2500000</v>
      </c>
      <c r="T41" s="5" t="n">
        <v>2500000</v>
      </c>
    </row>
    <row r="42" spans="1:21">
      <c r="A42" s="4" t="s">
        <v>226</v>
      </c>
      <c r="B42" s="6" t="n">
        <v>305635192</v>
      </c>
      <c r="C42" s="7" t="n">
        <v>43901747</v>
      </c>
      <c r="E42" s="6" t="n">
        <v>300140073</v>
      </c>
      <c r="F42" s="7" t="n">
        <v>43112423</v>
      </c>
      <c r="H42" s="6" t="n">
        <v>4692312</v>
      </c>
      <c r="I42" s="7" t="n">
        <v>674008</v>
      </c>
      <c r="K42" s="6" t="n">
        <v>-27737073</v>
      </c>
      <c r="L42" s="7" t="n">
        <v>-3984181</v>
      </c>
      <c r="M42" s="6" t="n">
        <v>560814066</v>
      </c>
      <c r="N42" s="7" t="n">
        <v>80555900</v>
      </c>
      <c r="P42" s="6" t="n">
        <v>-37478167</v>
      </c>
      <c r="Q42" s="7" t="n">
        <v>-5383402</v>
      </c>
      <c r="R42" s="6" t="n">
        <v>-200151065</v>
      </c>
      <c r="S42" s="7" t="n">
        <v>-28749902</v>
      </c>
      <c r="T42" s="6" t="n">
        <v>5495119</v>
      </c>
      <c r="U42" s="7" t="n">
        <v>789324</v>
      </c>
    </row>
    <row r="43" spans="1:21">
      <c r="A43" s="4" t="s">
        <v>227</v>
      </c>
      <c r="B43" s="5" t="n">
        <v>62357078</v>
      </c>
      <c r="C43" s="5" t="n">
        <v>62357078</v>
      </c>
      <c r="H43" s="5" t="n">
        <v>62357078</v>
      </c>
      <c r="I43" s="5" t="n">
        <v>623570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2</v>
      </c>
      <c r="B1" s="2" t="s">
        <v>543</v>
      </c>
      <c r="C1" s="2" t="s">
        <v>178</v>
      </c>
      <c r="D1" s="2" t="s">
        <v>544</v>
      </c>
      <c r="E1" s="2" t="s">
        <v>545</v>
      </c>
      <c r="F1" s="2" t="s">
        <v>546</v>
      </c>
    </row>
    <row r="2" spans="1:6">
      <c r="A2" s="4" t="s">
        <v>547</v>
      </c>
    </row>
    <row r="3" spans="1:6">
      <c r="A3" s="3" t="s">
        <v>533</v>
      </c>
    </row>
    <row r="4" spans="1:6">
      <c r="A4" s="4" t="s">
        <v>548</v>
      </c>
      <c r="C4" s="6" t="n">
        <v>10000000</v>
      </c>
      <c r="D4" s="6" t="n">
        <v>50000000</v>
      </c>
      <c r="F4" s="6" t="n">
        <v>10000000</v>
      </c>
    </row>
    <row r="5" spans="1:6">
      <c r="A5" s="4" t="s">
        <v>549</v>
      </c>
      <c r="C5" s="4" t="s">
        <v>550</v>
      </c>
    </row>
    <row r="6" spans="1:6">
      <c r="A6" s="4" t="s">
        <v>551</v>
      </c>
    </row>
    <row r="7" spans="1:6">
      <c r="A7" s="3" t="s">
        <v>533</v>
      </c>
    </row>
    <row r="8" spans="1:6">
      <c r="A8" s="4" t="s">
        <v>548</v>
      </c>
      <c r="B8" s="6" t="n">
        <v>1000000</v>
      </c>
    </row>
    <row r="9" spans="1:6">
      <c r="A9" s="4" t="s">
        <v>552</v>
      </c>
    </row>
    <row r="10" spans="1:6">
      <c r="A10" s="3" t="s">
        <v>533</v>
      </c>
    </row>
    <row r="11" spans="1:6">
      <c r="A11" s="4" t="s">
        <v>548</v>
      </c>
      <c r="E11" s="6" t="n">
        <v>9000000</v>
      </c>
    </row>
    <row r="12" spans="1:6">
      <c r="A12" s="4" t="s">
        <v>553</v>
      </c>
    </row>
    <row r="13" spans="1:6">
      <c r="A13" s="3" t="s">
        <v>533</v>
      </c>
    </row>
    <row r="14" spans="1:6">
      <c r="A14" s="4" t="s">
        <v>548</v>
      </c>
      <c r="C14" s="6" t="n">
        <v>40000000</v>
      </c>
    </row>
    <row r="15" spans="1:6">
      <c r="A15" s="4" t="s">
        <v>421</v>
      </c>
    </row>
    <row r="16" spans="1:6">
      <c r="A16" s="3" t="s">
        <v>533</v>
      </c>
    </row>
    <row r="17" spans="1:6">
      <c r="A17" s="4" t="s">
        <v>554</v>
      </c>
      <c r="C17" s="5" t="n">
        <v>50000000</v>
      </c>
    </row>
    <row r="18" spans="1:6">
      <c r="A18" s="4" t="s">
        <v>555</v>
      </c>
      <c r="C18" s="6" t="n">
        <v>0</v>
      </c>
    </row>
    <row r="19" spans="1:6">
      <c r="A19" s="4" t="s">
        <v>556</v>
      </c>
    </row>
    <row r="20" spans="1:6">
      <c r="A20" s="3" t="s">
        <v>533</v>
      </c>
    </row>
    <row r="21" spans="1:6">
      <c r="A21" s="4" t="s">
        <v>557</v>
      </c>
      <c r="C21" s="4" t="s">
        <v>541</v>
      </c>
    </row>
    <row r="22" spans="1:6">
      <c r="A22" s="4" t="s">
        <v>558</v>
      </c>
      <c r="B22" s="4" t="s">
        <v>559</v>
      </c>
    </row>
    <row r="23" spans="1:6">
      <c r="A23" s="4" t="s">
        <v>560</v>
      </c>
      <c r="C23" s="4" t="s">
        <v>561</v>
      </c>
    </row>
    <row r="24" spans="1:6">
      <c r="A24" s="4" t="s">
        <v>562</v>
      </c>
    </row>
    <row r="25" spans="1:6">
      <c r="A25" s="3" t="s">
        <v>533</v>
      </c>
    </row>
    <row r="26" spans="1:6">
      <c r="A26" s="4" t="s">
        <v>563</v>
      </c>
      <c r="B26" s="4" t="s">
        <v>550</v>
      </c>
    </row>
    <row r="27" spans="1:6">
      <c r="A27" s="4" t="s">
        <v>560</v>
      </c>
      <c r="B27" s="4" t="s">
        <v>564</v>
      </c>
    </row>
    <row r="28" spans="1:6">
      <c r="A28" s="4" t="s">
        <v>565</v>
      </c>
    </row>
    <row r="29" spans="1:6">
      <c r="A29" s="3" t="s">
        <v>533</v>
      </c>
    </row>
    <row r="30" spans="1:6">
      <c r="A30" s="4" t="s">
        <v>566</v>
      </c>
      <c r="C30" s="4" t="s">
        <v>567</v>
      </c>
    </row>
    <row r="31" spans="1:6">
      <c r="A31" s="4" t="s">
        <v>568</v>
      </c>
    </row>
    <row r="32" spans="1:6">
      <c r="A32" s="3" t="s">
        <v>533</v>
      </c>
    </row>
    <row r="33" spans="1:6">
      <c r="A33" s="4" t="s">
        <v>569</v>
      </c>
      <c r="C33" s="4" t="s">
        <v>570</v>
      </c>
    </row>
    <row r="34" spans="1:6">
      <c r="A34" s="4" t="s">
        <v>571</v>
      </c>
    </row>
    <row r="35" spans="1:6">
      <c r="A35" s="3" t="s">
        <v>533</v>
      </c>
    </row>
    <row r="36" spans="1:6">
      <c r="A36" s="4" t="s">
        <v>569</v>
      </c>
      <c r="C36" s="4" t="s">
        <v>5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73</v>
      </c>
      <c r="B1" s="2" t="s">
        <v>125</v>
      </c>
      <c r="C1" s="2" t="s">
        <v>1</v>
      </c>
    </row>
    <row r="2" spans="1:7">
      <c r="B2" s="2" t="s">
        <v>229</v>
      </c>
      <c r="C2" s="2" t="s">
        <v>70</v>
      </c>
      <c r="D2" s="2" t="s">
        <v>71</v>
      </c>
      <c r="E2" s="2" t="s">
        <v>72</v>
      </c>
      <c r="F2" s="2" t="s">
        <v>229</v>
      </c>
      <c r="G2" s="2" t="s">
        <v>71</v>
      </c>
    </row>
    <row r="3" spans="1:7">
      <c r="A3" s="3" t="s">
        <v>574</v>
      </c>
    </row>
    <row r="4" spans="1:7">
      <c r="A4" s="4" t="s">
        <v>77</v>
      </c>
      <c r="C4" s="6" t="n">
        <v>16490369</v>
      </c>
      <c r="E4" s="6" t="n">
        <v>7836092</v>
      </c>
      <c r="G4" s="7" t="n">
        <v>2368693</v>
      </c>
    </row>
    <row r="5" spans="1:7">
      <c r="A5" s="4" t="s">
        <v>79</v>
      </c>
      <c r="C5" s="5" t="n">
        <v>183560151</v>
      </c>
      <c r="E5" s="5" t="n">
        <v>213394902</v>
      </c>
      <c r="G5" s="5" t="n">
        <v>26366766</v>
      </c>
    </row>
    <row r="6" spans="1:7">
      <c r="A6" s="4" t="s">
        <v>80</v>
      </c>
      <c r="C6" s="5" t="n">
        <v>45726391</v>
      </c>
      <c r="E6" s="5" t="n">
        <v>66390898</v>
      </c>
      <c r="G6" s="5" t="n">
        <v>6568185</v>
      </c>
    </row>
    <row r="7" spans="1:7">
      <c r="A7" s="4" t="s">
        <v>81</v>
      </c>
      <c r="C7" s="5" t="n">
        <v>42070794</v>
      </c>
      <c r="E7" s="5" t="n">
        <v>37430741</v>
      </c>
      <c r="G7" s="5" t="n">
        <v>6043091</v>
      </c>
    </row>
    <row r="8" spans="1:7">
      <c r="A8" s="4" t="s">
        <v>84</v>
      </c>
      <c r="C8" s="5" t="n">
        <v>16402750</v>
      </c>
      <c r="E8" s="5" t="n">
        <v>799652</v>
      </c>
      <c r="G8" s="5" t="n">
        <v>2356108</v>
      </c>
    </row>
    <row r="9" spans="1:7">
      <c r="A9" s="4" t="s">
        <v>87</v>
      </c>
      <c r="C9" s="5" t="n">
        <v>676089833</v>
      </c>
      <c r="E9" s="5" t="n">
        <v>335138771</v>
      </c>
      <c r="G9" s="5" t="n">
        <v>97114228</v>
      </c>
    </row>
    <row r="10" spans="1:7">
      <c r="A10" s="4" t="s">
        <v>243</v>
      </c>
      <c r="C10" s="5" t="n">
        <v>47747054</v>
      </c>
      <c r="E10" s="5" t="n">
        <v>18111939</v>
      </c>
      <c r="G10" s="5" t="n">
        <v>6858437</v>
      </c>
    </row>
    <row r="11" spans="1:7">
      <c r="A11" s="4" t="s">
        <v>575</v>
      </c>
      <c r="C11" s="5" t="n">
        <v>19642082</v>
      </c>
      <c r="G11" s="5" t="n">
        <v>2821409</v>
      </c>
    </row>
    <row r="12" spans="1:7">
      <c r="A12" s="4" t="s">
        <v>94</v>
      </c>
      <c r="C12" s="5" t="n">
        <v>264816284</v>
      </c>
      <c r="E12" s="5" t="n">
        <v>19745915</v>
      </c>
      <c r="G12" s="5" t="n">
        <v>38038481</v>
      </c>
    </row>
    <row r="13" spans="1:7">
      <c r="A13" s="4" t="s">
        <v>97</v>
      </c>
      <c r="C13" s="5" t="n">
        <v>325558213</v>
      </c>
      <c r="E13" s="5" t="n">
        <v>19745915</v>
      </c>
      <c r="G13" s="7" t="n">
        <v>46763513</v>
      </c>
    </row>
    <row r="14" spans="1:7">
      <c r="A14" s="4" t="s">
        <v>131</v>
      </c>
      <c r="B14" s="6" t="n">
        <v>5185822</v>
      </c>
      <c r="C14" s="5" t="n">
        <v>97770167</v>
      </c>
      <c r="D14" s="7" t="n">
        <v>14043806</v>
      </c>
      <c r="E14" s="5" t="n">
        <v>1338592</v>
      </c>
      <c r="F14" s="6" t="n">
        <v>7389371</v>
      </c>
    </row>
    <row r="15" spans="1:7">
      <c r="A15" s="4" t="s">
        <v>157</v>
      </c>
      <c r="B15" s="5" t="n">
        <v>27837080</v>
      </c>
      <c r="C15" s="5" t="n">
        <v>-129218299</v>
      </c>
      <c r="D15" s="5" t="n">
        <v>-18561048</v>
      </c>
      <c r="E15" s="5" t="n">
        <v>850601505</v>
      </c>
      <c r="F15" s="6" t="n">
        <v>-26076225</v>
      </c>
    </row>
    <row r="16" spans="1:7">
      <c r="A16" s="4" t="s">
        <v>576</v>
      </c>
      <c r="B16" s="5" t="n">
        <v>95605639</v>
      </c>
      <c r="C16" s="5" t="n">
        <v>-57876559</v>
      </c>
      <c r="D16" s="5" t="n">
        <v>-8313448</v>
      </c>
      <c r="E16" s="5" t="n">
        <v>-312626305</v>
      </c>
    </row>
    <row r="17" spans="1:7">
      <c r="A17" s="4" t="s">
        <v>577</v>
      </c>
      <c r="B17" s="5" t="n">
        <v>-20604329</v>
      </c>
      <c r="C17" s="5" t="n">
        <v>-36945321</v>
      </c>
      <c r="D17" s="5" t="n">
        <v>-5306863</v>
      </c>
      <c r="E17" s="5" t="n">
        <v>1201735714</v>
      </c>
    </row>
    <row r="18" spans="1:7">
      <c r="A18" s="4" t="s">
        <v>578</v>
      </c>
      <c r="B18" s="6" t="n">
        <v>-70148709</v>
      </c>
      <c r="C18" s="5" t="n">
        <v>57566469</v>
      </c>
      <c r="D18" s="7" t="n">
        <v>8268906</v>
      </c>
      <c r="E18" s="5" t="n">
        <v>-949893989</v>
      </c>
    </row>
    <row r="19" spans="1:7">
      <c r="A19" s="4" t="s">
        <v>421</v>
      </c>
    </row>
    <row r="20" spans="1:7">
      <c r="A20" s="3" t="s">
        <v>574</v>
      </c>
    </row>
    <row r="21" spans="1:7">
      <c r="A21" s="4" t="s">
        <v>579</v>
      </c>
      <c r="C21" s="5" t="n">
        <v>435122</v>
      </c>
      <c r="E21" s="5" t="n">
        <v>25369355</v>
      </c>
    </row>
    <row r="22" spans="1:7">
      <c r="A22" s="4" t="s">
        <v>77</v>
      </c>
      <c r="C22" s="5" t="n">
        <v>4180</v>
      </c>
      <c r="E22" s="5" t="n">
        <v>32860</v>
      </c>
    </row>
    <row r="23" spans="1:7">
      <c r="A23" s="4" t="s">
        <v>79</v>
      </c>
      <c r="C23" s="5" t="n">
        <v>439302</v>
      </c>
      <c r="E23" s="5" t="n">
        <v>25402215</v>
      </c>
    </row>
    <row r="24" spans="1:7">
      <c r="A24" s="4" t="s">
        <v>80</v>
      </c>
      <c r="C24" s="5" t="n">
        <v>89605550</v>
      </c>
      <c r="E24" s="5" t="n">
        <v>5919198</v>
      </c>
    </row>
    <row r="25" spans="1:7">
      <c r="A25" s="4" t="s">
        <v>81</v>
      </c>
      <c r="C25" s="5" t="n">
        <v>11972</v>
      </c>
      <c r="E25" s="5" t="n">
        <v>8382</v>
      </c>
    </row>
    <row r="26" spans="1:7">
      <c r="A26" s="4" t="s">
        <v>84</v>
      </c>
      <c r="C26" s="5" t="n">
        <v>2590</v>
      </c>
    </row>
    <row r="27" spans="1:7">
      <c r="A27" s="4" t="s">
        <v>87</v>
      </c>
      <c r="C27" s="5" t="n">
        <v>90059414</v>
      </c>
      <c r="E27" s="5" t="n">
        <v>31329795</v>
      </c>
    </row>
    <row r="28" spans="1:7">
      <c r="A28" s="4" t="s">
        <v>243</v>
      </c>
      <c r="E28" s="5" t="n">
        <v>455577</v>
      </c>
    </row>
    <row r="29" spans="1:7">
      <c r="A29" s="4" t="s">
        <v>575</v>
      </c>
      <c r="C29" s="5" t="n">
        <v>19642082</v>
      </c>
    </row>
    <row r="30" spans="1:7">
      <c r="A30" s="4" t="s">
        <v>580</v>
      </c>
      <c r="C30" s="5" t="n">
        <v>42000000</v>
      </c>
      <c r="E30" s="5" t="n">
        <v>28000000</v>
      </c>
    </row>
    <row r="31" spans="1:7">
      <c r="A31" s="4" t="s">
        <v>94</v>
      </c>
      <c r="C31" s="5" t="n">
        <v>61642082</v>
      </c>
      <c r="E31" s="5" t="n">
        <v>28455577</v>
      </c>
    </row>
    <row r="32" spans="1:7">
      <c r="A32" s="4" t="s">
        <v>97</v>
      </c>
      <c r="C32" s="5" t="n">
        <v>61642082</v>
      </c>
      <c r="E32" s="5" t="n">
        <v>28455577</v>
      </c>
    </row>
    <row r="33" spans="1:7">
      <c r="A33" s="4" t="s">
        <v>157</v>
      </c>
      <c r="C33" s="5" t="n">
        <v>-14456886</v>
      </c>
      <c r="E33" s="5" t="n">
        <v>-7125782</v>
      </c>
    </row>
    <row r="34" spans="1:7">
      <c r="A34" s="4" t="s">
        <v>576</v>
      </c>
      <c r="C34" s="5" t="n">
        <v>-1441360</v>
      </c>
      <c r="E34" s="5" t="n">
        <v>-172145</v>
      </c>
    </row>
    <row r="35" spans="1:7">
      <c r="A35" s="4" t="s">
        <v>577</v>
      </c>
      <c r="C35" s="5" t="n">
        <v>-77492873</v>
      </c>
      <c r="E35" s="5" t="n">
        <v>-12458500</v>
      </c>
    </row>
    <row r="36" spans="1:7">
      <c r="A36" s="4" t="s">
        <v>578</v>
      </c>
      <c r="C36" s="6" t="n">
        <v>54000000</v>
      </c>
      <c r="E36" s="6" t="n">
        <v>38000000</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1</v>
      </c>
      <c r="B1" s="2" t="s">
        <v>125</v>
      </c>
      <c r="C1" s="2" t="s">
        <v>1</v>
      </c>
    </row>
    <row r="2" spans="1:5">
      <c r="B2" s="2" t="s">
        <v>229</v>
      </c>
      <c r="C2" s="2" t="s">
        <v>70</v>
      </c>
      <c r="D2" s="2" t="s">
        <v>71</v>
      </c>
      <c r="E2" s="2" t="s">
        <v>72</v>
      </c>
    </row>
    <row r="3" spans="1:5">
      <c r="A3" s="3" t="s">
        <v>533</v>
      </c>
    </row>
    <row r="4" spans="1:5">
      <c r="A4" s="4" t="s">
        <v>577</v>
      </c>
      <c r="B4" s="6" t="n">
        <v>-20604329</v>
      </c>
      <c r="C4" s="6" t="n">
        <v>-36945321</v>
      </c>
      <c r="D4" s="7" t="n">
        <v>-5306863</v>
      </c>
      <c r="E4" s="6" t="n">
        <v>1201735714</v>
      </c>
    </row>
    <row r="5" spans="1:5">
      <c r="A5" s="4" t="s">
        <v>578</v>
      </c>
      <c r="B5" s="6" t="n">
        <v>-70148709</v>
      </c>
      <c r="C5" s="5" t="n">
        <v>57566469</v>
      </c>
      <c r="D5" s="7" t="n">
        <v>8268906</v>
      </c>
      <c r="E5" s="5" t="n">
        <v>-949893989</v>
      </c>
    </row>
    <row r="6" spans="1:5">
      <c r="A6" s="4" t="s">
        <v>421</v>
      </c>
    </row>
    <row r="7" spans="1:5">
      <c r="A7" s="3" t="s">
        <v>533</v>
      </c>
    </row>
    <row r="8" spans="1:5">
      <c r="A8" s="4" t="s">
        <v>577</v>
      </c>
      <c r="C8" s="5" t="n">
        <v>-77492873</v>
      </c>
      <c r="E8" s="5" t="n">
        <v>-12458500</v>
      </c>
    </row>
    <row r="9" spans="1:5">
      <c r="A9" s="4" t="s">
        <v>578</v>
      </c>
      <c r="C9" s="5" t="n">
        <v>54000000</v>
      </c>
      <c r="E9" s="5" t="n">
        <v>38000000</v>
      </c>
    </row>
    <row r="10" spans="1:5">
      <c r="A10" s="4" t="s">
        <v>582</v>
      </c>
    </row>
    <row r="11" spans="1:5">
      <c r="A11" s="3" t="s">
        <v>533</v>
      </c>
    </row>
    <row r="12" spans="1:5">
      <c r="A12" s="4" t="s">
        <v>577</v>
      </c>
      <c r="C12" s="5" t="n">
        <v>71483973</v>
      </c>
      <c r="E12" s="5" t="n">
        <v>12450000</v>
      </c>
    </row>
    <row r="13" spans="1:5">
      <c r="A13" s="4" t="s">
        <v>578</v>
      </c>
      <c r="C13" s="6" t="n">
        <v>54000000</v>
      </c>
      <c r="E13" s="6" t="n">
        <v>38000000</v>
      </c>
    </row>
    <row r="14" spans="1:5">
      <c r="A14" s="4" t="s">
        <v>583</v>
      </c>
    </row>
    <row r="15" spans="1:5">
      <c r="A15" s="3" t="s">
        <v>533</v>
      </c>
    </row>
    <row r="16" spans="1:5">
      <c r="A16" s="4" t="s">
        <v>584</v>
      </c>
      <c r="C16" s="4" t="s">
        <v>585</v>
      </c>
      <c r="D16" s="4" t="s">
        <v>585</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6</v>
      </c>
      <c r="B1" s="2" t="s">
        <v>70</v>
      </c>
      <c r="C1" s="2" t="s">
        <v>71</v>
      </c>
      <c r="D1" s="2" t="s">
        <v>72</v>
      </c>
    </row>
    <row r="2" spans="1:4">
      <c r="A2" s="3" t="s">
        <v>418</v>
      </c>
    </row>
    <row r="3" spans="1:4">
      <c r="A3" s="4" t="s">
        <v>587</v>
      </c>
      <c r="B3" s="6" t="n">
        <v>154197758</v>
      </c>
      <c r="C3" s="7" t="n">
        <v>22149122</v>
      </c>
      <c r="D3" s="6" t="n">
        <v>190586342</v>
      </c>
    </row>
    <row r="4" spans="1:4">
      <c r="A4" s="4" t="s">
        <v>588</v>
      </c>
    </row>
    <row r="5" spans="1:4">
      <c r="A5" s="3" t="s">
        <v>418</v>
      </c>
    </row>
    <row r="6" spans="1:4">
      <c r="A6" s="4" t="s">
        <v>587</v>
      </c>
      <c r="B6" s="5" t="n">
        <v>154186801</v>
      </c>
      <c r="D6" s="5" t="n">
        <v>190586342</v>
      </c>
    </row>
    <row r="7" spans="1:4">
      <c r="A7" s="4" t="s">
        <v>589</v>
      </c>
    </row>
    <row r="8" spans="1:4">
      <c r="A8" s="3" t="s">
        <v>418</v>
      </c>
    </row>
    <row r="9" spans="1:4">
      <c r="A9" s="4" t="s">
        <v>587</v>
      </c>
      <c r="B9" s="5" t="n">
        <v>59517386</v>
      </c>
      <c r="D9" s="5" t="n">
        <v>143760681</v>
      </c>
    </row>
    <row r="10" spans="1:4">
      <c r="A10" s="4" t="s">
        <v>590</v>
      </c>
    </row>
    <row r="11" spans="1:4">
      <c r="A11" s="3" t="s">
        <v>418</v>
      </c>
    </row>
    <row r="12" spans="1:4">
      <c r="A12" s="4" t="s">
        <v>587</v>
      </c>
      <c r="B12" s="5" t="n">
        <v>47224436</v>
      </c>
      <c r="D12" s="5" t="n">
        <v>143760647</v>
      </c>
    </row>
    <row r="13" spans="1:4">
      <c r="A13" s="4" t="s">
        <v>591</v>
      </c>
    </row>
    <row r="14" spans="1:4">
      <c r="A14" s="3" t="s">
        <v>418</v>
      </c>
    </row>
    <row r="15" spans="1:4">
      <c r="A15" s="4" t="s">
        <v>587</v>
      </c>
      <c r="B15" s="5" t="n">
        <v>12292950</v>
      </c>
      <c r="D15" s="5" t="n">
        <v>34</v>
      </c>
    </row>
    <row r="16" spans="1:4">
      <c r="A16" s="4" t="s">
        <v>592</v>
      </c>
    </row>
    <row r="17" spans="1:4">
      <c r="A17" s="3" t="s">
        <v>418</v>
      </c>
    </row>
    <row r="18" spans="1:4">
      <c r="A18" s="4" t="s">
        <v>587</v>
      </c>
      <c r="B18" s="5" t="n">
        <v>94669415</v>
      </c>
      <c r="D18" s="5" t="n">
        <v>46825661</v>
      </c>
    </row>
    <row r="19" spans="1:4">
      <c r="A19" s="4" t="s">
        <v>593</v>
      </c>
    </row>
    <row r="20" spans="1:4">
      <c r="A20" s="3" t="s">
        <v>418</v>
      </c>
    </row>
    <row r="21" spans="1:4">
      <c r="A21" s="4" t="s">
        <v>587</v>
      </c>
      <c r="D21" s="5" t="n">
        <v>672</v>
      </c>
    </row>
    <row r="22" spans="1:4">
      <c r="A22" s="4" t="s">
        <v>594</v>
      </c>
    </row>
    <row r="23" spans="1:4">
      <c r="A23" s="3" t="s">
        <v>418</v>
      </c>
    </row>
    <row r="24" spans="1:4">
      <c r="A24" s="4" t="s">
        <v>587</v>
      </c>
      <c r="B24" s="5" t="n">
        <v>91793594</v>
      </c>
      <c r="D24" s="5" t="n">
        <v>38358069</v>
      </c>
    </row>
    <row r="25" spans="1:4">
      <c r="A25" s="4" t="s">
        <v>595</v>
      </c>
    </row>
    <row r="26" spans="1:4">
      <c r="A26" s="3" t="s">
        <v>418</v>
      </c>
    </row>
    <row r="27" spans="1:4">
      <c r="A27" s="4" t="s">
        <v>587</v>
      </c>
      <c r="B27" s="5" t="n">
        <v>2875819</v>
      </c>
      <c r="D27" s="5" t="n">
        <v>8064121</v>
      </c>
    </row>
    <row r="28" spans="1:4">
      <c r="A28" s="4" t="s">
        <v>596</v>
      </c>
    </row>
    <row r="29" spans="1:4">
      <c r="A29" s="3" t="s">
        <v>418</v>
      </c>
    </row>
    <row r="30" spans="1:4">
      <c r="A30" s="4" t="s">
        <v>587</v>
      </c>
      <c r="B30" s="6" t="n">
        <v>2</v>
      </c>
      <c r="D30" s="6" t="n">
        <v>4027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97</v>
      </c>
      <c r="B1" s="2" t="s">
        <v>178</v>
      </c>
    </row>
    <row r="2" spans="1:2">
      <c r="A2" s="3" t="s">
        <v>598</v>
      </c>
    </row>
    <row r="3" spans="1:2">
      <c r="A3" s="4" t="s">
        <v>599</v>
      </c>
      <c r="B3" s="11" t="n">
        <v>6.96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0</v>
      </c>
      <c r="B1" s="2" t="s">
        <v>125</v>
      </c>
      <c r="C1" s="2" t="s">
        <v>1</v>
      </c>
    </row>
    <row r="2" spans="1:8">
      <c r="B2" s="2" t="s">
        <v>229</v>
      </c>
      <c r="C2" s="2" t="s">
        <v>70</v>
      </c>
      <c r="D2" s="2" t="s">
        <v>71</v>
      </c>
      <c r="E2" s="2" t="s">
        <v>72</v>
      </c>
      <c r="F2" s="2" t="s">
        <v>229</v>
      </c>
      <c r="G2" s="2" t="s">
        <v>71</v>
      </c>
      <c r="H2" s="2" t="s">
        <v>601</v>
      </c>
    </row>
    <row r="3" spans="1:8">
      <c r="A3" s="3" t="s">
        <v>382</v>
      </c>
    </row>
    <row r="4" spans="1:8">
      <c r="A4" s="4" t="s">
        <v>602</v>
      </c>
      <c r="C4" s="6" t="n">
        <v>-200151065</v>
      </c>
      <c r="E4" s="6" t="n">
        <v>-71888585</v>
      </c>
      <c r="G4" s="7" t="n">
        <v>-28749902</v>
      </c>
    </row>
    <row r="5" spans="1:8">
      <c r="A5" s="4" t="s">
        <v>131</v>
      </c>
      <c r="B5" s="6" t="n">
        <v>5185822</v>
      </c>
      <c r="C5" s="5" t="n">
        <v>97770167</v>
      </c>
      <c r="D5" s="7" t="n">
        <v>14043806</v>
      </c>
      <c r="E5" s="5" t="n">
        <v>1338592</v>
      </c>
      <c r="F5" s="6" t="n">
        <v>7389371</v>
      </c>
    </row>
    <row r="6" spans="1:8">
      <c r="A6" s="4" t="s">
        <v>603</v>
      </c>
    </row>
    <row r="7" spans="1:8">
      <c r="A7" s="3" t="s">
        <v>382</v>
      </c>
    </row>
    <row r="8" spans="1:8">
      <c r="A8" s="4" t="s">
        <v>131</v>
      </c>
      <c r="B8" s="6" t="n">
        <v>4041142</v>
      </c>
    </row>
    <row r="9" spans="1:8">
      <c r="A9" s="4" t="s">
        <v>604</v>
      </c>
    </row>
    <row r="10" spans="1:8">
      <c r="A10" s="3" t="s">
        <v>382</v>
      </c>
    </row>
    <row r="11" spans="1:8">
      <c r="A11" s="4" t="s">
        <v>605</v>
      </c>
      <c r="F11" s="4" t="s">
        <v>550</v>
      </c>
    </row>
    <row r="12" spans="1:8">
      <c r="A12" s="4" t="s">
        <v>606</v>
      </c>
    </row>
    <row r="13" spans="1:8">
      <c r="A13" s="3" t="s">
        <v>382</v>
      </c>
    </row>
    <row r="14" spans="1:8">
      <c r="A14" s="4" t="s">
        <v>607</v>
      </c>
      <c r="F14" s="4" t="s">
        <v>608</v>
      </c>
    </row>
    <row r="15" spans="1:8">
      <c r="A15" s="4" t="s">
        <v>609</v>
      </c>
    </row>
    <row r="16" spans="1:8">
      <c r="A16" s="3" t="s">
        <v>382</v>
      </c>
    </row>
    <row r="17" spans="1:8">
      <c r="A17" s="4" t="s">
        <v>607</v>
      </c>
      <c r="F17" s="4" t="s">
        <v>610</v>
      </c>
    </row>
    <row r="18" spans="1:8">
      <c r="A18" s="4" t="s">
        <v>611</v>
      </c>
    </row>
    <row r="19" spans="1:8">
      <c r="A19" s="3" t="s">
        <v>382</v>
      </c>
    </row>
    <row r="20" spans="1:8">
      <c r="A20" s="4" t="s">
        <v>602</v>
      </c>
      <c r="H20" s="6" t="n">
        <v>0</v>
      </c>
    </row>
    <row r="21" spans="1:8">
      <c r="A21" s="4" t="s">
        <v>612</v>
      </c>
    </row>
    <row r="22" spans="1:8">
      <c r="A22" s="3" t="s">
        <v>382</v>
      </c>
    </row>
    <row r="23" spans="1:8">
      <c r="A23" s="4" t="s">
        <v>131</v>
      </c>
      <c r="C23" s="5" t="n">
        <v>1580270</v>
      </c>
      <c r="E23" s="5" t="n">
        <v>5943984</v>
      </c>
    </row>
    <row r="24" spans="1:8">
      <c r="A24" s="4" t="s">
        <v>613</v>
      </c>
    </row>
    <row r="25" spans="1:8">
      <c r="A25" s="3" t="s">
        <v>382</v>
      </c>
    </row>
    <row r="26" spans="1:8">
      <c r="A26" s="4" t="s">
        <v>131</v>
      </c>
      <c r="C26" s="6" t="n">
        <v>1580270</v>
      </c>
      <c r="E26" s="6" t="n">
        <v>5943984</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4</v>
      </c>
      <c r="B1" s="2" t="s">
        <v>125</v>
      </c>
      <c r="C1" s="2" t="s">
        <v>1</v>
      </c>
    </row>
    <row r="2" spans="1:4">
      <c r="B2" s="2" t="s">
        <v>177</v>
      </c>
      <c r="C2" s="2" t="s">
        <v>178</v>
      </c>
      <c r="D2" s="2" t="s">
        <v>179</v>
      </c>
    </row>
    <row r="3" spans="1:4">
      <c r="A3" s="4" t="s">
        <v>615</v>
      </c>
    </row>
    <row r="4" spans="1:4">
      <c r="A4" s="3" t="s">
        <v>387</v>
      </c>
    </row>
    <row r="5" spans="1:4">
      <c r="A5" s="4" t="s">
        <v>616</v>
      </c>
      <c r="B5" s="6" t="n">
        <v>0</v>
      </c>
      <c r="C5" s="6" t="n">
        <v>0</v>
      </c>
      <c r="D5" s="6" t="n">
        <v>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178</v>
      </c>
      <c r="C2" s="2" t="s">
        <v>618</v>
      </c>
    </row>
    <row r="3" spans="1:3">
      <c r="A3" s="3" t="s">
        <v>619</v>
      </c>
    </row>
    <row r="4" spans="1:3">
      <c r="A4" s="4" t="s">
        <v>620</v>
      </c>
      <c r="B4" s="6" t="n">
        <v>0</v>
      </c>
    </row>
    <row r="5" spans="1:3">
      <c r="A5" s="4" t="s">
        <v>621</v>
      </c>
      <c r="B5" s="6" t="n">
        <v>0</v>
      </c>
    </row>
    <row r="6" spans="1:3">
      <c r="A6" s="4" t="s">
        <v>622</v>
      </c>
      <c r="B6" s="4" t="s">
        <v>54</v>
      </c>
    </row>
    <row r="7" spans="1:3">
      <c r="A7" s="4" t="s">
        <v>623</v>
      </c>
      <c r="B7" s="6" t="n">
        <v>40786291</v>
      </c>
    </row>
    <row r="8" spans="1:3">
      <c r="A8" s="4" t="s">
        <v>624</v>
      </c>
      <c r="B8" s="6" t="n">
        <v>33056137</v>
      </c>
    </row>
    <row r="9" spans="1:3">
      <c r="A9" s="4" t="s">
        <v>625</v>
      </c>
    </row>
    <row r="10" spans="1:3">
      <c r="A10" s="3" t="s">
        <v>619</v>
      </c>
    </row>
    <row r="11" spans="1:3">
      <c r="A11" s="4" t="s">
        <v>623</v>
      </c>
      <c r="C11" s="6" t="n">
        <v>3500000</v>
      </c>
    </row>
    <row r="12" spans="1:3">
      <c r="A12" s="4" t="s">
        <v>624</v>
      </c>
      <c r="C12" s="6" t="n">
        <v>3000000</v>
      </c>
    </row>
    <row r="13" spans="1:3">
      <c r="A13" s="4" t="s">
        <v>626</v>
      </c>
    </row>
    <row r="14" spans="1:3">
      <c r="A14" s="3" t="s">
        <v>619</v>
      </c>
    </row>
    <row r="15" spans="1:3">
      <c r="A15" s="4" t="s">
        <v>627</v>
      </c>
      <c r="B15" s="4" t="s">
        <v>628</v>
      </c>
    </row>
    <row r="16" spans="1:3">
      <c r="A16" s="4" t="s">
        <v>629</v>
      </c>
    </row>
    <row r="17" spans="1:3">
      <c r="A17" s="3" t="s">
        <v>619</v>
      </c>
    </row>
    <row r="18" spans="1:3">
      <c r="A18" s="4" t="s">
        <v>627</v>
      </c>
      <c r="B18" s="4" t="s">
        <v>6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1</v>
      </c>
      <c r="B1" s="2" t="s">
        <v>125</v>
      </c>
      <c r="C1" s="2" t="s">
        <v>1</v>
      </c>
    </row>
    <row r="2" spans="1:5">
      <c r="B2" s="2" t="s">
        <v>229</v>
      </c>
      <c r="C2" s="2" t="s">
        <v>70</v>
      </c>
      <c r="D2" s="2" t="s">
        <v>71</v>
      </c>
      <c r="E2" s="2" t="s">
        <v>72</v>
      </c>
    </row>
    <row r="3" spans="1:5">
      <c r="A3" s="3" t="s">
        <v>632</v>
      </c>
    </row>
    <row r="4" spans="1:5">
      <c r="A4" s="4" t="s">
        <v>578</v>
      </c>
      <c r="B4" s="6" t="n">
        <v>-70148709</v>
      </c>
      <c r="C4" s="6" t="n">
        <v>57566469</v>
      </c>
      <c r="D4" s="7" t="n">
        <v>8268906</v>
      </c>
      <c r="E4" s="6" t="n">
        <v>-949893989</v>
      </c>
    </row>
    <row r="5" spans="1:5">
      <c r="A5" s="4" t="s">
        <v>633</v>
      </c>
    </row>
    <row r="6" spans="1:5">
      <c r="A6" s="3" t="s">
        <v>632</v>
      </c>
    </row>
    <row r="7" spans="1:5">
      <c r="A7" s="4" t="s">
        <v>634</v>
      </c>
      <c r="B7" s="5" t="n">
        <v>30000000</v>
      </c>
    </row>
    <row r="8" spans="1:5">
      <c r="A8" s="4" t="s">
        <v>578</v>
      </c>
      <c r="B8" s="6" t="n">
        <v>-300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54"/>
  </cols>
  <sheetData>
    <row r="1" spans="1:2">
      <c r="A1" s="1" t="s">
        <v>635</v>
      </c>
      <c r="B1" s="2" t="s">
        <v>1</v>
      </c>
    </row>
    <row r="2" spans="1:2">
      <c r="B2" s="2" t="s">
        <v>178</v>
      </c>
    </row>
    <row r="3" spans="1:2">
      <c r="A3" s="3" t="s">
        <v>81</v>
      </c>
    </row>
    <row r="4" spans="1:2">
      <c r="A4" s="4" t="s">
        <v>636</v>
      </c>
      <c r="B4" s="4" t="s">
        <v>637</v>
      </c>
    </row>
    <row r="5" spans="1:2">
      <c r="A5" s="4" t="s">
        <v>638</v>
      </c>
    </row>
    <row r="6" spans="1:2">
      <c r="A6" s="3" t="s">
        <v>81</v>
      </c>
    </row>
    <row r="7" spans="1:2">
      <c r="A7" s="4" t="s">
        <v>639</v>
      </c>
      <c r="B7" s="4" t="s">
        <v>559</v>
      </c>
    </row>
    <row r="8" spans="1:2">
      <c r="A8" s="4" t="s">
        <v>640</v>
      </c>
    </row>
    <row r="9" spans="1:2">
      <c r="A9" s="3" t="s">
        <v>81</v>
      </c>
    </row>
    <row r="10" spans="1:2">
      <c r="A10" s="4" t="s">
        <v>639</v>
      </c>
      <c r="B10" s="4" t="s">
        <v>641</v>
      </c>
    </row>
    <row r="11" spans="1:2">
      <c r="A11" s="4" t="s">
        <v>642</v>
      </c>
    </row>
    <row r="12" spans="1:2">
      <c r="A12" s="3" t="s">
        <v>81</v>
      </c>
    </row>
    <row r="13" spans="1:2">
      <c r="A13" s="4" t="s">
        <v>639</v>
      </c>
      <c r="B13" s="4" t="s">
        <v>643</v>
      </c>
    </row>
    <row r="14" spans="1:2">
      <c r="A14" s="4" t="s">
        <v>644</v>
      </c>
    </row>
    <row r="15" spans="1:2">
      <c r="A15" s="3" t="s">
        <v>81</v>
      </c>
    </row>
    <row r="16" spans="1:2">
      <c r="A16" s="4" t="s">
        <v>639</v>
      </c>
      <c r="B16" s="4" t="s">
        <v>643</v>
      </c>
    </row>
    <row r="17" spans="1:2">
      <c r="A17" s="4" t="s">
        <v>645</v>
      </c>
    </row>
    <row r="18" spans="1:2">
      <c r="A18" s="3" t="s">
        <v>81</v>
      </c>
    </row>
    <row r="19" spans="1:2">
      <c r="A19" s="4" t="s">
        <v>639</v>
      </c>
      <c r="B19" s="4" t="s">
        <v>641</v>
      </c>
    </row>
    <row r="20" spans="1:2">
      <c r="A20" s="4" t="s">
        <v>646</v>
      </c>
    </row>
    <row r="21" spans="1:2">
      <c r="A21" s="3" t="s">
        <v>81</v>
      </c>
    </row>
    <row r="22" spans="1:2">
      <c r="A22" s="4" t="s">
        <v>639</v>
      </c>
      <c r="B22" s="4" t="s">
        <v>643</v>
      </c>
    </row>
    <row r="23" spans="1:2">
      <c r="A23" s="4" t="s">
        <v>647</v>
      </c>
    </row>
    <row r="24" spans="1:2">
      <c r="A24" s="3" t="s">
        <v>81</v>
      </c>
    </row>
    <row r="25" spans="1:2">
      <c r="A25" s="4" t="s">
        <v>639</v>
      </c>
      <c r="B25" s="4" t="s">
        <v>6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28</v>
      </c>
      <c r="B1" s="2" t="s">
        <v>125</v>
      </c>
      <c r="C1" s="2" t="s">
        <v>1</v>
      </c>
    </row>
    <row r="2" spans="1:6">
      <c r="B2" s="2" t="s">
        <v>229</v>
      </c>
      <c r="C2" s="2" t="s">
        <v>70</v>
      </c>
      <c r="D2" s="2" t="s">
        <v>71</v>
      </c>
      <c r="E2" s="2" t="s">
        <v>72</v>
      </c>
      <c r="F2" s="2" t="s">
        <v>229</v>
      </c>
    </row>
    <row r="3" spans="1:6">
      <c r="A3" s="3" t="s">
        <v>230</v>
      </c>
    </row>
    <row r="4" spans="1:6">
      <c r="A4" s="4" t="s">
        <v>157</v>
      </c>
      <c r="B4" s="6" t="n">
        <v>27837080</v>
      </c>
      <c r="C4" s="6" t="n">
        <v>-129218299</v>
      </c>
      <c r="D4" s="7" t="n">
        <v>-18561048</v>
      </c>
      <c r="E4" s="6" t="n">
        <v>850601505</v>
      </c>
      <c r="F4" s="6" t="n">
        <v>-26076225</v>
      </c>
    </row>
    <row r="5" spans="1:6">
      <c r="A5" s="3" t="s">
        <v>231</v>
      </c>
    </row>
    <row r="6" spans="1:6">
      <c r="A6" s="4" t="s">
        <v>232</v>
      </c>
      <c r="B6" s="5" t="n">
        <v>-3244457</v>
      </c>
    </row>
    <row r="7" spans="1:6">
      <c r="A7" s="4" t="s">
        <v>233</v>
      </c>
      <c r="B7" s="5" t="n">
        <v>1363506</v>
      </c>
      <c r="E7" s="5" t="n">
        <v>3611845</v>
      </c>
    </row>
    <row r="8" spans="1:6">
      <c r="A8" s="4" t="s">
        <v>234</v>
      </c>
      <c r="C8" s="5" t="n">
        <v>-4894197</v>
      </c>
      <c r="D8" s="5" t="n">
        <v>-703007</v>
      </c>
      <c r="E8" s="5" t="n">
        <v>-1126543946</v>
      </c>
    </row>
    <row r="9" spans="1:6">
      <c r="A9" s="4" t="s">
        <v>235</v>
      </c>
      <c r="B9" s="5" t="n">
        <v>9179835</v>
      </c>
      <c r="C9" s="5" t="n">
        <v>17545060</v>
      </c>
      <c r="D9" s="5" t="n">
        <v>2520190</v>
      </c>
      <c r="E9" s="5" t="n">
        <v>13331272</v>
      </c>
    </row>
    <row r="10" spans="1:6">
      <c r="A10" s="4" t="s">
        <v>236</v>
      </c>
      <c r="B10" s="5" t="n">
        <v>-507</v>
      </c>
      <c r="E10" s="5" t="n">
        <v>893</v>
      </c>
    </row>
    <row r="11" spans="1:6">
      <c r="A11" s="4" t="s">
        <v>206</v>
      </c>
      <c r="B11" s="5" t="n">
        <v>15135646</v>
      </c>
      <c r="C11" s="5" t="n">
        <v>4809454</v>
      </c>
      <c r="D11" s="5" t="n">
        <v>690835</v>
      </c>
      <c r="E11" s="5" t="n">
        <v>20591899</v>
      </c>
    </row>
    <row r="12" spans="1:6">
      <c r="A12" s="4" t="s">
        <v>237</v>
      </c>
      <c r="B12" s="5" t="n">
        <v>1454773</v>
      </c>
      <c r="C12" s="5" t="n">
        <v>-8054197</v>
      </c>
      <c r="D12" s="5" t="n">
        <v>-1156913</v>
      </c>
      <c r="E12" s="5" t="n">
        <v>-25969955</v>
      </c>
    </row>
    <row r="13" spans="1:6">
      <c r="A13" s="4" t="s">
        <v>144</v>
      </c>
      <c r="B13" s="5" t="n">
        <v>1878172</v>
      </c>
      <c r="C13" s="5" t="n">
        <v>7850</v>
      </c>
      <c r="D13" s="5" t="n">
        <v>1128</v>
      </c>
    </row>
    <row r="14" spans="1:6">
      <c r="A14" s="4" t="s">
        <v>145</v>
      </c>
      <c r="B14" s="5" t="n">
        <v>15216510</v>
      </c>
      <c r="C14" s="5" t="n">
        <v>26814507</v>
      </c>
      <c r="D14" s="5" t="n">
        <v>3851663</v>
      </c>
      <c r="E14" s="5" t="n">
        <v>6380802</v>
      </c>
    </row>
    <row r="15" spans="1:6">
      <c r="A15" s="4" t="s">
        <v>139</v>
      </c>
      <c r="C15" s="5" t="n">
        <v>17430825</v>
      </c>
      <c r="D15" s="5" t="n">
        <v>2503781</v>
      </c>
    </row>
    <row r="16" spans="1:6">
      <c r="A16" s="4" t="s">
        <v>138</v>
      </c>
      <c r="C16" s="5" t="n">
        <v>8932439</v>
      </c>
      <c r="D16" s="5" t="n">
        <v>1283065</v>
      </c>
    </row>
    <row r="17" spans="1:6">
      <c r="A17" s="4" t="s">
        <v>238</v>
      </c>
      <c r="E17" s="5" t="n">
        <v>-2750000</v>
      </c>
    </row>
    <row r="18" spans="1:6">
      <c r="A18" s="4" t="s">
        <v>239</v>
      </c>
      <c r="B18" s="5" t="n">
        <v>-653103</v>
      </c>
      <c r="C18" s="5" t="n">
        <v>-56630</v>
      </c>
      <c r="D18" s="5" t="n">
        <v>-8134</v>
      </c>
      <c r="E18" s="5" t="n">
        <v>42887</v>
      </c>
    </row>
    <row r="19" spans="1:6">
      <c r="A19" s="3" t="s">
        <v>240</v>
      </c>
    </row>
    <row r="20" spans="1:6">
      <c r="A20" s="4" t="s">
        <v>241</v>
      </c>
      <c r="B20" s="5" t="n">
        <v>-45307278</v>
      </c>
      <c r="C20" s="5" t="n">
        <v>225192</v>
      </c>
      <c r="D20" s="5" t="n">
        <v>32347</v>
      </c>
      <c r="E20" s="5" t="n">
        <v>41133635</v>
      </c>
    </row>
    <row r="21" spans="1:6">
      <c r="A21" s="4" t="s">
        <v>77</v>
      </c>
      <c r="B21" s="5" t="n">
        <v>-3315799</v>
      </c>
      <c r="C21" s="5" t="n">
        <v>-3615775</v>
      </c>
      <c r="D21" s="5" t="n">
        <v>-519375</v>
      </c>
      <c r="E21" s="5" t="n">
        <v>-13568373</v>
      </c>
    </row>
    <row r="22" spans="1:6">
      <c r="A22" s="4" t="s">
        <v>84</v>
      </c>
      <c r="B22" s="5" t="n">
        <v>309497</v>
      </c>
      <c r="C22" s="5" t="n">
        <v>-10066863</v>
      </c>
      <c r="D22" s="5" t="n">
        <v>-1446014</v>
      </c>
      <c r="E22" s="5" t="n">
        <v>-649463</v>
      </c>
    </row>
    <row r="23" spans="1:6">
      <c r="A23" s="4" t="s">
        <v>242</v>
      </c>
      <c r="B23" s="5" t="n">
        <v>14953642</v>
      </c>
      <c r="C23" s="5" t="n">
        <v>679961</v>
      </c>
      <c r="D23" s="5" t="n">
        <v>97670</v>
      </c>
      <c r="E23" s="5" t="n">
        <v>-14953642</v>
      </c>
    </row>
    <row r="24" spans="1:6">
      <c r="A24" s="4" t="s">
        <v>243</v>
      </c>
      <c r="B24" s="5" t="n">
        <v>60115517</v>
      </c>
      <c r="C24" s="5" t="n">
        <v>14737959</v>
      </c>
      <c r="D24" s="5" t="n">
        <v>2116975</v>
      </c>
      <c r="E24" s="5" t="n">
        <v>-67205665</v>
      </c>
    </row>
    <row r="25" spans="1:6">
      <c r="A25" s="4" t="s">
        <v>93</v>
      </c>
      <c r="B25" s="5" t="n">
        <v>682605</v>
      </c>
      <c r="C25" s="5" t="n">
        <v>6846155</v>
      </c>
      <c r="D25" s="5" t="n">
        <v>983389</v>
      </c>
      <c r="E25" s="5" t="n">
        <v>3320001</v>
      </c>
    </row>
    <row r="26" spans="1:6">
      <c r="A26" s="4" t="s">
        <v>244</v>
      </c>
      <c r="B26" s="5" t="n">
        <v>95605639</v>
      </c>
      <c r="C26" s="5" t="n">
        <v>-57876559</v>
      </c>
      <c r="D26" s="5" t="n">
        <v>-8313448</v>
      </c>
      <c r="E26" s="5" t="n">
        <v>-312626305</v>
      </c>
    </row>
    <row r="27" spans="1:6">
      <c r="A27" s="3" t="s">
        <v>245</v>
      </c>
    </row>
    <row r="28" spans="1:6">
      <c r="A28" s="4" t="s">
        <v>246</v>
      </c>
      <c r="B28" s="5" t="n">
        <v>-4957034</v>
      </c>
      <c r="C28" s="5" t="n">
        <v>-1284816</v>
      </c>
      <c r="D28" s="5" t="n">
        <v>-184552</v>
      </c>
      <c r="E28" s="5" t="n">
        <v>-7110298</v>
      </c>
    </row>
    <row r="29" spans="1:6">
      <c r="A29" s="4" t="s">
        <v>247</v>
      </c>
      <c r="E29" s="5" t="n">
        <v>-13745856</v>
      </c>
    </row>
    <row r="30" spans="1:6">
      <c r="A30" s="4" t="s">
        <v>248</v>
      </c>
      <c r="B30" s="5" t="n">
        <v>1060</v>
      </c>
      <c r="E30" s="5" t="n">
        <v>2760</v>
      </c>
    </row>
    <row r="31" spans="1:6">
      <c r="A31" s="4" t="s">
        <v>249</v>
      </c>
      <c r="B31" s="5" t="n">
        <v>4603550</v>
      </c>
    </row>
    <row r="32" spans="1:6">
      <c r="A32" s="4" t="s">
        <v>250</v>
      </c>
      <c r="E32" s="5" t="n">
        <v>1500000</v>
      </c>
    </row>
    <row r="33" spans="1:6">
      <c r="A33" s="4" t="s">
        <v>251</v>
      </c>
      <c r="B33" s="5" t="n">
        <v>1996848</v>
      </c>
    </row>
    <row r="34" spans="1:6">
      <c r="A34" s="4" t="s">
        <v>252</v>
      </c>
      <c r="B34" s="5" t="n">
        <v>10000000</v>
      </c>
    </row>
    <row r="35" spans="1:6">
      <c r="A35" s="4" t="s">
        <v>253</v>
      </c>
      <c r="B35" s="5" t="n">
        <v>-645492</v>
      </c>
      <c r="C35" s="5" t="n">
        <v>-34554702</v>
      </c>
      <c r="D35" s="5" t="n">
        <v>-4963472</v>
      </c>
    </row>
    <row r="36" spans="1:6">
      <c r="A36" s="4" t="s">
        <v>254</v>
      </c>
      <c r="E36" s="5" t="n">
        <v>215000</v>
      </c>
    </row>
    <row r="37" spans="1:6">
      <c r="A37" s="4" t="s">
        <v>255</v>
      </c>
      <c r="B37" s="5" t="n">
        <v>-5500000</v>
      </c>
      <c r="C37" s="5" t="n">
        <v>-6000000</v>
      </c>
      <c r="D37" s="5" t="n">
        <v>-861846</v>
      </c>
    </row>
    <row r="38" spans="1:6">
      <c r="A38" s="4" t="s">
        <v>256</v>
      </c>
      <c r="C38" s="5" t="n">
        <v>4894197</v>
      </c>
      <c r="D38" s="5" t="n">
        <v>703007</v>
      </c>
      <c r="E38" s="5" t="n">
        <v>1223119391</v>
      </c>
    </row>
    <row r="39" spans="1:6">
      <c r="A39" s="4" t="s">
        <v>257</v>
      </c>
      <c r="B39" s="5" t="n">
        <v>-20604329</v>
      </c>
      <c r="C39" s="5" t="n">
        <v>-36945321</v>
      </c>
      <c r="D39" s="5" t="n">
        <v>-5306863</v>
      </c>
      <c r="E39" s="5" t="n">
        <v>1201735714</v>
      </c>
    </row>
    <row r="40" spans="1:6">
      <c r="A40" s="3" t="s">
        <v>258</v>
      </c>
    </row>
    <row r="41" spans="1:6">
      <c r="A41" s="4" t="s">
        <v>259</v>
      </c>
      <c r="B41" s="5" t="n">
        <v>-188658</v>
      </c>
      <c r="C41" s="5" t="n">
        <v>-126723</v>
      </c>
      <c r="D41" s="5" t="n">
        <v>-18203</v>
      </c>
      <c r="E41" s="5" t="n">
        <v>-1727040</v>
      </c>
    </row>
    <row r="42" spans="1:6">
      <c r="A42" s="4" t="s">
        <v>260</v>
      </c>
      <c r="C42" s="5" t="n">
        <v>5000000</v>
      </c>
      <c r="D42" s="5" t="n">
        <v>718205</v>
      </c>
    </row>
    <row r="43" spans="1:6">
      <c r="A43" s="4" t="s">
        <v>261</v>
      </c>
      <c r="E43" s="5" t="n">
        <v>15000000</v>
      </c>
    </row>
    <row r="44" spans="1:6">
      <c r="A44" s="4" t="s">
        <v>262</v>
      </c>
      <c r="B44" s="5" t="n">
        <v>-3449650</v>
      </c>
      <c r="C44" s="5" t="n">
        <v>-9000000</v>
      </c>
      <c r="D44" s="5" t="n">
        <v>-1292769</v>
      </c>
      <c r="E44" s="5" t="n">
        <v>-15000000</v>
      </c>
    </row>
    <row r="45" spans="1:6">
      <c r="A45" s="4" t="s">
        <v>263</v>
      </c>
      <c r="B45" s="5" t="n">
        <v>-811830</v>
      </c>
      <c r="E45" s="5" t="n">
        <v>-2988587</v>
      </c>
    </row>
    <row r="46" spans="1:6">
      <c r="A46" s="4" t="s">
        <v>264</v>
      </c>
      <c r="C46" s="5" t="n">
        <v>61693192</v>
      </c>
      <c r="D46" s="5" t="n">
        <v>8861673</v>
      </c>
    </row>
    <row r="47" spans="1:6">
      <c r="A47" s="4" t="s">
        <v>265</v>
      </c>
      <c r="E47" s="5" t="n">
        <v>1433441</v>
      </c>
    </row>
    <row r="48" spans="1:6">
      <c r="A48" s="4" t="s">
        <v>209</v>
      </c>
      <c r="B48" s="5" t="n">
        <v>-65698571</v>
      </c>
      <c r="E48" s="5" t="n">
        <v>-946611803</v>
      </c>
    </row>
    <row r="49" spans="1:6">
      <c r="A49" s="4" t="s">
        <v>266</v>
      </c>
      <c r="B49" s="5" t="n">
        <v>-70148709</v>
      </c>
      <c r="C49" s="5" t="n">
        <v>57566469</v>
      </c>
      <c r="D49" s="5" t="n">
        <v>8268906</v>
      </c>
      <c r="E49" s="5" t="n">
        <v>-949893989</v>
      </c>
    </row>
    <row r="50" spans="1:6">
      <c r="A50" s="4" t="s">
        <v>267</v>
      </c>
      <c r="B50" s="5" t="n">
        <v>-1210072</v>
      </c>
      <c r="C50" s="5" t="n">
        <v>866827</v>
      </c>
      <c r="D50" s="5" t="n">
        <v>124512</v>
      </c>
      <c r="E50" s="5" t="n">
        <v>-4720020</v>
      </c>
    </row>
    <row r="51" spans="1:6">
      <c r="A51" s="4" t="s">
        <v>268</v>
      </c>
      <c r="B51" s="5" t="n">
        <v>3642529</v>
      </c>
      <c r="C51" s="5" t="n">
        <v>-36388584</v>
      </c>
      <c r="D51" s="5" t="n">
        <v>-5226893</v>
      </c>
      <c r="E51" s="5" t="n">
        <v>-65504600</v>
      </c>
    </row>
    <row r="52" spans="1:6">
      <c r="A52" s="4" t="s">
        <v>269</v>
      </c>
      <c r="B52" s="5" t="n">
        <v>252448413</v>
      </c>
      <c r="C52" s="5" t="n">
        <v>190586342</v>
      </c>
      <c r="D52" s="5" t="n">
        <v>27376015</v>
      </c>
      <c r="E52" s="5" t="n">
        <v>256090942</v>
      </c>
    </row>
    <row r="53" spans="1:6">
      <c r="A53" s="4" t="s">
        <v>270</v>
      </c>
      <c r="B53" s="5" t="n">
        <v>256090942</v>
      </c>
      <c r="C53" s="5" t="n">
        <v>154197758</v>
      </c>
      <c r="D53" s="5" t="n">
        <v>22149122</v>
      </c>
      <c r="E53" s="5" t="n">
        <v>190586342</v>
      </c>
      <c r="F53" s="6" t="n">
        <v>256090942</v>
      </c>
    </row>
    <row r="54" spans="1:6">
      <c r="A54" s="3" t="s">
        <v>271</v>
      </c>
    </row>
    <row r="55" spans="1:6">
      <c r="A55" s="4" t="s">
        <v>272</v>
      </c>
      <c r="B55" s="5" t="n">
        <v>13189525</v>
      </c>
      <c r="C55" s="5" t="n">
        <v>209697</v>
      </c>
      <c r="D55" s="5" t="n">
        <v>30121</v>
      </c>
      <c r="E55" s="5" t="n">
        <v>232402067</v>
      </c>
    </row>
    <row r="56" spans="1:6">
      <c r="A56" s="4" t="s">
        <v>273</v>
      </c>
      <c r="B56" s="5" t="n">
        <v>-189691</v>
      </c>
    </row>
    <row r="57" spans="1:6">
      <c r="A57" s="4" t="s">
        <v>274</v>
      </c>
      <c r="B57" s="5" t="n">
        <v>57367</v>
      </c>
      <c r="C57" s="5" t="n">
        <v>231722</v>
      </c>
      <c r="D57" s="5" t="n">
        <v>33285</v>
      </c>
      <c r="E57" s="5" t="n">
        <v>249683</v>
      </c>
    </row>
    <row r="58" spans="1:6">
      <c r="A58" s="3" t="s">
        <v>275</v>
      </c>
    </row>
    <row r="59" spans="1:6">
      <c r="A59" s="4" t="s">
        <v>276</v>
      </c>
      <c r="B59" s="5" t="n">
        <v>1323527</v>
      </c>
    </row>
    <row r="60" spans="1:6">
      <c r="A60" s="4" t="s">
        <v>277</v>
      </c>
      <c r="C60" s="5" t="n">
        <v>76868663</v>
      </c>
      <c r="D60" s="5" t="n">
        <v>11041493</v>
      </c>
    </row>
    <row r="61" spans="1:6">
      <c r="A61" s="4" t="s">
        <v>278</v>
      </c>
      <c r="C61" s="5" t="n">
        <v>19642082</v>
      </c>
      <c r="D61" s="7" t="n">
        <v>2821409</v>
      </c>
    </row>
    <row r="62" spans="1:6">
      <c r="A62" s="4" t="s">
        <v>279</v>
      </c>
    </row>
    <row r="63" spans="1:6">
      <c r="A63" s="3" t="s">
        <v>245</v>
      </c>
    </row>
    <row r="64" spans="1:6">
      <c r="A64" s="4" t="s">
        <v>280</v>
      </c>
      <c r="B64" s="5" t="n">
        <v>-2584558</v>
      </c>
    </row>
    <row r="65" spans="1:6">
      <c r="A65" s="4" t="s">
        <v>281</v>
      </c>
    </row>
    <row r="66" spans="1:6">
      <c r="A66" s="3" t="s">
        <v>231</v>
      </c>
    </row>
    <row r="67" spans="1:6">
      <c r="A67" s="4" t="s">
        <v>138</v>
      </c>
      <c r="B67" s="5" t="n">
        <v>0</v>
      </c>
      <c r="C67" s="6" t="n">
        <v>8932439</v>
      </c>
      <c r="E67" s="5" t="n">
        <v>0</v>
      </c>
    </row>
    <row r="68" spans="1:6">
      <c r="A68" s="3" t="s">
        <v>245</v>
      </c>
    </row>
    <row r="69" spans="1:6">
      <c r="A69" s="4" t="s">
        <v>280</v>
      </c>
      <c r="B69" s="5" t="n">
        <v>-8599056</v>
      </c>
      <c r="E69" s="6" t="n">
        <v>-2245283</v>
      </c>
    </row>
    <row r="70" spans="1:6">
      <c r="A70" s="4" t="s">
        <v>282</v>
      </c>
    </row>
    <row r="71" spans="1:6">
      <c r="A71" s="3" t="s">
        <v>245</v>
      </c>
    </row>
    <row r="72" spans="1:6">
      <c r="A72" s="4" t="s">
        <v>280</v>
      </c>
      <c r="B72" s="6" t="n">
        <v>-14919647</v>
      </c>
    </row>
  </sheetData>
  <mergeCells count="2">
    <mergeCell ref="A1:A2"/>
    <mergeCell ref="C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648</v>
      </c>
      <c r="B1" s="2" t="s">
        <v>1</v>
      </c>
    </row>
    <row r="2" spans="1:2">
      <c r="B2" s="2" t="s">
        <v>70</v>
      </c>
    </row>
    <row r="3" spans="1:2">
      <c r="A3" s="3" t="s">
        <v>399</v>
      </c>
    </row>
    <row r="4" spans="1:2">
      <c r="A4" s="4" t="s">
        <v>649</v>
      </c>
      <c r="B4" s="6" t="n">
        <v>0</v>
      </c>
    </row>
    <row r="5" spans="1:2">
      <c r="A5" s="4" t="s">
        <v>626</v>
      </c>
    </row>
    <row r="6" spans="1:2">
      <c r="A6" s="3" t="s">
        <v>399</v>
      </c>
    </row>
    <row r="7" spans="1:2">
      <c r="A7" s="4" t="s">
        <v>650</v>
      </c>
      <c r="B7" s="4" t="s">
        <v>651</v>
      </c>
    </row>
    <row r="8" spans="1:2">
      <c r="A8" s="4" t="s">
        <v>629</v>
      </c>
    </row>
    <row r="9" spans="1:2">
      <c r="A9" s="3" t="s">
        <v>399</v>
      </c>
    </row>
    <row r="10" spans="1:2">
      <c r="A10" s="4" t="s">
        <v>650</v>
      </c>
      <c r="B10" s="4" t="s">
        <v>5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2</v>
      </c>
      <c r="B1" s="2" t="s">
        <v>125</v>
      </c>
      <c r="C1" s="2" t="s">
        <v>1</v>
      </c>
    </row>
    <row r="2" spans="1:4">
      <c r="B2" s="2" t="s">
        <v>177</v>
      </c>
      <c r="C2" s="2" t="s">
        <v>178</v>
      </c>
      <c r="D2" s="2" t="s">
        <v>179</v>
      </c>
    </row>
    <row r="3" spans="1:4">
      <c r="A3" s="3" t="s">
        <v>404</v>
      </c>
    </row>
    <row r="4" spans="1:4">
      <c r="A4" s="4" t="s">
        <v>653</v>
      </c>
      <c r="B4" s="6" t="n">
        <v>3520114</v>
      </c>
      <c r="C4" s="6" t="n">
        <v>10210835</v>
      </c>
      <c r="D4" s="6" t="n">
        <v>5613312</v>
      </c>
    </row>
    <row r="5" spans="1:4">
      <c r="A5" s="4" t="s">
        <v>132</v>
      </c>
    </row>
    <row r="6" spans="1:4">
      <c r="A6" s="3" t="s">
        <v>404</v>
      </c>
    </row>
    <row r="7" spans="1:4">
      <c r="A7" s="4" t="s">
        <v>653</v>
      </c>
      <c r="B7" s="5" t="n">
        <v>78381</v>
      </c>
      <c r="C7" s="5" t="n">
        <v>2363553</v>
      </c>
      <c r="D7" s="5" t="n">
        <v>79280</v>
      </c>
    </row>
    <row r="8" spans="1:4">
      <c r="A8" s="4" t="s">
        <v>135</v>
      </c>
    </row>
    <row r="9" spans="1:4">
      <c r="A9" s="3" t="s">
        <v>404</v>
      </c>
    </row>
    <row r="10" spans="1:4">
      <c r="A10" s="4" t="s">
        <v>653</v>
      </c>
      <c r="B10" s="5" t="n">
        <v>2296392</v>
      </c>
      <c r="C10" s="5" t="n">
        <v>2468898</v>
      </c>
      <c r="D10" s="5" t="n">
        <v>3232457</v>
      </c>
    </row>
    <row r="11" spans="1:4">
      <c r="A11" s="4" t="s">
        <v>136</v>
      </c>
    </row>
    <row r="12" spans="1:4">
      <c r="A12" s="3" t="s">
        <v>404</v>
      </c>
    </row>
    <row r="13" spans="1:4">
      <c r="A13" s="4" t="s">
        <v>653</v>
      </c>
      <c r="B13" s="5" t="n">
        <v>334628</v>
      </c>
      <c r="C13" s="5" t="n">
        <v>2077128</v>
      </c>
      <c r="D13" s="5" t="n">
        <v>771479</v>
      </c>
    </row>
    <row r="14" spans="1:4">
      <c r="A14" s="4" t="s">
        <v>137</v>
      </c>
    </row>
    <row r="15" spans="1:4">
      <c r="A15" s="3" t="s">
        <v>404</v>
      </c>
    </row>
    <row r="16" spans="1:4">
      <c r="A16" s="4" t="s">
        <v>653</v>
      </c>
      <c r="B16" s="6" t="n">
        <v>810713</v>
      </c>
      <c r="C16" s="6" t="n">
        <v>3301256</v>
      </c>
      <c r="D16" s="6" t="n">
        <v>1530096</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655</v>
      </c>
      <c r="C1" s="2" t="s">
        <v>177</v>
      </c>
      <c r="D1" s="2" t="s">
        <v>179</v>
      </c>
    </row>
    <row r="2" spans="1:4">
      <c r="A2" s="3" t="s">
        <v>290</v>
      </c>
    </row>
    <row r="3" spans="1:4">
      <c r="A3" s="4" t="s">
        <v>656</v>
      </c>
      <c r="B3" s="5" t="n">
        <v>1</v>
      </c>
      <c r="C3" s="5" t="n">
        <v>1</v>
      </c>
      <c r="D3" s="5"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57</v>
      </c>
      <c r="B1" s="2" t="s">
        <v>658</v>
      </c>
      <c r="C1" s="2" t="s">
        <v>178</v>
      </c>
    </row>
    <row r="2" spans="1:3">
      <c r="A2" s="3" t="s">
        <v>659</v>
      </c>
    </row>
    <row r="3" spans="1:3">
      <c r="A3" s="4" t="s">
        <v>540</v>
      </c>
      <c r="C3" s="4" t="s">
        <v>541</v>
      </c>
    </row>
    <row r="4" spans="1:3">
      <c r="A4" s="4" t="s">
        <v>660</v>
      </c>
      <c r="B4" s="5" t="n">
        <v>9360000</v>
      </c>
      <c r="C4" s="5" t="n">
        <v>9360000</v>
      </c>
    </row>
    <row r="5" spans="1:3">
      <c r="A5" s="4" t="s">
        <v>661</v>
      </c>
      <c r="B5" s="6" t="n">
        <v>91126055</v>
      </c>
      <c r="C5" s="6" t="n">
        <v>91100000</v>
      </c>
    </row>
    <row r="6" spans="1:3">
      <c r="A6" s="4" t="s">
        <v>278</v>
      </c>
      <c r="C6" s="5" t="n">
        <v>19642082</v>
      </c>
    </row>
    <row r="7" spans="1:3">
      <c r="A7" s="4" t="s">
        <v>662</v>
      </c>
      <c r="C7" s="5" t="n">
        <v>91422138</v>
      </c>
    </row>
    <row r="8" spans="1:3">
      <c r="A8" s="4" t="s">
        <v>663</v>
      </c>
      <c r="C8" s="6" t="n">
        <v>24291035</v>
      </c>
    </row>
    <row r="9" spans="1:3">
      <c r="A9" s="4" t="s">
        <v>664</v>
      </c>
    </row>
    <row r="10" spans="1:3">
      <c r="A10" s="3" t="s">
        <v>659</v>
      </c>
    </row>
    <row r="11" spans="1:3">
      <c r="A11" s="4" t="s">
        <v>665</v>
      </c>
      <c r="B11" s="5" t="n">
        <v>176046647</v>
      </c>
    </row>
    <row r="12" spans="1:3">
      <c r="A12" s="4" t="s">
        <v>666</v>
      </c>
    </row>
    <row r="13" spans="1:3">
      <c r="A13" s="3" t="s">
        <v>659</v>
      </c>
    </row>
    <row r="14" spans="1:3">
      <c r="A14" s="4" t="s">
        <v>665</v>
      </c>
      <c r="B14" s="5" t="n">
        <v>24432148</v>
      </c>
    </row>
    <row r="15" spans="1:3">
      <c r="A15" s="4" t="s">
        <v>667</v>
      </c>
    </row>
    <row r="16" spans="1:3">
      <c r="A16" s="3" t="s">
        <v>659</v>
      </c>
    </row>
    <row r="17" spans="1:3">
      <c r="A17" s="4" t="s">
        <v>399</v>
      </c>
      <c r="B17" s="6" t="n">
        <v>79000000</v>
      </c>
    </row>
    <row r="18" spans="1:3">
      <c r="A18" s="4" t="s">
        <v>668</v>
      </c>
      <c r="B18" s="4" t="s">
        <v>550</v>
      </c>
    </row>
    <row r="19" spans="1:3">
      <c r="A19" s="4" t="s">
        <v>669</v>
      </c>
    </row>
    <row r="20" spans="1:3">
      <c r="A20" s="3" t="s">
        <v>659</v>
      </c>
    </row>
    <row r="21" spans="1:3">
      <c r="A21" s="4" t="s">
        <v>399</v>
      </c>
      <c r="B21" s="6" t="n">
        <v>56000000</v>
      </c>
    </row>
    <row r="22" spans="1:3">
      <c r="A22" s="4" t="s">
        <v>668</v>
      </c>
      <c r="B22" s="4" t="s">
        <v>670</v>
      </c>
    </row>
    <row r="23" spans="1:3">
      <c r="A23" s="4" t="s">
        <v>671</v>
      </c>
    </row>
    <row r="24" spans="1:3">
      <c r="A24" s="3" t="s">
        <v>659</v>
      </c>
    </row>
    <row r="25" spans="1:3">
      <c r="A25" s="4" t="s">
        <v>399</v>
      </c>
      <c r="B25" s="6" t="n">
        <v>4000000</v>
      </c>
    </row>
    <row r="26" spans="1:3">
      <c r="A26" s="4" t="s">
        <v>668</v>
      </c>
      <c r="B26" s="4" t="s">
        <v>6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2</v>
      </c>
      <c r="B1" s="2" t="s">
        <v>673</v>
      </c>
      <c r="C1" s="2" t="s">
        <v>70</v>
      </c>
      <c r="D1" s="2" t="s">
        <v>71</v>
      </c>
      <c r="E1" s="2" t="s">
        <v>72</v>
      </c>
      <c r="F1" s="2" t="s">
        <v>229</v>
      </c>
    </row>
    <row r="2" spans="1:6">
      <c r="A2" s="3" t="s">
        <v>674</v>
      </c>
    </row>
    <row r="3" spans="1:6">
      <c r="A3" s="4" t="s">
        <v>83</v>
      </c>
      <c r="C3" s="6" t="n">
        <v>200478795</v>
      </c>
      <c r="D3" s="7" t="n">
        <v>28796977</v>
      </c>
      <c r="E3" s="6" t="n">
        <v>0</v>
      </c>
      <c r="F3" s="6" t="n">
        <v>32009025</v>
      </c>
    </row>
    <row r="4" spans="1:6">
      <c r="A4" s="4" t="s">
        <v>537</v>
      </c>
    </row>
    <row r="5" spans="1:6">
      <c r="A5" s="3" t="s">
        <v>675</v>
      </c>
    </row>
    <row r="6" spans="1:6">
      <c r="A6" s="4" t="s">
        <v>579</v>
      </c>
      <c r="B6" s="6" t="n">
        <v>91126055</v>
      </c>
      <c r="C6" s="6" t="n">
        <v>91100000</v>
      </c>
    </row>
    <row r="7" spans="1:6">
      <c r="A7" s="4" t="s">
        <v>676</v>
      </c>
      <c r="B7" s="5" t="n">
        <v>76868663</v>
      </c>
    </row>
    <row r="8" spans="1:6">
      <c r="A8" s="4" t="s">
        <v>677</v>
      </c>
      <c r="B8" s="5" t="n">
        <v>167994718</v>
      </c>
    </row>
    <row r="9" spans="1:6">
      <c r="A9" s="3" t="s">
        <v>674</v>
      </c>
    </row>
    <row r="10" spans="1:6">
      <c r="A10" s="4" t="s">
        <v>579</v>
      </c>
      <c r="B10" s="5" t="n">
        <v>36785802</v>
      </c>
    </row>
    <row r="11" spans="1:6">
      <c r="A11" s="4" t="s">
        <v>77</v>
      </c>
      <c r="B11" s="5" t="n">
        <v>26333563</v>
      </c>
    </row>
    <row r="12" spans="1:6">
      <c r="A12" s="4" t="s">
        <v>80</v>
      </c>
      <c r="B12" s="5" t="n">
        <v>157850</v>
      </c>
    </row>
    <row r="13" spans="1:6">
      <c r="A13" s="4" t="s">
        <v>81</v>
      </c>
      <c r="B13" s="5" t="n">
        <v>8505683</v>
      </c>
    </row>
    <row r="14" spans="1:6">
      <c r="A14" s="4" t="s">
        <v>84</v>
      </c>
      <c r="B14" s="5" t="n">
        <v>881926</v>
      </c>
    </row>
    <row r="15" spans="1:6">
      <c r="A15" s="4" t="s">
        <v>85</v>
      </c>
      <c r="B15" s="5" t="n">
        <v>32089416</v>
      </c>
    </row>
    <row r="16" spans="1:6">
      <c r="A16" s="4" t="s">
        <v>93</v>
      </c>
      <c r="B16" s="5" t="n">
        <v>-163400000</v>
      </c>
    </row>
    <row r="17" spans="1:6">
      <c r="A17" s="4" t="s">
        <v>90</v>
      </c>
      <c r="B17" s="5" t="n">
        <v>-13991000</v>
      </c>
    </row>
    <row r="18" spans="1:6">
      <c r="A18" s="4" t="s">
        <v>92</v>
      </c>
      <c r="B18" s="5" t="n">
        <v>-18728346</v>
      </c>
    </row>
    <row r="19" spans="1:6">
      <c r="A19" s="4" t="s">
        <v>96</v>
      </c>
      <c r="B19" s="5" t="n">
        <v>-45659880</v>
      </c>
    </row>
    <row r="20" spans="1:6">
      <c r="A20" s="4" t="s">
        <v>678</v>
      </c>
      <c r="B20" s="5" t="n">
        <v>-14326672</v>
      </c>
    </row>
    <row r="21" spans="1:6">
      <c r="A21" s="4" t="s">
        <v>95</v>
      </c>
      <c r="B21" s="5" t="n">
        <v>-13361070</v>
      </c>
    </row>
    <row r="22" spans="1:6">
      <c r="A22" s="4" t="s">
        <v>679</v>
      </c>
      <c r="B22" s="5" t="n">
        <v>-25712728</v>
      </c>
    </row>
    <row r="23" spans="1:6">
      <c r="A23" s="4" t="s">
        <v>680</v>
      </c>
      <c r="B23" s="5" t="n">
        <v>-6771349</v>
      </c>
    </row>
    <row r="24" spans="1:6">
      <c r="A24" s="4" t="s">
        <v>83</v>
      </c>
      <c r="B24" s="5" t="n">
        <v>200478795</v>
      </c>
    </row>
    <row r="25" spans="1:6">
      <c r="A25" s="4" t="s">
        <v>681</v>
      </c>
    </row>
    <row r="26" spans="1:6">
      <c r="A26" s="3" t="s">
        <v>674</v>
      </c>
    </row>
    <row r="27" spans="1:6">
      <c r="A27" s="4" t="s">
        <v>399</v>
      </c>
      <c r="B27" s="5" t="n">
        <v>79000000</v>
      </c>
    </row>
    <row r="28" spans="1:6">
      <c r="A28" s="4" t="s">
        <v>682</v>
      </c>
    </row>
    <row r="29" spans="1:6">
      <c r="A29" s="3" t="s">
        <v>674</v>
      </c>
    </row>
    <row r="30" spans="1:6">
      <c r="A30" s="4" t="s">
        <v>399</v>
      </c>
      <c r="B30" s="5" t="n">
        <v>4000000</v>
      </c>
    </row>
    <row r="31" spans="1:6">
      <c r="A31" s="4" t="s">
        <v>683</v>
      </c>
    </row>
    <row r="32" spans="1:6">
      <c r="A32" s="3" t="s">
        <v>674</v>
      </c>
    </row>
    <row r="33" spans="1:6">
      <c r="A33" s="4" t="s">
        <v>399</v>
      </c>
      <c r="B33" s="6" t="n">
        <v>56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658</v>
      </c>
      <c r="C1" s="2" t="s">
        <v>178</v>
      </c>
    </row>
    <row r="2" spans="1:3">
      <c r="A2" s="4" t="s">
        <v>537</v>
      </c>
    </row>
    <row r="3" spans="1:3">
      <c r="A3" s="3" t="s">
        <v>659</v>
      </c>
    </row>
    <row r="4" spans="1:3">
      <c r="A4" s="4" t="s">
        <v>685</v>
      </c>
      <c r="B4" s="5" t="n">
        <v>9360000</v>
      </c>
      <c r="C4" s="5" t="n">
        <v>936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178</v>
      </c>
      <c r="C2" s="2" t="s">
        <v>179</v>
      </c>
    </row>
    <row r="3" spans="1:3">
      <c r="A3" s="3" t="s">
        <v>659</v>
      </c>
    </row>
    <row r="4" spans="1:3">
      <c r="A4" s="4" t="s">
        <v>687</v>
      </c>
      <c r="B4" s="6" t="n">
        <v>-174265822</v>
      </c>
      <c r="C4" s="6" t="n">
        <v>757139789</v>
      </c>
    </row>
    <row r="5" spans="1:3">
      <c r="A5" s="4" t="s">
        <v>537</v>
      </c>
    </row>
    <row r="6" spans="1:3">
      <c r="A6" s="3" t="s">
        <v>659</v>
      </c>
    </row>
    <row r="7" spans="1:3">
      <c r="A7" s="4" t="s">
        <v>688</v>
      </c>
      <c r="B7" s="6" t="n">
        <v>201416606</v>
      </c>
      <c r="C7" s="6" t="n">
        <v>10507145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9</v>
      </c>
      <c r="B1" s="2" t="s">
        <v>70</v>
      </c>
      <c r="C1" s="2" t="s">
        <v>71</v>
      </c>
      <c r="D1" s="2" t="s">
        <v>72</v>
      </c>
    </row>
    <row r="2" spans="1:4">
      <c r="A2" s="3" t="s">
        <v>296</v>
      </c>
    </row>
    <row r="3" spans="1:4">
      <c r="A3" s="4" t="s">
        <v>690</v>
      </c>
      <c r="B3" s="6" t="n">
        <v>1960403</v>
      </c>
      <c r="D3" s="6" t="n">
        <v>3713166</v>
      </c>
    </row>
    <row r="4" spans="1:4">
      <c r="A4" s="4" t="s">
        <v>691</v>
      </c>
      <c r="B4" s="5" t="n">
        <v>1893650</v>
      </c>
      <c r="D4" s="5" t="n">
        <v>2675486</v>
      </c>
    </row>
    <row r="5" spans="1:4">
      <c r="A5" s="4" t="s">
        <v>692</v>
      </c>
      <c r="B5" s="5" t="n">
        <v>2800622</v>
      </c>
    </row>
    <row r="6" spans="1:4">
      <c r="A6" s="4" t="s">
        <v>693</v>
      </c>
      <c r="B6" s="5" t="n">
        <v>1605908</v>
      </c>
      <c r="D6" s="5" t="n">
        <v>13919</v>
      </c>
    </row>
    <row r="7" spans="1:4">
      <c r="A7" s="4" t="s">
        <v>694</v>
      </c>
      <c r="B7" s="5" t="n">
        <v>8229786</v>
      </c>
      <c r="D7" s="5" t="n">
        <v>1433521</v>
      </c>
    </row>
    <row r="8" spans="1:4">
      <c r="A8" s="4" t="s">
        <v>695</v>
      </c>
      <c r="B8" s="6" t="n">
        <v>16490369</v>
      </c>
      <c r="C8" s="7" t="n">
        <v>2368693</v>
      </c>
      <c r="D8" s="6" t="n">
        <v>78360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696</v>
      </c>
      <c r="B1" s="2" t="s">
        <v>697</v>
      </c>
      <c r="C1" s="2" t="s">
        <v>70</v>
      </c>
      <c r="D1" s="2" t="s">
        <v>698</v>
      </c>
    </row>
    <row r="2" spans="1:4">
      <c r="A2" s="3" t="s">
        <v>699</v>
      </c>
    </row>
    <row r="3" spans="1:4">
      <c r="A3" s="4" t="s">
        <v>700</v>
      </c>
      <c r="C3" s="4" t="s">
        <v>701</v>
      </c>
    </row>
    <row r="4" spans="1:4">
      <c r="A4" s="4" t="s">
        <v>702</v>
      </c>
    </row>
    <row r="5" spans="1:4">
      <c r="A5" s="3" t="s">
        <v>699</v>
      </c>
    </row>
    <row r="6" spans="1:4">
      <c r="A6" s="4" t="s">
        <v>703</v>
      </c>
      <c r="C6" s="4" t="s">
        <v>704</v>
      </c>
    </row>
    <row r="7" spans="1:4">
      <c r="A7" s="4" t="s">
        <v>705</v>
      </c>
      <c r="B7" s="7" t="n">
        <v>2</v>
      </c>
      <c r="D7" s="12" t="n">
        <v>7.5</v>
      </c>
    </row>
    <row r="8" spans="1:4">
      <c r="A8" s="4" t="s">
        <v>706</v>
      </c>
      <c r="B8" s="4" t="s">
        <v>707</v>
      </c>
    </row>
    <row r="9" spans="1:4">
      <c r="A9" s="4" t="s">
        <v>708</v>
      </c>
      <c r="C9" s="12" t="n">
        <v>1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709</v>
      </c>
      <c r="B1" s="2" t="s">
        <v>710</v>
      </c>
      <c r="C1" s="2" t="s">
        <v>125</v>
      </c>
      <c r="D1" s="2" t="s">
        <v>1</v>
      </c>
    </row>
    <row r="2" spans="1:6">
      <c r="B2" s="2" t="s">
        <v>711</v>
      </c>
      <c r="C2" s="2" t="s">
        <v>229</v>
      </c>
      <c r="D2" s="2" t="s">
        <v>70</v>
      </c>
      <c r="E2" s="2" t="s">
        <v>71</v>
      </c>
      <c r="F2" s="2" t="s">
        <v>72</v>
      </c>
    </row>
    <row r="3" spans="1:6">
      <c r="A3" s="3" t="s">
        <v>712</v>
      </c>
    </row>
    <row r="4" spans="1:6">
      <c r="A4" s="4" t="s">
        <v>713</v>
      </c>
      <c r="C4" s="6" t="n">
        <v>1395234</v>
      </c>
      <c r="D4" s="6" t="n">
        <v>7850</v>
      </c>
      <c r="E4" s="7" t="n">
        <v>1128</v>
      </c>
    </row>
    <row r="5" spans="1:6">
      <c r="A5" s="4" t="s">
        <v>714</v>
      </c>
    </row>
    <row r="6" spans="1:6">
      <c r="A6" s="3" t="s">
        <v>712</v>
      </c>
    </row>
    <row r="7" spans="1:6">
      <c r="A7" s="4" t="s">
        <v>713</v>
      </c>
      <c r="C7" s="5" t="n">
        <v>1395234</v>
      </c>
      <c r="D7" s="5" t="n">
        <v>0</v>
      </c>
      <c r="F7" s="6" t="n">
        <v>0</v>
      </c>
    </row>
    <row r="8" spans="1:6">
      <c r="A8" s="4" t="s">
        <v>715</v>
      </c>
      <c r="C8" s="6" t="n">
        <v>4757972</v>
      </c>
    </row>
    <row r="9" spans="1:6">
      <c r="A9" s="4" t="s">
        <v>712</v>
      </c>
      <c r="D9" s="6" t="n">
        <v>0</v>
      </c>
      <c r="F9" s="6" t="n">
        <v>0</v>
      </c>
    </row>
    <row r="10" spans="1:6">
      <c r="A10" s="4" t="s">
        <v>716</v>
      </c>
    </row>
    <row r="11" spans="1:6">
      <c r="A11" s="3" t="s">
        <v>712</v>
      </c>
    </row>
    <row r="12" spans="1:6">
      <c r="A12" s="4" t="s">
        <v>584</v>
      </c>
      <c r="B12" s="4" t="s">
        <v>717</v>
      </c>
    </row>
    <row r="13" spans="1:6">
      <c r="A13" s="4" t="s">
        <v>718</v>
      </c>
      <c r="B13" s="5" t="n">
        <v>1</v>
      </c>
    </row>
    <row r="14" spans="1:6">
      <c r="A14" s="4" t="s">
        <v>719</v>
      </c>
      <c r="B14" s="5" t="n">
        <v>6</v>
      </c>
    </row>
    <row r="15" spans="1:6">
      <c r="A15" s="4" t="s">
        <v>720</v>
      </c>
    </row>
    <row r="16" spans="1:6">
      <c r="A16" s="3" t="s">
        <v>712</v>
      </c>
    </row>
    <row r="17" spans="1:6">
      <c r="A17" s="4" t="s">
        <v>721</v>
      </c>
      <c r="B17" s="5" t="n">
        <v>2156721</v>
      </c>
    </row>
    <row r="18" spans="1:6">
      <c r="A18" s="4" t="s">
        <v>722</v>
      </c>
      <c r="B18" s="13" t="n">
        <v>0.6955</v>
      </c>
    </row>
    <row r="19" spans="1:6">
      <c r="A19" s="4" t="s">
        <v>723</v>
      </c>
      <c r="B19" s="7" t="n">
        <v>1500000</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83</v>
      </c>
      <c r="B1" s="2" t="s">
        <v>1</v>
      </c>
    </row>
    <row r="2" spans="1:2">
      <c r="B2" s="2" t="s">
        <v>72</v>
      </c>
    </row>
    <row r="3" spans="1:2">
      <c r="A3" s="3" t="s">
        <v>284</v>
      </c>
    </row>
    <row r="4" spans="1:2">
      <c r="A4" s="4" t="s">
        <v>285</v>
      </c>
      <c r="B4" s="6" t="n">
        <v>1477389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178</v>
      </c>
      <c r="C1" s="2" t="s">
        <v>179</v>
      </c>
      <c r="D1" s="2" t="s">
        <v>725</v>
      </c>
    </row>
    <row r="2" spans="1:4">
      <c r="A2" s="3" t="s">
        <v>726</v>
      </c>
    </row>
    <row r="3" spans="1:4">
      <c r="A3" s="4" t="s">
        <v>726</v>
      </c>
      <c r="B3" s="6" t="n">
        <v>45726391</v>
      </c>
      <c r="C3" s="6" t="n">
        <v>66390898</v>
      </c>
    </row>
    <row r="4" spans="1:4">
      <c r="A4" s="4" t="s">
        <v>727</v>
      </c>
    </row>
    <row r="5" spans="1:4">
      <c r="A5" s="3" t="s">
        <v>726</v>
      </c>
    </row>
    <row r="6" spans="1:4">
      <c r="A6" s="4" t="s">
        <v>726</v>
      </c>
      <c r="B6" s="5" t="n">
        <v>38000000</v>
      </c>
      <c r="C6" s="5" t="n">
        <v>38000000</v>
      </c>
      <c r="D6" s="6" t="n">
        <v>38000000</v>
      </c>
    </row>
    <row r="7" spans="1:4">
      <c r="A7" s="4" t="s">
        <v>728</v>
      </c>
    </row>
    <row r="8" spans="1:4">
      <c r="A8" s="3" t="s">
        <v>726</v>
      </c>
    </row>
    <row r="9" spans="1:4">
      <c r="A9" s="4" t="s">
        <v>726</v>
      </c>
      <c r="B9" s="5" t="n">
        <v>1576391</v>
      </c>
      <c r="C9" s="5" t="n">
        <v>22471700</v>
      </c>
    </row>
    <row r="10" spans="1:4">
      <c r="A10" s="4" t="s">
        <v>729</v>
      </c>
    </row>
    <row r="11" spans="1:4">
      <c r="A11" s="3" t="s">
        <v>726</v>
      </c>
    </row>
    <row r="12" spans="1:4">
      <c r="A12" s="4" t="s">
        <v>726</v>
      </c>
      <c r="C12" s="6" t="n">
        <v>5919198</v>
      </c>
    </row>
    <row r="13" spans="1:4">
      <c r="A13" s="4" t="s">
        <v>730</v>
      </c>
    </row>
    <row r="14" spans="1:4">
      <c r="A14" s="3" t="s">
        <v>726</v>
      </c>
    </row>
    <row r="15" spans="1:4">
      <c r="A15" s="4" t="s">
        <v>726</v>
      </c>
      <c r="B15" s="5" t="n">
        <v>6000000</v>
      </c>
    </row>
    <row r="16" spans="1:4">
      <c r="A16" s="4" t="s">
        <v>731</v>
      </c>
    </row>
    <row r="17" spans="1:4">
      <c r="A17" s="3" t="s">
        <v>726</v>
      </c>
    </row>
    <row r="18" spans="1:4">
      <c r="A18" s="4" t="s">
        <v>726</v>
      </c>
      <c r="B18" s="6" t="n">
        <v>1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 customWidth="1" max="7" min="7" width="29"/>
    <col customWidth="1" max="8" min="8" width="21"/>
    <col customWidth="1" max="9" min="9" width="21"/>
    <col customWidth="1" max="10" min="10" width="21"/>
  </cols>
  <sheetData>
    <row r="1" spans="1:10">
      <c r="A1" s="1" t="s">
        <v>732</v>
      </c>
      <c r="B1" s="2" t="s">
        <v>733</v>
      </c>
      <c r="C1" s="2" t="s">
        <v>734</v>
      </c>
      <c r="D1" s="2" t="s">
        <v>735</v>
      </c>
      <c r="E1" s="2" t="s">
        <v>736</v>
      </c>
      <c r="F1" s="2" t="s">
        <v>737</v>
      </c>
      <c r="G1" s="2" t="s">
        <v>738</v>
      </c>
      <c r="H1" s="2" t="s">
        <v>739</v>
      </c>
      <c r="I1" s="2" t="s">
        <v>740</v>
      </c>
      <c r="J1" s="2" t="s">
        <v>70</v>
      </c>
    </row>
    <row r="2" spans="1:10">
      <c r="A2" s="3" t="s">
        <v>726</v>
      </c>
    </row>
    <row r="3" spans="1:10">
      <c r="A3" s="4" t="s">
        <v>726</v>
      </c>
      <c r="G3" s="6" t="n">
        <v>66390898</v>
      </c>
      <c r="J3" s="6" t="n">
        <v>45726391</v>
      </c>
    </row>
    <row r="4" spans="1:10">
      <c r="A4" s="4" t="s">
        <v>741</v>
      </c>
      <c r="G4" s="5" t="n">
        <v>2750000</v>
      </c>
    </row>
    <row r="5" spans="1:10">
      <c r="A5" s="4" t="s">
        <v>727</v>
      </c>
    </row>
    <row r="6" spans="1:10">
      <c r="A6" s="3" t="s">
        <v>726</v>
      </c>
    </row>
    <row r="7" spans="1:10">
      <c r="A7" s="4" t="s">
        <v>584</v>
      </c>
      <c r="H7" s="4" t="s">
        <v>742</v>
      </c>
      <c r="I7" s="4" t="s">
        <v>742</v>
      </c>
    </row>
    <row r="8" spans="1:10">
      <c r="A8" s="4" t="s">
        <v>743</v>
      </c>
      <c r="E8" s="6" t="n">
        <v>5500000</v>
      </c>
      <c r="H8" s="6" t="n">
        <v>32500000</v>
      </c>
    </row>
    <row r="9" spans="1:10">
      <c r="A9" s="4" t="s">
        <v>726</v>
      </c>
      <c r="E9" s="6" t="n">
        <v>38000000</v>
      </c>
      <c r="G9" s="5" t="n">
        <v>38000000</v>
      </c>
      <c r="J9" s="5" t="n">
        <v>38000000</v>
      </c>
    </row>
    <row r="10" spans="1:10">
      <c r="A10" s="4" t="s">
        <v>728</v>
      </c>
    </row>
    <row r="11" spans="1:10">
      <c r="A11" s="3" t="s">
        <v>726</v>
      </c>
    </row>
    <row r="12" spans="1:10">
      <c r="A12" s="4" t="s">
        <v>584</v>
      </c>
      <c r="B12" s="4" t="s">
        <v>744</v>
      </c>
      <c r="H12" s="4" t="s">
        <v>745</v>
      </c>
      <c r="I12" s="4" t="s">
        <v>745</v>
      </c>
    </row>
    <row r="13" spans="1:10">
      <c r="A13" s="4" t="s">
        <v>743</v>
      </c>
      <c r="H13" s="6" t="n">
        <v>19721700</v>
      </c>
      <c r="I13" s="7" t="n">
        <v>3000000</v>
      </c>
    </row>
    <row r="14" spans="1:10">
      <c r="A14" s="4" t="s">
        <v>726</v>
      </c>
      <c r="G14" s="5" t="n">
        <v>22471700</v>
      </c>
      <c r="J14" s="5" t="n">
        <v>1576391</v>
      </c>
    </row>
    <row r="15" spans="1:10">
      <c r="A15" s="4" t="s">
        <v>746</v>
      </c>
      <c r="B15" s="5" t="n">
        <v>1</v>
      </c>
    </row>
    <row r="16" spans="1:10">
      <c r="A16" s="4" t="s">
        <v>741</v>
      </c>
      <c r="G16" s="5" t="n">
        <v>2750000</v>
      </c>
    </row>
    <row r="17" spans="1:10">
      <c r="A17" s="4" t="s">
        <v>747</v>
      </c>
      <c r="J17" s="5" t="n">
        <v>20895309</v>
      </c>
    </row>
    <row r="18" spans="1:10">
      <c r="A18" s="4" t="s">
        <v>729</v>
      </c>
    </row>
    <row r="19" spans="1:10">
      <c r="A19" s="3" t="s">
        <v>726</v>
      </c>
    </row>
    <row r="20" spans="1:10">
      <c r="A20" s="4" t="s">
        <v>584</v>
      </c>
      <c r="C20" s="4" t="s">
        <v>748</v>
      </c>
      <c r="H20" s="4" t="s">
        <v>749</v>
      </c>
      <c r="I20" s="4" t="s">
        <v>749</v>
      </c>
    </row>
    <row r="21" spans="1:10">
      <c r="A21" s="4" t="s">
        <v>743</v>
      </c>
      <c r="H21" s="6" t="n">
        <v>12300000</v>
      </c>
    </row>
    <row r="22" spans="1:10">
      <c r="A22" s="4" t="s">
        <v>726</v>
      </c>
      <c r="G22" s="5" t="n">
        <v>5919198</v>
      </c>
    </row>
    <row r="23" spans="1:10">
      <c r="A23" s="4" t="s">
        <v>746</v>
      </c>
      <c r="C23" s="5" t="n">
        <v>1</v>
      </c>
    </row>
    <row r="24" spans="1:10">
      <c r="A24" s="4" t="s">
        <v>747</v>
      </c>
      <c r="G24" s="6" t="n">
        <v>6380802</v>
      </c>
    </row>
    <row r="25" spans="1:10">
      <c r="A25" s="4" t="s">
        <v>715</v>
      </c>
      <c r="F25" s="6" t="n">
        <v>5919198</v>
      </c>
    </row>
    <row r="26" spans="1:10">
      <c r="A26" s="4" t="s">
        <v>730</v>
      </c>
    </row>
    <row r="27" spans="1:10">
      <c r="A27" s="3" t="s">
        <v>726</v>
      </c>
    </row>
    <row r="28" spans="1:10">
      <c r="A28" s="4" t="s">
        <v>584</v>
      </c>
      <c r="G28" s="4" t="s">
        <v>750</v>
      </c>
    </row>
    <row r="29" spans="1:10">
      <c r="A29" s="4" t="s">
        <v>726</v>
      </c>
      <c r="J29" s="5" t="n">
        <v>6000000</v>
      </c>
    </row>
    <row r="30" spans="1:10">
      <c r="A30" s="4" t="s">
        <v>746</v>
      </c>
      <c r="G30" s="5" t="n">
        <v>1</v>
      </c>
    </row>
    <row r="31" spans="1:10">
      <c r="A31" s="4" t="s">
        <v>751</v>
      </c>
      <c r="G31" s="6" t="n">
        <v>6000000</v>
      </c>
    </row>
    <row r="32" spans="1:10">
      <c r="A32" s="4" t="s">
        <v>752</v>
      </c>
      <c r="D32" s="6" t="n">
        <v>6000000</v>
      </c>
    </row>
    <row r="33" spans="1:10">
      <c r="A33" s="4" t="s">
        <v>731</v>
      </c>
    </row>
    <row r="34" spans="1:10">
      <c r="A34" s="3" t="s">
        <v>726</v>
      </c>
    </row>
    <row r="35" spans="1:10">
      <c r="A35" s="4" t="s">
        <v>726</v>
      </c>
      <c r="J35" s="6" t="n">
        <v>150000</v>
      </c>
    </row>
    <row r="36" spans="1:10">
      <c r="A36" s="4" t="s">
        <v>753</v>
      </c>
    </row>
    <row r="37" spans="1:10">
      <c r="A37" s="3" t="s">
        <v>726</v>
      </c>
    </row>
    <row r="38" spans="1:10">
      <c r="A38" s="4" t="s">
        <v>584</v>
      </c>
      <c r="J38" s="4" t="s">
        <v>7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55</v>
      </c>
      <c r="B1" s="2" t="s">
        <v>756</v>
      </c>
      <c r="C1" s="2" t="s">
        <v>757</v>
      </c>
      <c r="D1" s="2" t="s">
        <v>229</v>
      </c>
      <c r="E1" s="2" t="s">
        <v>758</v>
      </c>
      <c r="F1" s="2" t="s">
        <v>739</v>
      </c>
      <c r="G1" s="2" t="s">
        <v>70</v>
      </c>
      <c r="H1" s="2" t="s">
        <v>72</v>
      </c>
      <c r="I1" s="2" t="s">
        <v>740</v>
      </c>
      <c r="J1" s="2" t="s">
        <v>759</v>
      </c>
    </row>
    <row r="2" spans="1:10">
      <c r="A2" s="3" t="s">
        <v>760</v>
      </c>
    </row>
    <row r="3" spans="1:10">
      <c r="A3" s="4" t="s">
        <v>761</v>
      </c>
      <c r="F3" s="6" t="n">
        <v>568320</v>
      </c>
    </row>
    <row r="4" spans="1:10">
      <c r="A4" s="4" t="s">
        <v>762</v>
      </c>
      <c r="F4" s="5" t="n">
        <v>553870</v>
      </c>
    </row>
    <row r="5" spans="1:10">
      <c r="A5" s="4" t="s">
        <v>763</v>
      </c>
      <c r="G5" s="6" t="n">
        <v>0</v>
      </c>
      <c r="H5" s="6" t="n">
        <v>0</v>
      </c>
    </row>
    <row r="6" spans="1:10">
      <c r="A6" s="4" t="s">
        <v>764</v>
      </c>
    </row>
    <row r="7" spans="1:10">
      <c r="A7" s="3" t="s">
        <v>760</v>
      </c>
    </row>
    <row r="8" spans="1:10">
      <c r="A8" s="4" t="s">
        <v>765</v>
      </c>
      <c r="F8" s="6" t="n">
        <v>10376547</v>
      </c>
      <c r="I8" s="7" t="n">
        <v>1504000</v>
      </c>
    </row>
    <row r="9" spans="1:10">
      <c r="A9" s="4" t="s">
        <v>766</v>
      </c>
      <c r="D9" s="6" t="n">
        <v>10458538</v>
      </c>
      <c r="E9" s="7" t="n">
        <v>1504000</v>
      </c>
    </row>
    <row r="10" spans="1:10">
      <c r="A10" s="4" t="s">
        <v>767</v>
      </c>
    </row>
    <row r="11" spans="1:10">
      <c r="A11" s="3" t="s">
        <v>760</v>
      </c>
    </row>
    <row r="12" spans="1:10">
      <c r="A12" s="4" t="s">
        <v>768</v>
      </c>
      <c r="J12" s="7" t="n">
        <v>2500000</v>
      </c>
    </row>
    <row r="13" spans="1:10">
      <c r="A13" s="4" t="s">
        <v>769</v>
      </c>
    </row>
    <row r="14" spans="1:10">
      <c r="A14" s="3" t="s">
        <v>760</v>
      </c>
    </row>
    <row r="15" spans="1:10">
      <c r="A15" s="4" t="s">
        <v>770</v>
      </c>
      <c r="B15" s="7" t="n">
        <v>1200000</v>
      </c>
      <c r="C15" s="7" t="n">
        <v>300000</v>
      </c>
    </row>
    <row r="16" spans="1:10">
      <c r="A16" s="4" t="s">
        <v>771</v>
      </c>
      <c r="B16" s="4" t="s">
        <v>772</v>
      </c>
      <c r="C16" s="4" t="s">
        <v>772</v>
      </c>
    </row>
    <row r="17" spans="1:10">
      <c r="A17" s="4" t="s">
        <v>773</v>
      </c>
      <c r="B17" s="7" t="n">
        <v>1500000</v>
      </c>
    </row>
    <row r="18" spans="1:10">
      <c r="A18" s="4" t="s">
        <v>774</v>
      </c>
      <c r="B18" s="4" t="s">
        <v>775</v>
      </c>
      <c r="C18" s="4" t="s">
        <v>775</v>
      </c>
    </row>
    <row r="19" spans="1:10">
      <c r="A19" s="4" t="s">
        <v>776</v>
      </c>
      <c r="B19" s="4" t="s">
        <v>777</v>
      </c>
      <c r="C19" s="4" t="s">
        <v>77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25</v>
      </c>
    </row>
    <row r="2" spans="1:2">
      <c r="B2" s="2" t="s">
        <v>229</v>
      </c>
    </row>
    <row r="3" spans="1:2">
      <c r="A3" s="3" t="s">
        <v>779</v>
      </c>
    </row>
    <row r="4" spans="1:2">
      <c r="A4" s="4" t="s">
        <v>166</v>
      </c>
      <c r="B4" s="6" t="n">
        <v>553870</v>
      </c>
    </row>
    <row r="5" spans="1:2">
      <c r="A5" s="4" t="s">
        <v>760</v>
      </c>
    </row>
    <row r="6" spans="1:2">
      <c r="A6" s="3" t="s">
        <v>779</v>
      </c>
    </row>
    <row r="7" spans="1:2">
      <c r="A7" s="4" t="s">
        <v>780</v>
      </c>
      <c r="B7" s="5" t="n">
        <v>10376547</v>
      </c>
    </row>
    <row r="8" spans="1:2">
      <c r="A8" s="4" t="s">
        <v>781</v>
      </c>
      <c r="B8" s="5" t="n">
        <v>-10458538</v>
      </c>
    </row>
    <row r="9" spans="1:2">
      <c r="A9" s="4" t="s">
        <v>166</v>
      </c>
      <c r="B9" s="5" t="n">
        <v>553870</v>
      </c>
    </row>
    <row r="10" spans="1:2">
      <c r="A10" s="4" t="s">
        <v>782</v>
      </c>
      <c r="B10" s="6" t="n">
        <v>-47187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178</v>
      </c>
      <c r="C1" s="2" t="s">
        <v>179</v>
      </c>
    </row>
    <row r="2" spans="1:3">
      <c r="A2" s="3" t="s">
        <v>304</v>
      </c>
    </row>
    <row r="3" spans="1:3">
      <c r="A3" s="4" t="s">
        <v>726</v>
      </c>
      <c r="B3" s="6" t="n">
        <v>45726391</v>
      </c>
      <c r="C3" s="6" t="n">
        <v>66390898</v>
      </c>
    </row>
    <row r="4" spans="1:3">
      <c r="A4" s="4" t="s">
        <v>728</v>
      </c>
    </row>
    <row r="5" spans="1:3">
      <c r="A5" s="3" t="s">
        <v>304</v>
      </c>
    </row>
    <row r="6" spans="1:3">
      <c r="A6" s="4" t="s">
        <v>726</v>
      </c>
      <c r="B6" s="5" t="n">
        <v>1576391</v>
      </c>
      <c r="C6" s="5" t="n">
        <v>22471700</v>
      </c>
    </row>
    <row r="7" spans="1:3">
      <c r="A7" s="4" t="s">
        <v>784</v>
      </c>
    </row>
    <row r="8" spans="1:3">
      <c r="A8" s="3" t="s">
        <v>304</v>
      </c>
    </row>
    <row r="9" spans="1:3">
      <c r="A9" s="4" t="s">
        <v>726</v>
      </c>
      <c r="B9" s="5" t="n">
        <v>1576391</v>
      </c>
      <c r="C9" s="5" t="n">
        <v>22471700</v>
      </c>
    </row>
    <row r="10" spans="1:3">
      <c r="A10" s="4" t="s">
        <v>785</v>
      </c>
    </row>
    <row r="11" spans="1:3">
      <c r="A11" s="3" t="s">
        <v>304</v>
      </c>
    </row>
    <row r="12" spans="1:3">
      <c r="A12" s="4" t="s">
        <v>726</v>
      </c>
      <c r="B12" s="6" t="n">
        <v>1576391</v>
      </c>
      <c r="C12" s="5" t="n">
        <v>22471700</v>
      </c>
    </row>
    <row r="13" spans="1:3">
      <c r="A13" s="4" t="s">
        <v>729</v>
      </c>
    </row>
    <row r="14" spans="1:3">
      <c r="A14" s="3" t="s">
        <v>304</v>
      </c>
    </row>
    <row r="15" spans="1:3">
      <c r="A15" s="4" t="s">
        <v>726</v>
      </c>
      <c r="C15" s="5" t="n">
        <v>5919198</v>
      </c>
    </row>
    <row r="16" spans="1:3">
      <c r="A16" s="4" t="s">
        <v>786</v>
      </c>
    </row>
    <row r="17" spans="1:3">
      <c r="A17" s="3" t="s">
        <v>304</v>
      </c>
    </row>
    <row r="18" spans="1:3">
      <c r="A18" s="4" t="s">
        <v>726</v>
      </c>
      <c r="C18" s="5" t="n">
        <v>5919198</v>
      </c>
    </row>
    <row r="19" spans="1:3">
      <c r="A19" s="4" t="s">
        <v>787</v>
      </c>
    </row>
    <row r="20" spans="1:3">
      <c r="A20" s="3" t="s">
        <v>304</v>
      </c>
    </row>
    <row r="21" spans="1:3">
      <c r="A21" s="4" t="s">
        <v>726</v>
      </c>
      <c r="C21" s="6" t="n">
        <v>59191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8</v>
      </c>
      <c r="B1" s="2" t="s">
        <v>1</v>
      </c>
    </row>
    <row r="2" spans="1:3">
      <c r="B2" s="2" t="s">
        <v>178</v>
      </c>
      <c r="C2" s="2" t="s">
        <v>179</v>
      </c>
    </row>
    <row r="3" spans="1:3">
      <c r="A3" s="3" t="s">
        <v>304</v>
      </c>
    </row>
    <row r="4" spans="1:3">
      <c r="A4" s="4" t="s">
        <v>741</v>
      </c>
      <c r="C4" s="6" t="n">
        <v>2750000</v>
      </c>
    </row>
    <row r="5" spans="1:3">
      <c r="A5" s="4" t="s">
        <v>728</v>
      </c>
    </row>
    <row r="6" spans="1:3">
      <c r="A6" s="3" t="s">
        <v>304</v>
      </c>
    </row>
    <row r="7" spans="1:3">
      <c r="A7" s="4" t="s">
        <v>741</v>
      </c>
      <c r="C7" s="5" t="n">
        <v>2750000</v>
      </c>
    </row>
    <row r="8" spans="1:3">
      <c r="A8" s="4" t="s">
        <v>747</v>
      </c>
      <c r="B8" s="6" t="n">
        <v>20895309</v>
      </c>
    </row>
    <row r="9" spans="1:3">
      <c r="A9" s="4" t="s">
        <v>729</v>
      </c>
    </row>
    <row r="10" spans="1:3">
      <c r="A10" s="3" t="s">
        <v>304</v>
      </c>
    </row>
    <row r="11" spans="1:3">
      <c r="A11" s="4" t="s">
        <v>747</v>
      </c>
      <c r="B11" s="6" t="n">
        <v>5919198</v>
      </c>
      <c r="C11" s="6" t="n">
        <v>638080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9</v>
      </c>
      <c r="B1" s="2" t="s">
        <v>70</v>
      </c>
      <c r="C1" s="2" t="s">
        <v>71</v>
      </c>
      <c r="D1" s="2" t="s">
        <v>72</v>
      </c>
    </row>
    <row r="2" spans="1:4">
      <c r="A2" s="3" t="s">
        <v>81</v>
      </c>
    </row>
    <row r="3" spans="1:4">
      <c r="A3" s="4" t="s">
        <v>790</v>
      </c>
      <c r="B3" s="6" t="n">
        <v>76634094</v>
      </c>
      <c r="D3" s="6" t="n">
        <v>58925624</v>
      </c>
    </row>
    <row r="4" spans="1:4">
      <c r="A4" s="4" t="s">
        <v>791</v>
      </c>
      <c r="B4" s="5" t="n">
        <v>-34563300</v>
      </c>
      <c r="D4" s="5" t="n">
        <v>-21494883</v>
      </c>
    </row>
    <row r="5" spans="1:4">
      <c r="A5" s="4" t="s">
        <v>81</v>
      </c>
      <c r="B5" s="5" t="n">
        <v>42070794</v>
      </c>
      <c r="C5" s="7" t="n">
        <v>6043091</v>
      </c>
      <c r="D5" s="5" t="n">
        <v>37430741</v>
      </c>
    </row>
    <row r="6" spans="1:4">
      <c r="A6" s="4" t="s">
        <v>638</v>
      </c>
    </row>
    <row r="7" spans="1:4">
      <c r="A7" s="3" t="s">
        <v>81</v>
      </c>
    </row>
    <row r="8" spans="1:4">
      <c r="A8" s="4" t="s">
        <v>790</v>
      </c>
      <c r="B8" s="5" t="n">
        <v>53049213</v>
      </c>
      <c r="D8" s="5" t="n">
        <v>53049213</v>
      </c>
    </row>
    <row r="9" spans="1:4">
      <c r="A9" s="4" t="s">
        <v>792</v>
      </c>
    </row>
    <row r="10" spans="1:4">
      <c r="A10" s="3" t="s">
        <v>81</v>
      </c>
    </row>
    <row r="11" spans="1:4">
      <c r="A11" s="4" t="s">
        <v>790</v>
      </c>
      <c r="B11" s="5" t="n">
        <v>3491575</v>
      </c>
      <c r="D11" s="5" t="n">
        <v>599992</v>
      </c>
    </row>
    <row r="12" spans="1:4">
      <c r="A12" s="4" t="s">
        <v>644</v>
      </c>
    </row>
    <row r="13" spans="1:4">
      <c r="A13" s="3" t="s">
        <v>81</v>
      </c>
    </row>
    <row r="14" spans="1:4">
      <c r="A14" s="4" t="s">
        <v>790</v>
      </c>
      <c r="B14" s="5" t="n">
        <v>1890013</v>
      </c>
      <c r="D14" s="5" t="n">
        <v>1437949</v>
      </c>
    </row>
    <row r="15" spans="1:4">
      <c r="A15" s="4" t="s">
        <v>647</v>
      </c>
    </row>
    <row r="16" spans="1:4">
      <c r="A16" s="3" t="s">
        <v>81</v>
      </c>
    </row>
    <row r="17" spans="1:4">
      <c r="A17" s="4" t="s">
        <v>790</v>
      </c>
      <c r="B17" s="5" t="n">
        <v>1986506</v>
      </c>
      <c r="D17" s="5" t="n">
        <v>1986506</v>
      </c>
    </row>
    <row r="18" spans="1:4">
      <c r="A18" s="4" t="s">
        <v>793</v>
      </c>
    </row>
    <row r="19" spans="1:4">
      <c r="A19" s="3" t="s">
        <v>81</v>
      </c>
    </row>
    <row r="20" spans="1:4">
      <c r="A20" s="4" t="s">
        <v>790</v>
      </c>
      <c r="B20" s="5" t="n">
        <v>1797197</v>
      </c>
      <c r="D20" s="5" t="n">
        <v>1156779</v>
      </c>
    </row>
    <row r="21" spans="1:4">
      <c r="A21" s="4" t="s">
        <v>794</v>
      </c>
    </row>
    <row r="22" spans="1:4">
      <c r="A22" s="3" t="s">
        <v>81</v>
      </c>
    </row>
    <row r="23" spans="1:4">
      <c r="A23" s="4" t="s">
        <v>790</v>
      </c>
      <c r="B23" s="6" t="n">
        <v>14419590</v>
      </c>
      <c r="D23" s="6" t="n">
        <v>69518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5</v>
      </c>
      <c r="B1" s="2" t="s">
        <v>125</v>
      </c>
      <c r="C1" s="2" t="s">
        <v>1</v>
      </c>
    </row>
    <row r="2" spans="1:4">
      <c r="B2" s="2" t="s">
        <v>177</v>
      </c>
      <c r="C2" s="2" t="s">
        <v>178</v>
      </c>
      <c r="D2" s="2" t="s">
        <v>179</v>
      </c>
    </row>
    <row r="3" spans="1:4">
      <c r="A3" s="3" t="s">
        <v>81</v>
      </c>
    </row>
    <row r="4" spans="1:4">
      <c r="A4" s="4" t="s">
        <v>796</v>
      </c>
      <c r="B4" s="6" t="n">
        <v>2763571</v>
      </c>
      <c r="C4" s="6" t="n">
        <v>5150445</v>
      </c>
      <c r="D4" s="6" t="n">
        <v>2966122</v>
      </c>
    </row>
    <row r="5" spans="1:4">
      <c r="A5" s="4" t="s">
        <v>132</v>
      </c>
    </row>
    <row r="6" spans="1:4">
      <c r="A6" s="3" t="s">
        <v>81</v>
      </c>
    </row>
    <row r="7" spans="1:4">
      <c r="A7" s="4" t="s">
        <v>796</v>
      </c>
      <c r="B7" s="5" t="n">
        <v>1384157</v>
      </c>
      <c r="C7" s="5" t="n">
        <v>28389</v>
      </c>
      <c r="D7" s="5" t="n">
        <v>3802</v>
      </c>
    </row>
    <row r="8" spans="1:4">
      <c r="A8" s="4" t="s">
        <v>135</v>
      </c>
    </row>
    <row r="9" spans="1:4">
      <c r="A9" s="3" t="s">
        <v>81</v>
      </c>
    </row>
    <row r="10" spans="1:4">
      <c r="A10" s="4" t="s">
        <v>796</v>
      </c>
      <c r="B10" s="5" t="n">
        <v>641793</v>
      </c>
      <c r="C10" s="5" t="n">
        <v>226173</v>
      </c>
      <c r="D10" s="5" t="n">
        <v>640372</v>
      </c>
    </row>
    <row r="11" spans="1:4">
      <c r="A11" s="4" t="s">
        <v>136</v>
      </c>
    </row>
    <row r="12" spans="1:4">
      <c r="A12" s="3" t="s">
        <v>81</v>
      </c>
    </row>
    <row r="13" spans="1:4">
      <c r="A13" s="4" t="s">
        <v>796</v>
      </c>
      <c r="B13" s="5" t="n">
        <v>111226</v>
      </c>
      <c r="C13" s="5" t="n">
        <v>35343</v>
      </c>
      <c r="D13" s="5" t="n">
        <v>122199</v>
      </c>
    </row>
    <row r="14" spans="1:4">
      <c r="A14" s="4" t="s">
        <v>137</v>
      </c>
    </row>
    <row r="15" spans="1:4">
      <c r="A15" s="3" t="s">
        <v>81</v>
      </c>
    </row>
    <row r="16" spans="1:4">
      <c r="A16" s="4" t="s">
        <v>796</v>
      </c>
      <c r="B16" s="6" t="n">
        <v>626395</v>
      </c>
      <c r="C16" s="5" t="n">
        <v>4491492</v>
      </c>
      <c r="D16" s="5" t="n">
        <v>417295</v>
      </c>
    </row>
    <row r="17" spans="1:4">
      <c r="A17" s="4" t="s">
        <v>141</v>
      </c>
    </row>
    <row r="18" spans="1:4">
      <c r="A18" s="3" t="s">
        <v>81</v>
      </c>
    </row>
    <row r="19" spans="1:4">
      <c r="A19" s="4" t="s">
        <v>796</v>
      </c>
      <c r="C19" s="6" t="n">
        <v>369048</v>
      </c>
      <c r="D19" s="6" t="n">
        <v>1782454</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97</v>
      </c>
      <c r="B1" s="2" t="s">
        <v>798</v>
      </c>
      <c r="C1" s="2" t="s">
        <v>799</v>
      </c>
      <c r="D1" s="2" t="s">
        <v>229</v>
      </c>
      <c r="E1" s="2" t="s">
        <v>70</v>
      </c>
      <c r="F1" s="2" t="s">
        <v>72</v>
      </c>
      <c r="G1" s="2" t="s">
        <v>800</v>
      </c>
      <c r="H1" s="2" t="s">
        <v>71</v>
      </c>
    </row>
    <row r="2" spans="1:8">
      <c r="A2" s="3" t="s">
        <v>83</v>
      </c>
    </row>
    <row r="3" spans="1:8">
      <c r="A3" s="4" t="s">
        <v>83</v>
      </c>
      <c r="D3" s="6" t="n">
        <v>32009025</v>
      </c>
      <c r="E3" s="6" t="n">
        <v>200478795</v>
      </c>
      <c r="F3" s="6" t="n">
        <v>0</v>
      </c>
      <c r="H3" s="7" t="n">
        <v>28796977</v>
      </c>
    </row>
    <row r="4" spans="1:8">
      <c r="A4" s="4" t="s">
        <v>801</v>
      </c>
      <c r="F4" s="6" t="n">
        <v>32009025</v>
      </c>
    </row>
    <row r="5" spans="1:8">
      <c r="A5" s="4" t="s">
        <v>802</v>
      </c>
    </row>
    <row r="6" spans="1:8">
      <c r="A6" s="3" t="s">
        <v>83</v>
      </c>
    </row>
    <row r="7" spans="1:8">
      <c r="A7" s="4" t="s">
        <v>665</v>
      </c>
      <c r="G7" s="6" t="n">
        <v>6880123</v>
      </c>
    </row>
    <row r="8" spans="1:8">
      <c r="A8" s="4" t="s">
        <v>540</v>
      </c>
      <c r="G8" s="4" t="s">
        <v>803</v>
      </c>
    </row>
    <row r="9" spans="1:8">
      <c r="A9" s="4" t="s">
        <v>804</v>
      </c>
    </row>
    <row r="10" spans="1:8">
      <c r="A10" s="3" t="s">
        <v>83</v>
      </c>
    </row>
    <row r="11" spans="1:8">
      <c r="A11" s="4" t="s">
        <v>665</v>
      </c>
      <c r="C11" s="6" t="n">
        <v>16542727</v>
      </c>
    </row>
    <row r="12" spans="1:8">
      <c r="A12" s="4" t="s">
        <v>805</v>
      </c>
    </row>
    <row r="13" spans="1:8">
      <c r="A13" s="3" t="s">
        <v>83</v>
      </c>
    </row>
    <row r="14" spans="1:8">
      <c r="A14" s="4" t="s">
        <v>665</v>
      </c>
      <c r="B14" s="6" t="n">
        <v>7589052</v>
      </c>
    </row>
    <row r="15" spans="1:8">
      <c r="A15" s="4" t="s">
        <v>806</v>
      </c>
    </row>
    <row r="16" spans="1:8">
      <c r="A16" s="3" t="s">
        <v>83</v>
      </c>
    </row>
    <row r="17" spans="1:8">
      <c r="A17" s="4" t="s">
        <v>665</v>
      </c>
      <c r="D17" s="6" t="n">
        <v>997123</v>
      </c>
    </row>
    <row r="18" spans="1:8">
      <c r="A18" s="4" t="s">
        <v>807</v>
      </c>
    </row>
    <row r="19" spans="1:8">
      <c r="A19" s="3" t="s">
        <v>83</v>
      </c>
    </row>
    <row r="20" spans="1:8">
      <c r="A20" s="4" t="s">
        <v>540</v>
      </c>
      <c r="D20" s="4" t="s">
        <v>808</v>
      </c>
    </row>
    <row r="21" spans="1:8">
      <c r="A21" s="4" t="s">
        <v>809</v>
      </c>
      <c r="D21" s="6" t="n">
        <v>650000</v>
      </c>
    </row>
    <row r="22" spans="1:8">
      <c r="A22" s="4" t="s">
        <v>83</v>
      </c>
      <c r="E22" s="5" t="n">
        <v>997123</v>
      </c>
    </row>
    <row r="23" spans="1:8">
      <c r="A23" s="4" t="s">
        <v>810</v>
      </c>
    </row>
    <row r="24" spans="1:8">
      <c r="A24" s="3" t="s">
        <v>83</v>
      </c>
    </row>
    <row r="25" spans="1:8">
      <c r="A25" s="4" t="s">
        <v>811</v>
      </c>
      <c r="D25" s="4" t="s">
        <v>812</v>
      </c>
    </row>
    <row r="26" spans="1:8">
      <c r="A26" s="4" t="s">
        <v>809</v>
      </c>
      <c r="D26" s="6" t="n">
        <v>2000000</v>
      </c>
    </row>
    <row r="27" spans="1:8">
      <c r="A27" s="4" t="s">
        <v>801</v>
      </c>
      <c r="D27" s="6" t="n">
        <v>1512081</v>
      </c>
    </row>
    <row r="28" spans="1:8">
      <c r="A28" s="4" t="s">
        <v>537</v>
      </c>
    </row>
    <row r="29" spans="1:8">
      <c r="A29" s="3" t="s">
        <v>83</v>
      </c>
    </row>
    <row r="30" spans="1:8">
      <c r="A30" s="4" t="s">
        <v>665</v>
      </c>
      <c r="E30" s="6" t="n">
        <v>200478795</v>
      </c>
    </row>
    <row r="31" spans="1:8">
      <c r="A31" s="4" t="s">
        <v>540</v>
      </c>
      <c r="E31" s="4" t="s">
        <v>541</v>
      </c>
      <c r="H31" s="4" t="s">
        <v>541</v>
      </c>
    </row>
    <row r="32" spans="1:8">
      <c r="A32" s="4" t="s">
        <v>83</v>
      </c>
      <c r="E32" s="6" t="n">
        <v>2004787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3</v>
      </c>
      <c r="B1" s="2" t="s">
        <v>1</v>
      </c>
    </row>
    <row r="2" spans="1:4">
      <c r="B2" s="2" t="s">
        <v>70</v>
      </c>
      <c r="C2" s="2" t="s">
        <v>71</v>
      </c>
      <c r="D2" s="2" t="s">
        <v>72</v>
      </c>
    </row>
    <row r="3" spans="1:4">
      <c r="A3" s="3" t="s">
        <v>814</v>
      </c>
    </row>
    <row r="4" spans="1:4">
      <c r="A4" s="4" t="s">
        <v>815</v>
      </c>
      <c r="B4" s="6" t="n">
        <v>0</v>
      </c>
      <c r="D4" s="6" t="n">
        <v>32009025</v>
      </c>
    </row>
    <row r="5" spans="1:4">
      <c r="A5" s="4" t="s">
        <v>816</v>
      </c>
      <c r="D5" s="5" t="n">
        <v>-32009025</v>
      </c>
    </row>
    <row r="6" spans="1:4">
      <c r="A6" s="4" t="s">
        <v>817</v>
      </c>
      <c r="B6" s="5" t="n">
        <v>200478795</v>
      </c>
      <c r="C6" s="7" t="n">
        <v>28796977</v>
      </c>
      <c r="D6" s="6" t="n">
        <v>0</v>
      </c>
    </row>
    <row r="7" spans="1:4">
      <c r="A7" s="4" t="s">
        <v>537</v>
      </c>
    </row>
    <row r="8" spans="1:4">
      <c r="A8" s="3" t="s">
        <v>814</v>
      </c>
    </row>
    <row r="9" spans="1:4">
      <c r="A9" s="4" t="s">
        <v>817</v>
      </c>
      <c r="B9" s="5" t="n">
        <v>200478795</v>
      </c>
    </row>
    <row r="10" spans="1:4">
      <c r="A10" s="4" t="s">
        <v>665</v>
      </c>
      <c r="B10" s="6" t="n">
        <v>2004787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178</v>
      </c>
    </row>
    <row r="3" spans="1:2">
      <c r="A3" s="3" t="s">
        <v>287</v>
      </c>
    </row>
    <row r="4" spans="1:2">
      <c r="A4" s="4" t="s">
        <v>286</v>
      </c>
      <c r="B4" s="4" t="s">
        <v>2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18</v>
      </c>
      <c r="B1" s="2" t="s">
        <v>1</v>
      </c>
    </row>
    <row r="2" spans="1:3">
      <c r="B2" s="2" t="s">
        <v>178</v>
      </c>
      <c r="C2" s="2" t="s">
        <v>179</v>
      </c>
    </row>
    <row r="3" spans="1:3">
      <c r="A3" s="3" t="s">
        <v>399</v>
      </c>
    </row>
    <row r="4" spans="1:3">
      <c r="A4" s="4" t="s">
        <v>819</v>
      </c>
      <c r="B4" s="6" t="n">
        <v>159096226</v>
      </c>
      <c r="C4" s="6" t="n">
        <v>20096226</v>
      </c>
    </row>
    <row r="5" spans="1:3">
      <c r="A5" s="4" t="s">
        <v>820</v>
      </c>
      <c r="B5" s="5" t="n">
        <v>-15368262</v>
      </c>
      <c r="C5" s="5" t="n">
        <v>-2973648</v>
      </c>
    </row>
    <row r="6" spans="1:3">
      <c r="A6" s="4" t="s">
        <v>821</v>
      </c>
      <c r="B6" s="5" t="n">
        <v>-8128194</v>
      </c>
    </row>
    <row r="7" spans="1:3">
      <c r="A7" s="4" t="s">
        <v>822</v>
      </c>
      <c r="B7" s="5" t="n">
        <v>135599770</v>
      </c>
      <c r="C7" s="5" t="n">
        <v>17122578</v>
      </c>
    </row>
    <row r="8" spans="1:3">
      <c r="A8" s="4" t="s">
        <v>669</v>
      </c>
    </row>
    <row r="9" spans="1:3">
      <c r="A9" s="3" t="s">
        <v>399</v>
      </c>
    </row>
    <row r="10" spans="1:3">
      <c r="A10" s="4" t="s">
        <v>819</v>
      </c>
      <c r="B10" s="5" t="n">
        <v>56000000</v>
      </c>
    </row>
    <row r="11" spans="1:3">
      <c r="A11" s="4" t="s">
        <v>820</v>
      </c>
      <c r="B11" s="5" t="n">
        <v>-3888889</v>
      </c>
    </row>
    <row r="12" spans="1:3">
      <c r="A12" s="4" t="s">
        <v>822</v>
      </c>
      <c r="B12" s="6" t="n">
        <v>52111111</v>
      </c>
    </row>
    <row r="13" spans="1:3">
      <c r="A13" s="4" t="s">
        <v>823</v>
      </c>
      <c r="B13" s="4" t="s">
        <v>670</v>
      </c>
    </row>
    <row r="14" spans="1:3">
      <c r="A14" s="4" t="s">
        <v>671</v>
      </c>
    </row>
    <row r="15" spans="1:3">
      <c r="A15" s="3" t="s">
        <v>399</v>
      </c>
    </row>
    <row r="16" spans="1:3">
      <c r="A16" s="4" t="s">
        <v>819</v>
      </c>
      <c r="B16" s="6" t="n">
        <v>4000000</v>
      </c>
    </row>
    <row r="17" spans="1:3">
      <c r="A17" s="4" t="s">
        <v>820</v>
      </c>
      <c r="B17" s="5" t="n">
        <v>-1190476</v>
      </c>
    </row>
    <row r="18" spans="1:3">
      <c r="A18" s="4" t="s">
        <v>822</v>
      </c>
      <c r="B18" s="6" t="n">
        <v>2809524</v>
      </c>
    </row>
    <row r="19" spans="1:3">
      <c r="A19" s="4" t="s">
        <v>823</v>
      </c>
      <c r="B19" s="4" t="s">
        <v>651</v>
      </c>
    </row>
    <row r="20" spans="1:3">
      <c r="A20" s="4" t="s">
        <v>279</v>
      </c>
    </row>
    <row r="21" spans="1:3">
      <c r="A21" s="3" t="s">
        <v>399</v>
      </c>
    </row>
    <row r="22" spans="1:3">
      <c r="A22" s="4" t="s">
        <v>819</v>
      </c>
      <c r="B22" s="6" t="n">
        <v>9251887</v>
      </c>
      <c r="C22" s="5" t="n">
        <v>9251887</v>
      </c>
    </row>
    <row r="23" spans="1:3">
      <c r="A23" s="4" t="s">
        <v>820</v>
      </c>
      <c r="B23" s="5" t="n">
        <v>-4281085</v>
      </c>
      <c r="C23" s="5" t="n">
        <v>-2430708</v>
      </c>
    </row>
    <row r="24" spans="1:3">
      <c r="A24" s="4" t="s">
        <v>822</v>
      </c>
      <c r="B24" s="6" t="n">
        <v>4970802</v>
      </c>
      <c r="C24" s="6" t="n">
        <v>6821179</v>
      </c>
    </row>
    <row r="25" spans="1:3">
      <c r="A25" s="4" t="s">
        <v>823</v>
      </c>
      <c r="B25" s="4" t="s">
        <v>643</v>
      </c>
      <c r="C25" s="4" t="s">
        <v>643</v>
      </c>
    </row>
    <row r="26" spans="1:3">
      <c r="A26" s="4" t="s">
        <v>281</v>
      </c>
    </row>
    <row r="27" spans="1:3">
      <c r="A27" s="3" t="s">
        <v>399</v>
      </c>
    </row>
    <row r="28" spans="1:3">
      <c r="A28" s="4" t="s">
        <v>819</v>
      </c>
      <c r="B28" s="6" t="n">
        <v>10844339</v>
      </c>
      <c r="C28" s="6" t="n">
        <v>10844339</v>
      </c>
    </row>
    <row r="29" spans="1:3">
      <c r="A29" s="4" t="s">
        <v>820</v>
      </c>
      <c r="B29" s="5" t="n">
        <v>-2716145</v>
      </c>
      <c r="C29" s="5" t="n">
        <v>-542940</v>
      </c>
    </row>
    <row r="30" spans="1:3">
      <c r="A30" s="4" t="s">
        <v>821</v>
      </c>
      <c r="B30" s="6" t="n">
        <v>-8128194</v>
      </c>
    </row>
    <row r="31" spans="1:3">
      <c r="A31" s="4" t="s">
        <v>822</v>
      </c>
      <c r="C31" s="6" t="n">
        <v>10301399</v>
      </c>
    </row>
    <row r="32" spans="1:3">
      <c r="A32" s="4" t="s">
        <v>823</v>
      </c>
      <c r="B32" s="4" t="s">
        <v>643</v>
      </c>
      <c r="C32" s="4" t="s">
        <v>643</v>
      </c>
    </row>
    <row r="33" spans="1:3">
      <c r="A33" s="4" t="s">
        <v>667</v>
      </c>
    </row>
    <row r="34" spans="1:3">
      <c r="A34" s="3" t="s">
        <v>399</v>
      </c>
    </row>
    <row r="35" spans="1:3">
      <c r="A35" s="4" t="s">
        <v>819</v>
      </c>
      <c r="B35" s="6" t="n">
        <v>79000000</v>
      </c>
    </row>
    <row r="36" spans="1:3">
      <c r="A36" s="4" t="s">
        <v>820</v>
      </c>
      <c r="B36" s="5" t="n">
        <v>-3291667</v>
      </c>
    </row>
    <row r="37" spans="1:3">
      <c r="A37" s="4" t="s">
        <v>822</v>
      </c>
      <c r="B37" s="6" t="n">
        <v>75708333</v>
      </c>
    </row>
    <row r="38" spans="1:3">
      <c r="A38" s="4" t="s">
        <v>823</v>
      </c>
      <c r="B38" s="4" t="s">
        <v>55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4</v>
      </c>
      <c r="B1" s="2" t="s">
        <v>125</v>
      </c>
      <c r="C1" s="2" t="s">
        <v>1</v>
      </c>
    </row>
    <row r="2" spans="1:4">
      <c r="B2" s="2" t="s">
        <v>177</v>
      </c>
      <c r="C2" s="2" t="s">
        <v>178</v>
      </c>
      <c r="D2" s="2" t="s">
        <v>179</v>
      </c>
    </row>
    <row r="3" spans="1:4">
      <c r="A3" s="3" t="s">
        <v>825</v>
      </c>
    </row>
    <row r="4" spans="1:4">
      <c r="A4" s="4" t="s">
        <v>826</v>
      </c>
      <c r="B4" s="6" t="n">
        <v>753114</v>
      </c>
      <c r="C4" s="6" t="n">
        <v>12394615</v>
      </c>
      <c r="D4" s="6" t="n">
        <v>2011666</v>
      </c>
    </row>
    <row r="5" spans="1:4">
      <c r="A5" s="4" t="s">
        <v>132</v>
      </c>
    </row>
    <row r="6" spans="1:4">
      <c r="A6" s="3" t="s">
        <v>825</v>
      </c>
    </row>
    <row r="7" spans="1:4">
      <c r="A7" s="4" t="s">
        <v>826</v>
      </c>
      <c r="B7" s="6" t="n">
        <v>753114</v>
      </c>
      <c r="C7" s="5" t="n">
        <v>2031478</v>
      </c>
      <c r="D7" s="5" t="n">
        <v>1468726</v>
      </c>
    </row>
    <row r="8" spans="1:4">
      <c r="A8" s="4" t="s">
        <v>136</v>
      </c>
    </row>
    <row r="9" spans="1:4">
      <c r="A9" s="3" t="s">
        <v>825</v>
      </c>
    </row>
    <row r="10" spans="1:4">
      <c r="A10" s="4" t="s">
        <v>826</v>
      </c>
      <c r="C10" s="5" t="n">
        <v>1992105</v>
      </c>
      <c r="D10" s="6" t="n">
        <v>542940</v>
      </c>
    </row>
    <row r="11" spans="1:4">
      <c r="A11" s="4" t="s">
        <v>137</v>
      </c>
    </row>
    <row r="12" spans="1:4">
      <c r="A12" s="3" t="s">
        <v>825</v>
      </c>
    </row>
    <row r="13" spans="1:4">
      <c r="A13" s="4" t="s">
        <v>826</v>
      </c>
      <c r="C13" s="6" t="n">
        <v>8371032</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7</v>
      </c>
      <c r="B1" s="2" t="s">
        <v>125</v>
      </c>
      <c r="C1" s="2" t="s">
        <v>1</v>
      </c>
    </row>
    <row r="2" spans="1:5">
      <c r="B2" s="2" t="s">
        <v>229</v>
      </c>
      <c r="C2" s="2" t="s">
        <v>70</v>
      </c>
      <c r="D2" s="2" t="s">
        <v>71</v>
      </c>
      <c r="E2" s="2" t="s">
        <v>72</v>
      </c>
    </row>
    <row r="3" spans="1:5">
      <c r="A3" s="3" t="s">
        <v>399</v>
      </c>
    </row>
    <row r="4" spans="1:5">
      <c r="A4" s="4" t="s">
        <v>828</v>
      </c>
      <c r="C4" s="6" t="n">
        <v>8932439</v>
      </c>
      <c r="D4" s="7" t="n">
        <v>1283065</v>
      </c>
    </row>
    <row r="5" spans="1:5">
      <c r="A5" s="4" t="s">
        <v>281</v>
      </c>
    </row>
    <row r="6" spans="1:5">
      <c r="A6" s="3" t="s">
        <v>399</v>
      </c>
    </row>
    <row r="7" spans="1:5">
      <c r="A7" s="4" t="s">
        <v>828</v>
      </c>
      <c r="B7" s="6" t="n">
        <v>0</v>
      </c>
      <c r="C7" s="6" t="n">
        <v>8932439</v>
      </c>
      <c r="E7" s="6" t="n">
        <v>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829</v>
      </c>
      <c r="B1" s="2" t="s">
        <v>1</v>
      </c>
    </row>
    <row r="2" spans="1:2">
      <c r="B2" s="2" t="s">
        <v>830</v>
      </c>
    </row>
    <row r="3" spans="1:2">
      <c r="A3" s="3" t="s">
        <v>399</v>
      </c>
    </row>
    <row r="4" spans="1:2">
      <c r="A4" s="4" t="s">
        <v>831</v>
      </c>
      <c r="B4" s="5" t="n">
        <v>3</v>
      </c>
    </row>
    <row r="5" spans="1:2">
      <c r="A5" s="4" t="s">
        <v>832</v>
      </c>
      <c r="B5" s="5" t="n">
        <v>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70</v>
      </c>
    </row>
    <row r="2" spans="1:2">
      <c r="A2" s="3" t="s">
        <v>834</v>
      </c>
    </row>
    <row r="3" spans="1:2">
      <c r="A3" s="4" t="s">
        <v>835</v>
      </c>
      <c r="B3" s="6" t="n">
        <v>21893234</v>
      </c>
    </row>
    <row r="4" spans="1:2">
      <c r="A4" s="4" t="s">
        <v>836</v>
      </c>
      <c r="B4" s="5" t="n">
        <v>19083711</v>
      </c>
    </row>
    <row r="5" spans="1:2">
      <c r="A5" s="4" t="s">
        <v>837</v>
      </c>
      <c r="B5" s="5" t="n">
        <v>18121730</v>
      </c>
    </row>
    <row r="6" spans="1:2">
      <c r="A6" s="4" t="s">
        <v>838</v>
      </c>
      <c r="B6" s="5" t="n">
        <v>17614984</v>
      </c>
    </row>
    <row r="7" spans="1:2">
      <c r="A7" s="4" t="s">
        <v>839</v>
      </c>
      <c r="B7" s="6" t="n">
        <v>1723333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1"/>
    <col customWidth="1" max="3" min="3" width="26"/>
    <col customWidth="1" max="4" min="4" width="21"/>
  </cols>
  <sheetData>
    <row r="1" spans="1:4">
      <c r="A1" s="1" t="s">
        <v>840</v>
      </c>
      <c r="B1" s="2" t="s">
        <v>125</v>
      </c>
      <c r="C1" s="2" t="s">
        <v>1</v>
      </c>
    </row>
    <row r="2" spans="1:4">
      <c r="B2" s="2" t="s">
        <v>229</v>
      </c>
      <c r="C2" s="2" t="s">
        <v>841</v>
      </c>
      <c r="D2" s="2" t="s">
        <v>72</v>
      </c>
    </row>
    <row r="3" spans="1:4">
      <c r="A3" s="3" t="s">
        <v>842</v>
      </c>
    </row>
    <row r="4" spans="1:4">
      <c r="A4" s="4" t="s">
        <v>843</v>
      </c>
      <c r="C4" s="5" t="n">
        <v>61</v>
      </c>
    </row>
    <row r="5" spans="1:4">
      <c r="A5" s="4" t="s">
        <v>844</v>
      </c>
      <c r="C5" s="4" t="s">
        <v>845</v>
      </c>
    </row>
    <row r="6" spans="1:4">
      <c r="A6" s="4" t="s">
        <v>846</v>
      </c>
      <c r="C6" s="4" t="s">
        <v>847</v>
      </c>
    </row>
    <row r="7" spans="1:4">
      <c r="A7" s="4" t="s">
        <v>848</v>
      </c>
      <c r="C7" s="6" t="n">
        <v>13903991</v>
      </c>
    </row>
    <row r="8" spans="1:4">
      <c r="A8" s="4" t="s">
        <v>849</v>
      </c>
      <c r="C8" s="5" t="n">
        <v>0</v>
      </c>
    </row>
    <row r="9" spans="1:4">
      <c r="A9" s="4" t="s">
        <v>850</v>
      </c>
      <c r="C9" s="5" t="n">
        <v>0</v>
      </c>
    </row>
    <row r="10" spans="1:4">
      <c r="A10" s="4" t="s">
        <v>851</v>
      </c>
      <c r="C10" s="6" t="n">
        <v>2125616</v>
      </c>
    </row>
    <row r="11" spans="1:4">
      <c r="A11" s="4" t="s">
        <v>852</v>
      </c>
      <c r="B11" s="6" t="n">
        <v>4772679</v>
      </c>
      <c r="D11" s="6" t="n">
        <v>2717234</v>
      </c>
    </row>
    <row r="12" spans="1:4">
      <c r="A12" s="4" t="s">
        <v>626</v>
      </c>
    </row>
    <row r="13" spans="1:4">
      <c r="A13" s="3" t="s">
        <v>842</v>
      </c>
    </row>
    <row r="14" spans="1:4">
      <c r="A14" s="4" t="s">
        <v>853</v>
      </c>
      <c r="C14" s="4" t="s">
        <v>608</v>
      </c>
    </row>
    <row r="15" spans="1:4">
      <c r="A15" s="4" t="s">
        <v>629</v>
      </c>
    </row>
    <row r="16" spans="1:4">
      <c r="A16" s="3" t="s">
        <v>842</v>
      </c>
    </row>
    <row r="17" spans="1:4">
      <c r="A17" s="4" t="s">
        <v>853</v>
      </c>
      <c r="C17" s="4" t="s">
        <v>854</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2"/>
  </cols>
  <sheetData>
    <row r="1" spans="1:3">
      <c r="A1" s="1" t="s">
        <v>855</v>
      </c>
      <c r="B1" s="2" t="s">
        <v>856</v>
      </c>
      <c r="C1" s="2" t="s">
        <v>857</v>
      </c>
    </row>
    <row r="2" spans="1:3">
      <c r="A2" s="3" t="s">
        <v>858</v>
      </c>
    </row>
    <row r="3" spans="1:3">
      <c r="A3" s="4" t="s">
        <v>859</v>
      </c>
      <c r="B3" s="6" t="n">
        <v>40786291</v>
      </c>
    </row>
    <row r="4" spans="1:3">
      <c r="A4" s="4" t="s">
        <v>92</v>
      </c>
      <c r="B4" s="5" t="n">
        <v>20556017</v>
      </c>
    </row>
    <row r="5" spans="1:3">
      <c r="A5" s="4" t="s">
        <v>95</v>
      </c>
      <c r="B5" s="6" t="n">
        <v>12500120</v>
      </c>
      <c r="C5" s="7" t="n">
        <v>179553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2"/>
  </cols>
  <sheetData>
    <row r="1" spans="1:2">
      <c r="A1" s="1" t="s">
        <v>860</v>
      </c>
      <c r="B1" s="2" t="s">
        <v>1</v>
      </c>
    </row>
    <row r="2" spans="1:2">
      <c r="B2" s="2" t="s">
        <v>70</v>
      </c>
    </row>
    <row r="3" spans="1:2">
      <c r="A3" s="3" t="s">
        <v>271</v>
      </c>
    </row>
    <row r="4" spans="1:2">
      <c r="A4" s="4" t="s">
        <v>861</v>
      </c>
      <c r="B4" s="6" t="n">
        <v>12850734</v>
      </c>
    </row>
    <row r="5" spans="1:2">
      <c r="A5" s="4" t="s">
        <v>862</v>
      </c>
      <c r="B5" s="5" t="n">
        <v>8696875</v>
      </c>
    </row>
    <row r="6" spans="1:2">
      <c r="A6" s="4" t="s">
        <v>863</v>
      </c>
      <c r="B6" s="6" t="n">
        <v>32089416</v>
      </c>
    </row>
    <row r="7" spans="1:2">
      <c r="A7" s="4" t="s">
        <v>844</v>
      </c>
      <c r="B7" s="4" t="s">
        <v>845</v>
      </c>
    </row>
    <row r="8" spans="1:2">
      <c r="A8" s="4" t="s">
        <v>846</v>
      </c>
      <c r="B8" s="4" t="s">
        <v>84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70</v>
      </c>
    </row>
    <row r="2" spans="1:2">
      <c r="A2" s="3" t="s">
        <v>314</v>
      </c>
    </row>
    <row r="3" spans="1:2">
      <c r="A3" s="4" t="s">
        <v>835</v>
      </c>
      <c r="B3" s="6" t="n">
        <v>21869242</v>
      </c>
    </row>
    <row r="4" spans="1:2">
      <c r="A4" s="4" t="s">
        <v>836</v>
      </c>
      <c r="B4" s="5" t="n">
        <v>10956342</v>
      </c>
    </row>
    <row r="5" spans="1:2">
      <c r="A5" s="4" t="s">
        <v>837</v>
      </c>
      <c r="B5" s="5" t="n">
        <v>2601561</v>
      </c>
    </row>
    <row r="6" spans="1:2">
      <c r="A6" s="4" t="s">
        <v>838</v>
      </c>
      <c r="B6" s="5" t="n">
        <v>359048</v>
      </c>
    </row>
    <row r="7" spans="1:2">
      <c r="A7" s="4" t="s">
        <v>865</v>
      </c>
      <c r="B7" s="5" t="n">
        <v>35786193</v>
      </c>
    </row>
    <row r="8" spans="1:2">
      <c r="A8" s="4" t="s">
        <v>866</v>
      </c>
      <c r="B8" s="5" t="n">
        <v>-2730056</v>
      </c>
    </row>
    <row r="9" spans="1:2">
      <c r="A9" s="4" t="s">
        <v>867</v>
      </c>
      <c r="B9" s="5" t="n">
        <v>33056137</v>
      </c>
    </row>
    <row r="10" spans="1:2">
      <c r="A10" s="4" t="s">
        <v>868</v>
      </c>
      <c r="B10" s="5" t="n">
        <v>20556017</v>
      </c>
    </row>
    <row r="11" spans="1:2">
      <c r="A11" s="4" t="s">
        <v>869</v>
      </c>
      <c r="B11" s="6" t="n">
        <v>125001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870</v>
      </c>
      <c r="B1" s="2" t="s">
        <v>70</v>
      </c>
    </row>
    <row r="2" spans="1:2">
      <c r="A2" s="3" t="s">
        <v>314</v>
      </c>
    </row>
    <row r="3" spans="1:2">
      <c r="A3" s="4" t="s">
        <v>835</v>
      </c>
      <c r="B3" s="6" t="n">
        <v>1506677</v>
      </c>
    </row>
    <row r="4" spans="1:2">
      <c r="A4" s="4" t="s">
        <v>871</v>
      </c>
      <c r="B4" s="6" t="n">
        <v>15066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09:16Z</dcterms:created>
  <dcterms:modified xmlns:dcterms="http://purl.org/dc/terms/" xmlns:xsi="http://www.w3.org/2001/XMLSchema-instance" xsi:type="dcterms:W3CDTF">2020-04-28T16:09:16Z</dcterms:modified>
</cp:coreProperties>
</file>